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Net "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Segmented Information" sheetId="11" state="visible" r:id="rId11"/>
    <sheet xmlns:r="http://schemas.openxmlformats.org/officeDocument/2006/relationships" name="Assets Held for Sale" sheetId="12" state="visible" r:id="rId12"/>
    <sheet xmlns:r="http://schemas.openxmlformats.org/officeDocument/2006/relationships" name="Property, Plant and Equipment" sheetId="13" state="visible" r:id="rId13"/>
    <sheet xmlns:r="http://schemas.openxmlformats.org/officeDocument/2006/relationships" name="Intangibles" sheetId="14" state="visible" r:id="rId14"/>
    <sheet xmlns:r="http://schemas.openxmlformats.org/officeDocument/2006/relationships" name="Goodwill" sheetId="15" state="visible" r:id="rId15"/>
    <sheet xmlns:r="http://schemas.openxmlformats.org/officeDocument/2006/relationships" name="Long-Term Debt" sheetId="16" state="visible" r:id="rId16"/>
    <sheet xmlns:r="http://schemas.openxmlformats.org/officeDocument/2006/relationships" name="Restructuring and Other Recover" sheetId="17" state="visible" r:id="rId17"/>
    <sheet xmlns:r="http://schemas.openxmlformats.org/officeDocument/2006/relationships" name="Finance Charges" sheetId="18" state="visible" r:id="rId18"/>
    <sheet xmlns:r="http://schemas.openxmlformats.org/officeDocument/2006/relationships" name="Leases" sheetId="19" state="visible" r:id="rId19"/>
    <sheet xmlns:r="http://schemas.openxmlformats.org/officeDocument/2006/relationships" name="Share Based Compensation Plans" sheetId="20" state="visible" r:id="rId20"/>
    <sheet xmlns:r="http://schemas.openxmlformats.org/officeDocument/2006/relationships" name="Income Taxes" sheetId="21" state="visible" r:id="rId21"/>
    <sheet xmlns:r="http://schemas.openxmlformats.org/officeDocument/2006/relationships" name="Bank Indebtedness" sheetId="22" state="visible" r:id="rId22"/>
    <sheet xmlns:r="http://schemas.openxmlformats.org/officeDocument/2006/relationships" name="Provisions and Other" sheetId="23" state="visible" r:id="rId23"/>
    <sheet xmlns:r="http://schemas.openxmlformats.org/officeDocument/2006/relationships" name="Shareholders' Capital" sheetId="24" state="visible" r:id="rId24"/>
    <sheet xmlns:r="http://schemas.openxmlformats.org/officeDocument/2006/relationships" name="Per Share Amounts" sheetId="25" state="visible" r:id="rId25"/>
    <sheet xmlns:r="http://schemas.openxmlformats.org/officeDocument/2006/relationships" name="Accumulated Other Comprehensive" sheetId="26" state="visible" r:id="rId26"/>
    <sheet xmlns:r="http://schemas.openxmlformats.org/officeDocument/2006/relationships" name="Employee Benefit Plans" sheetId="27" state="visible" r:id="rId27"/>
    <sheet xmlns:r="http://schemas.openxmlformats.org/officeDocument/2006/relationships" name="Related Party Transactions" sheetId="28" state="visible" r:id="rId28"/>
    <sheet xmlns:r="http://schemas.openxmlformats.org/officeDocument/2006/relationships" name="Capital Commitments" sheetId="29" state="visible" r:id="rId29"/>
    <sheet xmlns:r="http://schemas.openxmlformats.org/officeDocument/2006/relationships" name="Financial Instruments" sheetId="30" state="visible" r:id="rId30"/>
    <sheet xmlns:r="http://schemas.openxmlformats.org/officeDocument/2006/relationships" name="Capital Management" sheetId="31" state="visible" r:id="rId31"/>
    <sheet xmlns:r="http://schemas.openxmlformats.org/officeDocument/2006/relationships" name="Supplemental Information" sheetId="32" state="visible" r:id="rId32"/>
    <sheet xmlns:r="http://schemas.openxmlformats.org/officeDocument/2006/relationships" name="Contingencies and Guarantees" sheetId="33" state="visible" r:id="rId33"/>
    <sheet xmlns:r="http://schemas.openxmlformats.org/officeDocument/2006/relationships" name="Long-Term Debt Guarantor Disclo" sheetId="34" state="visible" r:id="rId34"/>
    <sheet xmlns:r="http://schemas.openxmlformats.org/officeDocument/2006/relationships" name="Subsidiaries"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Revenue (Tables)" sheetId="38" state="visible" r:id="rId38"/>
    <sheet xmlns:r="http://schemas.openxmlformats.org/officeDocument/2006/relationships" name="Segmented Information (Tables)" sheetId="39" state="visible" r:id="rId39"/>
    <sheet xmlns:r="http://schemas.openxmlformats.org/officeDocument/2006/relationships" name="Property, Plant and Equipment (" sheetId="40" state="visible" r:id="rId40"/>
    <sheet xmlns:r="http://schemas.openxmlformats.org/officeDocument/2006/relationships" name="Intangibles (Tables)" sheetId="41" state="visible" r:id="rId41"/>
    <sheet xmlns:r="http://schemas.openxmlformats.org/officeDocument/2006/relationships" name="Goodwill (Tables)" sheetId="42" state="visible" r:id="rId42"/>
    <sheet xmlns:r="http://schemas.openxmlformats.org/officeDocument/2006/relationships" name="Long-Term Debt (Tables)" sheetId="43" state="visible" r:id="rId43"/>
    <sheet xmlns:r="http://schemas.openxmlformats.org/officeDocument/2006/relationships" name="Finance Charges (Tables)" sheetId="44" state="visible" r:id="rId44"/>
    <sheet xmlns:r="http://schemas.openxmlformats.org/officeDocument/2006/relationships" name="Leases (Tables)" sheetId="45" state="visible" r:id="rId45"/>
    <sheet xmlns:r="http://schemas.openxmlformats.org/officeDocument/2006/relationships" name="Share Based Compensation Plans " sheetId="46" state="visible" r:id="rId46"/>
    <sheet xmlns:r="http://schemas.openxmlformats.org/officeDocument/2006/relationships" name="Income Taxes (Tables)" sheetId="47" state="visible" r:id="rId47"/>
    <sheet xmlns:r="http://schemas.openxmlformats.org/officeDocument/2006/relationships" name="Provisions and Other (Tables)" sheetId="48" state="visible" r:id="rId48"/>
    <sheet xmlns:r="http://schemas.openxmlformats.org/officeDocument/2006/relationships" name="Shareholders' Capital (Tables)" sheetId="49" state="visible" r:id="rId49"/>
    <sheet xmlns:r="http://schemas.openxmlformats.org/officeDocument/2006/relationships" name="Per Share Amounts (Tables)" sheetId="50" state="visible" r:id="rId50"/>
    <sheet xmlns:r="http://schemas.openxmlformats.org/officeDocument/2006/relationships" name="Accumulated Other Comprehensi_2" sheetId="51" state="visible" r:id="rId51"/>
    <sheet xmlns:r="http://schemas.openxmlformats.org/officeDocument/2006/relationships" name="Related Party Transactions (Tab" sheetId="52" state="visible" r:id="rId52"/>
    <sheet xmlns:r="http://schemas.openxmlformats.org/officeDocument/2006/relationships" name="Financial Instruments (Tables)" sheetId="53" state="visible" r:id="rId53"/>
    <sheet xmlns:r="http://schemas.openxmlformats.org/officeDocument/2006/relationships" name="Capital Management (Tables)" sheetId="54" state="visible" r:id="rId54"/>
    <sheet xmlns:r="http://schemas.openxmlformats.org/officeDocument/2006/relationships" name="Supplemental Information (Table" sheetId="55" state="visible" r:id="rId55"/>
    <sheet xmlns:r="http://schemas.openxmlformats.org/officeDocument/2006/relationships" name="Long-Term Debt Guarantor Disc_2" sheetId="56" state="visible" r:id="rId56"/>
    <sheet xmlns:r="http://schemas.openxmlformats.org/officeDocument/2006/relationships" name="Subsidiaries (Tables)" sheetId="57" state="visible" r:id="rId57"/>
    <sheet xmlns:r="http://schemas.openxmlformats.org/officeDocument/2006/relationships" name="Significant Accounting Polici_4" sheetId="58" state="visible" r:id="rId58"/>
    <sheet xmlns:r="http://schemas.openxmlformats.org/officeDocument/2006/relationships" name="Summary of Property, Plant, and" sheetId="59" state="visible" r:id="rId59"/>
    <sheet xmlns:r="http://schemas.openxmlformats.org/officeDocument/2006/relationships" name="Disclosure of Deferred Base Ren" sheetId="60" state="visible" r:id="rId60"/>
    <sheet xmlns:r="http://schemas.openxmlformats.org/officeDocument/2006/relationships" name="Summary Of Straight-line Amorti" sheetId="61" state="visible" r:id="rId61"/>
    <sheet xmlns:r="http://schemas.openxmlformats.org/officeDocument/2006/relationships" name="Summary of Reconciliation of Di" sheetId="62" state="visible" r:id="rId62"/>
    <sheet xmlns:r="http://schemas.openxmlformats.org/officeDocument/2006/relationships" name="Summary of Reconciliation of _2" sheetId="63" state="visible" r:id="rId63"/>
    <sheet xmlns:r="http://schemas.openxmlformats.org/officeDocument/2006/relationships" name="Segmented Information - Additio" sheetId="64" state="visible" r:id="rId64"/>
    <sheet xmlns:r="http://schemas.openxmlformats.org/officeDocument/2006/relationships" name="Summary of Operating Segments (" sheetId="65" state="visible" r:id="rId65"/>
    <sheet xmlns:r="http://schemas.openxmlformats.org/officeDocument/2006/relationships" name="Summary of Operating Earnings (" sheetId="66" state="visible" r:id="rId66"/>
    <sheet xmlns:r="http://schemas.openxmlformats.org/officeDocument/2006/relationships" name="Summary of Operating Segments b" sheetId="67" state="visible" r:id="rId67"/>
    <sheet xmlns:r="http://schemas.openxmlformats.org/officeDocument/2006/relationships" name="Assets Held for Sale - Addition" sheetId="68" state="visible" r:id="rId68"/>
    <sheet xmlns:r="http://schemas.openxmlformats.org/officeDocument/2006/relationships" name="Schedule of Property, Plant and" sheetId="69" state="visible" r:id="rId69"/>
    <sheet xmlns:r="http://schemas.openxmlformats.org/officeDocument/2006/relationships" name="Change in Property, Plant and E" sheetId="70" state="visible" r:id="rId70"/>
    <sheet xmlns:r="http://schemas.openxmlformats.org/officeDocument/2006/relationships" name="Property, Plant and Equipment -" sheetId="71" state="visible" r:id="rId71"/>
    <sheet xmlns:r="http://schemas.openxmlformats.org/officeDocument/2006/relationships" name="Schedule of Intangibles (Detail" sheetId="72" state="visible" r:id="rId72"/>
    <sheet xmlns:r="http://schemas.openxmlformats.org/officeDocument/2006/relationships" name="Summary of Goodwill (Detail)" sheetId="73" state="visible" r:id="rId73"/>
    <sheet xmlns:r="http://schemas.openxmlformats.org/officeDocument/2006/relationships" name="Goodwill - Additional Informati" sheetId="74" state="visible" r:id="rId74"/>
    <sheet xmlns:r="http://schemas.openxmlformats.org/officeDocument/2006/relationships" name="Schedule of Long Term Borrowing" sheetId="75" state="visible" r:id="rId75"/>
    <sheet xmlns:r="http://schemas.openxmlformats.org/officeDocument/2006/relationships" name="Schedule of Long Term Borrowi_2" sheetId="76" state="visible" r:id="rId76"/>
    <sheet xmlns:r="http://schemas.openxmlformats.org/officeDocument/2006/relationships" name="Summary of Changes in Long Term" sheetId="77" state="visible" r:id="rId77"/>
    <sheet xmlns:r="http://schemas.openxmlformats.org/officeDocument/2006/relationships" name="Long-Term Debt Maturities (Deta" sheetId="78" state="visible" r:id="rId78"/>
    <sheet xmlns:r="http://schemas.openxmlformats.org/officeDocument/2006/relationships" name="Long-Term Debt - Additional Inf" sheetId="79" state="visible" r:id="rId79"/>
    <sheet xmlns:r="http://schemas.openxmlformats.org/officeDocument/2006/relationships" name="Schedule of Listing of Currentl" sheetId="80" state="visible" r:id="rId80"/>
    <sheet xmlns:r="http://schemas.openxmlformats.org/officeDocument/2006/relationships" name="Restructuring and Other Recov_2" sheetId="81" state="visible" r:id="rId81"/>
    <sheet xmlns:r="http://schemas.openxmlformats.org/officeDocument/2006/relationships" name="Summary of Finance Charges (Det" sheetId="82" state="visible" r:id="rId82"/>
    <sheet xmlns:r="http://schemas.openxmlformats.org/officeDocument/2006/relationships" name="Summary of Right-of-Use-Assets " sheetId="83" state="visible" r:id="rId83"/>
    <sheet xmlns:r="http://schemas.openxmlformats.org/officeDocument/2006/relationships" name="Leases - Additional Information" sheetId="84" state="visible" r:id="rId84"/>
    <sheet xmlns:r="http://schemas.openxmlformats.org/officeDocument/2006/relationships" name="Expected Non-cancellable Operat" sheetId="85" state="visible" r:id="rId85"/>
    <sheet xmlns:r="http://schemas.openxmlformats.org/officeDocument/2006/relationships" name="Summary of Maturity Analysis of" sheetId="86" state="visible" r:id="rId86"/>
    <sheet xmlns:r="http://schemas.openxmlformats.org/officeDocument/2006/relationships" name="Disclosure of Liability Classif" sheetId="87" state="visible" r:id="rId87"/>
    <sheet xmlns:r="http://schemas.openxmlformats.org/officeDocument/2006/relationships" name="Share Based Compensation Plan_2" sheetId="88" state="visible" r:id="rId88"/>
    <sheet xmlns:r="http://schemas.openxmlformats.org/officeDocument/2006/relationships" name="Summary of Shares Outstanding U" sheetId="89" state="visible" r:id="rId89"/>
    <sheet xmlns:r="http://schemas.openxmlformats.org/officeDocument/2006/relationships" name="Summary of Status of Equity Inc" sheetId="90" state="visible" r:id="rId90"/>
    <sheet xmlns:r="http://schemas.openxmlformats.org/officeDocument/2006/relationships" name="Range of Exercise Prices for Op" sheetId="91" state="visible" r:id="rId91"/>
    <sheet xmlns:r="http://schemas.openxmlformats.org/officeDocument/2006/relationships" name="Schedule of Provision for Incom" sheetId="92" state="visible" r:id="rId92"/>
    <sheet xmlns:r="http://schemas.openxmlformats.org/officeDocument/2006/relationships" name="Income Taxes - Additional Infor" sheetId="93" state="visible" r:id="rId93"/>
    <sheet xmlns:r="http://schemas.openxmlformats.org/officeDocument/2006/relationships" name="Summary of Net Deferred Tax Lia" sheetId="94" state="visible" r:id="rId94"/>
    <sheet xmlns:r="http://schemas.openxmlformats.org/officeDocument/2006/relationships" name="Summary of Movement in Temporar" sheetId="95" state="visible" r:id="rId95"/>
    <sheet xmlns:r="http://schemas.openxmlformats.org/officeDocument/2006/relationships" name="Bank Indebtedness - Additional " sheetId="96" state="visible" r:id="rId96"/>
    <sheet xmlns:r="http://schemas.openxmlformats.org/officeDocument/2006/relationships" name="Change in Provisions and Other " sheetId="97" state="visible" r:id="rId97"/>
    <sheet xmlns:r="http://schemas.openxmlformats.org/officeDocument/2006/relationships" name="Balance Sheet Classification of" sheetId="98" state="visible" r:id="rId98"/>
    <sheet xmlns:r="http://schemas.openxmlformats.org/officeDocument/2006/relationships" name="Schedule of Issued Capital (Det" sheetId="99" state="visible" r:id="rId99"/>
    <sheet xmlns:r="http://schemas.openxmlformats.org/officeDocument/2006/relationships" name="Shareholders Capital - Addition" sheetId="100" state="visible" r:id="rId100"/>
    <sheet xmlns:r="http://schemas.openxmlformats.org/officeDocument/2006/relationships" name="Summary of Per Share Amounts (D" sheetId="101" state="visible" r:id="rId101"/>
    <sheet xmlns:r="http://schemas.openxmlformats.org/officeDocument/2006/relationships" name="Summary of Accumulated Other Co" sheetId="102" state="visible" r:id="rId102"/>
    <sheet xmlns:r="http://schemas.openxmlformats.org/officeDocument/2006/relationships" name="Employee Benefit Plan - Additio" sheetId="103" state="visible" r:id="rId103"/>
    <sheet xmlns:r="http://schemas.openxmlformats.org/officeDocument/2006/relationships" name="Compensation of Key Management " sheetId="104" state="visible" r:id="rId104"/>
    <sheet xmlns:r="http://schemas.openxmlformats.org/officeDocument/2006/relationships" name="Related Party Transactions - Ad" sheetId="105" state="visible" r:id="rId105"/>
    <sheet xmlns:r="http://schemas.openxmlformats.org/officeDocument/2006/relationships" name="Capital Commitments - Additiona" sheetId="106" state="visible" r:id="rId106"/>
    <sheet xmlns:r="http://schemas.openxmlformats.org/officeDocument/2006/relationships" name="Financial Instruments - Additio" sheetId="107" state="visible" r:id="rId107"/>
    <sheet xmlns:r="http://schemas.openxmlformats.org/officeDocument/2006/relationships" name="Summary of Expected Credit Loss" sheetId="108" state="visible" r:id="rId108"/>
    <sheet xmlns:r="http://schemas.openxmlformats.org/officeDocument/2006/relationships" name="Summary of Ageing of Trade Rece" sheetId="109" state="visible" r:id="rId109"/>
    <sheet xmlns:r="http://schemas.openxmlformats.org/officeDocument/2006/relationships" name="Summary of Financial Instrument" sheetId="110" state="visible" r:id="rId110"/>
    <sheet xmlns:r="http://schemas.openxmlformats.org/officeDocument/2006/relationships" name="Summary of Contractual Maturiti" sheetId="111" state="visible" r:id="rId111"/>
    <sheet xmlns:r="http://schemas.openxmlformats.org/officeDocument/2006/relationships" name="Summary of Contractual Maturi_2" sheetId="112" state="visible" r:id="rId112"/>
    <sheet xmlns:r="http://schemas.openxmlformats.org/officeDocument/2006/relationships" name="Capital Management - Summary of" sheetId="113" state="visible" r:id="rId113"/>
    <sheet xmlns:r="http://schemas.openxmlformats.org/officeDocument/2006/relationships" name="Capital Management - Additional" sheetId="114" state="visible" r:id="rId114"/>
    <sheet xmlns:r="http://schemas.openxmlformats.org/officeDocument/2006/relationships" name="Components of Changes in Non-ca" sheetId="115" state="visible" r:id="rId115"/>
    <sheet xmlns:r="http://schemas.openxmlformats.org/officeDocument/2006/relationships" name="Components of Accounts Receivab" sheetId="116" state="visible" r:id="rId116"/>
    <sheet xmlns:r="http://schemas.openxmlformats.org/officeDocument/2006/relationships" name="Components of Accounts Payable " sheetId="117" state="visible" r:id="rId117"/>
    <sheet xmlns:r="http://schemas.openxmlformats.org/officeDocument/2006/relationships" name="Supplemental Information - Addi" sheetId="118" state="visible" r:id="rId118"/>
    <sheet xmlns:r="http://schemas.openxmlformats.org/officeDocument/2006/relationships" name="Summary of Operating and Genera" sheetId="119" state="visible" r:id="rId119"/>
    <sheet xmlns:r="http://schemas.openxmlformats.org/officeDocument/2006/relationships" name="Contingencies and Guarantees - " sheetId="120" state="visible" r:id="rId120"/>
    <sheet xmlns:r="http://schemas.openxmlformats.org/officeDocument/2006/relationships" name="Condensed Consolidated Statemen" sheetId="121" state="visible" r:id="rId121"/>
    <sheet xmlns:r="http://schemas.openxmlformats.org/officeDocument/2006/relationships" name="Condensed Consolidated Statem_2" sheetId="122" state="visible" r:id="rId122"/>
    <sheet xmlns:r="http://schemas.openxmlformats.org/officeDocument/2006/relationships" name="Condensed Consolidated Statem_3" sheetId="123" state="visible" r:id="rId123"/>
    <sheet xmlns:r="http://schemas.openxmlformats.org/officeDocument/2006/relationships" name="Condensed Consolidated Statem_4" sheetId="124" state="visible" r:id="rId124"/>
    <sheet xmlns:r="http://schemas.openxmlformats.org/officeDocument/2006/relationships" name="Summary of Subsidiaries (Detail" sheetId="125" state="visible" r:id="rId125"/>
  </sheets>
  <definedNames/>
  <calcPr calcId="124519" fullCalcOnLoad="1"/>
</workbook>
</file>

<file path=xl/sharedStrings.xml><?xml version="1.0" encoding="utf-8"?>
<sst xmlns="http://schemas.openxmlformats.org/spreadsheetml/2006/main" uniqueCount="1045">
  <si>
    <t>Document and Entity Information</t>
  </si>
  <si>
    <t>12 Months Ended</t>
  </si>
  <si>
    <t>Dec. 31, 2019shares</t>
  </si>
  <si>
    <t>Cover [Abstract]</t>
  </si>
  <si>
    <t>Document Type</t>
  </si>
  <si>
    <t>40-F</t>
  </si>
  <si>
    <t>Amendment Flag</t>
  </si>
  <si>
    <t>false</t>
  </si>
  <si>
    <t>Document Period End Date</t>
  </si>
  <si>
    <t>Dec. 31,
		2019</t>
  </si>
  <si>
    <t>Document Fiscal Year Focus</t>
  </si>
  <si>
    <t>2019</t>
  </si>
  <si>
    <t>Document Fiscal Period Focus</t>
  </si>
  <si>
    <t>FY</t>
  </si>
  <si>
    <t>Trading Symbol</t>
  </si>
  <si>
    <t>PDS</t>
  </si>
  <si>
    <t>Entity Registrant Name</t>
  </si>
  <si>
    <t>PRECISION DRILLING CORP</t>
  </si>
  <si>
    <t>Entity Central Index Key</t>
  </si>
  <si>
    <t>0001013605</t>
  </si>
  <si>
    <t>Current Fiscal Year End Date</t>
  </si>
  <si>
    <t>--12-31</t>
  </si>
  <si>
    <t>Entity Current Reporting Status</t>
  </si>
  <si>
    <t>Yes</t>
  </si>
  <si>
    <t>Entity Common Stock, Shares Outstanding</t>
  </si>
  <si>
    <t>Entity Emerging Growth Company</t>
  </si>
  <si>
    <t>Entity Interactive Data Current</t>
  </si>
  <si>
    <t>Entity Address, Address Line One</t>
  </si>
  <si>
    <t>800, 525 - 8 Avenue, S.W</t>
  </si>
  <si>
    <t>Entity Address, City or Town</t>
  </si>
  <si>
    <t>Calgary</t>
  </si>
  <si>
    <t>Entity Address, Postal Zip Code</t>
  </si>
  <si>
    <t>T2P 1G1</t>
  </si>
  <si>
    <t>Entity Address, State or Province</t>
  </si>
  <si>
    <t>AB</t>
  </si>
  <si>
    <t>Entity Address, Country</t>
  </si>
  <si>
    <t>CA</t>
  </si>
  <si>
    <t>Local Phone Number</t>
  </si>
  <si>
    <t>(403) 716-4500</t>
  </si>
  <si>
    <t>Security Exchange Name</t>
  </si>
  <si>
    <t>NYSE</t>
  </si>
  <si>
    <t>Title of 12(b) Security</t>
  </si>
  <si>
    <t>Common Shares</t>
  </si>
  <si>
    <t>Consolidated Statements of Financial Position - CAD ($) $ in Thousands</t>
  </si>
  <si>
    <t>Dec. 31, 2019</t>
  </si>
  <si>
    <t>Dec. 31, 2018</t>
  </si>
  <si>
    <t>Current assets:</t>
  </si>
  <si>
    <t>Cash</t>
  </si>
  <si>
    <t>Accounts receivable</t>
  </si>
  <si>
    <t>Income tax recoverable</t>
  </si>
  <si>
    <t>Inventory</t>
  </si>
  <si>
    <t>Current assets excluding asset held for sale</t>
  </si>
  <si>
    <t>Assets held for sale</t>
  </si>
  <si>
    <t>Total current assets</t>
  </si>
  <si>
    <t>Non-current assets:</t>
  </si>
  <si>
    <t>Income taxes recoverable</t>
  </si>
  <si>
    <t>Deferred tax assets</t>
  </si>
  <si>
    <t>Property, plant and equipment</t>
  </si>
  <si>
    <t>Intangibles</t>
  </si>
  <si>
    <t>Right of use assets</t>
  </si>
  <si>
    <t>Total non-current assets</t>
  </si>
  <si>
    <t>Total assets</t>
  </si>
  <si>
    <t>Current liabilities:</t>
  </si>
  <si>
    <t>Accounts payable and accrued liabilities</t>
  </si>
  <si>
    <t>Current portion of lease obligation</t>
  </si>
  <si>
    <t>Income tax payable</t>
  </si>
  <si>
    <t>Total current liabilities</t>
  </si>
  <si>
    <t>Non-current liabilities:</t>
  </si>
  <si>
    <t>Share based compensation</t>
  </si>
  <si>
    <t>Provisions and other</t>
  </si>
  <si>
    <t>Long-term debt</t>
  </si>
  <si>
    <t>Lease obligation</t>
  </si>
  <si>
    <t>Deferred tax liabilities</t>
  </si>
  <si>
    <t>Total non-current liabilities</t>
  </si>
  <si>
    <t>Shareholders’ equity:</t>
  </si>
  <si>
    <t>Shareholders’ capital</t>
  </si>
  <si>
    <t>Contributed surplus</t>
  </si>
  <si>
    <t>Deficit</t>
  </si>
  <si>
    <t>Accumulated other comprehensive income</t>
  </si>
  <si>
    <t>Total shareholders’ equity</t>
  </si>
  <si>
    <t>Total liabilities and shareholders’ equity</t>
  </si>
  <si>
    <t>Consolidated Statements of Net Earnings (Loss) - CAD ($) $ in Thousands</t>
  </si>
  <si>
    <t>Income Statement [Abstract]</t>
  </si>
  <si>
    <t>Revenue</t>
  </si>
  <si>
    <t>Expenses:</t>
  </si>
  <si>
    <t>Operating</t>
  </si>
  <si>
    <t>General and administrative</t>
  </si>
  <si>
    <t>Restructuring</t>
  </si>
  <si>
    <t>Other recoveries</t>
  </si>
  <si>
    <t>Earnings before income taxes, gain on redemption and repurchase of unsecured senior notes, finance charges, foreign exchange, impairment of goodwill, reversal of impairment of property, plant and equipment, loss on asset decommissioning, gain on asset disposals and depreciation and amortization</t>
  </si>
  <si>
    <t>Depreciation and amortization</t>
  </si>
  <si>
    <t>Gain on asset disposals</t>
  </si>
  <si>
    <t>Loss on asset decommissioning</t>
  </si>
  <si>
    <t>Reversal of impairment of property, plant and equipment</t>
  </si>
  <si>
    <t>Impairment of goodwill</t>
  </si>
  <si>
    <t>Foreign exchange</t>
  </si>
  <si>
    <t>Finance charges</t>
  </si>
  <si>
    <t>Gain on redemption and repurchase of unsecured senior notes</t>
  </si>
  <si>
    <t>Loss before income taxes</t>
  </si>
  <si>
    <t>Income taxes:</t>
  </si>
  <si>
    <t>Current</t>
  </si>
  <si>
    <t>Deferred</t>
  </si>
  <si>
    <t>Income tax recovery</t>
  </si>
  <si>
    <t>Net earnings (loss)</t>
  </si>
  <si>
    <t>Net earnings (loss) per share:</t>
  </si>
  <si>
    <t>Basic</t>
  </si>
  <si>
    <t>Diluted</t>
  </si>
  <si>
    <t>Consolidated Statements of Comprehensive Loss - CAD ($) $ in Thousands</t>
  </si>
  <si>
    <t>Statement Of Comprehensive Income [Abstract]</t>
  </si>
  <si>
    <t>Unrealized gain on translation of assets and liabilities of operations denominated in foreign currency</t>
  </si>
  <si>
    <t>Foreign exchange loss on net investment hedge with U.S. denominated debt, net of tax</t>
  </si>
  <si>
    <t>Comprehensive loss</t>
  </si>
  <si>
    <t>Consolidated Statements of Cash Flow - CAD ($) $ in Thousands</t>
  </si>
  <si>
    <t>Operations:</t>
  </si>
  <si>
    <t>Adjustments for:</t>
  </si>
  <si>
    <t>Long-term compensation plans</t>
  </si>
  <si>
    <t>Income taxes</t>
  </si>
  <si>
    <t>Other</t>
  </si>
  <si>
    <t>Income taxes paid</t>
  </si>
  <si>
    <t>Income taxes recovered</t>
  </si>
  <si>
    <t>Interest paid</t>
  </si>
  <si>
    <t>Interest received</t>
  </si>
  <si>
    <t>Funds provided by operations</t>
  </si>
  <si>
    <t>Changes in non-cash working capital balances</t>
  </si>
  <si>
    <t>Cash provided by operations</t>
  </si>
  <si>
    <t>Investments:</t>
  </si>
  <si>
    <t>Purchase of property, plant and equipment</t>
  </si>
  <si>
    <t>Purchase of intangibles</t>
  </si>
  <si>
    <t>Proceeds on sale of property, plant and equipment</t>
  </si>
  <si>
    <t>Cash used in investing activities</t>
  </si>
  <si>
    <t>Financing:</t>
  </si>
  <si>
    <t>Redemption and repurchase of unsecured senior notes</t>
  </si>
  <si>
    <t>Repurchase of share capital</t>
  </si>
  <si>
    <t>Debt amendment fees</t>
  </si>
  <si>
    <t>Lease payments</t>
  </si>
  <si>
    <t>Issuance of common shares on the exercise of options</t>
  </si>
  <si>
    <t>Cash used in financing activities</t>
  </si>
  <si>
    <t>Effect of exchange rate changes on cash and cash equivalents</t>
  </si>
  <si>
    <t>Increase (decrease) in cash and cash equivalents</t>
  </si>
  <si>
    <t>Cash and cash equivalents, beginning of year</t>
  </si>
  <si>
    <t>Cash and cash equivalents, end of year</t>
  </si>
  <si>
    <t>Consolidated Statements of Changes in Equity - CAD ($) $ in Thousands</t>
  </si>
  <si>
    <t>Total</t>
  </si>
  <si>
    <t>Shareholders' Capital [Member]</t>
  </si>
  <si>
    <t>Contributed Surplus [Member]</t>
  </si>
  <si>
    <t>Accumulated Other Comprehensive Income [Member]</t>
  </si>
  <si>
    <t>Deficit [Member]</t>
  </si>
  <si>
    <t>Balance at Dec. 31, 2017</t>
  </si>
  <si>
    <t>Other comprehensive income (loss)</t>
  </si>
  <si>
    <t>Share options exercised</t>
  </si>
  <si>
    <t>Redemption of non-management directors’ DSUs</t>
  </si>
  <si>
    <t>Share based compensation expense</t>
  </si>
  <si>
    <t>Balance at Dec. 31, 2018</t>
  </si>
  <si>
    <t>Lease transition adjustment</t>
  </si>
  <si>
    <t>Share repurchase</t>
  </si>
  <si>
    <t>Balance at Dec. 31, 2019</t>
  </si>
  <si>
    <t>Description of Business</t>
  </si>
  <si>
    <t>Description Of Business [Abstract]</t>
  </si>
  <si>
    <t>NOTE 1. DESCRIPTION OF BUSINESS Precision Drilling Corporation (Precision or the Corporation) is incorporated under the laws of the Province of Alberta, Canada and is a provider of contract drilling and completion and production services primarily to oil and natural gas exploration and production companies in Canada, the United States and certain international locations. The address of the registered office is 800, 525 – 8th Avenue S.W., Calgary, Alberta, Canada, T2P 1G1.</t>
  </si>
  <si>
    <t>Basis of Preparation</t>
  </si>
  <si>
    <t>Basis Of Preparation [Abstract]</t>
  </si>
  <si>
    <t>NOTE 2. BASIS OF PREPARATION (a) Statement of Compliance The consolidated financial statements have been prepared in accordance with International Financial Reporting Standards (IFRS) as issued by the International Accounting Standards Board (IASB). These consolidated financial statements were authorized for issue by the Board of Directors on March 6, 2020. (b) Basis of Measurement The consolidated financial statements have been prepared using the historical cost basis and are presented in thousands of Canadian dollars. (c) Use of Estimates and Judgments The preparation of the consolidated financial statements requires management to make estimates and judgments that affect the reported amounts of assets, liabilities, revenues and expenses, and the disclosure of contingencies. These estimates and judgments are based on historical experience and on various other assumptions that are believed to be reasonable under the circumstances. The estimation of anticipated future events involves uncertainty and, consequently, the estimates used in preparation of the consolidated financial statements may change as future events unfold, more experience is acquired, or the Corporation’s operating environment changes. The Corporation reviews its estimates and assumptions on an ongoing basis. Adjustments that result from a change in estimate are recorded in the period in which they become known. Significant estimates and judgments used in the preparation of the financial statements are described in Note 3(d), (e), (g), (i), (j), (l), (s) and (t).</t>
  </si>
  <si>
    <t>Significant Accounting Policies</t>
  </si>
  <si>
    <t>Disclosure Of Significant Accounting Policies [Abstract]</t>
  </si>
  <si>
    <t>NOTE 3. SIGNIFICANT ACCOUNTING POLICIES (a) Basis of Consolidation These consolidated financial statements include the accounts of the Corporation and all of its subsidiaries and partnerships, substantially all of which are wholly-owned. The financial statements of the subsidiaries are prepared for the same period as the parent entity, using consistent accounting policies. All significant intercompany balances and transactions and any unrealized gains and losses arising from intercompany transactions, have been eliminated. Subsidiaries are entities controlled by the Corporation. Control exists when Precision has the power to govern the financial and operating policies of an entity so as to obtain benefits from its activities. In assessing control, potential voting rights that currently are exercisable are considered. The financial statements of subsidiaries are included in the consolidated financial statements from the date that control commences until the date that control ceases. Precision does not hold investments in any companies where it exerts significant influence and does not hold interests in any special-purpose entities. The acquisition method is used to account for acquisitions of subsidiaries and assets that meet the definition of a business under IFRS. The cost of an acquisition is measured as the fair value of the assets given, equity instruments issued, and liabilities incurred or assumed at the date of exchange. Identifiable assets acquired and liabilities and contingent liabilities assumed in a business combination are measured initially at their fair values at the acquisition date. The excess of the cost of acquisition over the fair value of the identifiable assets, liabilities and contingent liabilities acquired is recorded as goodwill. If the cost of acquisition is less than the fair value of the net assets of the subsidiary acquired, the difference is recognized immediately in the statement of earnings. Transaction costs, other than those associated with the issuance of debt or equity securities, that the Corporation incurs in connection with a business combination are expensed as incurred. (b) Cash and Cash Equivalents Cash and cash equivalents consist of cash and short-term investments with original maturities of three months or less. (c) Inventory Inventory is primarily comprised of operating supplies and carried at the lower of average cost, being the cost to acquire the inventory, and net realizable value. Inventory is charged to operating expenses as items are sold or consumed at the amount of the average cost of the item. (d) Property, Plant and Equipment Property, plant and equipment are carried at cost, less accumulated depreciation and any accumulated impairment losses. Cost includes an expenditure that is directly attributable to the acquisition of the asset. The cost of self-constructed assets includes the cost of materials and direct labour, any other costs directly attributable to bringing the assets to a working condition for their intended use, and borrowing costs on qualifying assets. The cost of replacing a part of an item of property, plant and equipment is recognized in the carrying amount of the item if it is probable that the future economic benefits embodied within the part will flow to the Corporation, and its cost can be measured reliably. The carrying amount of the replaced part is derecognized. The costs of the day-to-day servicing of property, plant and equipment (repair and maintenance) are recognized in profit or loss as incurred. Property, plant, and equipment are depreciated as follows:
Expected Life
Salvage Value
Basis of Depreciation
Drilling rig equipment:
– Power &amp; Tubulars
5 years
–
straight-line
– Dynamic
10 years
–
straight-line
– Structural
20 years
10%
straight-line
Service rig equipment
20 years
10%
straight-line
Drilling rig spare equipment
up to 15 years
–
straight-line
Service rig spare equipment
up to 15 years
–
straight-line
Rental equipment
up to 15 years
0 to 25%
straight-line
Other equipment
3 to 10 years
–
straight-line
Light duty vehicles
4 years
–
straight-line
Heavy duty vehicles
7 to 10 years
–
straight-line
Buildings
10 to 20 years
–
straight-line Property, plant and equipment are depreciated based on estimates of useful lives and salvage values. These estimates consider data and information from various sources including vendors, industry practice, and Precision’s own historical experience and may change as more experience is gained, market conditions shift, or technological advancements are made. Gains and losses on disposal of an item of property, plant and equipment are determined by comparing the proceeds from disposal to the carrying amount of property, plant and equipment, and are recognized in the consolidated statements of earnings (loss). Determination of which parts of the drilling rig equipment represent significant cost relative to the entire rig and identifying the consumption patterns along with the useful lives of these significant parts, are matters of judgment. This determination can be complex and subject to differing interpretations and views, particularly when rig equipment comprises individual components for which different depreciation methods or rates are appropriate. The estimated useful lives, residual values and method and components of depreciation are reviewed annually, and adjusted prospectively if appropriate. (e) Intangibles Intangible assets that are acquired by the Corporation with finite lives are initially recorded at estimated fair value and subsequently measured at cost less accumulated amortization and any accumulated impairment losses. Subsequent expenditures are capitalized only when they increase the future economic benefits of the specific asset to which they relate. Intangible assets are amortized based on estimates of useful lives. These estimates consider data and information from various sources including vendors and Precision’s own historical experience and may change as more experience is gained or technological advancements are made. Amortization is recognized in profit and loss using the straight-line method over the estimated useful lives of the respective assets. Precision’s loan commitment fees are amortized over the term of the respective facility. Software is amortized over its expected useful life of up to 10 years. The estimated useful lives and methods of amortization are reviewed annually and adjusted prospectively if appropriate. (f) Goodwill Goodwill is the amount that results when the purchase price of an acquired business exceeds the sum of the amounts allocated to the assets acquired, less liabilities assumed, based on their fair values. After initial recognition, goodwill is measured at cost less any accumulated impairment losses. For the purpose of impairment testing, goodwill acquired in a business combination is, from the acquisition date, attributed to the cash-generating unit ( CGU (g) Impairment of Non-Financial Assets The carrying amounts of the Corporation’s non-financial assets, other than inventories and deferred tax assets, are reviewed at each reporting date to determine whether there is any indication of impairment. For the purpose of impairment testing, assets are grouped together into the smallest group of assets that generates cash inflows from continuing use that are largely independent of the cash inflows of other assets or groups of assets (the cash-generating unit). Judgment is required in the aggregation of assets into CGUs. If any such indication exists, then the asset or CGU’s recoverable amount is estimated. Judgement is required when evaluating whether a CGU has indications of impairment. For CGUs that contain goodwill and other intangible assets that have indefinite lives or that are not yet available for use, an impairment test is, at a minimum, completed annually as of December 31. The recoverable amount of an asset or a CGU is the greater of its value in use and its fair value less costs to sell. In assessing value in use, the estimated future cash flows are discounted to their present value using an after-tax discount rate that reflects current market assessments of the time value of money and the risks specific to the asset. Value in use is generally computed by reference to the present value of the future cash flows expected to be derived from the cash-generating unit. An impairment loss is recognized if the carrying amount of an asset or a CGU exceeds its estimated recoverable amount. Impairment losses are recognized in profit or loss. Impairment losses recognized in respect of CGUs are allocated first to reduce the carrying amount of any goodwill allocated to the CGU and then to reduce the carrying amounts of the other assets in the CGU on a pro rata basis. An impairment loss in respect of goodwill is not reversed. In respect of other assets, impairment losses recognized in prior years are assessed at each reporting date for any indications that the loss has decreased or no longer exists. An impairment loss is reversed only to the extent that the asset’s carrying amount does not exceed the carrying amount that would have been determined, net of depreciation or amortization, if no impairment loss had been recognized. (h) Borrowing Costs Interest and borrowing costs that are directly attributable to the acquisition, construction or production of assets that take a substantial period of time to prepare for their intended use are capitalized as part of the cost of those assets. Capitalization ceases during any extended period of suspension of construction or when substantially all activities necessary to prepare the asset for its intended use are complete. All other interest and borrowing costs are recognized in earnings in the period in which they are incurred. (i) Income Taxes Income tax expense is recognized in profit or loss except to the extent that it relates to items recognized directly in equity, in which case it is recognized in equity. Current tax is the expected tax payable or receivable on the taxable earnings or loss for the year, using tax rates enacted or substantively enacted at the reporting date, and any adjustment to tax payable in respect of previous years. Deferred tax is recognized using the asset and liability metho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at the reporting date. The effect of a change in tax rates on deferred tax assets and liabilities is recognized in profit or loss in the period that includes the date of enactment or substantive enactment. Deferred tax assets and liabilities are offset if there is a legally enforceable right to offset and they relate to taxes levied by the same tax authority on the same taxable entity, or on different tax entities that are expecte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The Corporation is subject to taxation in numerous jurisdictions. Uncertainties exist with respect to the interpretation of complex tax regulations and requires significant judgement. Differences arising between the actual results and the assumptions made, or future changes to such assumptions, could necessitate future adjustments to taxable income and expense already recorded. The Corporation establishes provisions, based on reasonable estimates, for possible consequences of audits by the tax authorities of the respective countries in which it operates. The amount of such provisions is based on various factors, such as experience of previous tax audits and differing interpretations of tax regulations by the taxable entity and the responsible tax authority. (j) Revenue from Contracts with Customers Precision recognizes revenue from a variety of sources. In general, customer invoices are issued upon rendering all performance obligations for an individual well-site job. Under the Corporation’s standard contract terms, customer payments are to be received within 30 days of the customer’s receipt of an invoice. Contract Drilling Services The Corporation contracts individual drilling rig packages, including crews and support equipment, to its customers. Depending on the customer’s drilling program, contracts may be for a single well, multiple wells or a fixed term. Revenue from contract drilling services is recognized over time from spud to rig release on a daily basis. Operating days are measured through industry standard tour sheets that document the daily activity of the rig. Revenue is recognized at the applicable day rate for each well, based on rates specified in the drilling contract. The Corporation provides services under turnkey contracts, whereby Precision is required to drill a well to an agreed upon depth under specified conditions for a fixed price, regardless of the time required or problems encountered in drilling the well. Revenue from turnkey drilling contracts is recognized over time using the input method based on costs incurred to date in relation to estimated total contract costs, as that most accurately depicts the Corporation’s performance. The Corporation also provides directional drilling services, which include the provision of directional drilling equipment, tools and personnel to the wellsite, and performance of daily directional drilling services. Directional drilling revenue is recognized over time, upon the daily completion of operating activities. Operating days are measured through daily tour sheets. Revenue is recognized at the applicable day rate, as stipulated in the directional drilling contract. Completion and Production Services The Corporation provides a variety of well completion and production services including well servicing and snubbing. In general, service rigs do not involve long-term contracts or penalties for termination. Revenue is recognized daily upon completion of services. Operating days are measured through daily tour sheets and field tickets. Revenue is recognized at the applicable daily or hourly rate, as stipulated in the contract. The Corporation offers a variety of oilfield equipment for rental to its customers. Rental revenue is recognized daily at the applicable rate stated in the rental contract. Rental days are measured through field tickets. The Corporation provides accommodation and catering services to customers in remote locations. Customers contract these services either as a package or individually for a fixed term. For accommodation services, the Corporation supplies camp equipment and revenue is recognized over time on a daily basis, once the equipment is on-site and available for use, at the applicable rate stated in the contract. For catering services, the Corporation recognizes revenue daily according to meals served. Accommodation and catering services provided are measured through field tickets. (k) Employee Benefit Plans Precision sponsors various defined contribution retirement plans for its employees. The Corporation’s contributions to defined contribution plans are expensed as employees earn the entitlement. (l) Provisions Provisions are recognized when the Corporation has a present obligation as a result of a past event, when it is probable that an outflow of resources embodying economic benefits will be required to settle the obligation, and when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m) Share Based Incentive Compensation Plans The Corporation has established several cash-settled share based incentive compensation plans for non-management directors, officers, and other eligible employees. The estimated fair value of amounts payable to eligible participants under these plans are recognized as an expense with a corresponding increase in liabilities over the period that the participants become unconditionally entitled to payment. The recorded liability is re-measured at the end of each reporting period until settlement with the resultant change to the fair value of the liability recognized in profit or loss for the period. When the plans are settled, the cash paid reduces the outstanding liability. The Corporation has an employee share purchase plan that allows eligible employees to purchase common shares through payroll deductions. Under this plan, contributions made by employees are matched to a specific percentage by the Corporation. The contributions made by the Corporation are expensed as incurred. Prior to January 1, 2012, the Corporation had an equity-settled deferred share unit plan whereby non-management directors of Precision could elect to receive all or a portion of their compensation in fully-vested deferred share units. Compensation expense was recognized based on the fair value price of the Corporation’s shares at the date of grant with a corresponding increase to contributed surplus. Upon redemption of the deferred share units into common shares, the amount previously recognized in contributed surplus is recorded as an increase to shareholders’ capital. The Corporation continues to have obligations under this plan. The Corporation has a share option plan for certain eligible employees. Under this plan, the fair value of share purchase options is calculated at the date of grant using the Black-Scholes option pricing model, and that value is recorded as compensation expense over the grant’s vesting period with an offsetting credit to contributed surplus. A forfeiture rate is estimated on the grant date and is adjusted to reflect the actual number of options that vest. Upon exercise of the equity purchase option, the associated amount is reclassified from contributed surplus to shareholders’ capital. Consideration paid by employees upon exercise of the equity purchase options is credited to shareholders’ capital. (n) Foreign Currency Translation Transactions of the Corporation’s individual entities are recorded in the currency of the primary economic environment in which it operates (its functional currency). Transactions in currencies other than the entities’ functional currency are translated at rates in effect at the time of the transaction. At each period end, monetary assets and liabilities are translated at the prevailing period-end rates. Non-monetary items that are measured in terms of historical cost in a foreign currency are not retranslated. Gains and losses are included in profit or loss except for gains and losses on translation of long-term debt designated as a hedge of foreign operations, which are deferred and included in other comprehensive income. For the purpose of preparing the Corporation’s consolidated financial statements, the financial statements of each foreign operation that does not have a Canadian dollar functional currency are translated into Canadian dollars. Assets and liabilities are translated at exchange rates in effect at the period end date. Revenues and expenses are translated using average exchange rates for the month of the respective transaction. Gains or losses resulting from these translation adjustments are recognized initially in other comprehensive income and reclassified from equity to profit or loss on disposal or partial disposal of the foreign operation. (o) Per Share Amounts Basic per share amounts are calculated using the weighted average number of shares outstanding during the period. Diluted per share amounts are calculated by using the treasury stock method for equity-based compensation arrangements. The treasury stock method assumes that any proceeds obtained on exercise of equity-based compensation arrangements would be used to purchase common shares at the average market price during the period. The weighted average number of shares outstanding is then adjusted by the difference between the number of shares issued from the exercise of equity-based compensation arrangements and shares repurchased from the related proceeds. (p) Financial Instruments i) Non-Derivative Financial Instruments: Financial assets and liabilities are classified and measured at amortized cost, fair value through other comprehensive income or fair value through profit and loss. The classification of financial assets and liabilities is generally based on the business model in which the asset or liability is managed and its contractual cash flow characteristics. Financial assets held within a business model whose objective is to collect contractual cash flows and whose contractual terms give rise to cash flows on specified dates that are solely payments of principal and interest on the principal amount outstanding are measured at amortized cost. After their initial fair value measurement, accounts receivable, accounts payable and accrued liabilities and long-term debt are classified and measured at amortized cost using the effective interest rate method. Upon initial recognition of a non-derivative financial asset a loss allowance is recorded for expected credit losses (ECL). Loss allowances for trade receivables are measured based on lifetime ECL that incorporates historical loss information and is adjusted for current economic and credit conditions. ii) Derivative Financial Instruments: The Corporation may enter into certain financial derivative contracts in order to manage the exposure to market risks from fluctuations in interest rates or exchange rates. These instruments are not used for trading or speculative purposes. Precision has not designated its financial derivative contracts as effective accounting hedges, and thus has not applied hedge accounting, even though it considers certain financial contracts to be economic hedges. As a result, financial derivative contracts are classified as fair value through profit or loss and are recorded on the statement of financial position at estimated fair value. Transaction costs are recognized in profit or loss when incurred. Derivatives embedded in financial assets are never separated. Rather, the financial instrument as a whole is assessed for classification. Derivatives embedded in financial liabilities are separated from the host contract and accounted for separately when their economic characteristics and risks are not closely related to the host contract. Embedded derivatives in financial liabilities are recorded on the statement of financial position at estimated fair value and changes in the fair value are recognized in earnings. (q) Hedge Accounting The Corporation utilizes foreign currency long-term debt to hedge its exposure to changes in the carrying values of the Corporation’s net investment in certain foreign operations from fluctuations in foreign exchange rates. To be accounted for as a hedge, the foreign currency long-term debt must be designated and documented as a hedge and must be effective at inception and on an ongoing basis. The documentation defines the relationship between the foreign currency long-term debt and the net investment in the foreign operations, as well as the Corporation’s risk management objective and strategy for undertaking the hedging transaction. The Corporation formally assesses, both at inception and on an ongoing basis, whether the changes in fair value of the foreign currency long-term debt is highly effective in offsetting changes in fair value of the net investment in the foreign operations. The portion of gains or losses on the hedging item determined to be an effective hedge is recognized in other comprehensive income, net of tax, and is limited to the translation gain or loss on the net investment, while ineffective portions are recorded through profit or loss. A reduction in the fair value of the net investment in the foreign operations or increase in the foreign currency long-term debt balance may result in a portion of the hedge becoming ineffective. If the hedging relationship ceases to be effective or is terminated, hedge accounting is not applied to subsequent gains or losses. The amounts recognized in other comprehensive income are reclassified to profit and loss and the corresponding exchange gains or losses arising from the translation of the foreign operation are recorded through profit and loss upon dissolution or substantial dissolution of the foreign operation. (r) Assets Held For Sale Non-current assets, or disposal groups, are classified as held-for sale if it is highly probable that their carrying amount will be recovered primarily through a sale transaction rather than through continued use. Such assets, or disposal groups, are measured at the lower of their carrying amount and fair value less costs to sell. Impairment losses on initial classification as held-for-sale and subsequent gains or losses on remeasurement are recognized in profit or loss. (s) Leases At inception, Precision assesses whether its contracts contain a lease. A contract contains a lease if it conveys the right to control the use of an identified asset for a period of time in exchange for consideration. The assessment of whether a contract conveys the right to control the use of an identified asset considers whether:
•
the contract involves the use of an identified asset and the substantive substitution rights of the supplier. If the supplier has a substantive substitution right, then the asset is not identified;
•
the lessee’s right to obtain substantially all of the economic benefits from the use of the asset; and
•
the lessee’s right to direct the use of the asset, including decision-making to change how and for what purpose the asset is used. At inception or on reassessment of a contract that contains a lease component, Precision allocates the consideration in the contract to each lease component on the basis of their relative stand-alone prices. Leases in which Precision is a lessee Precision recognizes a right of use asset and corresponding lease obligation at the lease commencement date. The right of use asset is initially measured at cost, which comprises the initial amount of the lease obligation adjusted for lease payments made on or before commencement date, incurred initial direct costs, estimated site retirement costs and any lease incentives received. The right of use asset is subsequently depreciated using the straight-line method from the commencement date to the earlier of the end of the useful life of the right of use asset or the end of the lease term. The estimated useful lives of right of use assets are consistent with those of property, plant and equipment. In addition, the right of use asset is reduced by impairment losses, if any, and adjusted for certain remeasurements of the lease obligation. The lease obligation is initially measured at the present value of the minimum lease payments not paid at commencement date, discounted using the interest rate implicit in the lease or, if that rate cannot be readily determined, Precision’s incremental borrowing rate. Generally, Precision uses its incremental borrowing rate as the discount rate for those leases in which it is the lessee. Lease payments included in the measurement of the lease obligation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Precision is reasonably certain to exercise, lease payments in an optional renewal period if Precision is reasonably certain to exercise an extension option, and penalties for early termination of a lease unless Precision is reasonably certain not to terminate early. The lease obligation is measured at amortized cost using the effective interest method. The measurement of lease obligations require the use of certain estimates and assumptions including discount rates, exercise of lease term extension options, and escalating lease rates. It is remeasured when there is a change in:
•
future lease payments arising from a change in an index or rate;
•
the estimated amount expected to be payable under a residual value guarantee; or
•
the assessment of whether Precision will exercise a purchase, extension or termination option. When the lease obligation is remeasured in this way, a corresponding adjustment is made to the carrying amount of the right of use asset, or is recorded in profit or loss if the carrying amount of the right of use asset has been reduced to zero. Leases in which Precision is a lessor When Precision acts as a lessor, at inception, Precision evaluates the classification as either a finance or operating lease. To classify each lease, Precision makes an overall assessment of whether the lease transfers substantially all of the risks and rewards incidental to ownership of the underlying asset. If this is the case, then the lease is a finance lease; if not, then it is an operating lease. When acting as a sub-lessor, Precision accounts for its interests in the head lease and the sub-lease separately. It assesses the lease classification of a sub-lease with reference to the right of use asset arising from the head lease, not with reference to the underlying asset. If a head lease is a short-term lease then Precision classifies the sub-lease as an operating lease. If an arrangement contains lease and non-lease components, Precision applies IFRS 15 to allocate the consideration in the contract. Precision recognizes lease payments received under operating leases for drilling rigs as income on a systematic basis, drilling days, over the lease term as part of revenue. The accounting policies applicable to Precision as a lessor in the comparative period were not different from IFRS 16. However, when Precision was an intermediate lessor the sub-leases were classified with reference to the underlying asset. (t) Critical Accounting Assumptions and Estimates i) Impairment of Long-Lived Assets At each reporting date, the Corporation reviews the carrying amount of assets in each CGU to determine whether an indicator of impairment exists. The Corporation’s analysis is based on relevant internal and external factors that indicate a CGU may be impaired such as the obsolescence or planned disposal of significant assets, financial performance of the CGU compared to forecasts and consideration of the Corporation’s market capitalization. When indications of impairment exist within a CGU, a recoverable amount is determined and requires assumptions to estimate future discounted cash flows. These estimates and assumptions include future drilling activity, margins and market conditions over the long-term life of the CGU. In selecting a discount rate, the Corporation uses observable market data inputs to develop a rate that the Corporation believes approximates the discount rate of market participants. Although the Corporation believes the assumptions and estimates are reasonable and consistent with current conditions, internal planning, and expected future operations, such assumptions and estimations are subject to significant uncertainty and judgment. ii) Income Taxes Significant estimation and assumptions are required in determining the provision for income taxes. The recognition of deferred tax assets in respect of deductible temporary differences and unused tax losses and credits is based on the Corporation’s estimation of future taxable profit against which these differences, losses and credits may be used. The assessment is based upon existing tax law</t>
  </si>
  <si>
    <t>Disclosure Of Revenue Explanatory [Abstract]</t>
  </si>
  <si>
    <t>NOTE 4. REVENUE The following table includes a reconciliation of disaggregated revenue by reportable segment (Note 5). Revenue has been disaggregated by primary geographical market and type of service provided.
Twelve months ended December 31, 2019
Contract Drilling Services
Completion and Production Services
Corporate and Other
Inter- Segment Eliminations
Total
Canada
$
336,483
$
128,202
$
—
$
(5,308
)
$
459,377
United States
852,293
19,627
—
(269
)
871,651
International
210,292
—
—
—
210,292
$
1,399,068
$
147,829
$
—
$
(5,577
)
$
1,541,320
Day rate/hourly services
$
1,333,114
$
147,829
$
—
$
(905
)
$
1,480,038
Shortfall payments/idle but contracted
9,789
—
—
—
9,789
Turnkey drilling services
3,754
—
—
—
3,754
Directional services
41,876
—
—
—
41,876
Other
10,535
—
—
(4,672
)
5,863
$
1,399,068
$
147,829
$
—
$
(5,577
)
$
1,541,320
Twelve months ended December 31, 2018
Contract Drilling Services
Completion and Production Services
Corporate and Other
Inter- Segment Eliminations
Total
Canada
$
426,475
$
138,030
$
—
$
(5,759
)
$
558,746
United States
778,886
12,730
—
(304
)
791,312
International
191,131
—
—
—
191,131
$
1,396,492
$
150,760
$
—
$
(6,063
)
$
1,541,189
Day rate/hourly services
$
1,302,575
$
150,760
$
—
$
(1,009
)
$
1,452,326
Shortfall payments/idle but contracted
12,520
—
—
—
12,520
Turnkey drilling services
37,811
—
—
—
37,811
Directional services
31,943
—
—
—
31,943
Other
11,643
—
—
(5,054
)
6,589
$
1,396,492
$
150,760
$
—
$
(6,063
)
$
1,541,189</t>
  </si>
  <si>
    <t>Segmented Information</t>
  </si>
  <si>
    <t>Disclosure Of Operating Segments [Abstract]</t>
  </si>
  <si>
    <t>NOTE 5. SEGMENTED INFORMATION The Corporation operates primarily in Canada, the United States and certain international locations, in two industry segments; Contract Drilling Services and Completion and Production Services. Contract Drilling Services includes drilling rigs, directional drilling, procurement and distribution of oilfield supplies, and the manufacture, sale and repair of drilling equipment. Completion and Production Services includes service rigs, oilfield equipment rental, and camp and catering services.
2019
Contract Drilling Services
Completion and Production Services
Corporate and Other
Inter- Segment Eliminations
Total
Revenue
$
1,399,068
$
147,829
$
—
$
(5,577
)
$
1,541,320
Operating earnings (loss)
160,997
10,041
(76,461
)
—
94,577
Depreciation and amortization
300,882
17,881
14,853
—
333,616
Gain on asset disposals
(46,849
)
(3,767
)
(125
)
—
(50,741
)
Loss on asset decommissioning
20,263
—
—
—
20,263
Reversal of impairment of property, plant and equipment
(5,810
)
—
—
—
(5,810
)
Total assets
2,963,260
152,611
153,969
—
3,269,840
Capital expenditures
154,066
5,448
1,180
—
160,694
2018
Contract Drilling Services
Completion and Production Services
Corporate and Other
Inter- Segment Eliminations
Total
Revenue
$
1,396,492
$
150,760
$
—
$
(6,063
)
$
1,541,189
Operating loss
(129,965
)
(8,998
)
(59,110
)
—
(198,073
)
Depreciation and amortization
341,712
22,801
12,531
—
377,044
Loss (gain) on asset disposals
(7,157
)
1,078
(5,305
)
—
(11,384
)
Impairment of goodwill
207,544
—
—
—
207,544
Total assets
3,301,457
170,113
164,473
—
3,636,043
Capital expenditures
108,610
5,004
12,529
—
126,143
A reconciliation of operating earnings (loss) to loss before income taxes is as follows:
2019
2018
Operating earnings (loss)
$
94,577
$
(198,073
)
Add (deduct):
Foreign exchange
(8,722
)
4,017
Finance charges
118,453
127,178
Gain on redemption and repurchase of unsecured senior notes
(6,815
)
(5,672
)
Loss before income taxes
$
(8,339
)
$
(323,596
) The Corporation’s operations are carried on in the following geographic locations:
2019
United States
Canada
International
Total
Revenue
$
871,651
$
459,377
$
210,292
$
1,541,320
Total assets
1,560,523
1,133,591
575,726
3,269,840
2018
United States
Canada
International
Total
Revenue
$
791,312
$
558,746
$
191,131
$
1,541,189
Total assets
1,772,850
1,269,542
593,651
3,636,043</t>
  </si>
  <si>
    <t>Assets Held for Sale</t>
  </si>
  <si>
    <t>Noncurrent Assets Or Disposal Groups Classified As Held For Sale Or As Held For Distribution To Owners [Abstract]</t>
  </si>
  <si>
    <t xml:space="preserve">NOTE 6. ASSETS HELD FOR SALE In December 2018, Precision commenced a process to sell drilling rigs that no longer met the Corporation’s High Performance technology standards. The disposal group, contained within its Contract Drilling Services segment, was classified as held for sale and measured at the lower of its carrying value and fair value less costs to sell. At December 31, 2018, the disposal group was stated at its carrying value of $20 million, which was less than its estimated fair value. In 2019, Precision’s efforts to sell the disposal group were unsuccessful and the drilling rigs were decommissioned. </t>
  </si>
  <si>
    <t>Property, Plant and Equipment</t>
  </si>
  <si>
    <t>Disclosure Of Property Plant And Equipment [Abstract]</t>
  </si>
  <si>
    <t>NOTE 7. PROPERTY, PLANT AND EQUIPMENT
2019
2018
Cost
$
6,670,979
$
6,937,062
Accumulated depreciation
(3,921,516
)
(3,898,450
)
$
2,749,463
$
3,038,612
Rig equipment
2,510,505
2,745,172
Rental equipment
34,437
43,992
Other equipment
38,604
52,195
Vehicles
7,796
12,702
Buildings
56,834
65,561
Assets under construction
67,740
84,561
Land
33,547
34,429
$
2,749,463
$
3,038,612
Cost
Rig Equipment
Rental Equipment
Other Equipment
Vehicles
Buildings
Assets Under Construction
Land
Total
Balance, December 31, 2017
$
6,034,166
$
148,011
$
244,950
$
43,201
$
127,385
$
102,035
$
33,886
$
6,733,634
Additions
7,013
—
347
—
569
106,647
—
114,576
Disposals
(32,153
)
(18,227
)
(59,865
)
(228
)
(3,663
)
—
(893
)
(115,029
)
Reclassifications
127,668
—
507
—
—
(128,175
)
—
—
Reclassification to assets held for sale
(135,398
)
—
—
—
—
—
—
(135,398
)
Effect of foreign currency exchange differences
321,240
679
5,351
2,483
4,036
4,054
1,436
339,279
Balance, December 31, 2018
6,322,536
130,463
191,290
45,456
128,327
84,561
34,429
6,937,062
Additions
18,436
—
976
224
415
139,835
—
159,886
Disposals
(69,945
)
(19,982
)
(4,708
)
(6,014
)
(58
)
—
—
(100,707
)
Reclassifications
150,674
—
1,197
—
—
(151,871
)
—
—
Asset decommissioning
(4,364
)
—
—
—
—
—
—
(4,364
)
Effect of foreign currency exchange differences
(307,954
)
(174
)
(3,436
)
(1,160
)
(2,507
)
(4,785
)
(882
)
(320,898
)
Balance, December 31, 2019
$
6,109,383
$
110,307
$
185,319
$
38,506
$
126,177
$
67,740
$
33,547
$
6,670,979
Accumulated Depreciation
Rig Equipment
Rental Equipment
Other Equipment
Vehicles
Buildings
Assets Under Construction
Land
Total
Balance, December 31, 2017
$
3,210,384
$
87,832
$
178,390
$
26,921
$
56,283
$
—
$
—
$
3,559,810
Depreciation expense
335,215
9,418
15,993
4,820
8,126
—
—
373,572
Disposals
(28,399
)
(11,249
)
(59,857
)
(220
)
(3,161
)
—
—
(102,886
)
Reclassification to assets held for sale
(115,740
)
—
—
—
—
—
—
(115,740
)
Effect of foreign currency exchange differences
175,904
470
4,569
1,233
1,518
—
—
183,694
Balance, December 31, 2018
3,577,364
86,471
139,095
32,754
62,766
—
—
3,898,450
Depreciation expense
289,056
7,473
13,023
3,521
7,663
—
—
320,736
Disposals
(33,929
)
(17,933
)
(3,274
)
(4,768
)
(58
)
—
—
(59,962
)
Asset decommissioning
(3,518
)
—
—
—
—
—
—
(3,518
)
Reversal of impairment of property, plant and equipment
(5,810
)
—
—
—
—
—
—
(5,810
)
Effect of foreign currency exchange differences
(224,285
)
(141
)
(2,129
)
(797
)
(1,028
)
—
—
(228,380
)
Balance, December 31, 2019
$
3,598,878
$
75,870
$
146,715
$
30,710
$
69,343
$
—
$
—
$
3,921,516
(a)
Asset Disposals In addition to those items below, through the completion of normal course business operations, the Corporation sold used assets incurring gains or losses on disposal. Mexico In the second quarter of 2019, Precision concluded the sale of its Mexico-based drilling rigs and ancillary equipment, contained within its Contract Drilling Services segment, for total proceeds of US$48 million. Precision recognized a gain on asset disposal of US$24 million and reversed US$4 million of previous impairment charges. Snubbing In the second quarter of 2019, Precision disposed of certain snubbing units and related equipment, contained within the Completion and Production Services segment, for proceeds of $8 million resulting in a gain on asset disposal of $3 million.
(b)
Impairment Test Precision reviews the carrying value of its long-lived assets at each reporting period for indications of impairment. The Corporation did not identify an indication of impairment within the Corporation’s CGUs as at December 31, 2019. Accordingly, no impairment tests were performed. For the year ended December 31, 2018, impairment charges of $208 million were recorded against goodwill. Refer to Note 9 for discussion of impairment tests performed.
(c)
Decommissioned Drilling Rigs In 2019, the Corporation incurred a $20 million (2018 – nil) loss on the decommissioning of certain drilling and ancillary equipment, contained within the Contract Drilling Services segment, that no longer met the Corporation’s High Performance technology standards. The decommissioning charge included those drilling rigs that were previously held for sale.
(d)
Change in Rig Components In the fourth quarter of 2019, Precision performed its annual review of estimated useful lives, residual values and methods and components of depreciation of property, plant and equipment. Due to changes in the timing, nature and complexity of certain rig recertifications, the Corporation determined the associated costs represent a separate component of property, plant and equipment. This change has been recognized prospectively and is expected to increase the Corporation’s 2020 depreciation expense by approximately $3 million.</t>
  </si>
  <si>
    <t>Disclosure Of Intangible Assets [Abstract]</t>
  </si>
  <si>
    <t>NOTE 8. INTANGIBLES
2019
2018
Cost
$
53,416
$
51,912
Accumulated amortization
(21,670
)
(16,511
)
$
31,746
$
35,401
Loan commitment fees related to Senior Credit Facility
$
2,272
$
2,307
Software
29,474
33,094
$
31,746
$
35,401
Cost
Loan Commitment Fees
Software
Total
Balance, December 31, 2017
$
14,138
$
25,569
$
39,707
Additions
638
11,567
12,205
Balance, December 31, 2018
14,776
37,136
51,912
Additions
702
808
1,510
Effect of foreign currency exchange differences
—
(6
)
(6
)
Balance, December 31, 2019
$
15,478
$
37,938
$
53,416
Accumulated Amortization
Loan Commitment Fees
Software
Total
Balance, December 31, 2017
$
11,018
$
573
$
11,591
Amortization expense
1,451
3,469
4,920
Balance, December 31, 2018
12,469
4,042
16,511
Amortization expense
737
4,422
5,159
Balance, December 31, 2019
$
13,206
$
8,464
$
21,670</t>
  </si>
  <si>
    <t>Goodwill</t>
  </si>
  <si>
    <t>Disclosure Of Goodwill [Abstract]</t>
  </si>
  <si>
    <t>NOTE 9. GOODWILL
Balance, December 31, 2017
$
205,167
Impairment charge
(207,544
)
Exchange adjustment
2,377
Balance, December 31, 2018 and 2019
$
—
In 2018, Precision performed its annual impairment test for those CGUs containing goodwill and determined the goodwill associated with the Canadian Contract Drilling and U.S. Directional Drilling CGUs were not recoverable. Accordingly, an impairment charge of $208 million was recorded in the statement of net earnings (loss) for the period ended December 31, 2018. Both CGUs were contained within the Contract Drilling Services segment. In performing the 2018 goodwill impairment tests, the Corporation used a value in use approach. Projected cash flows covered a five-year period and were based on future expected outcomes taking into account existing term contracts, past experience and management’s expectation of future market conditions. The primary source of cash flow information was the strategic plan approved by the Corporation’s Board of Directors. These strategic plans were developed based on benchmark commodity prices and industry supply-demand fundamentals. Canadian Contract Drilling Cash flows used in the impairment calculation were discounted using a discount rate specific to the Canadian Contract Drilling CGU. The after-tax discount rate derived from Precision’s weighted average cost of capital, adjusted for risk factors specific to the CGU and used in determining the recoverable amount for the Canadian Contract Drilling CGU was 11.66%. The test resulted in a goodwill impairment charge of $172 million as the carrying value of the CGU’s assets exceeded its value in use of $942 million. The key assumptions used in the calculation of the CGU’s value in use included the discount rate and a terminal value growth rate of nil. An increase of 0.5% to the discount rate would result in approximately $37 million of additional impairment charges to the remaining assets within the CGU. US Directional Drilling Cash flows used in the impairment calculation were discounted using a discount rate specific to the U.S. Directional Drilling CGU. The after-tax discount rate derived from Precision’s weighted average cost of capital, adjusted for risk factors specific to the CGU and used in determining the recoverable amount for the U.S. Directional Drilling CGU was 12.16%. The test resulted in a goodwill impairment charge of $35 million as the carrying value of the CGU’s assets exceeded its value in use of $39 million. The key assumptions used in the calculation of the CGU’s value in use included the discount rate and a terminal value growth rate of nil. An increase of 0.5% to the discount rate would result in approximately $2 million of additional impairment charges to the remaining assets within the CGU.</t>
  </si>
  <si>
    <t>Long-Term Debt</t>
  </si>
  <si>
    <t>Disclosure Of Long Term Debt [Abstract]</t>
  </si>
  <si>
    <t>NOTE 10. LONG-TERM DEBT
2019
2018
2019
2018
Senior Credit Facility
US
$
—
US
$
—
$
—
$
—
Unsecured Senior Notes:
6.5% senior notes due 2021
90,625
165,625
117,678
226,113
7.75% senior notes due 2023
344,845
350,000
447,792
477,823
5.25% senior notes due 2024
307,690
351,104
399,545
479,331
7.125% senior notes due 2026
369,735
400,000
480,112
546,084
US
$
1,112,895
US
$
1,266,729
1,445,127
1,729,351
Less net unamortized debt issue costs
(17,946
)
(23,098
)
$
1,427,181
$
1,706,253
Senior Credit Facility
Unsecured Senior Notes
Debt Issue Costs
Total
Balance December 31, 2017
$
—
$
1,758,519
$
(28,082
)
$
1,730,437
Changes from financing cash flows:
Redemption / repurchase of senior notes
—
(168,722
)
—
(168,722
)
Non-cash changes:
Gain on redemption / repurchase of unsecured senior notes
—
(5,672
)
—
(5,672
)
Amortization of debt issue costs
—
—
4,984
4,984
Foreign exchange adjustment
—
145,226
—
145,226
Balance December 31, 2018
—
1,729,351
(23,098
)
1,706,253
Changes from financing cash flows:
Redemption / repurchase of senior notes
—
(198,387
)
—
(198,387
)
Non-cash changes:
Gain on redemption / repurchase of unsecured senior notes
—
(6,815
)
—
(6,815
)
Amortization of debt issue costs
—
—
5,152
5,152
Foreign exchange adjustment
—
(79,022
)
—
(79,022
)
Balance December 31, 2019
$
—
$
1,445,127
$
(17,946
)
$
1,427,181
Long-term debt obligations at December 31, 2019 will mature as follows:
2020
$
—
2021
117,678
2022
—
2023
447,792
Thereafter
879,657
$
1,445,127
(a) Senior Credit Facility: The senior secured revolving credit facility (Senior Credit Facility) provides Precision with senior secured financing for general corporate purposes, including for acquisitions, of up to US$500 million with a provision for an increase in the facility of up to an additional US$300 million. The Senior Credit Facility is secured by charges on substantially all of the present and future assets of Precision, its material U.S. and Canadian subsidiaries and, if necessary, to adhere to covenants under the Senior Credit Facility, certain subsidiaries organized in jurisdictions outside of Canada and the U.S. The Senior Credit Facility requires that Precision comply with certain restrictive and financial covenants including a leverage ratio of consolidated senior debt to consolidated Covenant EBITDA (as defined in the debt agreement) of less than 2.5:1. For purposes of calculating the leverage ratio consolidated senior debt only includes secured indebtedness. It also requires the Corporation to maintain a ratio of consolidated Covenant EBITDA to consolidated interest expense for the most recent four consecutive quarters, of greater than 2.5:1. Distributions under the Senior Credit Facility are subject to a pro-forma senior net leverage covenant of less than or equal to 1.75:1. The Senior Credit Facility also limits the redemption and repurchase of junior debt subject to a pro-forma senior net leverage covenant test of less than or equal to 1.75:1. The Senior Credit Facility has a term of four years, with an annual option on Precision’s part to request that the lenders extend, at their discretion, the facility to a new maturity date not to exceed five years from the date of the extension request. The current maturity date of the Senior Credit Facility is November 21, 2023. Under the Senior Credit Facility, amounts can be drawn in U.S. dollars and/or Canadian dollars. At December 31, 2019, no amounts were drawn under this facility (2018 – nil). Up to US$200 million of the Senior Credit Facility is available for letters of credit denominated in U.S and/or Canadian dollars and other currencies acceptable to the fronting lender. As at December 31, 2019 outstanding letters of credit amounted to US$25 million (2018 – US$28 million). The interest rate on loans that are denominated in U.S. dollars is, at the option of Precision, either a margin over a U.S. base rate or a margin over LIBOR. The interest rate on loans denominated in Canadian dollars is, at the option of Precision, either a margin over the Canadian prime rate or a margin over the Canadian Dollar Offered Rate ( CDOR (b) Unsecured Senior Notes: Precision has outstanding the following unsecured senior notes: 6.5% US$ senior notes due 2021 These notes bear interest at a fixed rate of 6.5% per annum and mature on December 15, 2021. Interest is payable semi-annually on June 15 and December 15 of each year. Precision may redeem these notes in whole or in part after December 15, 2019 for their principal amount plus accrued interest. Upon specified change of control events, each holder of a note will have the right to sell to Precision all or a portion of its notes at a purchase price in cash equal to 101% of the principal amount, plus accrued interest to the date of purchase. During 2019, Precision redeemed US$75 million principal amount of these notes for an aggregate purchase price of US$76 million. The difference was recognized as a loss on redemption of unsecured senior notes within the consolidated statement of earnings (loss). Subsequent to December 31, 2019, Precision redeemed US$25 million principal amount of these notes for an aggregate purchase price of US$25 million. 7.75% US$ senior notes due 2023 These notes bear interest at a fixed rate of 7.75% per annum and mature on December 15, 2023. Interest is payable semi-annually on June 15 and December 15 of each year. Precision may redeem these notes in whole or in part at any time on or after December 15, 2019 and before December 15, 2021, at redemption prices ranging between 103.875% and 101.938% of their principal amount plus accrued interest. Any time on or after December 15, 2021, these notes can be redeemed for their principal amount plus accrued interest. Upon specified change of control events, each holder of a note will have the right to sell to Precision all or a portion of its notes at a purchase price in cash equal to 101% of the principal amount, plus accrued interest to the date of purchase. During 2019, Precision repurchased and cancelled US$5 million of these notes for an aggregate purchase price of US$5 million. The difference was recognized as a gain on redemption of unsecured senior notes within the consolidated statement of earnings (loss). 5.25% US$ senior notes due 2024 These notes bear interest at a fixed rate of 5.25% per annum and mature on November 15, 2024. Interest is payable semi-annually on May 15 and November 15 of each year. Precision may redeem these notes in whole or in part at any time on or after May 15, 2019 and before May 15, 2022, at redemption prices ranging between 102.625% and 100.875% of their principal amount plus accrued interest. Any time on or after May 15, 2022, these notes can be redeemed for their principal amount plus accrued interest. Upon specified change of control events, each holder of a note will have the right to sell to Precision all or a portion of its notes at a purchase price in cash equal to 101% of the principal amount, plus accrued interest to the date of purchase. During 2019, Precision repurchased and cancelled US$43 million of these notes for an aggregate purchase price of US$39 million. The difference was recognized as a gain on repurchase of unsecured senior notes within the consolidated statement of earnings (loss). Subsequent to December 31, 2019, Precision repurchased and cancelled US$5 million of these notes for an aggregate purchase price of US$4 million. 7.125% US$ senior notes due 2026 These notes bear interest at a fixed rate of 7.125% per annum and mature on January 15, 2026. Interest is payable semi-annually on January 15 and July 15 of each year, commencing July 15, 2018. Prior to November 15, 2020, Precision may redeem up to 35% of the 7.125% senior notes due 2026 with the net proceeds of certain equity offerings at a redemption price equal to 107.125% of the principal amount plus accrued interest. Prior to November 15, 2020, Precision may redeem these notes in whole or in part at 100.0% of their principal amount, plus accrued interest and the greater of 1.0% of the principal amount of the note to be redeemed and the excess, if any, of the present value of the November 15, 2020 redemption price plus required interest payments through November 15, 2020 (calculated using the U.S. Treasury rate plus 50 basis points) over the principal amount of the note. As well, Precision may redeem these notes in whole or in part at any time on or after November 15, 2020 and before November 15, 2022, at redemption prices ranging between 105.344% and 101.781% of their principal amount plus accrued interest. Any time on or after November 15, 2023, these notes can be redeemed for their principal amount plus accrued interest. Upon specified change of control events, each holder of a note will have the right to sell to Precision all or a portion of its notes at a purchase price in cash equal to 101% of the principal amount, plus accrued interest to the date of purchase. During 2019, Precision repurchased and cancelled US$30 million of these notes for an aggregate purchase price of US$29 million. The difference was recognized as a gain on repurchase of unsecured senior notes within the consolidated statement of earnings (loss). Subsequent to December 31, 2019, Precision repurchased and cancelled US$2 million of these notes for an aggregate purchase price of US$2 million. The unsecured senior notes require Precision to comply with certain restrictive and financial covenants including an incurrence based test of Consolidated Interest Coverage Ratio, as defined in the senior note agreements, of greater than or equal to 2.0:1 for the most recent four consecutive fiscal quarters. In the event that the Consolidated Interest Coverage Ratio is less than 2.0:1 for the most recent four consecutive fiscal quarters the senior notes restrict our ability to incur additional indebtedness. The unsecured senior notes also contain a restricted payments covenant that limits Precision’s ability to make payments in the nature of dividends, distributions and for repurchases from shareholders. This restricted payment basket grows by, among other things, 50% of cumulative consolidated net earnings, and decreases by 100% of cumulative consolidated net losses as defined in the note agreements, and cumulative payments made to shareholders. As at December 31, 2019, the governing net restricted payments basket was negative $517 million (2018 – negative $496 million), therefore limiting us from making any further dividend payments or share repurchases until the governing restricted payments basket once again becomes positive. Precision’s unsecured senior notes are fully and unconditionally guaranteed, jointly and severally, on a senior unsecured basis by all U.S. and Canadian subsidiaries that guaranteed the Senior Credit Facility ( Guarantor Subsidiaries (c) Covenants: Following is a listing of the currently applicable restrictive and financial covenants as at December 31, 2019:
Covenant
At December 31, 2019
Senior Credit Facility
Consolidated senior debt to consolidated covenant EBITDA (1)
≤ 2.50
0.00
Consolidated covenant EBITDA to consolidated interest expense
≥ 2.50
3.39
Unsecured Senior Notes
Consolidated interest coverage ratio
≥ 2.00
3.30
(1) For purposes of calculating the leverage ratio consolidated senior debt only includes secured indebtedness. At December 31, 2019, Precision was in compliance with the covenants of the Senior Credit Facility and unsecured senior notes.</t>
  </si>
  <si>
    <t>Restructuring and Other Recoveries</t>
  </si>
  <si>
    <t>Disclosure Of Restructuring And Other Recoveries [Abstract]</t>
  </si>
  <si>
    <t>NOTE 11. RESTRUCTURING AND OTHER RECOVERIES For the period ended December 31, 2019, the Corporation had restructuring charges of $6 million (2018 - $1 million) and other recoveries of nil (2018 - $14 million). Restructuring costs incurred in 2019 pertained to severance costs as the Corporation continued to align its cost structure to reflect reduced activity levels. In 2018, the Corporation had other recoveries of $14 million relating to the recovery of transactions costs resulting from the termination of an arrangement agreement to acquire an oilfield services drilling contractor.</t>
  </si>
  <si>
    <t>Finance Charges</t>
  </si>
  <si>
    <t>Finance Costs [Abstract]</t>
  </si>
  <si>
    <t>NOTE 12. FINANCE CHARGES
2019
2018
Interest:
Long-term debt
$
110,730
$
121,810
Lease obligation
3,389
—
Other
21
378
Income
(1,576
)
(1,444
)
Amortization of debt issue costs
5,889
6,434
Finance charges
$
118,453
$
127,178</t>
  </si>
  <si>
    <t>Leases</t>
  </si>
  <si>
    <t>Disclosure Of Leases [Abstract]</t>
  </si>
  <si>
    <t>NOTE 13. LEASES
(a)
As a lessee Precision recognizes right of use assets primarily from its leases of real estate and vehicles and equipment.
Real Estate
Vehicles and Equipment
Total
Balance, January 1, 2019
$
—
$
—
$
—
Transition adjustments
58,635
14,829
73,464
Additions
—
1,947
1,947
Derecognition
(29
)
—
(29
)
Depreciation
(4,055
)
(4,403
)
(8,458
)
Lease remeasurements
163
—
163
Effect of foreign currency exchange differences
(688
)
(257
)
(945
)
Balance, December 31, 2019
$
54,026
$
12,116
$
66,142
Precision’s real estate lease contracts often contain renewal options which may impact the determination of the lease term for purposes of calculating the lease obligation. If it is reasonably certain that a renewal option will be exercised, the renewal period is included in the lease term. When entering into a lease, Precision assesses whether it is reasonably certain renewal options will be exercised. Reasonable certainty is established if all relevant facts and circumstances indicate an economic incentive to exercise the renewal option. For the majority of its real estate leases, Precision is reasonably certain it will exercise its renewal option. Accordingly, the renewal period has been included in the lease term used to calculate the lease obligation. For the period ended December 31, 2019, Precision had total cash outflows of $10 million in relation to its lease obligations. The Corporation has commitments under various lease agreements, primarily for real estate and vehicles and equipment. Terms of our real estate leases run for a period of one to 10 years while the vehicle leases are typically for terms of between three and four years. Expected non-cancellable operating lease payments are as follows:
2019
2018
Less than one year
$
11,954
$
13,496
One to five years
33,566
36,639
More than five years
11,117
17,797
$
56,637
$
67,932
(b)
As a lessor Precision leases its rig equipment under long-term drilling contracts with terms ranging from one to five years. For the year ended December 31, 2019, approximately 59% of our total contract drilling revenue pertained to drilling rigs working under term contracts. At December 31, 2019, the net book value of the underlying rig equipment subject to long-term drilling contracts was $1 billion. The following table sets out a maturity analysis of lease payments, showing the undiscounted lease payments to be received after December 31, 2019.
Less than one year
$
297,425
One to five years
207,746
More than five years
12,437
$
517,608</t>
  </si>
  <si>
    <t>Share Based Compensation Plans</t>
  </si>
  <si>
    <t>Disclosure Of Terms And Conditions Of Sharebased Payment Arrangement [Abstract]</t>
  </si>
  <si>
    <t>NOTE 14. SHARE BASED COMPENSATION PLANS In May 2017 shareholders approved an omnibus equity incentive plan (Omnibus Plan) that allows the Corporation to settle short-term incentive awards (annual bonus) and long-term incentive awards (options, performance share units and restricted share units) issued on or after February 8, 2017 in voting shares of Precision (either issued from treasury or purchased in the open market), cash, or a combination of both. Precision intends to settle all short-term incentive, restricted share unit and non-executive performance share unit awards issued under the Omnibus Plan in cash and to settle performance share awards issued to senior executives and all options in voting shares. No further grants will be made under the legacy stock option plan, performance share unit plan or restricted share unit plan. Liability Classified Plans
Restricted Share Units
Performance Share Units
Non- Management Directors’ DSUs
Total
Balance, December 31, 2017
$
6,950
$
11,407
$
3,512
$
21,869
Expensed during the period
5,223
398
769
6,390
Payments
(6,764
)
(7,284
)
(1,800
)
(15,848
)
Balance, December 31, 2018
5,409
4,521
2,481
12,411
Expensed during the period
5,755
1,583
855
8,193
Payments
(3,846
)
(3,246
)
—
(7,092
)
Balance, December 31, 2019
$
7,318
$
2,858
$
3,336
$
13,512
Current
$
3,956
$
726
$
—
$
4,682
Long-term
3,362
2,132
3,336
8,830
$
7,318
$
2,858
$
3,336
$
13,512
(a) Restricted Share Units and Performance Share Units Precision has two cash-settled share based incentive plans for officers and other eligible employees. Under the Restricted Share Unit (RSU) incentive plan, shares granted to eligible employees vest annually over a three-year term. Vested shares are automatically paid out in cash at a value determined by the fair market value of the shares at the vesting date. Under the Performance Share Unit (PSU) incentive plan, shares granted to eligible employees vest at the end of a three-year term. Vested shares are automatically paid out in cash in the first quarter following the vested term at a value determined by the fair market value of the shares at the vesting date and based on the number of performance shares held multiplied by a performance factor that ranges from zero to two times. The performance factor is based on Precision’s share price performance compared to a peer group over the three-year period. A summary of the RSUs and PSUs outstanding under these share based incentive plans is presented below:
RSUs Outstanding
PSUs Outstanding
December 31, 2017
2,796,858
5,726,259
Granted
2,918,912
1,292,550
Redeemed
(1,404,284
)
(2,137,163
)
Forfeited
(255,572
)
(338,656
)
December 31, 2018
4,055,914
4,542,990
Granted
4,187,350
2,038,900
Redeemed
(1,505,683
)
(1,322,758
)
Forfeited
(399,518
)
(1,923,782
)
December 31, 2019
6,338,063
3,335,350
(b) Non-Management Directors Precision has a deferred share unit (DSU) plan for non-management directors whereby fully vested DSUs are granted quarterly based on an election by the non-management director to receive all or a portion of his or her compensation in DSUs. These DSUs are redeemable in cash or for an equal number of common shares upon the director’s retirement. The redemption of DSUs in cash or common shares is solely at Precision’s discretion. Non-management directors can receive a lump sum payment or two separate payments any time up until December 15 of the year following retirement. If the non-management director does not specify a redemption date, the DSUs will be redeemed on a single date six months after retirement. The cash settlement amount is based on the weighted average trading price for Precision’s shares on the Toronto Stock Exchange for the five days immediately prior to payout. A summary of the DSUs outstanding under this share based incentive plan is presented below:
Deferred Share Units
Outstanding
Balance December 31, 2017
953,277
Granted
474,766
Redeemed
(374,408
)
Balance December 31, 2018
1,053,635
Granted
738,619
Balance December 31, 2019
1,792,254
Equity Settled Plans (c) Option Plan Under this plan, the exercise price of each option equals the fair market value of the option at the date of grant determined by the weighted average trading price for the five days preceding the grant. The options are denominated in either Canadian or U.S. dollars, and vest over a period of three years from the date of grant, as employees render continuous service to the Corporation, and have a term of seven years. A summary of the status of the equity incentive plan is presented below:
Canadian Share Options
Options Outstanding
Range of Exercise Prices
Weighted Average Exercise Price
Options Exercisable
December 31, 2017
4,900,360
$ 4.46 – 14.50
$
8.50
3,734,019
Granted
490,200
4.35 – 4.35
4.35
Forfeited
(657,404
)
10.44 – 14.50
10.58
December 31, 2018
4,733,156
4.35 – 14.31
7.78
3,786,473
Forfeited
(711,572
)
7.15 – 10.67
10.51
December 31, 2019
4,021,584
$ 4.35 – 14.31
$
7.29
3,569,069
U.S. Share Options
Options Outstanding
Range of Exercise Prices (US$)
Weighted Average Exercise Price (US$)
Options Exercisable
December 31, 2017
5,558,621
$ 3.21 – 15.21
$
6.16
2,891,808
Granted
1,569,250
3.44 – 3.62
3.45
Exercised
(66,000
)
3.21 – 3.21
3.21
Forfeited
(996,021
)
3.21 – 15.21
8.08
December 31, 2018
6,065,850
3.21 – 10.74
5.17
3,224,078
Granted
599,300
2.56 – 2.56
2.56
Forfeited
(302,100
)
7.79 – 10.74
10.68
December 31, 2019
6,363,050
$ 2.56 – 9.18
$
4.67
4,348,824
No options were exercised in 2019. The weighted average share price at the date of exercise for the U.S. share options exercised in 2018 was
Canadian Share Options
Total Options Outstanding
Options Exercisable
Range of Exercise Prices:
Number
Weighted Average Exercise Price
Weighted Average Remaining Contractual Life (Years)
Number
Weighted Average Exercise Price
$ 4.35 – 6.99
1,105,400
$
4.41
4.04
778,595
$
4.44
7.00 – 8.99
1,533,334
7.32
2.59
1,407,624
7.32
9.00 – 14.31
1,382,850
9.57
0.56
1,382,850
9.57
$ 4.35 – 14.31
4,021,584
$
7.29
2.29
3,569,069
$
7.56
U.S. Share Options
Total Options Outstanding
Options Exercisable
Range of Exercise Prices (US$):
Number
Weighted Average Exercise Price (US$)
Weighted Average Remaining Contractual Life (Years)
Number
Weighted Average Exercise Price (US$)
$ 2.56 – 3.99
3,646,250
$
3.21
4.50
2,011,540
$
3.27
4.00 – 6.99
1,924,500
5.61
3.37
1,544,984
5.62
7.00 – 9.18
792,300
9.08
0.60
792,300
9.08
$ 2.56 – 9.18
6,363,050
$
4.67
3.67
4,348,824
$
5.17
The per option weighted average fair value of the share options granted during 2019 was $1.54 (2018 – $1.96) estimated on the grant date using the Black-Scholes option pricing model with the following assumptions: average risk-free interest rate of 2.5% (2018 – 2%), average expected life of four years (2018 – four years), expected forfeiture rate of 5% (2018 – 5%) and expected volatility of 57% (2018 – 56%). Included in net earnings for the year ended December 31, 2019 is an expense of $2 million (2018 – $3 million). (d) Executive Performance Share Units Precision grants PSUs to certain senior executives with the intention of settling them in voting shares of the Corporation either issued from treasury or purchased in the open market. These PSUs vest over a three year period and incorporate performance criteria established at the date of grant that can adjust the number of performance share units available for settlement from zero to two times the amount originally granted. A summary of the activity under this share based incentive plan is presented below:
Executive Performance Share Units
Outstanding
Weighted Fair Value
December 31, 2017
1,159,000
$
6.00
Granted
2,082,800
6.22
Forfeited
(50,733
)
6.12
December 31, 2018
3,191,067
6.14
Granted
4,211,600
4.11
Forfeited
(25,767
)
6.02
December 31, 2019
7,376,900
4.98
The per unit weighted average fair value of the performance share units granted during 2019 was $4.11 (2018 – $6.22) estimated on the grant date using a Monte Carlo simulation and Black-Scholes option pricing model with the following assumptions: share price of $3.23 (2018 – $4.29), average risk-free interest rate of 2.3% (2018 – 2.3%), average expected life of three years (2018 – three years), average expected volatility of 56% (2018 – 59%), and an expected dividend yield of nil (2018 – nil). Included in net earnings for year ended December 31, 2019 is an expense of $12 million (2018 - $6 million). (e) Non-Management Directors Prior to January 1, 2012, Precision had a deferred share unit plan for non-management directors. Under the plan, fully vested deferred share units were granted quarterly based on an election by the non-management director to receive all or a portion of his or her compensation in deferred share units. These deferred share units are redeemable into an equal number of common shares any time after the director’s retirement. A summary of this share based incentive plan is presented below:
Deferred Share Units
Outstanding
December 31, 2017
195,743
Redeemed
(102,570
)
December 31, 2018 and 2019
93,173
Employee Share Purchase Plan The Corporation has an employee share purchase plan to encourage employees to become Precision shareholders and to attract and retain people. Under the plan, eligible employees can contribute up to 10% of their regular base salary through payroll deduction with Precision matching 20% of the employee’s contribution. These contributions are used to purchase the Corporation’s shares in the open market. No vesting conditions apply. During 2019, the Corporation recorded compensation expense of $1 million (2018 – $1 million) related to this plan.</t>
  </si>
  <si>
    <t>Income Taxes</t>
  </si>
  <si>
    <t>Net Deferred Tax Assets And Liabilities [Abstract]</t>
  </si>
  <si>
    <t>NOTE 15. INCOME TAXES The provision for income taxes differs from that which would be expected by applying statutory Canadian income tax rates. A reconciliation of the difference for the years ended December 31, is as follows:
2019
2018
Loss before income taxes
$
(8,339
)
$
(323,596
)
Federal and provincial statutory rates
27
%
27
%
Tax at statutory rates
$
(2,252
)
$
(87,371
)
Adjusted for the effect of:
Non-deductible expenses
1,597
49,455
Non-taxable capital gains
(1,408
)
(845
)
Impact of foreign tax rates
(13,549
)
4,861
Withholding taxes
1,262
1,061
Taxes related to prior years
(1,975
)
3,803
Other
1,368
(290
)
Income tax recovery
$
(14,957
)
$
(29,326
) In 2019, the Province of Alberta announced various reductions to corporate income tax rates, that when fully implemented over the next three years will decrease the provincial corporate income tax rate from 12% to 8% by 2022. The impact of this rate reduction is nominal and has been reflected in the current year tax recovery. On December 22, 2017, the United States government enacted new tax legislation which, in addition to changing certain U.S. federal income tax laws, reduced the U.S. federal income tax rate from 35% to 21% effective January 1, 2018. The impact of the lower U.S. federal income tax rate on Precision’s U.S. subsidiaries was reflected as at December 31, 2017. The net deferred tax liability is comprised of the tax effect of the following temporary differences:
2019
2018
Deferred tax liability:
Property, plant and equipment and intangibles
$
426,934
$
467,109
Debt issue costs
3,280
3,534
Partnership deferrals
850
1,730
Other
7,926
5,722
438,990
478,095
Offsetting of assets and liabilities
(413,601
)
(405,316
)
25,389
72,779
Deferred tax assets:
Losses (expire from time to time up to 2038)
402,025
423,595
Long-term incentive plan
6,131
6,849
Other
10,169
11,752
418,325
442,196
Offsetting of assets and liabilities
(413,601
)
(405,316
)
4,724
36,880
Net deferred tax liability
$
20,665
$
35,899
Included in the deferred tax assets at December 31, 2019 is $5 million of tax-effected temporary differences related to the Corporation’s international operations and at December 31, 2018, $37 million related to the Corporation’s U.S. and international operations. The Corporation has certain loss carryforwards in U.S. and international locations and capital loss carry forwards in Canada for which it is unlikely that sufficient future taxable income will be available. Accordingly, the Corporation has not recognized a deferred tax asset on these losses totaling $31 million and $33 million, respectively. The movement in temporary differences is as follows:
Property, Plant and Equipment and Intangibles
Partnership Deferrals
Other Deferred Tax Liabilities
Losses
Debt Issue Costs
Long-Term Incentive Plan
Other Deferred Tax Assets
Net Deferred Tax Liability
Balance, December 31, 2017
$
454,613
$
(335
)
$
6,709
$
(368,133
)
$
3,352
$
(7,935
)
$
(11,182
)
$
77,089
Recognized in net loss
(9,667
)
2,065
(1,005
)
(30,660
)
182
1,325
(139
)
(37,899
)
Effect of foreign currency exchange differences
22,163
—
18
(24,802
)
—
(239
)
(431
)
(3,291
)
Balance, December 31, 2018
$
467,109
$
1,730
$
5,722
$
(423,595
)
$
3,534
$
(6,849
)
$
(11,752
)
$
35,899
Recognized in net earnings
(26,825
)
(880
)
2,216
7,874
(254
)
572
1,260
(16,037
)
Effect of foreign currency exchange differences
(13,350
)
—
(12
)
13,696
—
146
323
803
Balance, December 31, 2019
$
426,934
$
850
$
7,926
$
(402,025
)
$
3,280
$
(6,131
)
$
(10,169
)
$
20,665
At December 31, 2019, Precision had unrecognized tax benefits of $nil. At December 31, 2018, Precision had $2 million of unrecognized tax benefits that, if recognized, would have a favourable impact on Precision’s effective income tax rate in future periods. Precision classifies interest accrued on unrecognized tax benefits and income tax penalties as income tax expense. Included in the unrecognized tax benefit, as at December 31, 2018 was interest and penalties of $1 million.</t>
  </si>
  <si>
    <t>Bank Indebtedness</t>
  </si>
  <si>
    <t>Debt Instruments Held [Abstract]</t>
  </si>
  <si>
    <t>NOTE 16. BANK INDEBTEDNESS At December 31, 2019, Precision had available $40 million (2018 – $40 million) and US$15 million (2018 – US$15 million) under secured operating facilities, and a secured US$30 million (2018 – US$30 million) facility for the issuance of letters of credit and performance and bid bonds to support international operations. As at December 31, 2019 and 2018, no amounts had been drawn on any of the facilities. Availability of the $40 million and US$30 million facility were reduced by outstanding letters of credit in the amount of $26 million (2018 – $28 million) and US$2 million (2018 – US$2 million), respectively. The facilities are primarily secured by charges on substantially all present and future property of Precision and its material subsidiaries. Advances under the $40 million facility are available at the bank’s prime lending rate, U.S. base rate, U.S. LIBOR rate plus 80% of applicable margin, or 80% of the applicable margin for Banker’s Acceptances, or in combination, and under the US$15 million facility at the bank’s prime lending rate.</t>
  </si>
  <si>
    <t>Provisions and Other</t>
  </si>
  <si>
    <t>Disclosure Of Other Provisions [Abstract]</t>
  </si>
  <si>
    <t>Workers’ Compensation
Balance December 31, 2017
$
13,232
Expensed during the year
3,359
Payment of deductibles and uninsured claims
(4,271
)
Effects of foreign currency exchange differences
1,053
Balance December 31, 2018
13,373
Expensed during the year
4,047
Payment of deductibles and uninsured claims
(4,915
)
Effects of foreign currency exchange differences
(639
)
Balance December 31, 2019
$
11,866
2019
2018
Current
$
1,907
$
2,796
Long-term
9,959
10,577
$
11,866
$
13,373
Precision maintains a provision for the deductible and uninsured portions of workers’ compensation and general liability claims. The amount accrued for the provision for losses incurred varies depending on the number and nature of the claims outstanding at the balance sheet dates. In addition, the accrual includes management’s estimate of the future cost to settle each claim such as future changes in the severity of the claim and increases in medical costs. Precision uses third parties to assist in developing the estimate of the ultimate costs to settle each claim, which is based on historical experience associated with the type of each claim and specific information related to each claim. The specific circumstances of each claim may change over time prior to settlement and, as a result, the estimates made as of the balance sheet dates may change.</t>
  </si>
  <si>
    <t>Shareholders' Capital</t>
  </si>
  <si>
    <t>Disclosure Of Classes Of Share Capital [Abstract]</t>
  </si>
  <si>
    <t>NOTE 18. SHAREHOLDERS’ CAPITAL
(a) Authorized
–
unlimited number of voting common shares
–
unlimited number of preferred shares, issuable in series, limited to an amount equal to one half of the issued and outstanding common shares
(b) Issued
Common shares
Number
Amount
Balance, December 31, 2017
293,238,858
$
2,319,293
Issued on redemption of non-management directors' DSUs
476,978
2,609
Options exercised – cash consideration
66,000
275
– reclassification from contributed surplus
—
103
Balance, December 31, 2018
293,781,836
$
2,322,280
Share repurchase
(16,482,032
)
(25,902
)
Balance, December 31, 2019
277,299,804
$
2,296,378
(c) Normal Course Issuer Bid In 2019, the Toronto Stock Exchange (“TSX”) approved Precision’s application to implement a Normal Course Issuer Bid (“NCIB”). Under the terms of the NCIB, Precision may purchase and cancel up to a maximum of 29,170,887 common shares, representing 10% of the public float of common shares at the time the NCIB was approved. The NCIB commenced on August 27, 2019 and will terminate no later than August 26, 2020. Purchases under the NCIB were made through the facilities of the TSX, the New York Stock Exchange and various other designated exchanges in accordance with applicable regulatory requirements at a price per common share representative of the market price at the time of acquisition. Pursuant to the NCIB, 16 million common shares were purchased and cancelled as of December 31, 2019 for $26 million. Subsequent to December 31, 2019, Precision purchased and cancelled an additional 3 million common shares, under the NCIB, for $5 million.</t>
  </si>
  <si>
    <t>Per Share Amounts</t>
  </si>
  <si>
    <t>Earnings Per Share [Abstract]</t>
  </si>
  <si>
    <t>NOTE 19. PER SHARE AMOUNTS The following tables reconcile the net earnings (loss) and weighted average shares outstanding used in computing basic and diluted earnings (loss) per share:
2019
2018
Net earnings (loss) – basic and diluted
$
6,618
$
(294,270
)
(Stated in thousands)
2019
2018
Weighted average shares outstanding – basic
290,782
293,560
Effect of stock options and other equity compensation plans
6,397
—
Weighted average shares outstanding – diluted
297,179
293,560</t>
  </si>
  <si>
    <t>Accumulated Other Comprehensive Income</t>
  </si>
  <si>
    <t>Text Block1 [Abstract]</t>
  </si>
  <si>
    <t>NOTE 20. ACCUMULATED OTHER COMPREHENSIVE INCOME
Unrealized Foreign Currency Translation Gains (Losses)
Foreign Exchange Gain (Loss) on Net Investment Hedge
Accumulated Other Comprehensive Income
December 31, 2017
$
440,733
$
(309,123
)
$
131,610
Other comprehensive income
175,630
(145,226
)
30,404
December 31, 2018
616,363
(454,349
)
162,014
Other comprehensive loss
(106,781
)
79,022
(27,759
)
December 31, 2019
$
509,582
$
(375,327
)
$
134,255</t>
  </si>
  <si>
    <t>Employee Benefit Plans</t>
  </si>
  <si>
    <t>Employees Benefit Plans [Abstract]</t>
  </si>
  <si>
    <t>NOTE 21. EMPLOYEE BENEFIT PLANS The Corporation has a defined contribution pension plan covering a significant number of its employees. Under this plan, the Corporation matches individual contributions up to 5% of the employee’s eligible compensation. Total expense under the defined contribution plan in 2019 was $13 million (2018 – $12 million).</t>
  </si>
  <si>
    <t>Related Party Transactions</t>
  </si>
  <si>
    <t>Related Party Transactions [Abstract]</t>
  </si>
  <si>
    <t>NOTE 22. RELATED PARTY TRANSACTIONS Compensation of Key Management Personnel The remuneration of key management personnel is as follows:
2019
2018
Salaries and other benefits
$
8,747
$
6,732
Equity settled share based compensation
9,047
5,562
Cash settled share based compensation
1,432
722
$
19,226
$
13,016
Key management personnel are comprised of the directors and executive officers of the Corporation. Certain executive officers have entered into employment agreements with Precision that provide termination benefits of up to 24 months base salary plus up to two times targeted incentive compensation upon dismissal without cause.</t>
  </si>
  <si>
    <t>Capital Commitments</t>
  </si>
  <si>
    <t>Commitments [Abstract]</t>
  </si>
  <si>
    <t>NOTE 23. CAPITAL COMMITMENTS At December 31, 2019, the Corporation had commitments to purchase property, plant and equipment totaling $113 million (2018 – $180 million). Payments of $25 million for these commitments are expected to be made in 2020, $53 million in 2021 and $35 million in 2022.</t>
  </si>
  <si>
    <t>Financial Instruments</t>
  </si>
  <si>
    <t>Disclosure Of Financial Instruments [Abstract]</t>
  </si>
  <si>
    <t>NOTE 24. FINANCIAL INSTRUMENTS Financial Risk Management The Board of Directors is responsible for identifying the principal risks of Precision’s business and for ensuring the implementation of systems to manage these risks. With the assistance of senior management, who report to the Board of Directors on the risks of Precision’s business, the Board of Directors considers such risks and discusses the management of such risks on a regular basis. Precision has exposure to the following risks from its use of financial instruments: (a) Credit Risk Accounts receivable includes balances from a large number of customers primarily operating in the oil and natural gas industry. The Corporation manages credit risk by assessing the creditworthiness of its customers before providing services and on an ongoing basis, and by monitoring the amount and age of balances outstanding. In some instances, the Corporation will take additional measures to reduce credit risk including obtaining letters of credit and prepayments from customers. When indicators of credit problems appear, the Corporation takes appropriate steps to reduce its exposure including negotiating with the customer, filing liens and entering into litigation. Precision’s most significant customer accounted for $12 million of the trade receivables amount at December 31, 2019 (2018 – $18 million). The movement in the expected credit loss allowance during the year was as follows:
2019
2018
Balance at January 1,
$
1,470
$
2,596
Impairment loss recognized
72
483
Amounts written-off as uncollectible
(537
)
(416
)
Impairment loss reversed
(24
)
(1,247
)
Effect of movement in exchange rates
(52
)
54
Balance at December 31,
$
929
$
1,470
The ageing of trade receivables at December 31 was as follows:
2019
2018
Gross
Provision for Impairment
Gross
Provision for Impairment
Not past due
$
144,292
$
1
$
175,277
$
—
Past due 0 – 30 days
47,965
8
64,351
—
Past due 31 – 120 days
19,166
28
25,032
71
Past due more than 120 days
1,303
892
1,399
1,399
$
212,726
$
929
$
266,059
$
1,470
(b) Interest Rate Risk As at December 31, 2019 and 2018, all of Precision’s outstanding long-term debt bears fixed interest rates. As a result, Precision is not exposed to significant fluctuations in interest expense as a result of changes in interest rates. The Corporation would have exposure to interest rates if it were to draw upon its Senior Credit Facility. (c) Foreign Currency Risk The Corporation is primarily exposed to foreign currency fluctuations in relation to the working capital of its foreign operations and certain long-term debt facilities of its Canadian operations. The Corporation has no significant exposures to foreign currencies other than the U.S. dollar. The Corporation monitors its foreign currency exposure and attempts to minimize the impact by aligning appropriate levels of U.S. denominated debt with cash flows from U.S. based operations. The following financial instruments were denominated in U.S. dollars:
2019
2018
Canadian Operations
Foreign Operations
Canadian Operations
Foreign Operations
Cash
US
$
9,727
US
$
41,154
US
$
957
US
$
49,302
Accounts receivable
242
150,873
482
181,609
Accounts payable and accrued liabilities
(17,730
)
(86,324
)
(20,655
)
(122,417
)
Long-term liabilities, excluding long-term incentive plans (1)
—
(7,669
)
—
(7,747
)
Net foreign currency exposure
US
$
(7,761
)
US
$
98,034
US
$
(19,216
)
US
$
100,747
Impact of $0.01 change in the U.S. dollar to Canadian dollar exchange rate on net earnings (loss)
$
(78
)
$
—
$
(192
)
$
—
Impact of $0.01 change in the U.S. dollar to Canadian dollar exchange rate on comprehensive loss
$
—
$
980
$
—
$
1,007
(1) Excludes U.S. dollar long-term debt that has been designated as a hedge of the Corporation’s net investment in certain self-sustaining foreign operations. (d) Liquidity Risk Liquidity risk is the exposure of the Corporation to the risk of not being able to meet its financial obligations as they become due. The Corporation manages liquidity risk by monitoring and reviewing actual and forecasted cash flows to ensure there are available cash resources to meet these needs. The following are the contractual maturities of the Corporation’s financial liabilities and other contractual commitments as at December 31, 2019:
2020
2021
2022
2023
2024
Thereafter
Total
Accounts payable and accrued liabilities
$
199,478
$
—
$
—
$
—
$
—
$
—
$
199,478
Share based compensation
5,130
6,649
6,026
—
—
—
17,805
Long-term debt (1)
32,463
85,215
—
447,792
399,545
480,112
1,445,127
Interest on long-term debt (2) (3)
95,427
95,196
89,888
88,442
52,562
35,633
457,148
Commitments
36,812
64,098
45,346
6,643
5,195
11,117
169,211
Total
$
369,310
$
251,158
$
141,260
$
542,877
$
457,302
$
526,862
$
2,288,769
(1) At December 31, 2019, Precision committed to redeem US$25 million of its 6.5% unsecured senior notes due 2021 in the first quarter of 2020. (2) Calculated based on December 31, 2019 debt balance less first quarter unsecured senior notes redemptions, interest rates, and foreign exchange rates in effect as at December 31, 2019. (3) Excludes amortization of long-term debt issue costs. Fair Values The carrying value of cash, accounts receivable, and accounts payable and accrued liabilities approximates their fair value due to the relatively short period to maturity of the instruments. The fair value of the unsecured senior notes at December 31, 2019 was approximately $1,428 million (2018 – $1,548 million). Financial assets and liabilities recorded or disclosed at fair value in the consolidated statements of financial position are categorized based on the level of judgment associated with the inputs used to measure their fair value. Hierarchical levels are based on the amount of subjectivity associated with the inputs in the fair determination and are as follows: Level I – Inputs are unadjusted, quoted prices in active markets for identical assets or liabilities at the measurement date. Level II – Inputs (other than quoted prices included in Level I) are either directly or indirectly observable for the asset or liability through correlation with market data at the measurement date and for the duration of the instrument’s anticipated life. Level III – Inputs reflect management’s best estimate of what market participants would use in pricing the asset or liability at the measurement date. Consideration is given to the risk inherent in the valuation technique and the risk inherent in the inputs to the model. The estimated fair value of Unsecured Senior Notes is based on level II inputs. The fair value is estimated considering the risk free interest rates on government debt instruments of similar maturities, adjusted for estimated credit risk, industry risk and market risk premiums.</t>
  </si>
  <si>
    <t>Capital Management</t>
  </si>
  <si>
    <t>Capital Management [Abstract]</t>
  </si>
  <si>
    <t>NOTE 25. CAPITAL MANAGEMENT The Corporation’s strategy is to carry a capital base to maintain investor, creditor and market confidence and to sustain future development of the business. The Corporation seeks to maintain a balance between the level of long-term debt and shareholders’ equity to ensure access to capital markets to fund growth and working capital given the cyclical nature of the oilfield services sector. The Corporation strives to maintain a conservative ratio of long-term debt to long-term debt plus equity. As at December 31, 2019 and 2018, these ratios were as follows:
2019
2018
Long-term debt
$
1,427,181
$
1,706,253
Shareholders’ equity
1,527,432
1,557,752
Total capitalization
$
2,954,613
$
3,264,005
Long-term debt to long-term debt plus equity ratio
0.48
0.52
As at December 31, 2019, liquidity remained sufficient as Precision had $75 million (2018 – $97 million) in cash and access to the US$500 million Senior Credit Facility (2018 – US$500 million) and $98 million (2018 – $101 million) secured operating facilities. As at December 31, 2019, no amounts (2018 – US$ nil) were drawn on the Senior Credit Facility with availability reduced by US$25 million (2018 – US$28 million) in outstanding letters of credit. Availability of the $40 million secured operating facility and US$30 million secured facility for the issuance of letters of credit and performance and bid bonds were reduced by outstanding letters of credit of $26 million (2018 – $28 million) and US$2 million (2018 – US$2 million), respectively. There was no amount drawn on the US$15 million secured operating facility.</t>
  </si>
  <si>
    <t>Supplemental Information</t>
  </si>
  <si>
    <t>Disclosure Of Supplemental Information [Abstract]</t>
  </si>
  <si>
    <t>NOTE 26. SUPPLEMENTAL INFORMATION Components of changes in non-cash working capital balances are as follows:
2019
2018
Accounts receivable
$
51,152
$
(32,709
)
Inventory
1,157
(7,504
)
Accounts payable and accrued liabilities
(61,376
)
23,225
$
(9,067
)
$
(16,988
)
Pertaining to:
Operations
$
(4,493
)
$
(17,880
)
Investments
(4,574
)
892
The components of accounts receivable are as follows:
2019
2018
Trade
$
211,797
$
264,589
Accrued trade
32,167
47,426
Prepaids and other
66,240
60,321
$
310,204
$
372,336
The components of accounts payable and accrued liabilities are as follows:
2019
2018
Accounts payable
$
91,468
$
129,493
Accrued liabilities:
Payroll
54,334
73,682
Other
53,676
71,314
$
199,478
$
274,489
Precision presents expenses in the consolidated statements of earnings by function with the exception of depreciation and amortization, gain on asset disposals, loss on asset decommissioning and reversal of impairment of property, plant and equipment, which are presented by nature. Operating expense and general and administrative expense would include $282 million and $15 million (2018 – $358 million and $7 million), respectively, of depreciation and amortization, gain on asset disposals, loss on asset decommissioning and reversal of impairment of property, plant and equipment if the statements of earnings (loss) were presented purely by function. The following table presents operating and general and administrative expenses by nature:
2019
2018
Wages, salaries and benefits
$
697,935
$
728,101
Purchased materials, supplies and services
429,365
422,359
Share based compensation
22,115
15,598
$
1,149,415
$
1,166,058
Allocated to:
Operating expense
$
1,038,967
$
1,067,264
General and administrative
104,010
111,830
Restructuring
6,438
1,164
Other recoveries
—
(14,200
)
$
1,149,415
$
1,166,058</t>
  </si>
  <si>
    <t>Contingencies and Guarantees</t>
  </si>
  <si>
    <t>Disclosure Of Contingent Liabilities [Abstract]</t>
  </si>
  <si>
    <t>NOTE 27. CONTINGENCIES AND GUARANTEES The business and operations of the Corporation are complex and the Corporation has executed a number of significant financings, business combinations, acquisitions and dispositions over the course of its history. The computation of income taxes payable as a result of these transactions involves many complex factors as well as the Corporation’s interpretation of relevant tax legislation and regulations. The Corporation’s management believes that the provision for income tax is adequate and in accordance with IFRS and applicable legislation and regulations. However, there are tax filing positions that have been and can still be the subject of review by taxation authorities who may successfully challenge the Corporation’s interpretation of the applicable tax legislation and regulations, with the result that additional taxes could be payable by the Corporation. The Corporation, through the performance of its services, product sales and business arrangements, is sometimes named as a defendant in litigation. The outcome of such claims against the Corporation is not determinable at this time; however, their ultimate resolution is not expected to have a material adverse effect on the Corporation. The Corporation has entered into agreements indemnifying certain parties primarily with respect to tax and specific third-party claims associated with businesses sold by the Corporation. Due to the nature of the indemnifications, the maximum exposure under these agreements cannot be estimated. No amounts have been recorded for the indemnities as the Corporation’s obligations under them are not probable or estimable.</t>
  </si>
  <si>
    <t>Long-Term Debt Guarantor Disclosure</t>
  </si>
  <si>
    <t>Long Term Debt Guarantor Disclosure [Abstract]</t>
  </si>
  <si>
    <t>NOTE 28. LONG-TERM DEBT GUARANTOR DISCLOSURE Condensed Consolidated Statement of Financial Position as at December 31, 2019
Parent
Guarantor Subsidiaries
Non-Guarantor Subsidiaries
Consolidating Adjustments
Total
Assets
Cash
$
20,952
$
20,651
$
33,098
$
—
$
74,701
Other current assets
3,952
242,968
96,140
4
343,064
Intercompany receivables
82,101
2,205,834
67,377
(2,355,312
)
—
Investments in subsidiaries
4,535,625
30
—
(4,535,655
)
—
Property, plant and equipment
48,416
2,263,355
437,413
279
2,749,463
Intangibles
30,434
1,312
—
—
31,746
Right of use assets
23,070
39,267
3,805
—
66,142
Other long-term assets
—
—
6,595
(1,871
)
4,724
Total assets
$
4,744,550
$
4,773,417
$
644,428
$
(6,892,555
)
$
3,269,840
Liabilities and shareholders’ equity
Current liabilities
$
33,862
$
130,232
$
51,975
$
—
$
216,069
Intercompany payables and debt
2,217,790
84,901
52,621
(2,355,312
)
—
Long-term debt
1,427,181
—
—
—
1,427,181
Lease obligation
20,877
31,614
2,489
—
54,980
Other long-term liabilities
26,927
18,454
668
(1,871
)
44,178
Total liabilities
3,726,637
265,201
107,753
(2,357,183
)
1,742,408
Shareholders’ equity
1,017,913
4,508,216
536,675
(4,535,372
)
1,527,432
Total liabilities and shareholders’ equity
$
4,744,550
$
4,773,417
$
644,428
$
(6,892,555
)
$
3,269,840
Condensed Consolidated Statement of Financial Position as at December 31, 2018
Parent
Guarantor Subsidiaries
Non-Guarantor Subsidiaries
Consolidating Adjustments
Total
Assets
Cash
$
28,626
$
37,138
$
30,862
$
—
$
96,626
Other current assets
4,798
308,450
93,166
3
406,417
Intercompany receivables
51,616
1,887,405
80,735
(2,019,756
)
—
Investments in subsidiaries
4,522,964
68
—
(4,523,032
)
—
Assets held for sale
—
19,658
—
—
19,658
Property, plant and equipment
55,430
2,541,060
441,509
613
3,038,612
Intangibles
33,548
1,853
—
—
35,401
Other long-term assets
—
46,620
5,479
(12,770
)
39,329
Total assets
$
4,696,982
$
4,842,252
$
651,751
$
(6,554,942
)
$
3,636,043
Liabilities and shareholders’ equity
Current liabilities
$
42,211
$
190,239
$
49,712
$
—
$
282,162
Intercompany payables and debt
1,918,306
60,101
41,349
(2,019,756
)
—
Long-term debt
1,706,253
—
—
—
1,706,253
Other long-term liabilities
88,983
13,160
503
(12,770
)
89,876
Total liabilities
3,755,753
263,500
91,564
(2,032,526
)
2,078,291
Shareholders’ equity
941,229
4,578,752
560,187
(4,522,416
)
1,557,752
Total liabilities and shareholders’ equity
$
4,696,982
$
4,842,252
$
651,751
$
(6,554,942
)
$
3,636,043
Condensed Consolidated Statement of Net Earnings (Loss) for the year ended December 31, 2019
Parent
Guarantor Subsidiaries
Non-Guarantor Subsidiaries
Consolidating Adjustments
Total
Revenue
$
92
$
1,341,624
$
210,292
$
(10,688
)
$
1,541,320
Operating expense
56
909,898
139,701
(10,688
)
1,038,967
General and administrative
38,418
57,119
8,473
—
104,010
Restructuring
2,822
3,616
—
—
6,438
Earnings (loss) before income taxes, equity in earnings of subsidiaries, gain on redemption and repurchase of unsecured senior notes, finance charges, foreign exchange, reversal of impairment of property, plant and equipment, loss on asset decommissioning, gain on asset disposals and depreciation and amortization
(41,204
)
370,991
62,118
—
391,905
Depreciation and amortization
13,272
262,914
57,205
225
333,616
Gain on asset disposals
(47
)
(50,439
)
(255
)
—
(50,741
)
Loss on asset decommissioning
—
20,263
—
—
20,263
Reversal of impairment of property, plant and equipment
—
(5,810
)
—
—
(5,810
)
Foreign exchange
(8,499
)
(758
)
535
—
(8,722
)
Finance charges
118,775
(354
)
32
—
118,453
Gain on redemption and repurchase of unsecured senior notes
(6,815
)
—
—
—
(6,815
)
Equity in earnings of subsidiaries
(102,114
)
—
—
102,114
—
Earnings (loss) before income taxes
(55,776
)
145,175
4,601
(102,339
)
(8,339
)
Income taxes
(62,619
)
44,809
2,853
—
(14,957
)
Net earnings (loss)
$
6,843
$
100,366
$
1,748
$
(102,339
)
$
6,618
Condensed Consolidated Statement of Net Loss for the year ended December 31, 2018
Parent
Guarantor Subsidiaries
Non-Guarantor Subsidiaries
Consolidating Adjustments
Total
Revenue
$
104
$
1,356,913
$
191,131
$
(6,959
)
$
1,541,189
Operating expense
83
949,451
124,689
(6,959
)
1,067,264
General and administrative
52,638
48,748
10,444
—
111,830
Restructuring
—
1,164
—
—
1,164
Other recoveries
(14,200
)
—
—
—
(14,200
)
Earnings (loss) before income taxes, equity in loss of subsidiaries, gain on redemption and repurchase of unsecured senior notes, finance charges, foreign exchange, impairment of goodwill, gain on asset disposals and depreciation and amortization
(38,417
)
357,550
55,998
—
375,131
Depreciation and amortization
12,196
304,070
60,562
216
377,044
Gain on asset disposals
(5,314
)
(6,051
)
(19
)
—
(11,384
)
Impairment of goodwill
—
207,544
—
—
207,544
Foreign exchange
4,819
(443
)
(359
)
—
4,017
Finance charges
126,758
(233
)
653
—
127,178
Gain on redemption and repurchase of unsecured senior notes
(5,672
)
—
—
—
(5,672
)
Equity in loss of subsidiaries
168,975
—
—
(168,975
)
—
Loss before income taxes
(340,179
)
(147,337
)
(4,839
)
168,759
(323,596
)
Income taxes
(46,125
)
13,863
2,936
—
(29,326
)
Net loss
$
(294,054
)
$
(161,200
)
$
(7,775
)
$
168,759
$
(294,270
) Condensed Consolidated Statement of Comprehensive Income (Loss) for the year ended December 31, 2019
Parent
Guarantor Subsidiaries
Non-Guarantor Subsidiaries
Consolidating Adjustments
Total
Net earnings
$
6,843
$
100,366
$
1,748
$
(102,339
)
$
6,618
Other comprehensive income (loss)
79,022
(79,018
)
(27,655
)
(108
)
(27,759
)
Comprehensive income (loss)
$
85,865
$
21,348
$
(25,907
)
$
(102,447
)
$
(21,141
) Condensed Consolidated Statement of Comprehensive Income (Loss) for the year ended December 31, 2018
Parent
Guarantor Subsidiaries
Non-Guarantor Subsidiaries
Consolidating Adjustments
Total
Net loss
$
(294,054
)
$
(161,200
)
$
(7,775
)
$
168,759
$
(294,270
)
Other comprehensive income (loss)
(145,226
)
129,804
45,190
636
30,404
Comprehensive income (loss)
$
(439,280
)
$
(31,396
)
$
37,415
$
169,395
$
(263,866
) Condensed Consolidated Statement of Cash Flow for the year ended December 31, 2019
Parent
Guarantor Subsidiaries
Non-Guarantor Subsidiaries
Consolidating Adjustments
Total
Cash provided by (used in):
Operations
$
(189,376
)
$
480,215
$
(2,680
)
$
—
$
288,159
Investments
408,753
(56,937
)
(15,337
)
(410,979
)
(74,500
)
Financing
(226,379
)
(438,350
)
21,936
410,979
(231,814
)
Effect of exchange rate changes on cash and cash equivalents
(672
)
(1,415
)
(1,683
)
—
(3,770
)
Increase (decrease) in cash and cash equivalents
(7,674
)
(16,487
)
2,236
—
(21,925
)
Cash and cash equivalents, beginning of year
28,626
37,138
30,862
—
96,626
Cash and cash equivalents, end of year
$
20,952
$
20,651
$
33,098
$
—
$
74,701
Condensed Consolidated Statement of Cash Flow for the year ended December 31, 2018
Parent
Guarantor Subsidiaries
Non-Guarantor Subsidiaries
Consolidating Adjustments
Total
Cash provided by (used in):
Operations
$
(102,901
)
$
351,782
$
44,453
$
—
$
293,334
Investments
277,501
(75,740
)
(16,253
)
(286,302
)
(100,794
)
Financing
(169,085
)
(247,017
)
(39,285
)
286,302
(169,085
)
Effect of exchange rate changes on cash and cash equivalents
2,268
2,691
3,131
—
8,090
Increase (decrease) in cash and cash equivalents
7,783
31,716
(7,954
)
—
31,545
Cash and cash equivalents, beginning of year
20,843
5,422
38,816
—
65,081
Cash and cash equivalents, end of year
$
28,626
$
37,138
$
30,862
$
—
$
96,626</t>
  </si>
  <si>
    <t>Subsidiaries</t>
  </si>
  <si>
    <t>Disclosure Of Significant Investments In Subsidiaries [Abstract]</t>
  </si>
  <si>
    <t>NOTE 29. SUBSIDIARIES Significant Subsidiaries
Ownership Interest
Country of Incorporation
2019
2018
Precision Limited Partnership
Canada
100
100
Precision Drilling Canada Limited Partnership
Canada
100
100
Precision Diversified Oilfield Services Corp.
Canada
100
100
Precision Directional Services Ltd.
Canada
100
100
Precision Drilling (US) Corporation
United States
100
100
Precision Drilling Holdings Company
United States
100
100
Precision Drilling Company LP
United States
100
100
Precision Completion &amp; Production Services Ltd.
United States
100
100
Precision Directional Services, Inc.
United States
100
100
Grey Wolf Drilling Limited
Barbados
100
100
Grey Wolf Drilling (Barbados) Ltd.
Barbados
100
100</t>
  </si>
  <si>
    <t>Significant Accounting Policies (Policies)</t>
  </si>
  <si>
    <t>Basis of Consolidation</t>
  </si>
  <si>
    <t>(a) Basis of Consolidation These consolidated financial statements include the accounts of the Corporation and all of its subsidiaries and partnerships, substantially all of which are wholly-owned. The financial statements of the subsidiaries are prepared for the same period as the parent entity, using consistent accounting policies. All significant intercompany balances and transactions and any unrealized gains and losses arising from intercompany transactions, have been eliminated. Subsidiaries are entities controlled by the Corporation. Control exists when Precision has the power to govern the financial and operating policies of an entity so as to obtain benefits from its activities. In assessing control, potential voting rights that currently are exercisable are considered. The financial statements of subsidiaries are included in the consolidated financial statements from the date that control commences until the date that control ceases. Precision does not hold investments in any companies where it exerts significant influence and does not hold interests in any special-purpose entities. The acquisition method is used to account for acquisitions of subsidiaries and assets that meet the definition of a business under IFRS. The cost of an acquisition is measured as the fair value of the assets given, equity instruments issued, and liabilities incurred or assumed at the date of exchange. Identifiable assets acquired and liabilities and contingent liabilities assumed in a business combination are measured initially at their fair values at the acquisition date. The excess of the cost of acquisition over the fair value of the identifiable assets, liabilities and contingent liabilities acquired is recorded as goodwill. If the cost of acquisition is less than the fair value of the net assets of the subsidiary acquired, the difference is recognized immediately in the statement of earnings. Transaction costs, other than those associated with the issuance of debt or equity securities, that the Corporation incurs in connection with a business combination are expensed as incurred.</t>
  </si>
  <si>
    <t>Cash and Cash Equivalents</t>
  </si>
  <si>
    <t>(b) Cash and Cash Equivalents Cash and cash equivalents consist of cash and short-term investments with original maturities of three months or less.</t>
  </si>
  <si>
    <t>(c) Inventory Inventory is primarily comprised of operating supplies and carried at the lower of average cost, being the cost to acquire the inventory, and net realizable value. Inventory is charged to operating expenses as items are sold or consumed at the amount of the average cost of the item.</t>
  </si>
  <si>
    <t>(d) Property, Plant and Equipment Property, plant and equipment are carried at cost, less accumulated depreciation and any accumulated impairment losses. Cost includes an expenditure that is directly attributable to the acquisition of the asset. The cost of self-constructed assets includes the cost of materials and direct labour, any other costs directly attributable to bringing the assets to a working condition for their intended use, and borrowing costs on qualifying assets. The cost of replacing a part of an item of property, plant and equipment is recognized in the carrying amount of the item if it is probable that the future economic benefits embodied within the part will flow to the Corporation, and its cost can be measured reliably. The carrying amount of the replaced part is derecognized. The costs of the day-to-day servicing of property, plant and equipment (repair and maintenance) are recognized in profit or loss as incurred. Property, plant, and equipment are depreciated as follows:
Expected Life
Salvage Value
Basis of Depreciation
Drilling rig equipment:
– Power &amp; Tubulars
5 years
–
straight-line
– Dynamic
10 years
–
straight-line
– Structural
20 years
10%
straight-line
Service rig equipment
20 years
10%
straight-line
Drilling rig spare equipment
up to 15 years
–
straight-line
Service rig spare equipment
up to 15 years
–
straight-line
Rental equipment
up to 15 years
0 to 25%
straight-line
Other equipment
3 to 10 years
–
straight-line
Light duty vehicles
4 years
–
straight-line
Heavy duty vehicles
7 to 10 years
–
straight-line
Buildings
10 to 20 years
–
straight-line Property, plant and equipment are depreciated based on estimates of useful lives and salvage values. These estimates consider data and information from various sources including vendors, industry practice, and Precision’s own historical experience and may change as more experience is gained, market conditions shift, or technological advancements are made. Gains and losses on disposal of an item of property, plant and equipment are determined by comparing the proceeds from disposal to the carrying amount of property, plant and equipment, and are recognized in the consolidated statements of earnings (loss). Determination of which parts of the drilling rig equipment represent significant cost relative to the entire rig and identifying the consumption patterns along with the useful lives of these significant parts, are matters of judgment. This determination can be complex and subject to differing interpretations and views, particularly when rig equipment comprises individual components for which different depreciation methods or rates are appropriate. The estimated useful lives, residual values and method and components of depreciation are reviewed annually, and adjusted prospectively if appropriate.</t>
  </si>
  <si>
    <t>(e) Intangibles Intangible assets that are acquired by the Corporation with finite lives are initially recorded at estimated fair value and subsequently measured at cost less accumulated amortization and any accumulated impairment losses. Subsequent expenditures are capitalized only when they increase the future economic benefits of the specific asset to which they relate. Intangible assets are amortized based on estimates of useful lives. These estimates consider data and information from various sources including vendors and Precision’s own historical experience and may change as more experience is gained or technological advancements are made. Amortization is recognized in profit and loss using the straight-line method over the estimated useful lives of the respective assets. Precision’s loan commitment fees are amortized over the term of the respective facility. Software is amortized over its expected useful life of up to 10 years. The estimated useful lives and methods of amortization are reviewed annually and adjusted prospectively if appropriate.</t>
  </si>
  <si>
    <t>(f) Goodwill Goodwill is the amount that results when the purchase price of an acquired business exceeds the sum of the amounts allocated to the assets acquired, less liabilities assumed, based on their fair values. After initial recognition, goodwill is measured at cost less any accumulated impairment losses. For the purpose of impairment testing, goodwill acquired in a business combination is, from the acquisition date, attributed to the cash-generating unit ( CGU</t>
  </si>
  <si>
    <t>Impairment of Non-Financial Assets</t>
  </si>
  <si>
    <t>(g) Impairment of Non-Financial Assets The carrying amounts of the Corporation’s non-financial assets, other than inventories and deferred tax assets, are reviewed at each reporting date to determine whether there is any indication of impairment. For the purpose of impairment testing, assets are grouped together into the smallest group of assets that generates cash inflows from continuing use that are largely independent of the cash inflows of other assets or groups of assets (the cash-generating unit). Judgment is required in the aggregation of assets into CGUs. If any such indication exists, then the asset or CGU’s recoverable amount is estimated. Judgement is required when evaluating whether a CGU has indications of impairment. For CGUs that contain goodwill and other intangible assets that have indefinite lives or that are not yet available for use, an impairment test is, at a minimum, completed annually as of December 31. The recoverable amount of an asset or a CGU is the greater of its value in use and its fair value less costs to sell. In assessing value in use, the estimated future cash flows are discounted to their present value using an after-tax discount rate that reflects current market assessments of the time value of money and the risks specific to the asset. Value in use is generally computed by reference to the present value of the future cash flows expected to be derived from the cash-generating unit. An impairment loss is recognized if the carrying amount of an asset or a CGU exceeds its estimated recoverable amount. Impairment losses are recognized in profit or loss. Impairment losses recognized in respect of CGUs are allocated first to reduce the carrying amount of any goodwill allocated to the CGU and then to reduce the carrying amounts of the other assets in the CGU on a pro rata basis. An impairment loss in respect of goodwill is not reversed. In respect of other assets, impairment losses recognized in prior years are assessed at each reporting date for any indications that the loss has decreased or no longer exists. An impairment loss is reversed only to the extent that the asset’s carrying amount does not exceed the carrying amount that would have been determined, net of depreciation or amortization, if no impairment loss had been recognized.</t>
  </si>
  <si>
    <t>Borrowing Costs</t>
  </si>
  <si>
    <t>(h) Borrowing Costs Interest and borrowing costs that are directly attributable to the acquisition, construction or production of assets that take a substantial period of time to prepare for their intended use are capitalized as part of the cost of those assets. Capitalization ceases during any extended period of suspension of construction or when substantially all activities necessary to prepare the asset for its intended use are complete. All other interest and borrowing costs are recognized in earnings in the period in which they are incurred.</t>
  </si>
  <si>
    <t>(i) Income Taxes Income tax expense is recognized in profit or loss except to the extent that it relates to items recognized directly in equity, in which case it is recognized in equity. Current tax is the expected tax payable or receivable on the taxable earnings or loss for the year, using tax rates enacted or substantively enacted at the reporting date, and any adjustment to tax payable in respect of previous years. Deferred tax is recognized using the asset and liability metho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at the reporting date. The effect of a change in tax rates on deferred tax assets and liabilities is recognized in profit or loss in the period that includes the date of enactment or substantive enactment. Deferred tax assets and liabilities are offset if there is a legally enforceable right to offset and they relate to taxes levied by the same tax authority on the same taxable entity, or on different tax entities that are expecte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The Corporation is subject to taxation in numerous jurisdictions. Uncertainties exist with respect to the interpretation of complex tax regulations and requires significant judgement. Differences arising between the actual results and the assumptions made, or future changes to such assumptions, could necessitate future adjustments to taxable income and expense already recorded. The Corporation establishes provisions, based on reasonable estimates, for possible consequences of audits by the tax authorities of the respective countries in which it operates. The amount of such provisions is based on various factors, such as experience of previous tax audits and differing interpretations of tax regulations by the taxable entity and the responsible tax authority.</t>
  </si>
  <si>
    <t>Revenue from Contracts with Customers</t>
  </si>
  <si>
    <t>(j) Revenue from Contracts with Customers Precision recognizes revenue from a variety of sources. In general, customer invoices are issued upon rendering all performance obligations for an individual well-site job. Under the Corporation’s standard contract terms, customer payments are to be received within 30 days of the customer’s receipt of an invoice. Contract Drilling Services The Corporation contracts individual drilling rig packages, including crews and support equipment, to its customers. Depending on the customer’s drilling program, contracts may be for a single well, multiple wells or a fixed term. Revenue from contract drilling services is recognized over time from spud to rig release on a daily basis. Operating days are measured through industry standard tour sheets that document the daily activity of the rig. Revenue is recognized at the applicable day rate for each well, based on rates specified in the drilling contract. The Corporation provides services under turnkey contracts, whereby Precision is required to drill a well to an agreed upon depth under specified conditions for a fixed price, regardless of the time required or problems encountered in drilling the well. Revenue from turnkey drilling contracts is recognized over time using the input method based on costs incurred to date in relation to estimated total contract costs, as that most accurately depicts the Corporation’s performance. The Corporation also provides directional drilling services, which include the provision of directional drilling equipment, tools and personnel to the wellsite, and performance of daily directional drilling services. Directional drilling revenue is recognized over time, upon the daily completion of operating activities. Operating days are measured through daily tour sheets. Revenue is recognized at the applicable day rate, as stipulated in the directional drilling contract. Completion and Production Services The Corporation provides a variety of well completion and production services including well servicing and snubbing. In general, service rigs do not involve long-term contracts or penalties for termination. Revenue is recognized daily upon completion of services. Operating days are measured through daily tour sheets and field tickets. Revenue is recognized at the applicable daily or hourly rate, as stipulated in the contract. The Corporation offers a variety of oilfield equipment for rental to its customers. Rental revenue is recognized daily at the applicable rate stated in the rental contract. Rental days are measured through field tickets. The Corporation provides accommodation and catering services to customers in remote locations. Customers contract these services either as a package or individually for a fixed term. For accommodation services, the Corporation supplies camp equipment and revenue is recognized over time on a daily basis, once the equipment is on-site and available for use, at the applicable rate stated in the contract. For catering services, the Corporation recognizes revenue daily according to meals served. Accommodation and catering services provided are measured through field tickets.</t>
  </si>
  <si>
    <t>(k) Employee Benefit Plans Precision sponsors various defined contribution retirement plans for its employees. The Corporation’s contributions to defined contribution plans are expensed as employees earn the entitlement.</t>
  </si>
  <si>
    <t>Provisions</t>
  </si>
  <si>
    <t>(l) Provisions Provisions are recognized when the Corporation has a present obligation as a result of a past event, when it is probable that an outflow of resources embodying economic benefits will be required to settle the obligation, and when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t>
  </si>
  <si>
    <t>Share Based Incentive Compensation Plans</t>
  </si>
  <si>
    <t>(m) Share Based Incentive Compensation Plans The Corporation has established several cash-settled share based incentive compensation plans for non-management directors, officers, and other eligible employees. The estimated fair value of amounts payable to eligible participants under these plans are recognized as an expense with a corresponding increase in liabilities over the period that the participants become unconditionally entitled to payment. The recorded liability is re-measured at the end of each reporting period until settlement with the resultant change to the fair value of the liability recognized in profit or loss for the period. When the plans are settled, the cash paid reduces the outstanding liability. The Corporation has an employee share purchase plan that allows eligible employees to purchase common shares through payroll deductions. Under this plan, contributions made by employees are matched to a specific percentage by the Corporation. The contributions made by the Corporation are expensed as incurred. Prior to January 1, 2012, the Corporation had an equity-settled deferred share unit plan whereby non-management directors of Precision could elect to receive all or a portion of their compensation in fully-vested deferred share units. Compensation expense was recognized based on the fair value price of the Corporation’s shares at the date of grant with a corresponding increase to contributed surplus. Upon redemption of the deferred share units into common shares, the amount previously recognized in contributed surplus is recorded as an increase to shareholders’ capital. The Corporation continues to have obligations under this plan. The Corporation has a share option plan for certain eligible employees. Under this plan, the fair value of share purchase options is calculated at the date of grant using the Black-Scholes option pricing model, and that value is recorded as compensation expense over the grant’s vesting period with an offsetting credit to contributed surplus. A forfeiture rate is estimated on the grant date and is adjusted to reflect the actual number of options that vest. Upon exercise of the equity purchase option, the associated amount is reclassified from contributed surplus to shareholders’ capital. Consideration paid by employees upon exercise of the equity purchase options is credited to shareholders’ capital.</t>
  </si>
  <si>
    <t>Foreign Currency Translation</t>
  </si>
  <si>
    <t>(n) Foreign Currency Translation Transactions of the Corporation’s individual entities are recorded in the currency of the primary economic environment in which it operates (its functional currency). Transactions in currencies other than the entities’ functional currency are translated at rates in effect at the time of the transaction. At each period end, monetary assets and liabilities are translated at the prevailing period-end rates. Non-monetary items that are measured in terms of historical cost in a foreign currency are not retranslated. Gains and losses are included in profit or loss except for gains and losses on translation of long-term debt designated as a hedge of foreign operations, which are deferred and included in other comprehensive income. For the purpose of preparing the Corporation’s consolidated financial statements, the financial statements of each foreign operation that does not have a Canadian dollar functional currency are translated into Canadian dollars. Assets and liabilities are translated at exchange rates in effect at the period end date. Revenues and expenses are translated using average exchange rates for the month of the respective transaction. Gains or losses resulting from these translation adjustments are recognized initially in other comprehensive income and reclassified from equity to profit or loss on disposal or partial disposal of the foreign operation.</t>
  </si>
  <si>
    <t>(o) Per Share Amounts Basic per share amounts are calculated using the weighted average number of shares outstanding during the period. Diluted per share amounts are calculated by using the treasury stock method for equity-based compensation arrangements. The treasury stock method assumes that any proceeds obtained on exercise of equity-based compensation arrangements would be used to purchase common shares at the average market price during the period. The weighted average number of shares outstanding is then adjusted by the difference between the number of shares issued from the exercise of equity-based compensation arrangements and shares repurchased from the related proceeds.</t>
  </si>
  <si>
    <t>(p) Financial Instruments i) Non-Derivative Financial Instruments: Financial assets and liabilities are classified and measured at amortized cost, fair value through other comprehensive income or fair value through profit and loss. The classification of financial assets and liabilities is generally based on the business model in which the asset or liability is managed and its contractual cash flow characteristics. Financial assets held within a business model whose objective is to collect contractual cash flows and whose contractual terms give rise to cash flows on specified dates that are solely payments of principal and interest on the principal amount outstanding are measured at amortized cost. After their initial fair value measurement, accounts receivable, accounts payable and accrued liabilities and long-term debt are classified and measured at amortized cost using the effective interest rate method. Upon initial recognition of a non-derivative financial asset a loss allowance is recorded for expected credit losses (ECL). Loss allowances for trade receivables are measured based on lifetime ECL that incorporates historical loss information and is adjusted for current economic and credit conditions. ii) Derivative Financial Instruments: The Corporation may enter into certain financial derivative contracts in order to manage the exposure to market risks from fluctuations in interest rates or exchange rates. These instruments are not used for trading or speculative purposes. Precision has not designated its financial derivative contracts as effective accounting hedges, and thus has not applied hedge accounting, even though it considers certain financial contracts to be economic hedges. As a result, financial derivative contracts are classified as fair value through profit or loss and are recorded on the statement of financial position at estimated fair value. Transaction costs are recognized in profit or loss when incurred. Derivatives embedded in financial assets are never separated. Rather, the financial instrument as a whole is assessed for classification. Derivatives embedded in financial liabilities are separated from the host contract and accounted for separately when their economic characteristics and risks are not closely related to the host contract. Embedded derivatives in financial liabilities are recorded on the statement of financial position at estimated fair value and changes in the fair value are recognized in earnings.</t>
  </si>
  <si>
    <t>Hedge Accounting</t>
  </si>
  <si>
    <t>(q) Hedge Accounting The Corporation utilizes foreign currency long-term debt to hedge its exposure to changes in the carrying values of the Corporation’s net investment in certain foreign operations from fluctuations in foreign exchange rates. To be accounted for as a hedge, the foreign currency long-term debt must be designated and documented as a hedge and must be effective at inception and on an ongoing basis. The documentation defines the relationship between the foreign currency long-term debt and the net investment in the foreign operations, as well as the Corporation’s risk management objective and strategy for undertaking the hedging transaction. The Corporation formally assesses, both at inception and on an ongoing basis, whether the changes in fair value of the foreign currency long-term debt is highly effective in offsetting changes in fair value of the net investment in the foreign operations. The portion of gains or losses on the hedging item determined to be an effective hedge is recognized in other comprehensive income, net of tax, and is limited to the translation gain or loss on the net investment, while ineffective portions are recorded through profit or loss. A reduction in the fair value of the net investment in the foreign operations or increase in the foreign currency long-term debt balance may result in a portion of the hedge becoming ineffective. If the hedging relationship ceases to be effective or is terminated, hedge accounting is not applied to subsequent gains or losses. The amounts recognized in other comprehensive income are reclassified to profit and loss and the corresponding exchange gains or losses arising from the translation of the foreign operation are recorded through profit and loss upon dissolution or substantial dissolution of the foreign operation.</t>
  </si>
  <si>
    <t>Assets Held For Sale</t>
  </si>
  <si>
    <t>(r) Assets Held For Sale Non-current assets, or disposal groups, are classified as held-for sale if it is highly probable that their carrying amount will be recovered primarily through a sale transaction rather than through continued use. Such assets, or disposal groups, are measured at the lower of their carrying amount and fair value less costs to sell. Impairment losses on initial classification as held-for-sale and subsequent gains or losses on remeasurement are recognized in profit or loss.</t>
  </si>
  <si>
    <t>(s) Leases At inception, Precision assesses whether its contracts contain a lease. A contract contains a lease if it conveys the right to control the use of an identified asset for a period of time in exchange for consideration. The assessment of whether a contract conveys the right to control the use of an identified asset considers whether:
•
the contract involves the use of an identified asset and the substantive substitution rights of the supplier. If the supplier has a substantive substitution right, then the asset is not identified;
•
the lessee’s right to obtain substantially all of the economic benefits from the use of the asset; and
•
the lessee’s right to direct the use of the asset, including decision-making to change how and for what purpose the asset is used. At inception or on reassessment of a contract that contains a lease component, Precision allocates the consideration in the contract to each lease component on the basis of their relative stand-alone prices. Leases in which Precision is a lessee Precision recognizes a right of use asset and corresponding lease obligation at the lease commencement date. The right of use asset is initially measured at cost, which comprises the initial amount of the lease obligation adjusted for lease payments made on or before commencement date, incurred initial direct costs, estimated site retirement costs and any lease incentives received. The right of use asset is subsequently depreciated using the straight-line method from the commencement date to the earlier of the end of the useful life of the right of use asset or the end of the lease term. The estimated useful lives of right of use assets are consistent with those of property, plant and equipment. In addition, the right of use asset is reduced by impairment losses, if any, and adjusted for certain remeasurements of the lease obligation. The lease obligation is initially measured at the present value of the minimum lease payments not paid at commencement date, discounted using the interest rate implicit in the lease or, if that rate cannot be readily determined, Precision’s incremental borrowing rate. Generally, Precision uses its incremental borrowing rate as the discount rate for those leases in which it is the lessee. Lease payments included in the measurement of the lease obligation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Precision is reasonably certain to exercise, lease payments in an optional renewal period if Precision is reasonably certain to exercise an extension option, and penalties for early termination of a lease unless Precision is reasonably certain not to terminate early. The lease obligation is measured at amortized cost using the effective interest method. The measurement of lease obligations require the use of certain estimates and assumptions including discount rates, exercise of lease term extension options, and escalating lease rates. It is remeasured when there is a change in:
•
future lease payments arising from a change in an index or rate;
•
the estimated amount expected to be payable under a residual value guarantee; or
•
the assessment of whether Precision will exercise a purchase, extension or termination option. When the lease obligation is remeasured in this way, a corresponding adjustment is made to the carrying amount of the right of use asset, or is recorded in profit or loss if the carrying amount of the right of use asset has been reduced to zero. Leases in which Precision is a lessor When Precision acts as a lessor, at inception, Precision evaluates the classification as either a finance or operating lease. To classify each lease, Precision makes an overall assessment of whether the lease transfers substantially all of the risks and rewards incidental to ownership of the underlying asset. If this is the case, then the lease is a finance lease; if not, then it is an operating lease. When acting as a sub-lessor, Precision accounts for its interests in the head lease and the sub-lease separately. It assesses the lease classification of a sub-lease with reference to the right of use asset arising from the head lease, not with reference to the underlying asset. If a head lease is a short-term lease then Precision classifies the sub-lease as an operating lease. If an arrangement contains lease and non-lease components, Precision applies IFRS 15 to allocate the consideration in the contract. Precision recognizes lease payments received under operating leases for drilling rigs as income on a systematic basis, drilling days, over the lease term as part of revenue. The accounting policies applicable to Precision as a lessor in the comparative period were not different from IFRS 16. However, when Precision was an intermediate lessor the sub-leases were classified with reference to the underlying asset.</t>
  </si>
  <si>
    <t>Critical Accounting Assumptions and Estimates</t>
  </si>
  <si>
    <t>(t) Critical Accounting Assumptions and Estimates i) Impairment of Long-Lived Assets At each reporting date, the Corporation reviews the carrying amount of assets in each CGU to determine whether an indicator of impairment exists. The Corporation’s analysis is based on relevant internal and external factors that indicate a CGU may be impaired such as the obsolescence or planned disposal of significant assets, financial performance of the CGU compared to forecasts and consideration of the Corporation’s market capitalization. When indications of impairment exist within a CGU, a recoverable amount is determined and requires assumptions to estimate future discounted cash flows. These estimates and assumptions include future drilling activity, margins and market conditions over the long-term life of the CGU. In selecting a discount rate, the Corporation uses observable market data inputs to develop a rate that the Corporation believes approximates the discount rate of market participants. Although the Corporation believes the assumptions and estimates are reasonable and consistent with current conditions, internal planning, and expected future operations, such assumptions and estimations are subject to significant uncertainty and judgment. ii) Income Taxes Significant estimation and assumptions are required in determining the provision for income taxes. The recognition of deferred tax assets in respect of deductible temporary differences and unused tax losses and credits is based on the Corporation’s estimation of future taxable profit against which these differences, losses and credits may be used. The assessment is based upon existing tax laws and estimates of the Corporation’s future taxable income. These estimates may be materially different from the actual final tax return in future periods.</t>
  </si>
  <si>
    <t>Accounting Standards Adopted January 1, 2019</t>
  </si>
  <si>
    <t>(u) Accounting Standards Adopted January 1, 2019 i) IFRS 16, Leases IFRS 16 introduced a single, on-balance sheet lease accounting model for lessees and requires a lessee to recognize a right of use asset representing its right to direct the use of the underlying asset as well as a lease obligation representing the Corporation’s obligation to make future lease payments. Lessor accounting remained similar to the prior lease standard in which lessors classify leases as either finance or operating leases. On January 1, 2019, Precision adopted IFRS 16 using the modified retrospective approach. Under this approach, comparative information has not been restated and continues to be reported under IAS 17 and related interpretations. Transition Precision adopted IFRS 16 on January 1, 2019 using the modified retrospective method of adoption. When applying the modified retrospective approach to leases previously classified as operating leases under IAS 17 and related interpretations, the lessee can elect, on a lease-by-lease basis, whether to apply a number of practical expedients on transition. On initial adoption of the new standard, Precision elected to use the following practical expedients, where applicable, to:
•
grandfather the assessment of which contracts contained leases under IFRS 16 to only those previously identified as leases under IAS 17 and related interpretations;
•
not apply the requirements of the standard to short-term and low-value leases;
•
treat existing operating leases with a remaining term of less than 12 months at January 1, 2019 as short-term leases; and
•
apply a single discount rate to a portfolio of leases with reasonably similar characteristics. In addition, at the date of initial application, for those leases previously classified as an operating lease under IAS 17, Management elected to recognize and measure the respective right of use assets at the amount equal to the lease obligation, adjusted for any prepaid or accrued lease payment immediately before the date of initial application. The opening balance sheet adjustment in relation to these leases was:
January 1, 2019
Right of use asset
$
73,464
Accounts payable and accrued liabilities
(2,800
)
Lease obligation
(73,464
)
Deficit
2,800
When measuring certain lease obligations at the date of transition, minimum lease payments were discounted using Precision’s incremental borrowing rate. The weighted average incremental borrowing rates applied was 6.1%. At the date of transition, Precision derecognized $3 million of its deferred base rent balance which was established to straight-line amortize escalating corporate office rent expenses over the term of the lease.
January 1, 2019
Operating lease commitment at December 31, 2018
$
67,392
Discounted using the incremental borrowing rate at January 1, 2019
54,517
Extension options reasonably certain to be exercised
18,947
Lease obligation
$
73,464
In the comparative period, Precision classified its leases that transferred substantially all the risks and rewards of ownership as finance leases. These leased assets were measured initially at an amount equal to the lower of their fair value and the present value of the minimum lease payments, excluding any contingent payments. Subsequently, these assets were accounted for in accordance with the applicable accounting policy respective to that asset. Assets held under other leases were classified as operating leases and were not recognized on the consolidated statement of financial position. Payments made under operating leases were recognized in profit or loss on a straight-line basis over the term of the lease. Lease incentives received were recognized as an integral part of the total lease expense, over the term of the lease. ii) IFRIC 23, Uncertainty over Income Tax Treatments IFRIC 23 clarifies the accounting for uncertainties in income taxes. The interpretation requires the entity to use the most likely amount or the expected value of the income tax treatment if it concludes that it is not probable that a particular income tax treatment will be accepted. It requires an entity to assume that a taxation authority with the right to examine any amounts reported to it will examine those amounts and will have full knowledge of all relevant information when doing so. Using the modified retrospective method of adoption, Precision initially applied IFRIC 23 on January 1, 2019 and it did not have a material impact on the consolidated financial statements.</t>
  </si>
  <si>
    <t>Significant Accounting Policies (Tables)</t>
  </si>
  <si>
    <t>Schedule of Property, Plant and Equipment Depreciation</t>
  </si>
  <si>
    <t xml:space="preserve">Property, plant, and equipment are depreciated as follows:
Expected Life
Salvage Value
Basis of Depreciation
Drilling rig equipment:
– Power &amp; Tubulars
5 years
–
straight-line
– Dynamic
10 years
–
straight-line
– Structural
20 years
10%
straight-line
Service rig equipment
20 years
10%
straight-line
Drilling rig spare equipment
up to 15 years
–
straight-line
Service rig spare equipment
up to 15 years
–
straight-line
Rental equipment
up to 15 years
0 to 25%
straight-line
Other equipment
3 to 10 years
–
straight-line
Light duty vehicles
4 years
–
straight-line
Heavy duty vehicles
7 to 10 years
–
straight-line
Buildings
10 to 20 years
–
straight-line </t>
  </si>
  <si>
    <t>Disclosure of Deferred Base Rent Balance Under Straight-line Amortize Over Lease Term</t>
  </si>
  <si>
    <t>In addition, at the date of initial application, for those leases previously classified as an operating lease under IAS 17, Management elected to recognize and measure the respective right of use assets at the amount equal to the lease obligation, adjusted for any prepaid or accrued lease payment immediately before the date of initial application. The opening balance sheet adjustment in relation to these leases was:
January 1, 2019
Right of use asset
$
73,464
Accounts payable and accrued liabilities
(2,800
)
Lease obligation
(73,464
)
Deficit
2,800</t>
  </si>
  <si>
    <t>Summary Of Straight-line Amortize Expenses Over Term Of Lease</t>
  </si>
  <si>
    <t>When measuring certain lease obligations at the date of transition, minimum lease payments were discounted using Precision’s incremental borrowing rate. The weighted average incremental borrowing rates applied was 6.1%. At the date of transition, Precision derecognized $3 million of its deferred base rent balance which was established to straight-line amortize escalating corporate office rent expenses over the term of the lease.
January 1, 2019
Operating lease commitment at December 31, 2018
$
67,392
Discounted using the incremental borrowing rate at January 1, 2019
54,517
Extension options reasonably certain to be exercised
18,947
Lease obligation
$
73,464</t>
  </si>
  <si>
    <t>Revenue (Tables)</t>
  </si>
  <si>
    <t>Summary of Reconciliation of Disaggregated Revenue by Reportable Segment</t>
  </si>
  <si>
    <t>The following table includes a reconciliation of disaggregated revenue by reportable segment (Note 5). Revenue has been disaggregated by primary geographical market and type of service provided.
Twelve months ended December 31, 2019
Contract Drilling Services
Completion and Production Services
Corporate and Other
Inter- Segment Eliminations
Total
Canada
$
336,483
$
128,202
$
—
$
(5,308
)
$
459,377
United States
852,293
19,627
—
(269
)
871,651
International
210,292
—
—
—
210,292
$
1,399,068
$
147,829
$
—
$
(5,577
)
$
1,541,320
Day rate/hourly services
$
1,333,114
$
147,829
$
—
$
(905
)
$
1,480,038
Shortfall payments/idle but contracted
9,789
—
—
—
9,789
Turnkey drilling services
3,754
—
—
—
3,754
Directional services
41,876
—
—
—
41,876
Other
10,535
—
—
(4,672
)
5,863
$
1,399,068
$
147,829
$
—
$
(5,577
)
$
1,541,320
Twelve months ended December 31, 2018
Contract Drilling Services
Completion and Production Services
Corporate and Other
Inter- Segment Eliminations
Total
Canada
$
426,475
$
138,030
$
—
$
(5,759
)
$
558,746
United States
778,886
12,730
—
(304
)
791,312
International
191,131
—
—
—
191,131
$
1,396,492
$
150,760
$
—
$
(6,063
)
$
1,541,189
Day rate/hourly services
$
1,302,575
$
150,760
$
—
$
(1,009
)
$
1,452,326
Shortfall payments/idle but contracted
12,520
—
—
—
12,520
Turnkey drilling services
37,811
—
—
—
37,811
Directional services
31,943
—
—
—
31,943
Other
11,643
—
—
(5,054
)
6,589
$
1,396,492
$
150,760
$
—
$
(6,063
)
$
1,541,189</t>
  </si>
  <si>
    <t>Segmented Information (Tables)</t>
  </si>
  <si>
    <t>Summary of Operating Segments</t>
  </si>
  <si>
    <t>The Corporation operates primarily in Canada, the United States and certain international locations, in two industry segments; Contract Drilling Services and Completion and Production Services. Contract Drilling Services includes drilling rigs, directional drilling, procurement and distribution of oilfield supplies, and the manufacture, sale and repair of drilling equipment. Completion and Production Services includes service rigs, oilfield equipment rental, and camp and catering services.
2019
Contract Drilling Services
Completion and Production Services
Corporate and Other
Inter- Segment Eliminations
Total
Revenue
$
1,399,068
$
147,829
$
—
$
(5,577
)
$
1,541,320
Operating earnings (loss)
160,997
10,041
(76,461
)
—
94,577
Depreciation and amortization
300,882
17,881
14,853
—
333,616
Gain on asset disposals
(46,849
)
(3,767
)
(125
)
—
(50,741
)
Loss on asset decommissioning
20,263
—
—
—
20,263
Reversal of impairment of property, plant and equipment
(5,810
)
—
—
—
(5,810
)
Total assets
2,963,260
152,611
153,969
—
3,269,840
Capital expenditures
154,066
5,448
1,180
—
160,694
2018
Contract Drilling Services
Completion and Production Services
Corporate and Other
Inter- Segment Eliminations
Total
Revenue
$
1,396,492
$
150,760
$
—
$
(6,063
)
$
1,541,189
Operating loss
(129,965
)
(8,998
)
(59,110
)
—
(198,073
)
Depreciation and amortization
341,712
22,801
12,531
—
377,044
Loss (gain) on asset disposals
(7,157
)
1,078
(5,305
)
—
(11,384
)
Impairment of goodwill
207,544
—
—
—
207,544
Total assets
3,301,457
170,113
164,473
—
3,636,043
Capital expenditures
108,610
5,004
12,529
—
126,143</t>
  </si>
  <si>
    <t>Summary of Operating Earnings (Loss) to Loss Before Income Taxes</t>
  </si>
  <si>
    <t xml:space="preserve">A reconciliation of operating earnings (loss) to loss before income taxes is as follows:
2019
2018
Operating earnings (loss)
$
94,577
$
(198,073
)
Add (deduct):
Foreign exchange
(8,722
)
4,017
Finance charges
118,453
127,178
Gain on redemption and repurchase of unsecured senior notes
(6,815
)
(5,672
)
Loss before income taxes
$
(8,339
)
$
(323,596
) </t>
  </si>
  <si>
    <t>Summary of Operating Segments by Geographic Locations</t>
  </si>
  <si>
    <t>The Corporation’s operations are carried on in the following geographic locations:
2019
United States
Canada
International
Total
Revenue
$
871,651
$
459,377
$
210,292
$
1,541,320
Total assets
1,560,523
1,133,591
575,726
3,269,840
2018
United States
Canada
International
Total
Revenue
$
791,312
$
558,746
$
191,131
$
1,541,189
Total assets
1,772,850
1,269,542
593,651
3,636,043</t>
  </si>
  <si>
    <t>Property, Plant and Equipment (Tables)</t>
  </si>
  <si>
    <t>Schedule of Property, Plant and Equipment</t>
  </si>
  <si>
    <t>2019
2018
Cost
$
6,670,979
$
6,937,062
Accumulated depreciation
(3,921,516
)
(3,898,450
)
$
2,749,463
$
3,038,612
Rig equipment
2,510,505
2,745,172
Rental equipment
34,437
43,992
Other equipment
38,604
52,195
Vehicles
7,796
12,702
Buildings
56,834
65,561
Assets under construction
67,740
84,561
Land
33,547
34,429
$
2,749,463
$
3,038,612
Cost
Rig Equipment
Rental Equipment
Other Equipment
Vehicles
Buildings
Assets Under Construction
Land
Total
Balance, December 31, 2017
$
6,034,166
$
148,011
$
244,950
$
43,201
$
127,385
$
102,035
$
33,886
$
6,733,634
Additions
7,013
—
347
—
569
106,647
—
114,576
Disposals
(32,153
)
(18,227
)
(59,865
)
(228
)
(3,663
)
—
(893
)
(115,029
)
Reclassifications
127,668
—
507
—
—
(128,175
)
—
—
Reclassification to assets held for sale
(135,398
)
—
—
—
—
—
—
(135,398
)
Effect of foreign currency exchange differences
321,240
679
5,351
2,483
4,036
4,054
1,436
339,279
Balance, December 31, 2018
6,322,536
130,463
191,290
45,456
128,327
84,561
34,429
6,937,062
Additions
18,436
—
976
224
415
139,835
—
159,886
Disposals
(69,945
)
(19,982
)
(4,708
)
(6,014
)
(58
)
—
—
(100,707
)
Reclassifications
150,674
—
1,197
—
—
(151,871
)
—
—
Asset decommissioning
(4,364
)
—
—
—
—
—
—
(4,364
)
Effect of foreign currency exchange differences
(307,954
)
(174
)
(3,436
)
(1,160
)
(2,507
)
(4,785
)
(882
)
(320,898
)
Balance, December 31, 2019
$
6,109,383
$
110,307
$
185,319
$
38,506
$
126,177
$
67,740
$
33,547
$
6,670,979
Accumulated Depreciation
Rig Equipment
Rental Equipment
Other Equipment
Vehicles
Buildings
Assets Under Construction
Land
Total
Balance, December 31, 2017
$
3,210,384
$
87,832
$
178,390
$
26,921
$
56,283
$
—
$
—
$
3,559,810
Depreciation expense
335,215
9,418
15,993
4,820
8,126
—
—
373,572
Disposals
(28,399
)
(11,249
)
(59,857
)
(220
)
(3,161
)
—
—
(102,886
)
Reclassification to assets held for sale
(115,740
)
—
—
—
—
—
—
(115,740
)
Effect of foreign currency exchange differences
175,904
470
4,569
1,233
1,518
—
—
183,694
Balance, December 31, 2018
3,577,364
86,471
139,095
32,754
62,766
—
—
3,898,450
Depreciation expense
289,056
7,473
13,023
3,521
7,663
—
—
320,736
Disposals
(33,929
)
(17,933
)
(3,274
)
(4,768
)
(58
)
—
—
(59,962
)
Asset decommissioning
(3,518
)
—
—
—
—
—
—
(3,518
)
Reversal of impairment of property, plant and equipment
(5,810
)
—
—
—
—
—
—
(5,810
)
Effect of foreign currency exchange differences
(224,285
)
(141
)
(2,129
)
(797
)
(1,028
)
—
—
(228,380
)
Balance, December 31, 2019
$
3,598,878
$
75,870
$
146,715
$
30,710
$
69,343
$
—
$
—
$
3,921,516</t>
  </si>
  <si>
    <t>Intangibles (Tables)</t>
  </si>
  <si>
    <t>Schedule of Intangibles</t>
  </si>
  <si>
    <t>2019
2018
Cost
$
53,416
$
51,912
Accumulated amortization
(21,670
)
(16,511
)
$
31,746
$
35,401
Loan commitment fees related to Senior Credit Facility
$
2,272
$
2,307
Software
29,474
33,094
$
31,746
$
35,401
Cost
Loan Commitment Fees
Software
Total
Balance, December 31, 2017
$
14,138
$
25,569
$
39,707
Additions
638
11,567
12,205
Balance, December 31, 2018
14,776
37,136
51,912
Additions
702
808
1,510
Effect of foreign currency exchange differences
—
(6
)
(6
)
Balance, December 31, 2019
$
15,478
$
37,938
$
53,416
Accumulated Amortization
Loan Commitment Fees
Software
Total
Balance, December 31, 2017
$
11,018
$
573
$
11,591
Amortization expense
1,451
3,469
4,920
Balance, December 31, 2018
12,469
4,042
16,511
Amortization expense
737
4,422
5,159
Balance, December 31, 2019
$
13,206
$
8,464
$
21,670</t>
  </si>
  <si>
    <t>Goodwill (Tables)</t>
  </si>
  <si>
    <t>Summary of Goodwill</t>
  </si>
  <si>
    <t>Balance, December 31, 2017
$
205,167
Impairment charge
(207,544
)
Exchange adjustment
2,377
Balance, December 31, 2018 and 2019
$
—</t>
  </si>
  <si>
    <t>Long-Term Debt (Tables)</t>
  </si>
  <si>
    <t>LONG-TERM DEBT
2019
2018
2019
2018
Senior Credit Facility
US
$
—
US
$
—
$
—
$
—
Unsecured Senior Notes:
6.5% senior notes due 2021
90,625
165,625
117,678
226,113
7.75% senior notes due 2023
344,845
350,000
447,792
477,823
5.25% senior notes due 2024
307,690
351,104
399,545
479,331
7.125% senior notes due 2026
369,735
400,000
480,112
546,084
US
$
1,112,895
US
$
1,266,729
1,445,127
1,729,351
Less net unamortized debt issue costs
(17,946
)
(23,098
)
$
1,427,181
$
1,706,253
Senior Credit Facility
Unsecured Senior Notes
Debt Issue Costs
Total
Balance December 31, 2017
$
—
$
1,758,519
$
(28,082
)
$
1,730,437
Changes from financing cash flows:
Redemption / repurchase of senior notes
—
(168,722
)
—
(168,722
)
Non-cash changes:
Gain on redemption / repurchase of unsecured senior notes
—
(5,672
)
—
(5,672
)
Amortization of debt issue costs
—
—
4,984
4,984
Foreign exchange adjustment
—
145,226
—
145,226
Balance December 31, 2018
—
1,729,351
(23,098
)
1,706,253
Changes from financing cash flows:
Redemption / repurchase of senior notes
—
(198,387
)
—
(198,387
)
Non-cash changes:
Gain on redemption / repurchase of unsecured senior notes
—
(6,815
)
—
(6,815
)
Amortization of debt issue costs
—
—
5,152
5,152
Foreign exchange adjustment
—
(79,022
)
—
(79,022
)
Balance December 31, 2019
$
—
$
1,445,127
$
(17,946
)
$
1,427,181</t>
  </si>
  <si>
    <t>Long-Term Debt Obligations</t>
  </si>
  <si>
    <t>Long-term debt obligations at December 31, 2019 will mature as follows:
2020
$
—
2021
117,678
2022
—
2023
447,792
Thereafter
879,657
$
1,445,127</t>
  </si>
  <si>
    <t>Schedule of Listing of Currently Applicable Restrictive and Financial Covenants</t>
  </si>
  <si>
    <t>Following is a listing of the currently applicable restrictive and financial covenants as at December 31, 2019:
Covenant
At December 31, 2019
Senior Credit Facility
Consolidated senior debt to consolidated covenant EBITDA (1)
≤ 2.50
0.00
Consolidated covenant EBITDA to consolidated interest expense
≥ 2.50
3.39
Unsecured Senior Notes
Consolidated interest coverage ratio
≥ 2.00
3.30
(1) For purposes of calculating the leverage ratio consolidated senior debt only includes secured indebtedness.</t>
  </si>
  <si>
    <t>Finance Charges (Tables)</t>
  </si>
  <si>
    <t>Summary of Finance Charges</t>
  </si>
  <si>
    <t>2019
2018
Interest:
Long-term debt
$
110,730
$
121,810
Lease obligation
3,389
—
Other
21
378
Income
(1,576
)
(1,444
)
Amortization of debt issue costs
5,889
6,434
Finance charges
$
118,453
$
127,178</t>
  </si>
  <si>
    <t>Leases (Tables)</t>
  </si>
  <si>
    <t>Summary of Right-of-Use-Assets</t>
  </si>
  <si>
    <t>Precision recognizes right of use assets primarily from its leases of real estate and vehicles and equipment.
Real Estate
Vehicles and Equipment
Total
Balance, January 1, 2019
$
—
$
—
$
—
Transition adjustments
58,635
14,829
73,464
Additions
—
1,947
1,947
Derecognition
(29
)
—
(29
)
Depreciation
(4,055
)
(4,403
)
(8,458
)
Lease remeasurements
163
—
163
Effect of foreign currency exchange differences
(688
)
(257
)
(945
)
Balance, December 31, 2019
$
54,026
$
12,116
$
66,142</t>
  </si>
  <si>
    <t>Expected Non-cancellable Operating Lease Payments</t>
  </si>
  <si>
    <t>Expected non-cancellable operating lease payments are as follows:
2019
2018
Less than one year
$
11,954
$
13,496
One to five years
33,566
36,639
More than five years
11,117
17,797
$
56,637
$
67,932</t>
  </si>
  <si>
    <t>Summary of Maturity Analysis of Lease Payments</t>
  </si>
  <si>
    <t>The following table sets out a maturity analysis of lease payments, showing the undiscounted lease payments to be received after December 31, 2019.
Less than one year
$
297,425
One to five years
207,746
More than five years
12,437
$
517,608</t>
  </si>
  <si>
    <t>Share Based Compensation Plans (Tables)</t>
  </si>
  <si>
    <t>Disclosure of terms and conditions of share-based payment arrangement [Line Items]</t>
  </si>
  <si>
    <t>Disclosure of Liability Classified Plans</t>
  </si>
  <si>
    <t>Liability Classified Plans
Restricted Share Units
Performance Share Units
Non- Management Directors’ DSUs
Total
Balance, December 31, 2017
$
6,950
$
11,407
$
3,512
$
21,869
Expensed during the period
5,223
398
769
6,390
Payments
(6,764
)
(7,284
)
(1,800
)
(15,848
)
Balance, December 31, 2018
5,409
4,521
2,481
12,411
Expensed during the period
5,755
1,583
855
8,193
Payments
(3,846
)
(3,246
)
—
(7,092
)
Balance, December 31, 2019
$
7,318
$
2,858
$
3,336
$
13,512
Current
$
3,956
$
726
$
—
$
4,682
Long-term
3,362
2,132
3,336
8,830
$
7,318
$
2,858
$
3,336
$
13,512</t>
  </si>
  <si>
    <t>Summary of Shares Outstanding Under Share Based Incentive Plans</t>
  </si>
  <si>
    <t>A summary of the RSUs and PSUs outstanding under these share based incentive plans is presented below:
RSUs Outstanding
PSUs Outstanding
December 31, 2017
2,796,858
5,726,259
Granted
2,918,912
1,292,550
Redeemed
(1,404,284
)
(2,137,163
)
Forfeited
(255,572
)
(338,656
)
December 31, 2018
4,055,914
4,542,990
Granted
4,187,350
2,038,900
Redeemed
(1,505,683
)
(1,322,758
)
Forfeited
(399,518
)
(1,923,782
)
December 31, 2019
6,338,063
3,335,350</t>
  </si>
  <si>
    <t>Summary of Status of Equity Incentive Plan</t>
  </si>
  <si>
    <t>A summary of the status of the equity incentive plan is presented below:
Canadian Share Options
Options Outstanding
Range of Exercise Prices
Weighted Average Exercise Price
Options Exercisable
December 31, 2017
4,900,360
$ 4.46 – 14.50
$
8.50
3,734,019
Granted
490,200
4.35 – 4.35
4.35
Forfeited
(657,404
)
10.44 – 14.50
10.58
December 31, 2018
4,733,156
4.35 – 14.31
7.78
3,786,473
Forfeited
(711,572
)
7.15 – 10.67
10.51
December 31, 2019
4,021,584
$ 4.35 – 14.31
$
7.29
3,569,069
U.S. Share Options
Options Outstanding
Range of Exercise Prices (US$)
Weighted Average Exercise Price (US$)
Options Exercisable
December 31, 2017
5,558,621
$ 3.21 – 15.21
$
6.16
2,891,808
Granted
1,569,250
3.44 – 3.62
3.45
Exercised
(66,000
)
3.21 – 3.21
3.21
Forfeited
(996,021
)
3.21 – 15.21
8.08
December 31, 2018
6,065,850
3.21 – 10.74
5.17
3,224,078
Granted
599,300
2.56 – 2.56
2.56
Forfeited
(302,100
)
7.79 – 10.74
10.68
December 31, 2019
6,363,050
$ 2.56 – 9.18
$
4.67
4,348,824</t>
  </si>
  <si>
    <t>Range of Exercise Prices for Options Outstanding</t>
  </si>
  <si>
    <t>Canadian Share Options
Total Options Outstanding
Options Exercisable
Range of Exercise Prices:
Number
Weighted Average Exercise Price
Weighted Average Remaining Contractual Life (Years)
Number
Weighted Average Exercise Price
$ 4.35 – 6.99
1,105,400
$
4.41
4.04
778,595
$
4.44
7.00 – 8.99
1,533,334
7.32
2.59
1,407,624
7.32
9.00 – 14.31
1,382,850
9.57
0.56
1,382,850
9.57
$ 4.35 – 14.31
4,021,584
$
7.29
2.29
3,569,069
$
7.56
U.S. Share Options
Total Options Outstanding
Options Exercisable
Range of Exercise Prices (US$):
Number
Weighted Average Exercise Price (US$)
Weighted Average Remaining Contractual Life (Years)
Number
Weighted Average Exercise Price (US$)
$ 2.56 – 3.99
3,646,250
$
3.21
4.50
2,011,540
$
3.27
4.00 – 6.99
1,924,500
5.61
3.37
1,544,984
5.62
7.00 – 9.18
792,300
9.08
0.60
792,300
9.08
$ 2.56 – 9.18
6,363,050
$
4.67
3.67
4,348,824
$
5.17</t>
  </si>
  <si>
    <t>Deferred Share Units (DSUs) [Member]</t>
  </si>
  <si>
    <t>A summary of the DSUs outstanding under this share based incentive plan is presented below:
Deferred Share Units
Outstanding
Balance December 31, 2017
953,277
Granted
474,766
Redeemed
(374,408
)
Balance December 31, 2018
1,053,635
Granted
738,619
Balance December 31, 2019
1,792,254</t>
  </si>
  <si>
    <t>Deferred Share Units (DSUs) [Member] | Equity-Settled Plans [Member]</t>
  </si>
  <si>
    <t>A summary of this share based incentive plan is presented below:
Deferred Share Units
Outstanding
December 31, 2017
195,743
Redeemed
(102,570
)
December 31, 2018 and 2019
93,173</t>
  </si>
  <si>
    <t>Executive Performance Share Units [Member]</t>
  </si>
  <si>
    <t>. A summary of the activity under this share based incentive plan is presented below:
Executive Performance Share Units
Outstanding
Weighted Fair Value
December 31, 2017
1,159,000
$
6.00
Granted
2,082,800
6.22
Forfeited
(50,733
)
6.12
December 31, 2018
3,191,067
6.14
Granted
4,211,600
4.11
Forfeited
(25,767
)
6.02
December 31, 2019
7,376,900
4.98</t>
  </si>
  <si>
    <t>Income Taxes (Tables)</t>
  </si>
  <si>
    <t>Schedule of Provision for Income Taxes</t>
  </si>
  <si>
    <t xml:space="preserve">A reconciliation of the difference for the years ended December 31, is as follows:
2019
2018
Loss before income taxes
$
(8,339
)
$
(323,596
)
Federal and provincial statutory rates
27
%
27
%
Tax at statutory rates
$
(2,252
)
$
(87,371
)
Adjusted for the effect of:
Non-deductible expenses
1,597
49,455
Non-taxable capital gains
(1,408
)
(845
)
Impact of foreign tax rates
(13,549
)
4,861
Withholding taxes
1,262
1,061
Taxes related to prior years
(1,975
)
3,803
Other
1,368
(290
)
Income tax recovery
$
(14,957
)
$
(29,326
) </t>
  </si>
  <si>
    <t>Summary of Net Deferred Tax Liability</t>
  </si>
  <si>
    <t>The net deferred tax liability is comprised of the tax effect of the following temporary differences:
2019
2018
Deferred tax liability:
Property, plant and equipment and intangibles
$
426,934
$
467,109
Debt issue costs
3,280
3,534
Partnership deferrals
850
1,730
Other
7,926
5,722
438,990
478,095
Offsetting of assets and liabilities
(413,601
)
(405,316
)
25,389
72,779
Deferred tax assets:
Losses (expire from time to time up to 2038)
402,025
423,595
Long-term incentive plan
6,131
6,849
Other
10,169
11,752
418,325
442,196
Offsetting of assets and liabilities
(413,601
)
(405,316
)
4,724
36,880
Net deferred tax liability
$
20,665
$
35,899</t>
  </si>
  <si>
    <t>Summary of Movement in Temporary Differences of Deferred Tax Liabilities</t>
  </si>
  <si>
    <t>The movement in temporary differences is as follows:
Property, Plant and Equipment and Intangibles
Partnership Deferrals
Other Deferred Tax Liabilities
Losses
Debt Issue Costs
Long-Term Incentive Plan
Other Deferred Tax Assets
Net Deferred Tax Liability
Balance, December 31, 2017
$
454,613
$
(335
)
$
6,709
$
(368,133
)
$
3,352
$
(7,935
)
$
(11,182
)
$
77,089
Recognized in net loss
(9,667
)
2,065
(1,005
)
(30,660
)
182
1,325
(139
)
(37,899
)
Effect of foreign currency exchange differences
22,163
—
18
(24,802
)
—
(239
)
(431
)
(3,291
)
Balance, December 31, 2018
$
467,109
$
1,730
$
5,722
$
(423,595
)
$
3,534
$
(6,849
)
$
(11,752
)
$
35,899
Recognized in net earnings
(26,825
)
(880
)
2,216
7,874
(254
)
572
1,260
(16,037
)
Effect of foreign currency exchange differences
(13,350
)
—
(12
)
13,696
—
146
323
803
Balance, December 31, 2019
$
426,934
$
850
$
7,926
$
(402,025
)
$
3,280
$
(6,131
)
$
(10,169
)
$
20,665</t>
  </si>
  <si>
    <t>Provisions and Other (Tables)</t>
  </si>
  <si>
    <t>Disclosure of Provisions and Other</t>
  </si>
  <si>
    <t>Workers’ Compensation
Balance December 31, 2017
$
13,232
Expensed during the year
3,359
Payment of deductibles and uninsured claims
(4,271
)
Effects of foreign currency exchange differences
1,053
Balance December 31, 2018
13,373
Expensed during the year
4,047
Payment of deductibles and uninsured claims
(4,915
)
Effects of foreign currency exchange differences
(639
)
Balance December 31, 2019
$
11,866
2019
2018
Current
$
1,907
$
2,796
Long-term
9,959
10,577
$
11,866
$
13,373</t>
  </si>
  <si>
    <t>Shareholders' Capital (Tables)</t>
  </si>
  <si>
    <t>Schedule of Issued Capital</t>
  </si>
  <si>
    <t>Common shares
Number
Amount
Balance, December 31, 2017
293,238,858
$
2,319,293
Issued on redemption of non-management directors' DSUs
476,978
2,609
Options exercised – cash consideration
66,000
275
– reclassification from contributed surplus
—
103
Balance, December 31, 2018
293,781,836
$
2,322,280
Share repurchase
(16,482,032
)
(25,902
)
Balance, December 31, 2019
277,299,804
$
2,296,378</t>
  </si>
  <si>
    <t>Per Share Amounts (Tables)</t>
  </si>
  <si>
    <t>The following tables reconcile the net earnings (loss) and weighted average shares outstanding used in computing basic and diluted earnings (loss) per share:
2019
2018
Net earnings (loss) – basic and diluted
$
6,618
$
(294,270
)
(Stated in thousands)
2019
2018
Weighted average shares outstanding – basic
290,782
293,560
Effect of stock options and other equity compensation plans
6,397
—
Weighted average shares outstanding – diluted
297,179
293,560</t>
  </si>
  <si>
    <t>Accumulated Other Comprehensive Income (Tables)</t>
  </si>
  <si>
    <t>Summary of Accumulated Other Comprehensive Income</t>
  </si>
  <si>
    <t>Unrealized Foreign Currency Translation Gains (Losses)
Foreign Exchange Gain (Loss) on Net Investment Hedge
Accumulated Other Comprehensive Income
December 31, 2017
$
440,733
$
(309,123
)
$
131,610
Other comprehensive income
175,630
(145,226
)
30,404
December 31, 2018
616,363
(454,349
)
162,014
Other comprehensive loss
(106,781
)
79,022
(27,759
)
December 31, 2019
$
509,582
$
(375,327
)
$
134,255</t>
  </si>
  <si>
    <t>Related Party Transactions (Tables)</t>
  </si>
  <si>
    <t>Compensation of Key Management Personnel</t>
  </si>
  <si>
    <t>The remuneration of key management personnel is as follows:
2019
2018
Salaries and other benefits
$
8,747
$
6,732
Equity settled share based compensation
9,047
5,562
Cash settled share based compensation
1,432
722
$
19,226
$
13,016</t>
  </si>
  <si>
    <t>Financial Instruments (Tables)</t>
  </si>
  <si>
    <t>Summary of Expected Credit Loss Allowance</t>
  </si>
  <si>
    <t>The movement in the expected credit loss allowance during the year was as follows:
2019
2018
Balance at January 1,
$
1,470
$
2,596
Impairment loss recognized
72
483
Amounts written-off as uncollectible
(537
)
(416
)
Impairment loss reversed
(24
)
(1,247
)
Effect of movement in exchange rates
(52
)
54
Balance at December 31,
$
929
$
1,470</t>
  </si>
  <si>
    <t>Summary of Ageing of Trade Receivables</t>
  </si>
  <si>
    <t>The ageing of trade receivables at December 31 was as follows:
2019
2018
Gross
Provision for Impairment
Gross
Provision for Impairment
Not past due
$
144,292
$
1
$
175,277
$
—
Past due 0 – 30 days
47,965
8
64,351
—
Past due 31 – 120 days
19,166
28
25,032
71
Past due more than 120 days
1,303
892
1,399
1,399
$
212,726
$
929
$
266,059
$
1,470</t>
  </si>
  <si>
    <t>Summary of Financial Instruments were Denominated in U S Dollars</t>
  </si>
  <si>
    <t>The following financial instruments were denominated in U.S. dollars:
2019
2018
Canadian Operations
Foreign Operations
Canadian Operations
Foreign Operations
Cash
US
$
9,727
US
$
41,154
US
$
957
US
$
49,302
Accounts receivable
242
150,873
482
181,609
Accounts payable and accrued liabilities
(17,730
)
(86,324
)
(20,655
)
(122,417
)
Long-term liabilities, excluding long-term incentive plans (1)
—
(7,669
)
—
(7,747
)
Net foreign currency exposure
US
$
(7,761
)
US
$
98,034
US
$
(19,216
)
US
$
100,747
Impact of $0.01 change in the U.S. dollar to Canadian dollar exchange rate on net earnings (loss)
$
(78
)
$
—
$
(192
)
$
—
Impact of $0.01 change in the U.S. dollar to Canadian dollar exchange rate on comprehensive loss
$
—
$
980
$
—
$
1,007
(1) Excludes U.S. dollar long-term debt that has been designated as a hedge of the Corporation’s net investment in certain self-sustaining foreign operations.</t>
  </si>
  <si>
    <t>Summary of Contractual Maturities of Financial Liabilities and Other Contractual Commitments</t>
  </si>
  <si>
    <t>The following are the contractual maturities of the Corporation’s financial liabilities and other contractual commitments as at December 31, 2019:
2020
2021
2022
2023
2024
Thereafter
Total
Accounts payable and accrued liabilities
$
199,478
$
—
$
—
$
—
$
—
$
—
$
199,478
Share based compensation
5,130
6,649
6,026
—
—
—
17,805
Long-term debt (1)
32,463
85,215
—
447,792
399,545
480,112
1,445,127
Interest on long-term debt (2) (3)
95,427
95,196
89,888
88,442
52,562
35,633
457,148
Commitments
36,812
64,098
45,346
6,643
5,195
11,117
169,211
Total
$
369,310
$
251,158
$
141,260
$
542,877
$
457,302
$
526,862
$
2,288,769
(1) At December 31, 2019, Precision committed to redeem US$25 million of its 6.5% unsecured senior notes due 2021 in the first quarter of 2020. (2) Calculated based on December 31, 2019 debt balance less first quarter unsecured senior notes redemptions, interest rates, and foreign exchange rates in effect as at December 31, 2019. (3) Excludes amortization of long-term debt issue costs.</t>
  </si>
  <si>
    <t>Capital Management (Tables)</t>
  </si>
  <si>
    <t>Summary of Capitalisation and Ratio</t>
  </si>
  <si>
    <t>As at December 31, 2019 and 2018, these ratios were as follows:
2019
2018
Long-term debt
$
1,427,181
$
1,706,253
Shareholders’ equity
1,527,432
1,557,752
Total capitalization
$
2,954,613
$
3,264,005
Long-term debt to long-term debt plus equity ratio
0.48
0.52</t>
  </si>
  <si>
    <t>Supplemental Information (Tables)</t>
  </si>
  <si>
    <t>Components of Changes in Non-cash Working Capital Balances</t>
  </si>
  <si>
    <t>Components of changes in non-cash working capital balances are as follows:
2019
2018
Accounts receivable
$
51,152
$
(32,709
)
Inventory
1,157
(7,504
)
Accounts payable and accrued liabilities
(61,376
)
23,225
$
(9,067
)
$
(16,988
)
Pertaining to:
Operations
$
(4,493
)
$
(17,880
)
Investments
(4,574
)
892</t>
  </si>
  <si>
    <t>Components of Accounts Receivable</t>
  </si>
  <si>
    <t>The components of accounts receivable are as follows:
2019
2018
Trade
$
211,797
$
264,589
Accrued trade
32,167
47,426
Prepaids and other
66,240
60,321
$
310,204
$
372,336</t>
  </si>
  <si>
    <t>Components of Accounts Payable and Accrued Liabilities</t>
  </si>
  <si>
    <t>The components of accounts payable and accrued liabilities are as follows:
2019
2018
Accounts payable
$
91,468
$
129,493
Accrued liabilities:
Payroll
54,334
73,682
Other
53,676
71,314
$
199,478
$
274,489</t>
  </si>
  <si>
    <t>Summary of Operating and General and Administrative Expenses</t>
  </si>
  <si>
    <t>The following table presents operating and general and administrative expenses by nature:
2019
2018
Wages, salaries and benefits
$
697,935
$
728,101
Purchased materials, supplies and services
429,365
422,359
Share based compensation
22,115
15,598
$
1,149,415
$
1,166,058
Allocated to:
Operating expense
$
1,038,967
$
1,067,264
General and administrative
104,010
111,830
Restructuring
6,438
1,164
Other recoveries
—
(14,200
)
$
1,149,415
$
1,166,058</t>
  </si>
  <si>
    <t>Long-Term Debt Guarantor Disclosure (Tables)</t>
  </si>
  <si>
    <t>Condensed Consolidated Statement of Financial Position</t>
  </si>
  <si>
    <t>Condensed Consolidated Statement of Financial Position as at December 31, 2019
Parent
Guarantor Subsidiaries
Non-Guarantor Subsidiaries
Consolidating Adjustments
Total
Assets
Cash
$
20,952
$
20,651
$
33,098
$
—
$
74,701
Other current assets
3,952
242,968
96,140
4
343,064
Intercompany receivables
82,101
2,205,834
67,377
(2,355,312
)
—
Investments in subsidiaries
4,535,625
30
—
(4,535,655
)
—
Property, plant and equipment
48,416
2,263,355
437,413
279
2,749,463
Intangibles
30,434
1,312
—
—
31,746
Right of use assets
23,070
39,267
3,805
—
66,142
Other long-term assets
—
—
6,595
(1,871
)
4,724
Total assets
$
4,744,550
$
4,773,417
$
644,428
$
(6,892,555
)
$
3,269,840
Liabilities and shareholders’ equity
Current liabilities
$
33,862
$
130,232
$
51,975
$
—
$
216,069
Intercompany payables and debt
2,217,790
84,901
52,621
(2,355,312
)
—
Long-term debt
1,427,181
—
—
—
1,427,181
Lease obligation
20,877
31,614
2,489
—
54,980
Other long-term liabilities
26,927
18,454
668
(1,871
)
44,178
Total liabilities
3,726,637
265,201
107,753
(2,357,183
)
1,742,408
Shareholders’ equity
1,017,913
4,508,216
536,675
(4,535,372
)
1,527,432
Total liabilities and shareholders’ equity
$
4,744,550
$
4,773,417
$
644,428
$
(6,892,555
)
$
3,269,840
Condensed Consolidated Statement of Financial Position as at December 31, 2018
Parent
Guarantor Subsidiaries
Non-Guarantor Subsidiaries
Consolidating Adjustments
Total
Assets
Cash
$
28,626
$
37,138
$
30,862
$
—
$
96,626
Other current assets
4,798
308,450
93,166
3
406,417
Intercompany receivables
51,616
1,887,405
80,735
(2,019,756
)
—
Investments in subsidiaries
4,522,964
68
—
(4,523,032
)
—
Assets held for sale
—
19,658
—
—
19,658
Property, plant and equipment
55,430
2,541,060
441,509
613
3,038,612
Intangibles
33,548
1,853
—
—
35,401
Other long-term assets
—
46,620
5,479
(12,770
)
39,329
Total assets
$
4,696,982
$
4,842,252
$
651,751
$
(6,554,942
)
$
3,636,043
Liabilities and shareholders’ equity
Current liabilities
$
42,211
$
190,239
$
49,712
$
—
$
282,162
Intercompany payables and debt
1,918,306
60,101
41,349
(2,019,756
)
—
Long-term debt
1,706,253
—
—
—
1,706,253
Other long-term liabilities
88,983
13,160
503
(12,770
)
89,876
Total liabilities
3,755,753
263,500
91,564
(2,032,526
)
2,078,291
Shareholders’ equity
941,229
4,578,752
560,187
(4,522,416
)
1,557,752
Total liabilities and shareholders’ equity
$
4,696,982
$
4,842,252
$
651,751
$
(6,554,942
)
$
3,636,043</t>
  </si>
  <si>
    <t>Condensed Consolidated Statement of Net Earnings (Loss)</t>
  </si>
  <si>
    <t xml:space="preserve">Condensed Consolidated Statement of Net Earnings (Loss) for the year ended December 31, 2019
Parent
Guarantor Subsidiaries
Non-Guarantor Subsidiaries
Consolidating Adjustments
Total
Revenue
$
92
$
1,341,624
$
210,292
$
(10,688
)
$
1,541,320
Operating expense
56
909,898
139,701
(10,688
)
1,038,967
General and administrative
38,418
57,119
8,473
—
104,010
Restructuring
2,822
3,616
—
—
6,438
Earnings (loss) before income taxes, equity in earnings of subsidiaries, gain on redemption and repurchase of unsecured senior notes, finance charges, foreign exchange, reversal of impairment of property, plant and equipment, loss on asset decommissioning, gain on asset disposals and depreciation and amortization
(41,204
)
370,991
62,118
—
391,905
Depreciation and amortization
13,272
262,914
57,205
225
333,616
Gain on asset disposals
(47
)
(50,439
)
(255
)
—
(50,741
)
Loss on asset decommissioning
—
20,263
—
—
20,263
Reversal of impairment of property, plant and equipment
—
(5,810
)
—
—
(5,810
)
Foreign exchange
(8,499
)
(758
)
535
—
(8,722
)
Finance charges
118,775
(354
)
32
—
118,453
Gain on redemption and repurchase of unsecured senior notes
(6,815
)
—
—
—
(6,815
)
Equity in earnings of subsidiaries
(102,114
)
—
—
102,114
—
Earnings (loss) before income taxes
(55,776
)
145,175
4,601
(102,339
)
(8,339
)
Income taxes
(62,619
)
44,809
2,853
—
(14,957
)
Net earnings (loss)
$
6,843
$
100,366
$
1,748
$
(102,339
)
$
6,618
Condensed Consolidated Statement of Net Loss for the year ended December 31, 2018
Parent
Guarantor Subsidiaries
Non-Guarantor Subsidiaries
Consolidating Adjustments
Total
Revenue
$
104
$
1,356,913
$
191,131
$
(6,959
)
$
1,541,189
Operating expense
83
949,451
124,689
(6,959
)
1,067,264
General and administrative
52,638
48,748
10,444
—
111,830
Restructuring
—
1,164
—
—
1,164
Other recoveries
(14,200
)
—
—
—
(14,200
)
Earnings (loss) before income taxes, equity in loss of subsidiaries, gain on redemption and repurchase of unsecured senior notes, finance charges, foreign exchange, impairment of goodwill, gain on asset disposals and depreciation and amortization
(38,417
)
357,550
55,998
—
375,131
Depreciation and amortization
12,196
304,070
60,562
216
377,044
Gain on asset disposals
(5,314
)
(6,051
)
(19
)
—
(11,384
)
Impairment of goodwill
—
207,544
—
—
207,544
Foreign exchange
4,819
(443
)
(359
)
—
4,017
Finance charges
126,758
(233
)
653
—
127,178
Gain on redemption and repurchase of unsecured senior notes
(5,672
)
—
—
—
(5,672
)
Equity in loss of subsidiaries
168,975
—
—
(168,975
)
—
Loss before income taxes
(340,179
)
(147,337
)
(4,839
)
168,759
(323,596
)
Income taxes
(46,125
)
13,863
2,936
—
(29,326
)
Net loss
$
(294,054
)
$
(161,200
)
$
(7,775
)
$
168,759
$
(294,270
) </t>
  </si>
  <si>
    <t>Condensed Consolidated Statement of Comprehensive Income (Loss)</t>
  </si>
  <si>
    <t xml:space="preserve">Condensed Consolidated Statement of Comprehensive Income (Loss) for the year ended December 31, 2019
Parent
Guarantor Subsidiaries
Non-Guarantor Subsidiaries
Consolidating Adjustments
Total
Net earnings
$
6,843
$
100,366
$
1,748
$
(102,339
)
$
6,618
Other comprehensive income (loss)
79,022
(79,018
)
(27,655
)
(108
)
(27,759
)
Comprehensive income (loss)
$
85,865
$
21,348
$
(25,907
)
$
(102,447
)
$
(21,141
) Condensed Consolidated Statement of Comprehensive Income (Loss) for the year ended December 31, 2018
Parent
Guarantor Subsidiaries
Non-Guarantor Subsidiaries
Consolidating Adjustments
Total
Net loss
$
(294,054
)
$
(161,200
)
$
(7,775
)
$
168,759
$
(294,270
)
Other comprehensive income (loss)
(145,226
)
129,804
45,190
636
30,404
Comprehensive income (loss)
$
(439,280
)
$
(31,396
)
$
37,415
$
169,395
$
(263,866
) </t>
  </si>
  <si>
    <t>Condensed Consolidated Statement of Cash Flow</t>
  </si>
  <si>
    <t>Condensed Consolidated Statement of Cash Flow for the year ended December 31, 2019
Parent
Guarantor Subsidiaries
Non-Guarantor Subsidiaries
Consolidating Adjustments
Total
Cash provided by (used in):
Operations
$
(189,376
)
$
480,215
$
(2,680
)
$
—
$
288,159
Investments
408,753
(56,937
)
(15,337
)
(410,979
)
(74,500
)
Financing
(226,379
)
(438,350
)
21,936
410,979
(231,814
)
Effect of exchange rate changes on cash and cash equivalents
(672
)
(1,415
)
(1,683
)
—
(3,770
)
Increase (decrease) in cash and cash equivalents
(7,674
)
(16,487
)
2,236
—
(21,925
)
Cash and cash equivalents, beginning of year
28,626
37,138
30,862
—
96,626
Cash and cash equivalents, end of year
$
20,952
$
20,651
$
33,098
$
—
$
74,701
Condensed Consolidated Statement of Cash Flow for the year ended December 31, 2018
Parent
Guarantor Subsidiaries
Non-Guarantor Subsidiaries
Consolidating Adjustments
Total
Cash provided by (used in):
Operations
$
(102,901
)
$
351,782
$
44,453
$
—
$
293,334
Investments
277,501
(75,740
)
(16,253
)
(286,302
)
(100,794
)
Financing
(169,085
)
(247,017
)
(39,285
)
286,302
(169,085
)
Effect of exchange rate changes on cash and cash equivalents
2,268
2,691
3,131
—
8,090
Increase (decrease) in cash and cash equivalents
7,783
31,716
(7,954
)
—
31,545
Cash and cash equivalents, beginning of year
20,843
5,422
38,816
—
65,081
Cash and cash equivalents, end of year
$
28,626
$
37,138
$
30,862
$
—
$
96,626</t>
  </si>
  <si>
    <t>Subsidiaries (Tables)</t>
  </si>
  <si>
    <t>Summary of Subsidiaries</t>
  </si>
  <si>
    <t>Ownership Interest
Country of Incorporation
2019
2018
Precision Limited Partnership
Canada
100
100
Precision Drilling Canada Limited Partnership
Canada
100
100
Precision Diversified Oilfield Services Corp.
Canada
100
100
Precision Directional Services Ltd.
Canada
100
100
Precision Drilling (US) Corporation
United States
100
100
Precision Drilling Holdings Company
United States
100
100
Precision Drilling Company LP
United States
100
100
Precision Completion &amp; Production Services Ltd.
United States
100
100
Precision Directional Services, Inc.
United States
100
100
Grey Wolf Drilling Limited
Barbados
100
100
Grey Wolf Drilling (Barbados) Ltd.
Barbados
100
100</t>
  </si>
  <si>
    <t>Significant Accounting Policies - Additional Information (Details) - CAD ($) $ in Thousands</t>
  </si>
  <si>
    <t>Jan. 01, 2019</t>
  </si>
  <si>
    <t>Disclosure Of Significant Accounting Policies [Line Items]</t>
  </si>
  <si>
    <t>Cash and cash equivalents original maturity</t>
  </si>
  <si>
    <t>three months or less</t>
  </si>
  <si>
    <t>Carrying value of right of use assets</t>
  </si>
  <si>
    <t>Weighted average incremental borrowing rates applied</t>
  </si>
  <si>
    <t>6.10%</t>
  </si>
  <si>
    <t>Deferred base rent balance</t>
  </si>
  <si>
    <t>Top of Range [Member]</t>
  </si>
  <si>
    <t>Operating leases, remaining term</t>
  </si>
  <si>
    <t>12 months</t>
  </si>
  <si>
    <t>Top of Range [Member] | Software [Member]</t>
  </si>
  <si>
    <t>Expected useful life of intangible asset</t>
  </si>
  <si>
    <t>10 years</t>
  </si>
  <si>
    <t>Summary of Property, Plant, and Equipment Expected Life Salvage Value and Basis of Depreciation (Detail)</t>
  </si>
  <si>
    <t>Drilling Rig Power and Tubulars Equipment [Member]</t>
  </si>
  <si>
    <t>Disclosure of detailed information about property, plant and equipment [Line Items]</t>
  </si>
  <si>
    <t>Expected Life</t>
  </si>
  <si>
    <t>5 years</t>
  </si>
  <si>
    <t>Basis of Depreciation</t>
  </si>
  <si>
    <t>straight-line</t>
  </si>
  <si>
    <t>Drilling Rig Dynamic Equipment [Member]</t>
  </si>
  <si>
    <t>Drilling Rig Structural Equipment [Member]</t>
  </si>
  <si>
    <t>20 years</t>
  </si>
  <si>
    <t>Salvage Value</t>
  </si>
  <si>
    <t>10.00%</t>
  </si>
  <si>
    <t>Service Rig Equipment [Member]</t>
  </si>
  <si>
    <t>Drilling Rig Spare Equipment [Member]</t>
  </si>
  <si>
    <t>up to 15 years</t>
  </si>
  <si>
    <t>Service Rig Spare Equipment [Member]</t>
  </si>
  <si>
    <t>Rental Equipment [Member]</t>
  </si>
  <si>
    <t>Rental Equipment [Member] | Top of Range [Member]</t>
  </si>
  <si>
    <t>25.00%</t>
  </si>
  <si>
    <t>Rental Equipment [Member] | Bottom Of Range [Member]</t>
  </si>
  <si>
    <t>0.00%</t>
  </si>
  <si>
    <t>Other Equipment [Member]</t>
  </si>
  <si>
    <t>3 to 10 years</t>
  </si>
  <si>
    <t>Light Duty Vehicles [Member]</t>
  </si>
  <si>
    <t>4 years</t>
  </si>
  <si>
    <t>Heavy Duty Vehicles [Member]</t>
  </si>
  <si>
    <t>7 to 10 years</t>
  </si>
  <si>
    <t>Buildings [Member]</t>
  </si>
  <si>
    <t>10 to 20 years</t>
  </si>
  <si>
    <t>Disclosure of Deferred Base Rent Balance Under Straight-line Amortize Over Lease Term (Detail) - CAD ($) $ in Thousands</t>
  </si>
  <si>
    <t>Right of use asset</t>
  </si>
  <si>
    <t>Summary Of Straight-line Amortize Expenses Over Term Of Lease (Details) $ in Thousands</t>
  </si>
  <si>
    <t>Jan. 01, 2019CAD ($)</t>
  </si>
  <si>
    <t>Operating lease commitment at December 31, 2018</t>
  </si>
  <si>
    <t>Discounted using the incremental borrowing rate at January 1, 2019</t>
  </si>
  <si>
    <t>Extension options reasonably certain to be exercised</t>
  </si>
  <si>
    <t>Summary of Reconciliation of Disaggregated Revenue by Primary Geographical Market (Detail) - CAD ($) $ in Thousands</t>
  </si>
  <si>
    <t>Disclosure Of Disaggregation Of Revenue From Contracts With Customers [Line Items]</t>
  </si>
  <si>
    <t>Contract Drilling Services [Member]</t>
  </si>
  <si>
    <t>Completion and Production Services [Member]</t>
  </si>
  <si>
    <t>Inter- Segment Eliminations [Member]</t>
  </si>
  <si>
    <t>Canada [Member]</t>
  </si>
  <si>
    <t>Canada [Member] | Contract Drilling Services [Member]</t>
  </si>
  <si>
    <t>Canada [Member] | Completion and Production Services [Member]</t>
  </si>
  <si>
    <t>Canada [Member] | Inter- Segment Eliminations [Member]</t>
  </si>
  <si>
    <t>United States [Member]</t>
  </si>
  <si>
    <t>United States [Member] | Contract Drilling Services [Member]</t>
  </si>
  <si>
    <t>United States [Member] | Completion and Production Services [Member]</t>
  </si>
  <si>
    <t>United States [Member] | Inter- Segment Eliminations [Member]</t>
  </si>
  <si>
    <t>International [Member]</t>
  </si>
  <si>
    <t>International [Member] | Contract Drilling Services [Member]</t>
  </si>
  <si>
    <t>Summary of Reconciliation of Disaggregated Revenue by Type of Service Provided (Detail) - CAD ($) $ in Thousands</t>
  </si>
  <si>
    <t>Day Rate Or Hourly Services [Member]</t>
  </si>
  <si>
    <t>Day Rate Or Hourly Services [Member] | Contract Drilling Services [Member]</t>
  </si>
  <si>
    <t>Day Rate Or Hourly Services [Member] | Completion and Production Services [Member]</t>
  </si>
  <si>
    <t>Day Rate Or Hourly Services [Member] | Inter- Segment Eliminations [Member]</t>
  </si>
  <si>
    <t>Shortfall Payments Or Idle But Contracted [Member]</t>
  </si>
  <si>
    <t>Shortfall Payments Or Idle But Contracted [Member] | Contract Drilling Services [Member]</t>
  </si>
  <si>
    <t>Turnkey Drilling Services [Member]</t>
  </si>
  <si>
    <t>Turnkey Drilling Services [Member] | Contract Drilling Services [Member]</t>
  </si>
  <si>
    <t>Directional Services [Member]</t>
  </si>
  <si>
    <t>Directional Services [Member] | Contract Drilling Services [Member]</t>
  </si>
  <si>
    <t>Other [Member]</t>
  </si>
  <si>
    <t>Other [Member] | Contract Drilling Services [Member]</t>
  </si>
  <si>
    <t>Other [Member] | Inter- Segment Eliminations [Member]</t>
  </si>
  <si>
    <t>Segmented Information - Additional Information (Detail)</t>
  </si>
  <si>
    <t>Dec. 31, 2019Segment</t>
  </si>
  <si>
    <t>Number of operating segments</t>
  </si>
  <si>
    <t>Summary of Operating Segments (Detail) - CAD ($) $ in Thousands</t>
  </si>
  <si>
    <t>Disclosure of operating segments [Line Items]</t>
  </si>
  <si>
    <t>Operating earnings (loss)</t>
  </si>
  <si>
    <t>All Other Segments [Member]</t>
  </si>
  <si>
    <t>Loss (gain) on asset disposals</t>
  </si>
  <si>
    <t>Capital expenditures</t>
  </si>
  <si>
    <t>Contract Drilling Services [Member] | All Other Segments [Member]</t>
  </si>
  <si>
    <t>Completion and Production Services [Member] | All Other Segments [Member]</t>
  </si>
  <si>
    <t>Corporate and Other [Member] | All Other Segments [Member]</t>
  </si>
  <si>
    <t>Inter- Segment Eliminations [Member] | All Other Segments [Member]</t>
  </si>
  <si>
    <t>Summary of Operating Earnings (Loss) to Loss Before Income Taxes (Detail) - CAD ($) $ in Thousands</t>
  </si>
  <si>
    <t>Summary of Operating Segments by Geographic Locations (Detail) - CAD ($) $ in Thousands</t>
  </si>
  <si>
    <t>Disclosure of geographical areas [Line Items]</t>
  </si>
  <si>
    <t>Assets Held for Sale - Additional Information (Detail) $ in Millions</t>
  </si>
  <si>
    <t>Dec. 31, 2018CAD ($)</t>
  </si>
  <si>
    <t>Carrying value of disposal group</t>
  </si>
  <si>
    <t>Schedule of Property, Plant and Equipment (Detail) - CAD ($) $ in Thousands</t>
  </si>
  <si>
    <t>Dec. 31, 2017</t>
  </si>
  <si>
    <t>Rig Equipment [Member]</t>
  </si>
  <si>
    <t>Vehicles [member]</t>
  </si>
  <si>
    <t>Assets Under Construction [Member]</t>
  </si>
  <si>
    <t>Land [Member]</t>
  </si>
  <si>
    <t>Gross [Member]</t>
  </si>
  <si>
    <t>Gross [Member] | Rig Equipment [Member]</t>
  </si>
  <si>
    <t>Gross [Member] | Rental Equipment [Member]</t>
  </si>
  <si>
    <t>Gross [Member] | Other Equipment [Member]</t>
  </si>
  <si>
    <t>Gross [Member] | Vehicles [member]</t>
  </si>
  <si>
    <t>Gross [Member] | Buildings [Member]</t>
  </si>
  <si>
    <t>Gross [Member] | Assets Under Construction [Member]</t>
  </si>
  <si>
    <t>Gross [Member] | Land [Member]</t>
  </si>
  <si>
    <t>Accumulated Depreciation [Member]</t>
  </si>
  <si>
    <t>Accumulated Depreciation [Member] | Rig Equipment [Member]</t>
  </si>
  <si>
    <t>Accumulated Depreciation [Member] | Rental Equipment [Member]</t>
  </si>
  <si>
    <t>Accumulated Depreciation [Member] | Other Equipment [Member]</t>
  </si>
  <si>
    <t>Accumulated Depreciation [Member] | Vehicles [member]</t>
  </si>
  <si>
    <t>Accumulated Depreciation [Member] | Buildings [Member]</t>
  </si>
  <si>
    <t>Change in Property, Plant and Equipment (Detail) - CAD ($) $ in Thousands</t>
  </si>
  <si>
    <t>Beginning Balance</t>
  </si>
  <si>
    <t>Ending Balance</t>
  </si>
  <si>
    <t>Additions</t>
  </si>
  <si>
    <t>Disposals</t>
  </si>
  <si>
    <t>Reclassification to assets held for sale</t>
  </si>
  <si>
    <t>Asset decommissioning</t>
  </si>
  <si>
    <t>Effect of foreign currency exchange differences</t>
  </si>
  <si>
    <t>Depreciation expense</t>
  </si>
  <si>
    <t>Rig Equipment [Member] | Gross [Member]</t>
  </si>
  <si>
    <t>Reclassifications</t>
  </si>
  <si>
    <t>Rig Equipment [Member] | Accumulated Depreciation [Member]</t>
  </si>
  <si>
    <t>Rental Equipment [Member] | Gross [Member]</t>
  </si>
  <si>
    <t>Rental Equipment [Member] | Accumulated Depreciation [Member]</t>
  </si>
  <si>
    <t>Other Equipment [Member] | Gross [Member]</t>
  </si>
  <si>
    <t>Other Equipment [Member] | Accumulated Depreciation [Member]</t>
  </si>
  <si>
    <t>Vehicles [member] | Gross [Member]</t>
  </si>
  <si>
    <t>Vehicles [member] | Accumulated Depreciation [Member]</t>
  </si>
  <si>
    <t>Buildings [Member] | Gross [Member]</t>
  </si>
  <si>
    <t>Buildings [Member] | Accumulated Depreciation [Member]</t>
  </si>
  <si>
    <t>Assets Under Construction [Member] | Gross [Member]</t>
  </si>
  <si>
    <t>Land [Member] | Gross [Member]</t>
  </si>
  <si>
    <t>Property, Plant and Equipment - Additional Information (Detail) $ in Thousands, $ in Millions</t>
  </si>
  <si>
    <t>Dec. 31, 2019CAD ($)</t>
  </si>
  <si>
    <t>Dec. 31, 2019USD ($)</t>
  </si>
  <si>
    <t>Reversal of impairment charge</t>
  </si>
  <si>
    <t>Goodwill impairment charges</t>
  </si>
  <si>
    <t>Increase in depreciation amount</t>
  </si>
  <si>
    <t>Mexico Based Drilling Rigs And Ancillary Equipment [Member]</t>
  </si>
  <si>
    <t>Proceeds from disposal</t>
  </si>
  <si>
    <t>Gains on disposals of assets</t>
  </si>
  <si>
    <t>Snubbing Units and Related Equipment [Member]</t>
  </si>
  <si>
    <t>Drilling and Ancillary Equipment [Member]</t>
  </si>
  <si>
    <t>Schedule of Intangibles (Detail) - CAD ($) $ in Thousands</t>
  </si>
  <si>
    <t>Disclosure of detailed information about intangible assets [Line Items]</t>
  </si>
  <si>
    <t>Balance</t>
  </si>
  <si>
    <t>Loan commitment fees related to Senior Credit Facility</t>
  </si>
  <si>
    <t>Software</t>
  </si>
  <si>
    <t>Gross [Member] | Loan Commitment Fees [Member]</t>
  </si>
  <si>
    <t>Gross [Member] | Software [Member]</t>
  </si>
  <si>
    <t>Accumulated Amortization [member]</t>
  </si>
  <si>
    <t>Amortization expense</t>
  </si>
  <si>
    <t>Accumulated Amortization [member] | Loan Commitment Fees [Member]</t>
  </si>
  <si>
    <t>Accumulated Amortization [member] | Software [Member]</t>
  </si>
  <si>
    <t>Summary of Goodwill (Detail) $ in Thousands</t>
  </si>
  <si>
    <t>Disclosure Of Reconciliation Of Changes In Goodwill [Abstract]</t>
  </si>
  <si>
    <t>Goodwill at beginning of period</t>
  </si>
  <si>
    <t>Impairment charge</t>
  </si>
  <si>
    <t>Exchange adjustment</t>
  </si>
  <si>
    <t>Goodwill at end of period</t>
  </si>
  <si>
    <t>Goodwill - Additional Information (Detail) - CAD ($) $ in Thousands</t>
  </si>
  <si>
    <t>Disclosure of information for cash-generating units [Line Items]</t>
  </si>
  <si>
    <t>Projected cash flows period</t>
  </si>
  <si>
    <t>five-year</t>
  </si>
  <si>
    <t>Canadian Contract Drilling CGU [member]</t>
  </si>
  <si>
    <t>Recoverable amount of asset or cash-generating unit</t>
  </si>
  <si>
    <t>11.66%</t>
  </si>
  <si>
    <t>Value in use</t>
  </si>
  <si>
    <t>Canada Contract Drilling CGU [member]</t>
  </si>
  <si>
    <t>Percentage increase in discount rates resulted in additional impairment</t>
  </si>
  <si>
    <t>0.50%</t>
  </si>
  <si>
    <t>Additional impairment charges to remaining assets</t>
  </si>
  <si>
    <t>U.S. Directional Drilling CGU [member]</t>
  </si>
  <si>
    <t>12.16%</t>
  </si>
  <si>
    <t>Schedule of Long Term Borrowings (Detail) $ in Thousands, $ in Thousands</t>
  </si>
  <si>
    <t>Dec. 31, 2018USD ($)</t>
  </si>
  <si>
    <t>Disclosure of long term debt [Line Items]</t>
  </si>
  <si>
    <t>Long-term debt, gross</t>
  </si>
  <si>
    <t>Less net unamortized debt issue costs</t>
  </si>
  <si>
    <t>6.5% Senior Notes Due 2021 [Member]</t>
  </si>
  <si>
    <t>7.75% Senior Notes Due 2023 [Member]</t>
  </si>
  <si>
    <t>5.25% Senior Notes Due 2024 [Member]</t>
  </si>
  <si>
    <t>7.125% Senior Notes Due 2026 [Member]</t>
  </si>
  <si>
    <t>Schedule of Long Term Borrowings (Parenthetical) (Detail)</t>
  </si>
  <si>
    <t>Long term debt interest rate</t>
  </si>
  <si>
    <t>6.50%</t>
  </si>
  <si>
    <t>Long term debt maturity year</t>
  </si>
  <si>
    <t>December 15, 2021</t>
  </si>
  <si>
    <t>7.75%</t>
  </si>
  <si>
    <t>December 15, 2023</t>
  </si>
  <si>
    <t>5.25%</t>
  </si>
  <si>
    <t>November 15, 2024</t>
  </si>
  <si>
    <t>7.125%</t>
  </si>
  <si>
    <t>January 15, 2026</t>
  </si>
  <si>
    <t>Summary of Changes in Long Term Borrowings (Detail) - CAD ($) $ in Thousands</t>
  </si>
  <si>
    <t>Beginning balance</t>
  </si>
  <si>
    <t>Non-cash changes:</t>
  </si>
  <si>
    <t>Amortization of debt issue costs</t>
  </si>
  <si>
    <t>Foreign exchange adjustment</t>
  </si>
  <si>
    <t>Ending balance</t>
  </si>
  <si>
    <t>Unsecured Senior Notes [Member]</t>
  </si>
  <si>
    <t>Debt Issue Costs [Member]</t>
  </si>
  <si>
    <t>Long-Term Debt Maturities (Detail) $ in Thousands, $ in Thousands</t>
  </si>
  <si>
    <t>Disclosure of maturity analysis for non-derivative financial liabilities [Line Items]</t>
  </si>
  <si>
    <t>2021 [Member]</t>
  </si>
  <si>
    <t>2023 [Member]</t>
  </si>
  <si>
    <t>Thereafter [Member]</t>
  </si>
  <si>
    <t>Long-Term Debt - Additional Information (Detail) $ in Millions</t>
  </si>
  <si>
    <t>Jan. 01, 2020USD ($)</t>
  </si>
  <si>
    <t>Description of compliance with covenants</t>
  </si>
  <si>
    <t>The unsecured senior notes require Precision to comply with certain restrictive and financial covenants including an incurrence based test of Consolidated Interest Coverage Ratio, as defined in the senior note agreements, of greater than or equal to 2.0:1 for the most recent four consecutive fiscal quarters. In the event that the Consolidated Interest Coverage Ratio is less than 2.0:1 for the most recent four consecutive fiscal quarters the senior notes restrict our ability to incur additional indebtedness.</t>
  </si>
  <si>
    <t>Maximum Consolidated Interest Coverage Ratio to incur additional indebtedness</t>
  </si>
  <si>
    <t>200.00%</t>
  </si>
  <si>
    <t>The unsecured senior notes also contain a restricted payments covenant that limits Precision’s ability to make payments in the nature of dividends, distributions and for repurchases from shareholders. This restricted payment basket grows by, among other things, 50% of cumulative consolidated net earnings, and decreases by 100% of cumulative consolidated net losses as defined in the note agreements, and cumulative payments made to shareholders. As at December 31, 2019, the governing net restricted payments basket was negative $517 million (2018 – negative $496 million), therefore limiting us from making any further dividend payments or share repurchases until the governing restricted payments basket once again becomes positive.</t>
  </si>
  <si>
    <t>Net restricted payments basket</t>
  </si>
  <si>
    <t>Proportion of ownership interest in subsidiary</t>
  </si>
  <si>
    <t>100.00%</t>
  </si>
  <si>
    <t>Senior Credit Facility [Member]</t>
  </si>
  <si>
    <t>Borrowings maximum borrowing capacity</t>
  </si>
  <si>
    <t>Adjusted EBITDA to interest expense coverage ratio</t>
  </si>
  <si>
    <t>250.00%</t>
  </si>
  <si>
    <t>Credit facility amount withdrawn</t>
  </si>
  <si>
    <t>Borrowings maximum available letters of credit</t>
  </si>
  <si>
    <t>Outstanding letters of credit</t>
  </si>
  <si>
    <t>Senior Credit Facility [Member] | Periods ending December 31, 2019 [Member]</t>
  </si>
  <si>
    <t>Senior Credit Facility [Member] | Periods ending March 31, 2020 [Member]</t>
  </si>
  <si>
    <t>Senior Credit Facility [Member] | Periods ending April 1, 2019 [Member]</t>
  </si>
  <si>
    <t>175.00%</t>
  </si>
  <si>
    <t>Senior Credit Facility [Member] | Future Assets [Member]</t>
  </si>
  <si>
    <t>Borrowings additional borrowing capacity</t>
  </si>
  <si>
    <t>Interest rate</t>
  </si>
  <si>
    <t>Maturity date</t>
  </si>
  <si>
    <t>Borrowings frequency of payments</t>
  </si>
  <si>
    <t>Interest is payable semi-annually on June 15 and December 15 of each year.</t>
  </si>
  <si>
    <t>Amount redeemed</t>
  </si>
  <si>
    <t>Repurchase price</t>
  </si>
  <si>
    <t>6.5% Senior Notes Due 2021 [Member] | After December 15, 2019 [Member]</t>
  </si>
  <si>
    <t>Redemption price percentage</t>
  </si>
  <si>
    <t>101.00%</t>
  </si>
  <si>
    <t>6.5% Senior Notes Due 2021 [Member] | Events After Reporting Period [Member]</t>
  </si>
  <si>
    <t>Interest is payable semi-annually on June15 and December15 of each year.</t>
  </si>
  <si>
    <t>Repurchased and cancelled</t>
  </si>
  <si>
    <t>7.75% Senior Notes Due 2023 [Member] | Any time on or after December 15, 2021 [Member]</t>
  </si>
  <si>
    <t>7.75% Senior Notes Due 2023 [Member] | Bottom Of Range [Member] | Precision may redeem these notes in whole or in part at any time on or after December 15, 2019 and before December 15, 2021 [Member]</t>
  </si>
  <si>
    <t>101.938%</t>
  </si>
  <si>
    <t>7.75% Senior Notes Due 2023 [Member] | Top of Range [Member] | Precision may redeem these notes in whole or in part at any time on or after December 15, 2019 and before December 15, 2021 [Member]</t>
  </si>
  <si>
    <t>103.875%</t>
  </si>
  <si>
    <t>Interest is payable semi-annually on May 15 and November 15 of each year.</t>
  </si>
  <si>
    <t>5.25% Senior Notes Due 2024 [Member] | Any time on or after May 15, 2022 [Member]</t>
  </si>
  <si>
    <t>5.25% Senior Notes Due 2024 [Member] | Bottom Of Range [Member] | Precision may redeem these notes in whole or in part at any time on or after May 15, 2019 and before May 15, 2022 [Member]</t>
  </si>
  <si>
    <t>100.875%</t>
  </si>
  <si>
    <t>5.25% Senior Notes Due 2024 [Member] | Top of Range [Member] | Precision may redeem these notes in whole or in part at any time on or after May 15, 2019 and before May 15, 2022 [Member]</t>
  </si>
  <si>
    <t>102.625%</t>
  </si>
  <si>
    <t>5.25% Senior Notes Due 2024 [Member] | Events After Reporting Period [Member]</t>
  </si>
  <si>
    <t>Interest is payable semi-annually on January 15 and July 15 of each year, commencing July 15, 2018.</t>
  </si>
  <si>
    <t>7.125% Senior Notes Due 2026 [Member] | Prior to November 15, 2020, Precision may redeem up to 35% of the 7.125% senior notes due 2026 [Member]</t>
  </si>
  <si>
    <t>107.125%</t>
  </si>
  <si>
    <t>Borrowings maximum percentage of principal amount redeemed</t>
  </si>
  <si>
    <t>35.00%</t>
  </si>
  <si>
    <t>7.125% Senior Notes Due 2026 [Member] | Prior to November 15, 2020, Precision may redeem these notes in whole or in part [Member]</t>
  </si>
  <si>
    <t>7.125% Senior Notes Due 2026 [Member] | Any time on or after November 15, 2023 [Member]</t>
  </si>
  <si>
    <t>7.125% Senior Notes Due 2026 [Member] | Bottom Of Range [Member] | Precision may redeem these notes in whole or in part at any time on or after November 15, 2020 and before November 15, 2022 [Member]</t>
  </si>
  <si>
    <t>101.781%</t>
  </si>
  <si>
    <t>7.125% Senior Notes Due 2026 [Member] | Top of Range [Member] | Precision may redeem these notes in whole or in part at any time on or after November 15, 2020 and before November 15, 2022 [Member]</t>
  </si>
  <si>
    <t>105.344%</t>
  </si>
  <si>
    <t>7.125% Senior Notes Due 2026 [Member] | Events After Reporting Period [Member]</t>
  </si>
  <si>
    <t>Schedule of Listing of Currently Applicable Restrictive and Financial Covenants (Detail)</t>
  </si>
  <si>
    <t>Consolidated senior debt to consolidated covenant EBITDA(1)</t>
  </si>
  <si>
    <t>Consolidated covenant EBITDA to consolidated interest expense</t>
  </si>
  <si>
    <t>3.39%</t>
  </si>
  <si>
    <t>Senior Credit Facility [Member] | Top of Range [Member]</t>
  </si>
  <si>
    <t>2.50%</t>
  </si>
  <si>
    <t>Senior Credit Facility [Member] | Bottom Of Range [Member]</t>
  </si>
  <si>
    <t>Consolidated interest coverage ratio</t>
  </si>
  <si>
    <t>3.30%</t>
  </si>
  <si>
    <t>Unsecured Senior Notes [Member] | Bottom Of Range [Member]</t>
  </si>
  <si>
    <t>2.00%</t>
  </si>
  <si>
    <t>Restructuring and Other Recoveries - Additional Information (Detail) - CAD ($) $ in Thousands</t>
  </si>
  <si>
    <t>Restructuring charge</t>
  </si>
  <si>
    <t>Other recoveries relating to transactions costs</t>
  </si>
  <si>
    <t>Summary of Finance Charges (Detail) - CAD ($) $ in Thousands</t>
  </si>
  <si>
    <t>Interest:</t>
  </si>
  <si>
    <t>Income</t>
  </si>
  <si>
    <t>Summary of Right-of-Use-Assets (Detail) $ in Thousands</t>
  </si>
  <si>
    <t>Disclosure Of Quantitative Information About Rightofuse Assets [Line Items]</t>
  </si>
  <si>
    <t>Balance, January 1, 2019</t>
  </si>
  <si>
    <t>Transition adjustments</t>
  </si>
  <si>
    <t>Derecognition</t>
  </si>
  <si>
    <t>Depreciation</t>
  </si>
  <si>
    <t>Lease remeasurements</t>
  </si>
  <si>
    <t>Balance, December 31, 2019</t>
  </si>
  <si>
    <t>Real Estate [member]</t>
  </si>
  <si>
    <t>Vehicles and Equipment [Member]</t>
  </si>
  <si>
    <t>Leases - Additional Information (Detail) $ in Millions</t>
  </si>
  <si>
    <t>Leases Disclosure [Line Items]</t>
  </si>
  <si>
    <t>Cash outflow in relation to lease obligation</t>
  </si>
  <si>
    <t>Percentage of total contract drilling revenue pertained to drilling rigs working under term contracts</t>
  </si>
  <si>
    <t>59.00%</t>
  </si>
  <si>
    <t>Real Estate [member] | Bottom Of Range [Member]</t>
  </si>
  <si>
    <t>Terms of operating lease commitments</t>
  </si>
  <si>
    <t>1 year</t>
  </si>
  <si>
    <t>Real Estate [member] | Top of Range [Member]</t>
  </si>
  <si>
    <t>Vehicles [member] | Bottom Of Range [Member]</t>
  </si>
  <si>
    <t>3 years</t>
  </si>
  <si>
    <t>Vehicles [member] | Top of Range [Member]</t>
  </si>
  <si>
    <t>Long-term drilling contracts</t>
  </si>
  <si>
    <t>Rig Equipment [Member] | Bottom Of Range [Member]</t>
  </si>
  <si>
    <t>Term of operating leases under long term drilling contracts</t>
  </si>
  <si>
    <t>Rig Equipment [Member] | Top of Range [Member]</t>
  </si>
  <si>
    <t>Expected Non-cancellable Operating Lease Payments (Detail) - CAD ($) $ in Thousands</t>
  </si>
  <si>
    <t>Disclosure of finance lease and operating lease by lessee [Line Items]</t>
  </si>
  <si>
    <t>Non-cancellable operating lease</t>
  </si>
  <si>
    <t>Less than one year [member]</t>
  </si>
  <si>
    <t>One to five years [member]</t>
  </si>
  <si>
    <t>More than five years [member]</t>
  </si>
  <si>
    <t>Summary of Maturity Analysis of Lease Payments (Detail) $ in Thousands</t>
  </si>
  <si>
    <t>Undiscounted lease payments</t>
  </si>
  <si>
    <t>Disclosure of Liability Classified Plans (Detail) - CAD ($) $ in Thousands</t>
  </si>
  <si>
    <t>Expensed during the period</t>
  </si>
  <si>
    <t>Payments</t>
  </si>
  <si>
    <t>Long-term</t>
  </si>
  <si>
    <t>Restricted Share Units (RSUs) [Member]</t>
  </si>
  <si>
    <t>Performance Share Units (PSUs) [Member]</t>
  </si>
  <si>
    <t>Share Based Compensation Plans - Additional Information (Detail)</t>
  </si>
  <si>
    <t>Dec. 31, 2019CAD ($)sharesYearIncentive_Plan</t>
  </si>
  <si>
    <t>Dec. 31, 2018CAD ($)sharesYear$ / shares</t>
  </si>
  <si>
    <t>Dec. 31, 2018CAD ($)$ / shares</t>
  </si>
  <si>
    <t>Dec. 31, 2017CAD ($)Year$ / shares</t>
  </si>
  <si>
    <t>Number of cash-settled share based incentive plans | Incentive_Plan</t>
  </si>
  <si>
    <t>Option vesting period</t>
  </si>
  <si>
    <t>Option expiration term</t>
  </si>
  <si>
    <t>7 years</t>
  </si>
  <si>
    <t>Weighted average fair value of share options granted</t>
  </si>
  <si>
    <t>Average risk-free interest rate</t>
  </si>
  <si>
    <t>Average expected life | Year</t>
  </si>
  <si>
    <t>Expected forfeiture rate</t>
  </si>
  <si>
    <t>5.00%</t>
  </si>
  <si>
    <t>Expected volatility</t>
  </si>
  <si>
    <t>57.00%</t>
  </si>
  <si>
    <t>56.00%</t>
  </si>
  <si>
    <t>Stock-based compensation expense</t>
  </si>
  <si>
    <t>Employee Stock Purchase Plan [Member]</t>
  </si>
  <si>
    <t>Eligible employees contribute</t>
  </si>
  <si>
    <t>Employees matching contribute percentage</t>
  </si>
  <si>
    <t>20.00%</t>
  </si>
  <si>
    <t>Compensation expense</t>
  </si>
  <si>
    <t>Shares granted to eligible employees vest term</t>
  </si>
  <si>
    <t>U.S. Share Options [Member]</t>
  </si>
  <si>
    <t>Options Outstanding, Exercised | shares</t>
  </si>
  <si>
    <t>Weighted average share price | $ / shares</t>
  </si>
  <si>
    <t>2.30%</t>
  </si>
  <si>
    <t>Expected dividend yield</t>
  </si>
  <si>
    <t>Summary of Shares Outstanding Under Share Based Incentive Plans (Detail)</t>
  </si>
  <si>
    <t>Dec. 31, 2019sharesStock_Unit$ / shares</t>
  </si>
  <si>
    <t>Dec. 31, 2018sharesStock_Unit$ / shares</t>
  </si>
  <si>
    <t>Equity-Settled Plans [Member]</t>
  </si>
  <si>
    <t>Redeemed</t>
  </si>
  <si>
    <t>Beginning balance | Stock_Unit</t>
  </si>
  <si>
    <t>Granted | Stock_Unit</t>
  </si>
  <si>
    <t>Redeemed | Stock_Unit</t>
  </si>
  <si>
    <t>Forfeited | Stock_Unit</t>
  </si>
  <si>
    <t>Ending balance | Stock_Unit</t>
  </si>
  <si>
    <t>Granted</t>
  </si>
  <si>
    <t>Forfeited</t>
  </si>
  <si>
    <t>Weighted Fair Value, Granted | $ / shares</t>
  </si>
  <si>
    <t>Weighted Fair Value, Forfeited | $ / shares</t>
  </si>
  <si>
    <t>Weighted Fair Value, Ending balance | $ / shares</t>
  </si>
  <si>
    <t>Summary of Status of Equity Incentive Plan (Detail)</t>
  </si>
  <si>
    <t>Dec. 31, 2019shares$ / shares</t>
  </si>
  <si>
    <t>Dec. 31, 2018shares$ / shares</t>
  </si>
  <si>
    <t>Dec. 31, 2017shares</t>
  </si>
  <si>
    <t>Weighted Average Exercise Price, Forfeitures</t>
  </si>
  <si>
    <t>Canadian Share Options [Member]</t>
  </si>
  <si>
    <t>Options Outstanding, Beginning balance | shares</t>
  </si>
  <si>
    <t>Options Outstanding, Granted | shares</t>
  </si>
  <si>
    <t>Options Outstanding, Forfeited | shares</t>
  </si>
  <si>
    <t>Options Outstanding, Ending balance | shares</t>
  </si>
  <si>
    <t>Weighted Average Exercise Price, Beginning balance</t>
  </si>
  <si>
    <t>Weighted Average Exercise Price, Granted</t>
  </si>
  <si>
    <t>Weighted Average Exercise Price, Ending balance</t>
  </si>
  <si>
    <t>Options exercisable | shares</t>
  </si>
  <si>
    <t>Canadian Share Options [Member] | Top of Range [Member]</t>
  </si>
  <si>
    <t>Range of Exercise Prices, Beginning balance</t>
  </si>
  <si>
    <t>Range of Exercise Prices, Granted</t>
  </si>
  <si>
    <t>Range of Exercise Prices, Forfeitures</t>
  </si>
  <si>
    <t>Range of Exercise Prices, Ending balance</t>
  </si>
  <si>
    <t>Canadian Share Options [Member] | Bottom Of Range [Member]</t>
  </si>
  <si>
    <t>Exercise Price Of Exercised Share Options</t>
  </si>
  <si>
    <t>U.S. Share Options [Member] | Top of Range [Member]</t>
  </si>
  <si>
    <t>Range of Exercise Prices, Exercised</t>
  </si>
  <si>
    <t>U.S. Share Options [Member] | Bottom Of Range [Member]</t>
  </si>
  <si>
    <t>Range of Exercise Prices for Options Outstanding (Detail)</t>
  </si>
  <si>
    <t>Dec. 31, 2018shares$ / shares$ / shares</t>
  </si>
  <si>
    <t>Dec. 31, 2017shares$ / shares</t>
  </si>
  <si>
    <t>Total options outstanding, Number | shares</t>
  </si>
  <si>
    <t>Total options outstanding, Weighted average exercise price | $ / shares</t>
  </si>
  <si>
    <t>Options exercisable, Number | shares</t>
  </si>
  <si>
    <t>Canadian Share Options [Member] | 4.46 - 7.99 Range of Exercise Prices [Member]</t>
  </si>
  <si>
    <t>Total options outstanding, Weighted average remaining contractual life (years)</t>
  </si>
  <si>
    <t>4 years 14 days</t>
  </si>
  <si>
    <t>Options exercisable, Weighted average exercise price | $ / shares</t>
  </si>
  <si>
    <t>Canadian Share Options [Member] | 8.00 - 9.99 Range of Exercise Prices [Member]</t>
  </si>
  <si>
    <t>2 years 7 months 2 days</t>
  </si>
  <si>
    <t>Canadian Share Options [Member] | 10.00 - 14.50 Range of Exercise Prices [Member]</t>
  </si>
  <si>
    <t>6 months 21 days</t>
  </si>
  <si>
    <t>Canadian Share Options [Member] | 4.46 - 14.50 Range of Exercise Prices [Member]</t>
  </si>
  <si>
    <t>2 years 3 months 14 days</t>
  </si>
  <si>
    <t>Total options outstanding, Range of exercise prices | $ / shares</t>
  </si>
  <si>
    <t>U.S. Share Options [Member] | 3.21 - 4.99 Range of Exercise Prices [Member]</t>
  </si>
  <si>
    <t>4 years 6 months</t>
  </si>
  <si>
    <t>U.S. Share Options [Member] | 5.00 - 7.99 Range of Exercise Prices [Member]</t>
  </si>
  <si>
    <t>3 years 4 months 13 days</t>
  </si>
  <si>
    <t>U.S. Share Options [Member] | 8.00 - 15.21 Range of Exercise Prices [Member]</t>
  </si>
  <si>
    <t>7 months 6 days</t>
  </si>
  <si>
    <t>U.S. Share Options [Member] | 3.21 - 15.21 Range of Exercise Prices [Member]</t>
  </si>
  <si>
    <t>3 years 8 months 1 day</t>
  </si>
  <si>
    <t>Schedule of Provision for Income Taxes (Detail) - CAD ($) $ in Thousands</t>
  </si>
  <si>
    <t>Reconciliation Of Changes In Deferred Tax Liability Asset [Abstract]</t>
  </si>
  <si>
    <t>Federal and provincial statutory rates</t>
  </si>
  <si>
    <t>27.00%</t>
  </si>
  <si>
    <t>Tax at statutory rates</t>
  </si>
  <si>
    <t>Adjusted for the effect of:</t>
  </si>
  <si>
    <t>Non-deductible expenses</t>
  </si>
  <si>
    <t>Non-taxable capital gains</t>
  </si>
  <si>
    <t>Impact of foreign tax rates</t>
  </si>
  <si>
    <t>Withholding taxes</t>
  </si>
  <si>
    <t>Taxes related to prior years</t>
  </si>
  <si>
    <t>Income Taxes - Additional Information (Detail) - CAD ($) $ in Millions</t>
  </si>
  <si>
    <t>Dec. 31, 2022</t>
  </si>
  <si>
    <t>Disclosure Of Temporary Difference Unused Tax Losses And Unused Tax Credits [Line Items]</t>
  </si>
  <si>
    <t>Change in provincial corporate income tax rate</t>
  </si>
  <si>
    <t>12.00%</t>
  </si>
  <si>
    <t>US federal corporate tax rate</t>
  </si>
  <si>
    <t>21.00%</t>
  </si>
  <si>
    <t>Unrecognized tax benefits</t>
  </si>
  <si>
    <t>Interest and penalties included in unrecognized tax benefits</t>
  </si>
  <si>
    <t>U.S. and international operations [Member]</t>
  </si>
  <si>
    <t>Loss carryforwards not recognized as deferred income tax asset</t>
  </si>
  <si>
    <t>Temporary differences [Member] | International operations [Member]</t>
  </si>
  <si>
    <t>Tax effected temporary differences</t>
  </si>
  <si>
    <t>Temporary differences [Member] | U.S. and international operations [Member]</t>
  </si>
  <si>
    <t>Changes in tax rates or tax laws enacted or announced [Member]</t>
  </si>
  <si>
    <t>8.00%</t>
  </si>
  <si>
    <t>Summary of Net Deferred Tax Liability (Detail) - CAD ($) $ in Thousands</t>
  </si>
  <si>
    <t>Deferred tax liability:</t>
  </si>
  <si>
    <t>Property, plant and equipment and intangibles</t>
  </si>
  <si>
    <t>Debt issue costs</t>
  </si>
  <si>
    <t>Partnership deferrals</t>
  </si>
  <si>
    <t>Deferred income tax liability</t>
  </si>
  <si>
    <t>Offsetting of assets and liabilities</t>
  </si>
  <si>
    <t>Deferred tax assets:</t>
  </si>
  <si>
    <t>Losses (expire from time to time up to 2038)</t>
  </si>
  <si>
    <t>Long-term incentive plan</t>
  </si>
  <si>
    <t>Deferred income tax asset</t>
  </si>
  <si>
    <t>Net deferred tax liability</t>
  </si>
  <si>
    <t>Summary of Movement in Temporary Differences of Deferred Tax Liabilities (Detail) - CAD ($) $ in Thousands</t>
  </si>
  <si>
    <t>Recognized in net loss (earnings)</t>
  </si>
  <si>
    <t>Property, Plant and Equipment and Intangibles [member]</t>
  </si>
  <si>
    <t>Partnership Deferrals [member]</t>
  </si>
  <si>
    <t>Other Deferred Tax Liabilities [Member]</t>
  </si>
  <si>
    <t>Losses [member]</t>
  </si>
  <si>
    <t>Long-Term Incentive Plan [member]</t>
  </si>
  <si>
    <t>Bank Indebtedness - Additional Information (Detail)</t>
  </si>
  <si>
    <t>Disclosure of detailed information about financial instruments [Line Items]</t>
  </si>
  <si>
    <t>Description of interest rate</t>
  </si>
  <si>
    <t>Advances under the $40 million facility are available at the bank’s prime lending rate, U.S. base rate, U.S. LIBOR rate plus 80% of applicable margin, or 80% of the applicable margin for Banker’s Acceptances, or in combination, and under the US$15 million facility at the bank’s prime lending rate</t>
  </si>
  <si>
    <t>40.0 Million Secured Operating Facilities [Member]</t>
  </si>
  <si>
    <t>Line of credit borrowing capacity</t>
  </si>
  <si>
    <t>Line of credit outstanding</t>
  </si>
  <si>
    <t>Letters of credit outstanding</t>
  </si>
  <si>
    <t>15.0 Million Secured Operating Facilities [Member]</t>
  </si>
  <si>
    <t>30.0 Million Operating Facilities [member]</t>
  </si>
  <si>
    <t>Change in Provisions and Other (Detail) - CAD ($) $ in Thousands</t>
  </si>
  <si>
    <t>Expensed during the year</t>
  </si>
  <si>
    <t>Payment of deductibles and uninsured claims</t>
  </si>
  <si>
    <t>Effects of foreign currency exchange differences</t>
  </si>
  <si>
    <t>Balance Sheet Classification of Provisions and Other (Detail) - CAD ($) $ in Thousands</t>
  </si>
  <si>
    <t>Other provisions</t>
  </si>
  <si>
    <t>Schedule of Issued Capital (Detail) - CAD ($) $ in Thousands</t>
  </si>
  <si>
    <t>Beginning balance, shares</t>
  </si>
  <si>
    <t>Issued on redemption of non-management directors' DSUs, shares</t>
  </si>
  <si>
    <t>Options exercised - cash consideration, shares</t>
  </si>
  <si>
    <t>Ending balance, shares</t>
  </si>
  <si>
    <t>Issued on redemption of non-management directors' DSUs</t>
  </si>
  <si>
    <t>Options exercised – cash consideration</t>
  </si>
  <si>
    <t>– reclassification from contributed surplus</t>
  </si>
  <si>
    <t>Shareholders Capital - Additional Information (Detail) - USD ($) $ in Millions</t>
  </si>
  <si>
    <t>1 Months Ended</t>
  </si>
  <si>
    <t>Jan. 31, 2020</t>
  </si>
  <si>
    <t>Disclosure Of Classes Of Share Capital [Line Items]</t>
  </si>
  <si>
    <t>Number of share purchase and cancel</t>
  </si>
  <si>
    <t>Percentage of share purchase and cancel</t>
  </si>
  <si>
    <t>Purchase and cancel of shares</t>
  </si>
  <si>
    <t>Events After Reporting Period [Member]</t>
  </si>
  <si>
    <t>Summary of Per Share Amounts (Detail) - CAD ($) shares in Thousands, $ in Thousands</t>
  </si>
  <si>
    <t>Weighted Average Shares And Adjusted Weighted Average Shares [Abstract]</t>
  </si>
  <si>
    <t>Net earnings (loss) for the period</t>
  </si>
  <si>
    <t>Weighted average shares outstanding – basic</t>
  </si>
  <si>
    <t>Effect of stock options and other equity compensation plans</t>
  </si>
  <si>
    <t>Weighted average shares outstanding – diluted</t>
  </si>
  <si>
    <t>Summary of Accumulated Other Comprehensive Income (Detail) - CAD ($) $ in Thousands</t>
  </si>
  <si>
    <t>Disclosure Of Accumulated Other Comprehensive Income Loss [Line Items]</t>
  </si>
  <si>
    <t>Unrealized Foreign Currency Translation Gains (Losses) [member]</t>
  </si>
  <si>
    <t>Foreign Exchange Gain (Loss) on Net Investment Hedge [member]</t>
  </si>
  <si>
    <t>Employee Benefit Plan - Additional Information (Detail) - CAD ($) $ in Millions</t>
  </si>
  <si>
    <t>Employees Benefit [Abstract]</t>
  </si>
  <si>
    <t>Individual contributions under defined contribution pension plan</t>
  </si>
  <si>
    <t>Total expense under the defined contribution plan</t>
  </si>
  <si>
    <t>Compensation of Key Management Personnel (Detail) - CAD ($) $ in Thousands</t>
  </si>
  <si>
    <t>Disclosure Of Transactions Between Related Parties [Abstract]</t>
  </si>
  <si>
    <t>Salaries and other benefits</t>
  </si>
  <si>
    <t>Equity settled share based compensation</t>
  </si>
  <si>
    <t>Cash settled share based compensation</t>
  </si>
  <si>
    <t>Key management personnel compensation</t>
  </si>
  <si>
    <t>Related Party Transactions - Additional Information (Detail)</t>
  </si>
  <si>
    <t>Related party transactions, description</t>
  </si>
  <si>
    <t>Certain executive officers have entered into employment agreements with Precision that provide termination benefits of up to 24 months base salary plus up to two times targeted incentive compensation upon dismissal without cause.</t>
  </si>
  <si>
    <t>Capital Commitments - Additional Information (Detail) - CAD ($) $ in Millions</t>
  </si>
  <si>
    <t>Commitments to purchase property, plant and equipment</t>
  </si>
  <si>
    <t>2020 [Member]</t>
  </si>
  <si>
    <t>2022 [Member]</t>
  </si>
  <si>
    <t>Financial Instruments - Additional Information (Detail) - CAD ($) $ in Millions</t>
  </si>
  <si>
    <t>Fair value of unsecured senior notes</t>
  </si>
  <si>
    <t>Credit Risk [Member]</t>
  </si>
  <si>
    <t>Trade receivables</t>
  </si>
  <si>
    <t>Summary of Expected Credit Loss Allowance (Detail) - Trade receivables [Member] - CAD ($) $ in Thousands</t>
  </si>
  <si>
    <t>Disclosure Of Allowance For Doubtful Accounts [Line Items]</t>
  </si>
  <si>
    <t>Impairment loss recognized</t>
  </si>
  <si>
    <t>Amounts written-off as uncollectible</t>
  </si>
  <si>
    <t>Impairment loss reversed</t>
  </si>
  <si>
    <t>Effect of movement in exchange rates</t>
  </si>
  <si>
    <t>Summary of Ageing of Trade Receivables (Detail) - CAD ($) $ in Thousands</t>
  </si>
  <si>
    <t>Disclosure of provision matrix [Line Items]</t>
  </si>
  <si>
    <t>Total Trade Receivables</t>
  </si>
  <si>
    <t>Gross [Member] | Not Past Due [Member]</t>
  </si>
  <si>
    <t>Gross [Member] | Past Due 0 - 30 Days [Member]</t>
  </si>
  <si>
    <t>Gross [Member] | Past Due 31 - 120 Days [Member]</t>
  </si>
  <si>
    <t>Gross [Member] | Past Due More than 120 Days [Member]</t>
  </si>
  <si>
    <t>Provision for Impairment [Member]</t>
  </si>
  <si>
    <t>Provision for Impairment [Member] | Not Past Due [Member]</t>
  </si>
  <si>
    <t>Provision for Impairment [Member] | Past Due 0 - 30 Days [Member]</t>
  </si>
  <si>
    <t>Provision for Impairment [Member] | Past Due 31 - 120 Days [Member]</t>
  </si>
  <si>
    <t>Provision for Impairment [Member] | Past Due More than 120 Days [Member]</t>
  </si>
  <si>
    <t>Summary of Financial Instruments were Denominated in U S Dollars (Detail) $ in Thousands, $ in Thousands</t>
  </si>
  <si>
    <t>Canadian Operations [Member] | Currency Risk [Member]</t>
  </si>
  <si>
    <t>Net foreign currency exposure</t>
  </si>
  <si>
    <t>Impact of $0.01 change in the U.S. dollar to Canadian dollar exchange rate on net earnings (loss)</t>
  </si>
  <si>
    <t>Foreign Operations [Member] | Currency Risk [Member]</t>
  </si>
  <si>
    <t>Long-term liabilities, excluding long-term incentive plans</t>
  </si>
  <si>
    <t>Impact of $0.01 change in the U.S. dollar to Canadian dollar exchange rate on comprehensive loss</t>
  </si>
  <si>
    <t>Summary of Contractual Maturities of Financial Liabilities and Other Contractual Commitments (Detail) $ in Thousands, $ in Thousands</t>
  </si>
  <si>
    <t>Disclosure of Nonderivative Financial Instruments [Line Items]</t>
  </si>
  <si>
    <t>Liquidity risk [Member]</t>
  </si>
  <si>
    <t>Interest on long-term debt</t>
  </si>
  <si>
    <t>Commitments</t>
  </si>
  <si>
    <t>Liquidity risk [Member] | 2020 [Member]</t>
  </si>
  <si>
    <t>Liquidity risk [Member] | 2022 [Member]</t>
  </si>
  <si>
    <t>Liquidity risk [Member] | 2023 [Member]</t>
  </si>
  <si>
    <t>Liquidity risk [Member] | Later Than Five Years And Not Later Than Six Years</t>
  </si>
  <si>
    <t>Liquidity risk [Member] | Thereafter [Member]</t>
  </si>
  <si>
    <t>Summary of Contractual Maturities of Financial Liabilities and Other Contractual Commitments (Parenthetical) (Detail) - 6.5% Senior Notes Due 2021 [Member] $ in Millions</t>
  </si>
  <si>
    <t>15-Dec-21</t>
  </si>
  <si>
    <t>Capital Management - Summary of Capitalization and Ratio (Detail) - CAD ($) $ in Thousands</t>
  </si>
  <si>
    <t>Disclosure Of Capitalisation [Abstract]</t>
  </si>
  <si>
    <t>Shareholders’ equity</t>
  </si>
  <si>
    <t>Total capitalization</t>
  </si>
  <si>
    <t>Long-term debt to long-term debt plus equity ratio</t>
  </si>
  <si>
    <t>0.48%</t>
  </si>
  <si>
    <t>0.52%</t>
  </si>
  <si>
    <t>Capital Management - Additional Information (Detail) $ in Thousands</t>
  </si>
  <si>
    <t>Disclosure Of Capitalisation [Line Items]</t>
  </si>
  <si>
    <t>Secured Operating Facility [Member]</t>
  </si>
  <si>
    <t>Components of Changes in Non-cash Working Capital Balances (Detail) - CAD ($) $ in Thousands</t>
  </si>
  <si>
    <t>Disclosure Of Change In Noncash Working Capital Balances [Abstract]</t>
  </si>
  <si>
    <t>Non cash working capital</t>
  </si>
  <si>
    <t>Operations</t>
  </si>
  <si>
    <t>Investments</t>
  </si>
  <si>
    <t>Components of Accounts Receivable (Detail) - CAD ($) $ in Thousands</t>
  </si>
  <si>
    <t>Accounts Receivable [Abstract]</t>
  </si>
  <si>
    <t>Trade</t>
  </si>
  <si>
    <t>Accrued trade</t>
  </si>
  <si>
    <t>Prepaids and other</t>
  </si>
  <si>
    <t>Trade and other current receivables</t>
  </si>
  <si>
    <t>Components of Accounts Payable and Accrued Liabilities (Detail) - CAD ($) $ in Thousands</t>
  </si>
  <si>
    <t>Accounts Payable And Accrued Liabilities1 [Abstract]</t>
  </si>
  <si>
    <t>Accounts payable</t>
  </si>
  <si>
    <t>Accrued liabilities:</t>
  </si>
  <si>
    <t>Payroll</t>
  </si>
  <si>
    <t>Supplemental Information - Additional Information (Detail) - CAD ($) $ in Thousands</t>
  </si>
  <si>
    <t>Supplemental Information [Line Items]</t>
  </si>
  <si>
    <t>Operating expense</t>
  </si>
  <si>
    <t>General and administrative expense</t>
  </si>
  <si>
    <t>Depreciation and amortization gain on asset disposal loss on asset decommissioning and reversal of impairment of property plant and equipment [Member]</t>
  </si>
  <si>
    <t>Summary of Operating and General and Administrative Expenses (Detail) - CAD ($) $ in Thousands</t>
  </si>
  <si>
    <t>Expense By Nature [Abstract]</t>
  </si>
  <si>
    <t>Wages, salaries and benefits</t>
  </si>
  <si>
    <t>Purchased materials, supplies and services</t>
  </si>
  <si>
    <t>Operating and general and administrative expenses</t>
  </si>
  <si>
    <t>Allocated to:</t>
  </si>
  <si>
    <t>Contingencies and Guarantees - Additional Information (Detail)</t>
  </si>
  <si>
    <t>Tax contingent liability [Member]</t>
  </si>
  <si>
    <t>Disclosure of contingent liabilities [Line Items]</t>
  </si>
  <si>
    <t>Disclosure of uncertainties of contingent liabilities</t>
  </si>
  <si>
    <t>The business and operations of the Corporation are complex and the Corporation has executed a number of significant financings, business combinations, acquisitions and dispositions over the course of its history. The computation of income taxes payable as a result of these transactions involves many complex factors as well as the Corporation’s interpretation of relevant tax legislation and regulations. The Corporation’s management believes that the provision for income tax is adequate and in accordance with IFRS and applicable legislation and regulations. However, there are tax filing positions that have been and can still be the subject of review by taxation authorities who may successfully challenge the Corporation’s interpretation of the applicable tax legislation and regulations, with the result that additional taxes could be payable by the Corporation.</t>
  </si>
  <si>
    <t>Legal proceedings contingent liability [Member]</t>
  </si>
  <si>
    <t>The Corporation, through the performance of its services, product sales and business arrangements, is sometimes named as a defendant in litigation. The outcome of such claims against the Corporation is not determinable at this time; however, their ultimate resolution is not expected to have a material adverse effect on the Corporation.</t>
  </si>
  <si>
    <t>Other contingent liabilities [Member]</t>
  </si>
  <si>
    <t>Disclosure not practicable</t>
  </si>
  <si>
    <t>The Corporation has entered into agreements indemnifying certain parties primarily with respect to tax and specific third-party claims associated with businesses sold by the Corporation. Due to the nature of the indemnifications, the maximum exposure under these agreements cannot be estimated. No amounts have been recorded for the indemnities as the Corporation’s obligations under them are not probable or estimable.</t>
  </si>
  <si>
    <t>Obligation amount</t>
  </si>
  <si>
    <t>Condensed Consolidated Statement of Financial Position (Detail) - CAD ($) $ in Thousands</t>
  </si>
  <si>
    <t>Assets</t>
  </si>
  <si>
    <t>Other current assets</t>
  </si>
  <si>
    <t>Other long-term assets</t>
  </si>
  <si>
    <t>Liabilities and shareholders’ equity</t>
  </si>
  <si>
    <t>Current liabilities</t>
  </si>
  <si>
    <t>Other long-term liabilities</t>
  </si>
  <si>
    <t>Total liabilities</t>
  </si>
  <si>
    <t>Guarantor Subsidiaries [Member]</t>
  </si>
  <si>
    <t>Intercompany receivables</t>
  </si>
  <si>
    <t>Investments in subsidiaries</t>
  </si>
  <si>
    <t>Intercompany payables and debt</t>
  </si>
  <si>
    <t>Non-Guarantor Subsidiaries [Member]</t>
  </si>
  <si>
    <t>Consolidating Adjustments [Member]</t>
  </si>
  <si>
    <t>Parent [member]</t>
  </si>
  <si>
    <t>Condensed Consolidated Statement of Net Earnings (Loss) (Detail) - CAD ($) $ in Thousands</t>
  </si>
  <si>
    <t>Disclosure of subsidiaries [Line Items]</t>
  </si>
  <si>
    <t>Equity in earnings (loss) of subsidiaries</t>
  </si>
  <si>
    <t>Condensed Consolidated Statement of Comprehensive Income (Loss) (Detail) - CAD ($) $ in Thousands</t>
  </si>
  <si>
    <t>Net earnings</t>
  </si>
  <si>
    <t>Condensed Consolidated Statement of Cash Flow (Detail) - CAD ($) $ in Thousands</t>
  </si>
  <si>
    <t>Financing</t>
  </si>
  <si>
    <t>Summary of Subsidiaries (Detail)</t>
  </si>
  <si>
    <t>Precision Limited Partnership [Member]</t>
  </si>
  <si>
    <t>Country of incorporation</t>
  </si>
  <si>
    <t>Canada</t>
  </si>
  <si>
    <t>Ownership Interest</t>
  </si>
  <si>
    <t>Precision Drilling Canada Limited Partnership [Member]</t>
  </si>
  <si>
    <t>Precision Diversified Oilfield Services Corp [Member]</t>
  </si>
  <si>
    <t>Precision Directional Services Ltd [Member]</t>
  </si>
  <si>
    <t>Precision Drilling (US) Corporation [Member]</t>
  </si>
  <si>
    <t>United States</t>
  </si>
  <si>
    <t>Precision Drilling Holdings Company [Member]</t>
  </si>
  <si>
    <t>Precision Drilling Company LP [Member]</t>
  </si>
  <si>
    <t>Precision Completion and Production Services Ltd [Member]</t>
  </si>
  <si>
    <t>Precision Directional Services Inc [Member]</t>
  </si>
  <si>
    <t>Grey Wolf Drilling Limited [Member]</t>
  </si>
  <si>
    <t>Barbados</t>
  </si>
  <si>
    <t>Grey Wolf Drilling Barbados Ltd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5" t="n">
        <v>277299804</v>
      </c>
    </row>
    <row r="15" spans="1:2">
      <c r="A15" s="4" t="s">
        <v>25</v>
      </c>
      <c r="B15" s="4" t="s">
        <v>7</v>
      </c>
    </row>
    <row r="16" spans="1:2">
      <c r="A16" s="4" t="s">
        <v>26</v>
      </c>
      <c r="B16" s="4" t="s">
        <v>23</v>
      </c>
    </row>
    <row r="17" spans="1:2">
      <c r="A17" s="4" t="s">
        <v>27</v>
      </c>
      <c r="B17" s="4" t="s">
        <v>28</v>
      </c>
    </row>
    <row r="18" spans="1:2">
      <c r="A18" s="4" t="s">
        <v>29</v>
      </c>
      <c r="B18" s="4" t="s">
        <v>30</v>
      </c>
    </row>
    <row r="19" spans="1:2">
      <c r="A19" s="4" t="s">
        <v>31</v>
      </c>
      <c r="B19" s="4" t="s">
        <v>32</v>
      </c>
    </row>
    <row r="20" spans="1:2">
      <c r="A20" s="4" t="s">
        <v>33</v>
      </c>
      <c r="B20" s="4" t="s">
        <v>34</v>
      </c>
    </row>
    <row r="21" spans="1:2">
      <c r="A21" s="4" t="s">
        <v>35</v>
      </c>
      <c r="B21" s="4" t="s">
        <v>36</v>
      </c>
    </row>
    <row r="22" spans="1:2">
      <c r="A22" s="4" t="s">
        <v>37</v>
      </c>
      <c r="B22" s="4" t="s">
        <v>38</v>
      </c>
    </row>
    <row r="23" spans="1:2">
      <c r="A23" s="4" t="s">
        <v>39</v>
      </c>
      <c r="B23" s="4" t="s">
        <v>40</v>
      </c>
    </row>
    <row r="24" spans="1:2">
      <c r="A24" s="4" t="s">
        <v>41</v>
      </c>
      <c r="B24"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3</v>
      </c>
      <c r="B1" s="2" t="s">
        <v>1</v>
      </c>
    </row>
    <row r="2" spans="1:2">
      <c r="B2" s="2" t="s">
        <v>44</v>
      </c>
    </row>
    <row r="3" spans="1:2">
      <c r="A3" s="3" t="s">
        <v>165</v>
      </c>
    </row>
    <row r="4" spans="1:2">
      <c r="A4" s="4" t="s">
        <v>83</v>
      </c>
      <c r="B4" s="4" t="s">
        <v>1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882</v>
      </c>
      <c r="B1" s="2" t="s">
        <v>883</v>
      </c>
      <c r="C1" s="2" t="s">
        <v>1</v>
      </c>
    </row>
    <row r="2" spans="1:3">
      <c r="B2" s="2" t="s">
        <v>884</v>
      </c>
      <c r="C2" s="2" t="s">
        <v>44</v>
      </c>
    </row>
    <row r="3" spans="1:3">
      <c r="A3" s="3" t="s">
        <v>885</v>
      </c>
    </row>
    <row r="4" spans="1:3">
      <c r="A4" s="4" t="s">
        <v>886</v>
      </c>
      <c r="C4" s="5" t="n">
        <v>16000000</v>
      </c>
    </row>
    <row r="5" spans="1:3">
      <c r="A5" s="4" t="s">
        <v>887</v>
      </c>
      <c r="C5" s="4" t="s">
        <v>413</v>
      </c>
    </row>
    <row r="6" spans="1:3">
      <c r="A6" s="4" t="s">
        <v>888</v>
      </c>
      <c r="C6" s="6" t="n">
        <v>26</v>
      </c>
    </row>
    <row r="7" spans="1:3">
      <c r="A7" s="4" t="s">
        <v>889</v>
      </c>
    </row>
    <row r="8" spans="1:3">
      <c r="A8" s="3" t="s">
        <v>885</v>
      </c>
    </row>
    <row r="9" spans="1:3">
      <c r="A9" s="4" t="s">
        <v>886</v>
      </c>
      <c r="B9" s="5" t="n">
        <v>3000000</v>
      </c>
    </row>
    <row r="10" spans="1:3">
      <c r="A10" s="4" t="s">
        <v>888</v>
      </c>
      <c r="B10" s="6" t="n">
        <v>5</v>
      </c>
    </row>
    <row r="11" spans="1:3">
      <c r="A11" s="4" t="s">
        <v>396</v>
      </c>
    </row>
    <row r="12" spans="1:3">
      <c r="A12" s="3" t="s">
        <v>885</v>
      </c>
    </row>
    <row r="13" spans="1:3">
      <c r="A13" s="4" t="s">
        <v>886</v>
      </c>
      <c r="C13" s="5" t="n">
        <v>2917088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44</v>
      </c>
      <c r="C2" s="2" t="s">
        <v>45</v>
      </c>
    </row>
    <row r="3" spans="1:3">
      <c r="A3" s="3" t="s">
        <v>891</v>
      </c>
    </row>
    <row r="4" spans="1:3">
      <c r="A4" s="4" t="s">
        <v>892</v>
      </c>
      <c r="B4" s="6" t="n">
        <v>6618</v>
      </c>
      <c r="C4" s="6" t="n">
        <v>-294270</v>
      </c>
    </row>
    <row r="5" spans="1:3">
      <c r="A5" s="4" t="s">
        <v>893</v>
      </c>
      <c r="B5" s="5" t="n">
        <v>290782</v>
      </c>
      <c r="C5" s="5" t="n">
        <v>293560</v>
      </c>
    </row>
    <row r="6" spans="1:3">
      <c r="A6" s="4" t="s">
        <v>894</v>
      </c>
      <c r="B6" s="5" t="n">
        <v>6397</v>
      </c>
      <c r="C6" s="5" t="n">
        <v>0</v>
      </c>
    </row>
    <row r="7" spans="1:3">
      <c r="A7" s="4" t="s">
        <v>895</v>
      </c>
      <c r="B7" s="5" t="n">
        <v>297179</v>
      </c>
      <c r="C7" s="5" t="n">
        <v>29356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44</v>
      </c>
      <c r="C2" s="2" t="s">
        <v>45</v>
      </c>
    </row>
    <row r="3" spans="1:3">
      <c r="A3" s="3" t="s">
        <v>897</v>
      </c>
    </row>
    <row r="4" spans="1:3">
      <c r="A4" s="4" t="s">
        <v>507</v>
      </c>
      <c r="B4" s="6" t="n">
        <v>162014</v>
      </c>
    </row>
    <row r="5" spans="1:3">
      <c r="A5" s="4" t="s">
        <v>148</v>
      </c>
      <c r="B5" s="5" t="n">
        <v>-27759</v>
      </c>
      <c r="C5" s="6" t="n">
        <v>30404</v>
      </c>
    </row>
    <row r="6" spans="1:3">
      <c r="A6" s="4" t="s">
        <v>508</v>
      </c>
      <c r="B6" s="5" t="n">
        <v>134255</v>
      </c>
      <c r="C6" s="5" t="n">
        <v>162014</v>
      </c>
    </row>
    <row r="7" spans="1:3">
      <c r="A7" s="4" t="s">
        <v>898</v>
      </c>
    </row>
    <row r="8" spans="1:3">
      <c r="A8" s="3" t="s">
        <v>897</v>
      </c>
    </row>
    <row r="9" spans="1:3">
      <c r="A9" s="4" t="s">
        <v>507</v>
      </c>
      <c r="B9" s="5" t="n">
        <v>616363</v>
      </c>
      <c r="C9" s="5" t="n">
        <v>440733</v>
      </c>
    </row>
    <row r="10" spans="1:3">
      <c r="A10" s="4" t="s">
        <v>148</v>
      </c>
      <c r="B10" s="5" t="n">
        <v>-106781</v>
      </c>
      <c r="C10" s="5" t="n">
        <v>175630</v>
      </c>
    </row>
    <row r="11" spans="1:3">
      <c r="A11" s="4" t="s">
        <v>508</v>
      </c>
      <c r="B11" s="5" t="n">
        <v>509582</v>
      </c>
      <c r="C11" s="5" t="n">
        <v>616363</v>
      </c>
    </row>
    <row r="12" spans="1:3">
      <c r="A12" s="4" t="s">
        <v>899</v>
      </c>
    </row>
    <row r="13" spans="1:3">
      <c r="A13" s="3" t="s">
        <v>897</v>
      </c>
    </row>
    <row r="14" spans="1:3">
      <c r="A14" s="4" t="s">
        <v>507</v>
      </c>
      <c r="B14" s="5" t="n">
        <v>-454349</v>
      </c>
      <c r="C14" s="5" t="n">
        <v>-309123</v>
      </c>
    </row>
    <row r="15" spans="1:3">
      <c r="A15" s="4" t="s">
        <v>148</v>
      </c>
      <c r="B15" s="5" t="n">
        <v>79022</v>
      </c>
      <c r="C15" s="5" t="n">
        <v>-145226</v>
      </c>
    </row>
    <row r="16" spans="1:3">
      <c r="A16" s="4" t="s">
        <v>508</v>
      </c>
      <c r="B16" s="5" t="n">
        <v>-375327</v>
      </c>
      <c r="C16" s="5" t="n">
        <v>-454349</v>
      </c>
    </row>
    <row r="17" spans="1:3">
      <c r="A17" s="4" t="s">
        <v>145</v>
      </c>
    </row>
    <row r="18" spans="1:3">
      <c r="A18" s="3" t="s">
        <v>897</v>
      </c>
    </row>
    <row r="19" spans="1:3">
      <c r="A19" s="4" t="s">
        <v>507</v>
      </c>
      <c r="B19" s="5" t="n">
        <v>162014</v>
      </c>
      <c r="C19" s="5" t="n">
        <v>131610</v>
      </c>
    </row>
    <row r="20" spans="1:3">
      <c r="A20" s="4" t="s">
        <v>148</v>
      </c>
      <c r="B20" s="5" t="n">
        <v>-27759</v>
      </c>
      <c r="C20" s="5" t="n">
        <v>30404</v>
      </c>
    </row>
    <row r="21" spans="1:3">
      <c r="A21" s="4" t="s">
        <v>508</v>
      </c>
      <c r="B21" s="6" t="n">
        <v>134255</v>
      </c>
      <c r="C21" s="6" t="n">
        <v>16201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44</v>
      </c>
      <c r="C2" s="2" t="s">
        <v>45</v>
      </c>
    </row>
    <row r="3" spans="1:3">
      <c r="A3" s="3" t="s">
        <v>901</v>
      </c>
    </row>
    <row r="4" spans="1:3">
      <c r="A4" s="4" t="s">
        <v>902</v>
      </c>
      <c r="B4" s="4" t="s">
        <v>732</v>
      </c>
    </row>
    <row r="5" spans="1:3">
      <c r="A5" s="4" t="s">
        <v>903</v>
      </c>
      <c r="B5" s="6" t="n">
        <v>13</v>
      </c>
      <c r="C5" s="6" t="n">
        <v>1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04</v>
      </c>
      <c r="B1" s="2" t="s">
        <v>1</v>
      </c>
    </row>
    <row r="2" spans="1:3">
      <c r="B2" s="2" t="s">
        <v>44</v>
      </c>
      <c r="C2" s="2" t="s">
        <v>45</v>
      </c>
    </row>
    <row r="3" spans="1:3">
      <c r="A3" s="3" t="s">
        <v>905</v>
      </c>
    </row>
    <row r="4" spans="1:3">
      <c r="A4" s="4" t="s">
        <v>906</v>
      </c>
      <c r="B4" s="6" t="n">
        <v>8747</v>
      </c>
      <c r="C4" s="6" t="n">
        <v>6732</v>
      </c>
    </row>
    <row r="5" spans="1:3">
      <c r="A5" s="4" t="s">
        <v>907</v>
      </c>
      <c r="B5" s="5" t="n">
        <v>9047</v>
      </c>
      <c r="C5" s="5" t="n">
        <v>5562</v>
      </c>
    </row>
    <row r="6" spans="1:3">
      <c r="A6" s="4" t="s">
        <v>908</v>
      </c>
      <c r="B6" s="5" t="n">
        <v>1432</v>
      </c>
      <c r="C6" s="5" t="n">
        <v>722</v>
      </c>
    </row>
    <row r="7" spans="1:3">
      <c r="A7" s="4" t="s">
        <v>909</v>
      </c>
      <c r="B7" s="6" t="n">
        <v>19226</v>
      </c>
      <c r="C7" s="6" t="n">
        <v>1301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910</v>
      </c>
      <c r="B1" s="2" t="s">
        <v>1</v>
      </c>
    </row>
    <row r="2" spans="1:2">
      <c r="B2" s="2" t="s">
        <v>44</v>
      </c>
    </row>
    <row r="3" spans="1:2">
      <c r="A3" s="3" t="s">
        <v>905</v>
      </c>
    </row>
    <row r="4" spans="1:2">
      <c r="A4" s="4" t="s">
        <v>911</v>
      </c>
      <c r="B4" s="4" t="s">
        <v>91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13</v>
      </c>
      <c r="B1" s="2" t="s">
        <v>44</v>
      </c>
      <c r="C1" s="2" t="s">
        <v>45</v>
      </c>
    </row>
    <row r="2" spans="1:3">
      <c r="A2" s="3" t="s">
        <v>706</v>
      </c>
    </row>
    <row r="3" spans="1:3">
      <c r="A3" s="4" t="s">
        <v>914</v>
      </c>
      <c r="B3" s="6" t="n">
        <v>113</v>
      </c>
      <c r="C3" s="6" t="n">
        <v>180</v>
      </c>
    </row>
    <row r="4" spans="1:3">
      <c r="A4" s="4" t="s">
        <v>915</v>
      </c>
    </row>
    <row r="5" spans="1:3">
      <c r="A5" s="3" t="s">
        <v>706</v>
      </c>
    </row>
    <row r="6" spans="1:3">
      <c r="A6" s="4" t="s">
        <v>914</v>
      </c>
      <c r="B6" s="5" t="n">
        <v>25</v>
      </c>
    </row>
    <row r="7" spans="1:3">
      <c r="A7" s="4" t="s">
        <v>600</v>
      </c>
    </row>
    <row r="8" spans="1:3">
      <c r="A8" s="3" t="s">
        <v>706</v>
      </c>
    </row>
    <row r="9" spans="1:3">
      <c r="A9" s="4" t="s">
        <v>914</v>
      </c>
      <c r="B9" s="5" t="n">
        <v>53</v>
      </c>
    </row>
    <row r="10" spans="1:3">
      <c r="A10" s="4" t="s">
        <v>916</v>
      </c>
    </row>
    <row r="11" spans="1:3">
      <c r="A11" s="3" t="s">
        <v>706</v>
      </c>
    </row>
    <row r="12" spans="1:3">
      <c r="A12" s="4" t="s">
        <v>914</v>
      </c>
      <c r="B12" s="6" t="n">
        <v>3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44</v>
      </c>
      <c r="C1" s="2" t="s">
        <v>45</v>
      </c>
    </row>
    <row r="2" spans="1:3">
      <c r="A2" s="3" t="s">
        <v>859</v>
      </c>
    </row>
    <row r="3" spans="1:3">
      <c r="A3" s="4" t="s">
        <v>918</v>
      </c>
      <c r="B3" s="6" t="n">
        <v>1428</v>
      </c>
      <c r="C3" s="6" t="n">
        <v>1548</v>
      </c>
    </row>
    <row r="4" spans="1:3">
      <c r="A4" s="4" t="s">
        <v>919</v>
      </c>
    </row>
    <row r="5" spans="1:3">
      <c r="A5" s="3" t="s">
        <v>859</v>
      </c>
    </row>
    <row r="6" spans="1:3">
      <c r="A6" s="4" t="s">
        <v>920</v>
      </c>
      <c r="B6" s="6" t="n">
        <v>12</v>
      </c>
      <c r="C6" s="6" t="n">
        <v>1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v>
      </c>
    </row>
    <row r="2" spans="1:3">
      <c r="B2" s="2" t="s">
        <v>44</v>
      </c>
      <c r="C2" s="2" t="s">
        <v>45</v>
      </c>
    </row>
    <row r="3" spans="1:3">
      <c r="A3" s="3" t="s">
        <v>922</v>
      </c>
    </row>
    <row r="4" spans="1:3">
      <c r="A4" s="4" t="s">
        <v>591</v>
      </c>
      <c r="B4" s="6" t="n">
        <v>1470</v>
      </c>
      <c r="C4" s="6" t="n">
        <v>2596</v>
      </c>
    </row>
    <row r="5" spans="1:3">
      <c r="A5" s="4" t="s">
        <v>923</v>
      </c>
      <c r="B5" s="5" t="n">
        <v>72</v>
      </c>
      <c r="C5" s="5" t="n">
        <v>483</v>
      </c>
    </row>
    <row r="6" spans="1:3">
      <c r="A6" s="4" t="s">
        <v>924</v>
      </c>
      <c r="B6" s="5" t="n">
        <v>-537</v>
      </c>
      <c r="C6" s="5" t="n">
        <v>-416</v>
      </c>
    </row>
    <row r="7" spans="1:3">
      <c r="A7" s="4" t="s">
        <v>925</v>
      </c>
      <c r="B7" s="5" t="n">
        <v>-24</v>
      </c>
      <c r="C7" s="5" t="n">
        <v>-1247</v>
      </c>
    </row>
    <row r="8" spans="1:3">
      <c r="A8" s="4" t="s">
        <v>926</v>
      </c>
      <c r="B8" s="5" t="n">
        <v>-52</v>
      </c>
      <c r="C8" s="5" t="n">
        <v>54</v>
      </c>
    </row>
    <row r="9" spans="1:3">
      <c r="A9" s="4" t="s">
        <v>595</v>
      </c>
      <c r="B9" s="6" t="n">
        <v>929</v>
      </c>
      <c r="C9" s="6" t="n">
        <v>147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27</v>
      </c>
      <c r="B1" s="2" t="s">
        <v>44</v>
      </c>
      <c r="C1" s="2" t="s">
        <v>45</v>
      </c>
    </row>
    <row r="2" spans="1:3">
      <c r="A2" s="3" t="s">
        <v>928</v>
      </c>
    </row>
    <row r="3" spans="1:3">
      <c r="A3" s="4" t="s">
        <v>929</v>
      </c>
      <c r="B3" s="6" t="n">
        <v>211797</v>
      </c>
      <c r="C3" s="6" t="n">
        <v>264589</v>
      </c>
    </row>
    <row r="4" spans="1:3">
      <c r="A4" s="4" t="s">
        <v>492</v>
      </c>
    </row>
    <row r="5" spans="1:3">
      <c r="A5" s="3" t="s">
        <v>928</v>
      </c>
    </row>
    <row r="6" spans="1:3">
      <c r="A6" s="4" t="s">
        <v>929</v>
      </c>
      <c r="B6" s="5" t="n">
        <v>212726</v>
      </c>
      <c r="C6" s="5" t="n">
        <v>266059</v>
      </c>
    </row>
    <row r="7" spans="1:3">
      <c r="A7" s="4" t="s">
        <v>930</v>
      </c>
    </row>
    <row r="8" spans="1:3">
      <c r="A8" s="3" t="s">
        <v>928</v>
      </c>
    </row>
    <row r="9" spans="1:3">
      <c r="A9" s="4" t="s">
        <v>929</v>
      </c>
      <c r="B9" s="5" t="n">
        <v>144292</v>
      </c>
      <c r="C9" s="5" t="n">
        <v>175277</v>
      </c>
    </row>
    <row r="10" spans="1:3">
      <c r="A10" s="4" t="s">
        <v>931</v>
      </c>
    </row>
    <row r="11" spans="1:3">
      <c r="A11" s="3" t="s">
        <v>928</v>
      </c>
    </row>
    <row r="12" spans="1:3">
      <c r="A12" s="4" t="s">
        <v>929</v>
      </c>
      <c r="B12" s="5" t="n">
        <v>47965</v>
      </c>
      <c r="C12" s="5" t="n">
        <v>64351</v>
      </c>
    </row>
    <row r="13" spans="1:3">
      <c r="A13" s="4" t="s">
        <v>932</v>
      </c>
    </row>
    <row r="14" spans="1:3">
      <c r="A14" s="3" t="s">
        <v>928</v>
      </c>
    </row>
    <row r="15" spans="1:3">
      <c r="A15" s="4" t="s">
        <v>929</v>
      </c>
      <c r="B15" s="5" t="n">
        <v>19166</v>
      </c>
      <c r="C15" s="5" t="n">
        <v>25032</v>
      </c>
    </row>
    <row r="16" spans="1:3">
      <c r="A16" s="4" t="s">
        <v>933</v>
      </c>
    </row>
    <row r="17" spans="1:3">
      <c r="A17" s="3" t="s">
        <v>928</v>
      </c>
    </row>
    <row r="18" spans="1:3">
      <c r="A18" s="4" t="s">
        <v>929</v>
      </c>
      <c r="B18" s="5" t="n">
        <v>1303</v>
      </c>
      <c r="C18" s="5" t="n">
        <v>1399</v>
      </c>
    </row>
    <row r="19" spans="1:3">
      <c r="A19" s="4" t="s">
        <v>934</v>
      </c>
    </row>
    <row r="20" spans="1:3">
      <c r="A20" s="3" t="s">
        <v>928</v>
      </c>
    </row>
    <row r="21" spans="1:3">
      <c r="A21" s="4" t="s">
        <v>929</v>
      </c>
      <c r="B21" s="5" t="n">
        <v>929</v>
      </c>
      <c r="C21" s="5" t="n">
        <v>1470</v>
      </c>
    </row>
    <row r="22" spans="1:3">
      <c r="A22" s="4" t="s">
        <v>935</v>
      </c>
    </row>
    <row r="23" spans="1:3">
      <c r="A23" s="3" t="s">
        <v>928</v>
      </c>
    </row>
    <row r="24" spans="1:3">
      <c r="A24" s="4" t="s">
        <v>929</v>
      </c>
      <c r="B24" s="5" t="n">
        <v>1</v>
      </c>
    </row>
    <row r="25" spans="1:3">
      <c r="A25" s="4" t="s">
        <v>936</v>
      </c>
    </row>
    <row r="26" spans="1:3">
      <c r="A26" s="3" t="s">
        <v>928</v>
      </c>
    </row>
    <row r="27" spans="1:3">
      <c r="A27" s="4" t="s">
        <v>929</v>
      </c>
      <c r="B27" s="5" t="n">
        <v>8</v>
      </c>
    </row>
    <row r="28" spans="1:3">
      <c r="A28" s="4" t="s">
        <v>937</v>
      </c>
    </row>
    <row r="29" spans="1:3">
      <c r="A29" s="3" t="s">
        <v>928</v>
      </c>
    </row>
    <row r="30" spans="1:3">
      <c r="A30" s="4" t="s">
        <v>929</v>
      </c>
      <c r="B30" s="5" t="n">
        <v>28</v>
      </c>
      <c r="C30" s="5" t="n">
        <v>71</v>
      </c>
    </row>
    <row r="31" spans="1:3">
      <c r="A31" s="4" t="s">
        <v>938</v>
      </c>
    </row>
    <row r="32" spans="1:3">
      <c r="A32" s="3" t="s">
        <v>928</v>
      </c>
    </row>
    <row r="33" spans="1:3">
      <c r="A33" s="4" t="s">
        <v>929</v>
      </c>
      <c r="B33" s="6" t="n">
        <v>892</v>
      </c>
      <c r="C33" s="6" t="n">
        <v>139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44</v>
      </c>
    </row>
    <row r="3" spans="1:2">
      <c r="A3" s="3" t="s">
        <v>168</v>
      </c>
    </row>
    <row r="4" spans="1:2">
      <c r="A4" s="4" t="s">
        <v>167</v>
      </c>
      <c r="B4" s="4" t="s">
        <v>1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39</v>
      </c>
      <c r="B1" s="2" t="s">
        <v>1</v>
      </c>
    </row>
    <row r="2" spans="1:8">
      <c r="B2" s="2" t="s">
        <v>530</v>
      </c>
      <c r="C2" s="2" t="s">
        <v>571</v>
      </c>
      <c r="D2" s="2" t="s">
        <v>529</v>
      </c>
      <c r="E2" s="2" t="s">
        <v>530</v>
      </c>
      <c r="F2" s="2" t="s">
        <v>434</v>
      </c>
      <c r="G2" s="2" t="s">
        <v>484</v>
      </c>
      <c r="H2" s="2" t="s">
        <v>571</v>
      </c>
    </row>
    <row r="3" spans="1:8">
      <c r="A3" s="3" t="s">
        <v>859</v>
      </c>
    </row>
    <row r="4" spans="1:8">
      <c r="A4" s="4" t="s">
        <v>47</v>
      </c>
      <c r="D4" s="6" t="n">
        <v>74701</v>
      </c>
      <c r="G4" s="6" t="n">
        <v>96626</v>
      </c>
    </row>
    <row r="5" spans="1:8">
      <c r="A5" s="4" t="s">
        <v>48</v>
      </c>
      <c r="D5" s="5" t="n">
        <v>310204</v>
      </c>
      <c r="G5" s="5" t="n">
        <v>372336</v>
      </c>
    </row>
    <row r="6" spans="1:8">
      <c r="A6" s="4" t="s">
        <v>63</v>
      </c>
      <c r="D6" s="6" t="n">
        <v>-199478</v>
      </c>
      <c r="F6" s="6" t="n">
        <v>-2800</v>
      </c>
      <c r="G6" s="6" t="n">
        <v>-274489</v>
      </c>
    </row>
    <row r="7" spans="1:8">
      <c r="A7" s="4" t="s">
        <v>940</v>
      </c>
    </row>
    <row r="8" spans="1:8">
      <c r="A8" s="3" t="s">
        <v>859</v>
      </c>
    </row>
    <row r="9" spans="1:8">
      <c r="A9" s="4" t="s">
        <v>47</v>
      </c>
      <c r="E9" s="6" t="n">
        <v>9727</v>
      </c>
      <c r="H9" s="6" t="n">
        <v>957</v>
      </c>
    </row>
    <row r="10" spans="1:8">
      <c r="A10" s="4" t="s">
        <v>48</v>
      </c>
      <c r="E10" s="5" t="n">
        <v>242</v>
      </c>
      <c r="H10" s="5" t="n">
        <v>482</v>
      </c>
    </row>
    <row r="11" spans="1:8">
      <c r="A11" s="4" t="s">
        <v>63</v>
      </c>
      <c r="E11" s="5" t="n">
        <v>-17730</v>
      </c>
      <c r="H11" s="5" t="n">
        <v>-20655</v>
      </c>
    </row>
    <row r="12" spans="1:8">
      <c r="A12" s="4" t="s">
        <v>941</v>
      </c>
      <c r="E12" s="5" t="n">
        <v>-7761</v>
      </c>
      <c r="H12" s="5" t="n">
        <v>-19216</v>
      </c>
    </row>
    <row r="13" spans="1:8">
      <c r="A13" s="4" t="s">
        <v>942</v>
      </c>
      <c r="B13" s="6" t="n">
        <v>-78</v>
      </c>
      <c r="C13" s="6" t="n">
        <v>-192</v>
      </c>
    </row>
    <row r="14" spans="1:8">
      <c r="A14" s="4" t="s">
        <v>943</v>
      </c>
    </row>
    <row r="15" spans="1:8">
      <c r="A15" s="3" t="s">
        <v>859</v>
      </c>
    </row>
    <row r="16" spans="1:8">
      <c r="A16" s="4" t="s">
        <v>47</v>
      </c>
      <c r="E16" s="5" t="n">
        <v>41154</v>
      </c>
      <c r="H16" s="5" t="n">
        <v>49302</v>
      </c>
    </row>
    <row r="17" spans="1:8">
      <c r="A17" s="4" t="s">
        <v>48</v>
      </c>
      <c r="E17" s="5" t="n">
        <v>150873</v>
      </c>
      <c r="H17" s="5" t="n">
        <v>181609</v>
      </c>
    </row>
    <row r="18" spans="1:8">
      <c r="A18" s="4" t="s">
        <v>63</v>
      </c>
      <c r="E18" s="5" t="n">
        <v>-86324</v>
      </c>
      <c r="H18" s="5" t="n">
        <v>-122417</v>
      </c>
    </row>
    <row r="19" spans="1:8">
      <c r="A19" s="4" t="s">
        <v>944</v>
      </c>
      <c r="E19" s="5" t="n">
        <v>-7669</v>
      </c>
      <c r="H19" s="5" t="n">
        <v>-7747</v>
      </c>
    </row>
    <row r="20" spans="1:8">
      <c r="A20" s="4" t="s">
        <v>941</v>
      </c>
      <c r="E20" s="6" t="n">
        <v>98034</v>
      </c>
      <c r="H20" s="6" t="n">
        <v>100747</v>
      </c>
    </row>
    <row r="21" spans="1:8">
      <c r="A21" s="4" t="s">
        <v>945</v>
      </c>
      <c r="B21" s="6" t="n">
        <v>980</v>
      </c>
      <c r="C21" s="6" t="n">
        <v>1007</v>
      </c>
    </row>
  </sheetData>
  <mergeCells count="4">
    <mergeCell ref="A1:A2"/>
    <mergeCell ref="B1:C1"/>
    <mergeCell ref="D1:E1"/>
    <mergeCell ref="G1:H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46</v>
      </c>
      <c r="B1" s="2" t="s">
        <v>1</v>
      </c>
    </row>
    <row r="2" spans="1:5">
      <c r="B2" s="2" t="s">
        <v>529</v>
      </c>
      <c r="C2" s="2" t="s">
        <v>530</v>
      </c>
      <c r="D2" s="2" t="s">
        <v>484</v>
      </c>
      <c r="E2" s="2" t="s">
        <v>571</v>
      </c>
    </row>
    <row r="3" spans="1:5">
      <c r="A3" s="3" t="s">
        <v>947</v>
      </c>
    </row>
    <row r="4" spans="1:5">
      <c r="A4" s="4" t="s">
        <v>573</v>
      </c>
      <c r="B4" s="6" t="n">
        <v>1445127</v>
      </c>
      <c r="C4" s="6" t="n">
        <v>1112895</v>
      </c>
      <c r="D4" s="6" t="n">
        <v>1729351</v>
      </c>
      <c r="E4" s="6" t="n">
        <v>1266729</v>
      </c>
    </row>
    <row r="5" spans="1:5">
      <c r="A5" s="4" t="s">
        <v>915</v>
      </c>
    </row>
    <row r="6" spans="1:5">
      <c r="A6" s="3" t="s">
        <v>947</v>
      </c>
    </row>
    <row r="7" spans="1:5">
      <c r="A7" s="4" t="s">
        <v>573</v>
      </c>
      <c r="B7" s="5" t="n">
        <v>117678</v>
      </c>
    </row>
    <row r="8" spans="1:5">
      <c r="A8" s="4" t="s">
        <v>601</v>
      </c>
    </row>
    <row r="9" spans="1:5">
      <c r="A9" s="3" t="s">
        <v>947</v>
      </c>
    </row>
    <row r="10" spans="1:5">
      <c r="A10" s="4" t="s">
        <v>573</v>
      </c>
      <c r="B10" s="5" t="n">
        <v>447792</v>
      </c>
    </row>
    <row r="11" spans="1:5">
      <c r="A11" s="4" t="s">
        <v>948</v>
      </c>
    </row>
    <row r="12" spans="1:5">
      <c r="A12" s="3" t="s">
        <v>947</v>
      </c>
    </row>
    <row r="13" spans="1:5">
      <c r="A13" s="4" t="s">
        <v>63</v>
      </c>
      <c r="B13" s="5" t="n">
        <v>199478</v>
      </c>
    </row>
    <row r="14" spans="1:5">
      <c r="A14" s="4" t="s">
        <v>68</v>
      </c>
      <c r="B14" s="5" t="n">
        <v>17805</v>
      </c>
    </row>
    <row r="15" spans="1:5">
      <c r="A15" s="4" t="s">
        <v>573</v>
      </c>
      <c r="B15" s="5" t="n">
        <v>1445127</v>
      </c>
    </row>
    <row r="16" spans="1:5">
      <c r="A16" s="4" t="s">
        <v>949</v>
      </c>
      <c r="B16" s="5" t="n">
        <v>457148</v>
      </c>
    </row>
    <row r="17" spans="1:5">
      <c r="A17" s="4" t="s">
        <v>950</v>
      </c>
      <c r="B17" s="5" t="n">
        <v>169211</v>
      </c>
    </row>
    <row r="18" spans="1:5">
      <c r="A18" s="4" t="s">
        <v>142</v>
      </c>
      <c r="B18" s="5" t="n">
        <v>2288769</v>
      </c>
    </row>
    <row r="19" spans="1:5">
      <c r="A19" s="4" t="s">
        <v>951</v>
      </c>
    </row>
    <row r="20" spans="1:5">
      <c r="A20" s="3" t="s">
        <v>947</v>
      </c>
    </row>
    <row r="21" spans="1:5">
      <c r="A21" s="4" t="s">
        <v>63</v>
      </c>
      <c r="B21" s="5" t="n">
        <v>199478</v>
      </c>
    </row>
    <row r="22" spans="1:5">
      <c r="A22" s="4" t="s">
        <v>68</v>
      </c>
      <c r="B22" s="5" t="n">
        <v>5130</v>
      </c>
    </row>
    <row r="23" spans="1:5">
      <c r="A23" s="4" t="s">
        <v>573</v>
      </c>
      <c r="B23" s="5" t="n">
        <v>32463</v>
      </c>
    </row>
    <row r="24" spans="1:5">
      <c r="A24" s="4" t="s">
        <v>949</v>
      </c>
      <c r="B24" s="5" t="n">
        <v>95427</v>
      </c>
    </row>
    <row r="25" spans="1:5">
      <c r="A25" s="4" t="s">
        <v>950</v>
      </c>
      <c r="B25" s="5" t="n">
        <v>36812</v>
      </c>
    </row>
    <row r="26" spans="1:5">
      <c r="A26" s="4" t="s">
        <v>142</v>
      </c>
      <c r="B26" s="5" t="n">
        <v>369310</v>
      </c>
    </row>
    <row r="27" spans="1:5">
      <c r="A27" s="4" t="s">
        <v>952</v>
      </c>
    </row>
    <row r="28" spans="1:5">
      <c r="A28" s="3" t="s">
        <v>947</v>
      </c>
    </row>
    <row r="29" spans="1:5">
      <c r="A29" s="4" t="s">
        <v>68</v>
      </c>
      <c r="B29" s="5" t="n">
        <v>6649</v>
      </c>
    </row>
    <row r="30" spans="1:5">
      <c r="A30" s="4" t="s">
        <v>573</v>
      </c>
      <c r="B30" s="5" t="n">
        <v>85215</v>
      </c>
    </row>
    <row r="31" spans="1:5">
      <c r="A31" s="4" t="s">
        <v>949</v>
      </c>
      <c r="B31" s="5" t="n">
        <v>95196</v>
      </c>
    </row>
    <row r="32" spans="1:5">
      <c r="A32" s="4" t="s">
        <v>950</v>
      </c>
      <c r="B32" s="5" t="n">
        <v>64098</v>
      </c>
    </row>
    <row r="33" spans="1:5">
      <c r="A33" s="4" t="s">
        <v>142</v>
      </c>
      <c r="B33" s="5" t="n">
        <v>251158</v>
      </c>
    </row>
    <row r="34" spans="1:5">
      <c r="A34" s="4" t="s">
        <v>953</v>
      </c>
    </row>
    <row r="35" spans="1:5">
      <c r="A35" s="3" t="s">
        <v>947</v>
      </c>
    </row>
    <row r="36" spans="1:5">
      <c r="A36" s="4" t="s">
        <v>68</v>
      </c>
      <c r="B36" s="5" t="n">
        <v>6026</v>
      </c>
    </row>
    <row r="37" spans="1:5">
      <c r="A37" s="4" t="s">
        <v>949</v>
      </c>
      <c r="B37" s="5" t="n">
        <v>89888</v>
      </c>
    </row>
    <row r="38" spans="1:5">
      <c r="A38" s="4" t="s">
        <v>950</v>
      </c>
      <c r="B38" s="5" t="n">
        <v>45346</v>
      </c>
    </row>
    <row r="39" spans="1:5">
      <c r="A39" s="4" t="s">
        <v>142</v>
      </c>
      <c r="B39" s="5" t="n">
        <v>141260</v>
      </c>
    </row>
    <row r="40" spans="1:5">
      <c r="A40" s="4" t="s">
        <v>953</v>
      </c>
    </row>
    <row r="41" spans="1:5">
      <c r="A41" s="3" t="s">
        <v>947</v>
      </c>
    </row>
    <row r="42" spans="1:5">
      <c r="A42" s="4" t="s">
        <v>573</v>
      </c>
      <c r="B42" s="5" t="n">
        <v>447792</v>
      </c>
    </row>
    <row r="43" spans="1:5">
      <c r="A43" s="4" t="s">
        <v>949</v>
      </c>
      <c r="B43" s="5" t="n">
        <v>88442</v>
      </c>
    </row>
    <row r="44" spans="1:5">
      <c r="A44" s="4" t="s">
        <v>950</v>
      </c>
      <c r="B44" s="5" t="n">
        <v>6643</v>
      </c>
    </row>
    <row r="45" spans="1:5">
      <c r="A45" s="4" t="s">
        <v>142</v>
      </c>
      <c r="B45" s="5" t="n">
        <v>542877</v>
      </c>
    </row>
    <row r="46" spans="1:5">
      <c r="A46" s="4" t="s">
        <v>954</v>
      </c>
    </row>
    <row r="47" spans="1:5">
      <c r="A47" s="3" t="s">
        <v>947</v>
      </c>
    </row>
    <row r="48" spans="1:5">
      <c r="A48" s="4" t="s">
        <v>573</v>
      </c>
      <c r="B48" s="5" t="n">
        <v>399545</v>
      </c>
    </row>
    <row r="49" spans="1:5">
      <c r="A49" s="4" t="s">
        <v>949</v>
      </c>
      <c r="B49" s="5" t="n">
        <v>52562</v>
      </c>
    </row>
    <row r="50" spans="1:5">
      <c r="A50" s="4" t="s">
        <v>950</v>
      </c>
      <c r="B50" s="5" t="n">
        <v>5195</v>
      </c>
    </row>
    <row r="51" spans="1:5">
      <c r="A51" s="4" t="s">
        <v>142</v>
      </c>
      <c r="B51" s="5" t="n">
        <v>457302</v>
      </c>
    </row>
    <row r="52" spans="1:5">
      <c r="A52" s="4" t="s">
        <v>955</v>
      </c>
    </row>
    <row r="53" spans="1:5">
      <c r="A53" s="3" t="s">
        <v>947</v>
      </c>
    </row>
    <row r="54" spans="1:5">
      <c r="A54" s="4" t="s">
        <v>573</v>
      </c>
      <c r="B54" s="5" t="n">
        <v>480112</v>
      </c>
    </row>
    <row r="55" spans="1:5">
      <c r="A55" s="4" t="s">
        <v>949</v>
      </c>
      <c r="B55" s="5" t="n">
        <v>35633</v>
      </c>
    </row>
    <row r="56" spans="1:5">
      <c r="A56" s="4" t="s">
        <v>950</v>
      </c>
      <c r="B56" s="5" t="n">
        <v>11117</v>
      </c>
    </row>
    <row r="57" spans="1:5">
      <c r="A57" s="4" t="s">
        <v>142</v>
      </c>
      <c r="B57" s="6" t="n">
        <v>526862</v>
      </c>
    </row>
  </sheetData>
  <mergeCells count="2">
    <mergeCell ref="A1:A2"/>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1</v>
      </c>
    </row>
    <row r="2" spans="1:2">
      <c r="B2" s="2" t="s">
        <v>530</v>
      </c>
    </row>
    <row r="3" spans="1:2">
      <c r="A3" s="3" t="s">
        <v>947</v>
      </c>
    </row>
    <row r="4" spans="1:2">
      <c r="A4" s="4" t="s">
        <v>580</v>
      </c>
      <c r="B4" s="4" t="s">
        <v>581</v>
      </c>
    </row>
    <row r="5" spans="1:2">
      <c r="A5" s="4" t="s">
        <v>582</v>
      </c>
      <c r="B5" s="4" t="s">
        <v>583</v>
      </c>
    </row>
    <row r="6" spans="1:2">
      <c r="A6" s="4" t="s">
        <v>630</v>
      </c>
      <c r="B6" s="6" t="n">
        <v>75</v>
      </c>
    </row>
    <row r="7" spans="1:2">
      <c r="A7" s="4" t="s">
        <v>948</v>
      </c>
    </row>
    <row r="8" spans="1:2">
      <c r="A8" s="3" t="s">
        <v>947</v>
      </c>
    </row>
    <row r="9" spans="1:2">
      <c r="A9" s="4" t="s">
        <v>580</v>
      </c>
      <c r="B9" s="4" t="s">
        <v>581</v>
      </c>
    </row>
    <row r="10" spans="1:2">
      <c r="A10" s="4" t="s">
        <v>582</v>
      </c>
      <c r="B10" s="4" t="s">
        <v>957</v>
      </c>
    </row>
    <row r="11" spans="1:2">
      <c r="A11" s="4" t="s">
        <v>630</v>
      </c>
      <c r="B11" s="6" t="n">
        <v>2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44</v>
      </c>
      <c r="C2" s="2" t="s">
        <v>45</v>
      </c>
    </row>
    <row r="3" spans="1:3">
      <c r="A3" s="3" t="s">
        <v>959</v>
      </c>
    </row>
    <row r="4" spans="1:3">
      <c r="A4" s="4" t="s">
        <v>70</v>
      </c>
      <c r="B4" s="6" t="n">
        <v>1427181</v>
      </c>
      <c r="C4" s="6" t="n">
        <v>1706253</v>
      </c>
    </row>
    <row r="5" spans="1:3">
      <c r="A5" s="4" t="s">
        <v>960</v>
      </c>
      <c r="B5" s="5" t="n">
        <v>1527432</v>
      </c>
      <c r="C5" s="5" t="n">
        <v>1557752</v>
      </c>
    </row>
    <row r="6" spans="1:3">
      <c r="A6" s="4" t="s">
        <v>961</v>
      </c>
      <c r="B6" s="6" t="n">
        <v>2954613</v>
      </c>
      <c r="C6" s="6" t="n">
        <v>3264005</v>
      </c>
    </row>
    <row r="7" spans="1:3">
      <c r="A7" s="4" t="s">
        <v>962</v>
      </c>
      <c r="B7" s="4" t="s">
        <v>963</v>
      </c>
      <c r="C7" s="4" t="s">
        <v>96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965</v>
      </c>
      <c r="B1" s="2" t="s">
        <v>529</v>
      </c>
      <c r="C1" s="2" t="s">
        <v>530</v>
      </c>
      <c r="D1" s="2" t="s">
        <v>484</v>
      </c>
      <c r="E1" s="2" t="s">
        <v>571</v>
      </c>
    </row>
    <row r="2" spans="1:5">
      <c r="A2" s="3" t="s">
        <v>966</v>
      </c>
    </row>
    <row r="3" spans="1:5">
      <c r="A3" s="4" t="s">
        <v>47</v>
      </c>
      <c r="B3" s="6" t="n">
        <v>74701</v>
      </c>
      <c r="D3" s="6" t="n">
        <v>96626</v>
      </c>
    </row>
    <row r="4" spans="1:5">
      <c r="A4" s="4" t="s">
        <v>613</v>
      </c>
    </row>
    <row r="5" spans="1:5">
      <c r="A5" s="3" t="s">
        <v>966</v>
      </c>
    </row>
    <row r="6" spans="1:5">
      <c r="A6" s="4" t="s">
        <v>863</v>
      </c>
      <c r="C6" s="6" t="n">
        <v>500000000</v>
      </c>
      <c r="E6" s="6" t="n">
        <v>500000000</v>
      </c>
    </row>
    <row r="7" spans="1:5">
      <c r="A7" s="4" t="s">
        <v>864</v>
      </c>
      <c r="C7" s="5" t="n">
        <v>0</v>
      </c>
    </row>
    <row r="8" spans="1:5">
      <c r="A8" s="4" t="s">
        <v>865</v>
      </c>
      <c r="C8" s="5" t="n">
        <v>25000000</v>
      </c>
      <c r="E8" s="5" t="n">
        <v>28000000</v>
      </c>
    </row>
    <row r="9" spans="1:5">
      <c r="A9" s="4" t="s">
        <v>967</v>
      </c>
    </row>
    <row r="10" spans="1:5">
      <c r="A10" s="3" t="s">
        <v>966</v>
      </c>
    </row>
    <row r="11" spans="1:5">
      <c r="A11" s="4" t="s">
        <v>863</v>
      </c>
      <c r="B11" s="5" t="n">
        <v>98000</v>
      </c>
      <c r="D11" s="5" t="n">
        <v>101000</v>
      </c>
    </row>
    <row r="12" spans="1:5">
      <c r="A12" s="4" t="s">
        <v>862</v>
      </c>
    </row>
    <row r="13" spans="1:5">
      <c r="A13" s="3" t="s">
        <v>966</v>
      </c>
    </row>
    <row r="14" spans="1:5">
      <c r="A14" s="4" t="s">
        <v>863</v>
      </c>
      <c r="B14" s="5" t="n">
        <v>40000</v>
      </c>
      <c r="D14" s="5" t="n">
        <v>40000</v>
      </c>
    </row>
    <row r="15" spans="1:5">
      <c r="A15" s="4" t="s">
        <v>865</v>
      </c>
      <c r="B15" s="6" t="n">
        <v>26000</v>
      </c>
      <c r="D15" s="6" t="n">
        <v>28000</v>
      </c>
    </row>
    <row r="16" spans="1:5">
      <c r="A16" s="4" t="s">
        <v>867</v>
      </c>
    </row>
    <row r="17" spans="1:5">
      <c r="A17" s="3" t="s">
        <v>966</v>
      </c>
    </row>
    <row r="18" spans="1:5">
      <c r="A18" s="4" t="s">
        <v>863</v>
      </c>
      <c r="C18" s="5" t="n">
        <v>30000000</v>
      </c>
      <c r="E18" s="5" t="n">
        <v>30000000</v>
      </c>
    </row>
    <row r="19" spans="1:5">
      <c r="A19" s="4" t="s">
        <v>865</v>
      </c>
      <c r="C19" s="5" t="n">
        <v>2000000</v>
      </c>
      <c r="E19" s="5" t="n">
        <v>2000000</v>
      </c>
    </row>
    <row r="20" spans="1:5">
      <c r="A20" s="4" t="s">
        <v>866</v>
      </c>
    </row>
    <row r="21" spans="1:5">
      <c r="A21" s="3" t="s">
        <v>966</v>
      </c>
    </row>
    <row r="22" spans="1:5">
      <c r="A22" s="4" t="s">
        <v>863</v>
      </c>
      <c r="C22" s="5" t="n">
        <v>15000000</v>
      </c>
      <c r="E22" s="5" t="n">
        <v>15000000</v>
      </c>
    </row>
    <row r="23" spans="1:5">
      <c r="A23" s="4" t="s">
        <v>864</v>
      </c>
      <c r="C23" s="6" t="n">
        <v>0</v>
      </c>
      <c r="E23"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44</v>
      </c>
      <c r="C2" s="2" t="s">
        <v>45</v>
      </c>
    </row>
    <row r="3" spans="1:3">
      <c r="A3" s="3" t="s">
        <v>969</v>
      </c>
    </row>
    <row r="4" spans="1:3">
      <c r="A4" s="4" t="s">
        <v>48</v>
      </c>
      <c r="B4" s="6" t="n">
        <v>51152</v>
      </c>
      <c r="C4" s="6" t="n">
        <v>-32709</v>
      </c>
    </row>
    <row r="5" spans="1:3">
      <c r="A5" s="4" t="s">
        <v>50</v>
      </c>
      <c r="B5" s="5" t="n">
        <v>1157</v>
      </c>
      <c r="C5" s="5" t="n">
        <v>-7504</v>
      </c>
    </row>
    <row r="6" spans="1:3">
      <c r="A6" s="4" t="s">
        <v>63</v>
      </c>
      <c r="B6" s="5" t="n">
        <v>-61376</v>
      </c>
      <c r="C6" s="5" t="n">
        <v>23225</v>
      </c>
    </row>
    <row r="7" spans="1:3">
      <c r="A7" s="4" t="s">
        <v>970</v>
      </c>
      <c r="B7" s="5" t="n">
        <v>-9067</v>
      </c>
      <c r="C7" s="5" t="n">
        <v>-16988</v>
      </c>
    </row>
    <row r="8" spans="1:3">
      <c r="A8" s="4" t="s">
        <v>971</v>
      </c>
      <c r="B8" s="5" t="n">
        <v>-4493</v>
      </c>
      <c r="C8" s="5" t="n">
        <v>-17880</v>
      </c>
    </row>
    <row r="9" spans="1:3">
      <c r="A9" s="4" t="s">
        <v>972</v>
      </c>
      <c r="B9" s="6" t="n">
        <v>-4574</v>
      </c>
      <c r="C9" s="6" t="n">
        <v>89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73</v>
      </c>
      <c r="B1" s="2" t="s">
        <v>44</v>
      </c>
      <c r="C1" s="2" t="s">
        <v>45</v>
      </c>
    </row>
    <row r="2" spans="1:3">
      <c r="A2" s="3" t="s">
        <v>974</v>
      </c>
    </row>
    <row r="3" spans="1:3">
      <c r="A3" s="4" t="s">
        <v>975</v>
      </c>
      <c r="B3" s="6" t="n">
        <v>211797</v>
      </c>
      <c r="C3" s="6" t="n">
        <v>264589</v>
      </c>
    </row>
    <row r="4" spans="1:3">
      <c r="A4" s="4" t="s">
        <v>976</v>
      </c>
      <c r="B4" s="5" t="n">
        <v>32167</v>
      </c>
      <c r="C4" s="5" t="n">
        <v>47426</v>
      </c>
    </row>
    <row r="5" spans="1:3">
      <c r="A5" s="4" t="s">
        <v>977</v>
      </c>
      <c r="B5" s="5" t="n">
        <v>66240</v>
      </c>
      <c r="C5" s="5" t="n">
        <v>60321</v>
      </c>
    </row>
    <row r="6" spans="1:3">
      <c r="A6" s="4" t="s">
        <v>978</v>
      </c>
      <c r="B6" s="6" t="n">
        <v>310204</v>
      </c>
      <c r="C6" s="6" t="n">
        <v>37233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9</v>
      </c>
      <c r="B1" s="2" t="s">
        <v>44</v>
      </c>
      <c r="C1" s="2" t="s">
        <v>388</v>
      </c>
      <c r="D1" s="2" t="s">
        <v>45</v>
      </c>
    </row>
    <row r="2" spans="1:4">
      <c r="A2" s="3" t="s">
        <v>980</v>
      </c>
    </row>
    <row r="3" spans="1:4">
      <c r="A3" s="4" t="s">
        <v>981</v>
      </c>
      <c r="B3" s="6" t="n">
        <v>91468</v>
      </c>
      <c r="D3" s="6" t="n">
        <v>129493</v>
      </c>
    </row>
    <row r="4" spans="1:4">
      <c r="A4" s="3" t="s">
        <v>982</v>
      </c>
    </row>
    <row r="5" spans="1:4">
      <c r="A5" s="4" t="s">
        <v>983</v>
      </c>
      <c r="B5" s="5" t="n">
        <v>54334</v>
      </c>
      <c r="D5" s="5" t="n">
        <v>73682</v>
      </c>
    </row>
    <row r="6" spans="1:4">
      <c r="A6" s="4" t="s">
        <v>117</v>
      </c>
      <c r="B6" s="5" t="n">
        <v>53676</v>
      </c>
      <c r="D6" s="5" t="n">
        <v>71314</v>
      </c>
    </row>
    <row r="7" spans="1:4">
      <c r="A7" s="4" t="s">
        <v>63</v>
      </c>
      <c r="B7" s="6" t="n">
        <v>199478</v>
      </c>
      <c r="C7" s="6" t="n">
        <v>2800</v>
      </c>
      <c r="D7" s="6" t="n">
        <v>27448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44</v>
      </c>
      <c r="C2" s="2" t="s">
        <v>45</v>
      </c>
    </row>
    <row r="3" spans="1:3">
      <c r="A3" s="3" t="s">
        <v>985</v>
      </c>
    </row>
    <row r="4" spans="1:3">
      <c r="A4" s="4" t="s">
        <v>986</v>
      </c>
      <c r="B4" s="6" t="n">
        <v>1038967</v>
      </c>
      <c r="C4" s="6" t="n">
        <v>1067264</v>
      </c>
    </row>
    <row r="5" spans="1:3">
      <c r="A5" s="4" t="s">
        <v>987</v>
      </c>
      <c r="B5" s="5" t="n">
        <v>104010</v>
      </c>
      <c r="C5" s="5" t="n">
        <v>111830</v>
      </c>
    </row>
    <row r="6" spans="1:3">
      <c r="A6" s="4" t="s">
        <v>988</v>
      </c>
    </row>
    <row r="7" spans="1:3">
      <c r="A7" s="3" t="s">
        <v>985</v>
      </c>
    </row>
    <row r="8" spans="1:3">
      <c r="A8" s="4" t="s">
        <v>986</v>
      </c>
      <c r="B8" s="5" t="n">
        <v>282000</v>
      </c>
      <c r="C8" s="5" t="n">
        <v>358000</v>
      </c>
    </row>
    <row r="9" spans="1:3">
      <c r="A9" s="4" t="s">
        <v>987</v>
      </c>
      <c r="B9" s="6" t="n">
        <v>15000</v>
      </c>
      <c r="C9" s="6" t="n">
        <v>700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9</v>
      </c>
      <c r="B1" s="2" t="s">
        <v>1</v>
      </c>
    </row>
    <row r="2" spans="1:3">
      <c r="B2" s="2" t="s">
        <v>44</v>
      </c>
      <c r="C2" s="2" t="s">
        <v>45</v>
      </c>
    </row>
    <row r="3" spans="1:3">
      <c r="A3" s="3" t="s">
        <v>990</v>
      </c>
    </row>
    <row r="4" spans="1:3">
      <c r="A4" s="4" t="s">
        <v>991</v>
      </c>
      <c r="B4" s="6" t="n">
        <v>697935</v>
      </c>
      <c r="C4" s="6" t="n">
        <v>728101</v>
      </c>
    </row>
    <row r="5" spans="1:3">
      <c r="A5" s="4" t="s">
        <v>992</v>
      </c>
      <c r="B5" s="5" t="n">
        <v>429365</v>
      </c>
      <c r="C5" s="5" t="n">
        <v>422359</v>
      </c>
    </row>
    <row r="6" spans="1:3">
      <c r="A6" s="4" t="s">
        <v>68</v>
      </c>
      <c r="B6" s="5" t="n">
        <v>22115</v>
      </c>
      <c r="C6" s="5" t="n">
        <v>15598</v>
      </c>
    </row>
    <row r="7" spans="1:3">
      <c r="A7" s="4" t="s">
        <v>993</v>
      </c>
      <c r="B7" s="5" t="n">
        <v>1149415</v>
      </c>
      <c r="C7" s="5" t="n">
        <v>1166058</v>
      </c>
    </row>
    <row r="8" spans="1:3">
      <c r="A8" s="3" t="s">
        <v>994</v>
      </c>
    </row>
    <row r="9" spans="1:3">
      <c r="A9" s="4" t="s">
        <v>986</v>
      </c>
      <c r="B9" s="5" t="n">
        <v>1038967</v>
      </c>
      <c r="C9" s="5" t="n">
        <v>1067264</v>
      </c>
    </row>
    <row r="10" spans="1:3">
      <c r="A10" s="4" t="s">
        <v>86</v>
      </c>
      <c r="B10" s="5" t="n">
        <v>104010</v>
      </c>
      <c r="C10" s="5" t="n">
        <v>111830</v>
      </c>
    </row>
    <row r="11" spans="1:3">
      <c r="A11" s="4" t="s">
        <v>87</v>
      </c>
      <c r="B11" s="5" t="n">
        <v>6438</v>
      </c>
      <c r="C11" s="5" t="n">
        <v>1164</v>
      </c>
    </row>
    <row r="12" spans="1:3">
      <c r="A12" s="4" t="s">
        <v>88</v>
      </c>
      <c r="C12" s="5" t="n">
        <v>-14200</v>
      </c>
    </row>
    <row r="13" spans="1:3">
      <c r="A13" s="4" t="s">
        <v>993</v>
      </c>
      <c r="B13" s="6" t="n">
        <v>1149415</v>
      </c>
      <c r="C13" s="6" t="n">
        <v>116605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44</v>
      </c>
    </row>
    <row r="3" spans="1:2">
      <c r="A3" s="3" t="s">
        <v>171</v>
      </c>
    </row>
    <row r="4" spans="1:2">
      <c r="A4" s="4" t="s">
        <v>170</v>
      </c>
      <c r="B4" s="4" t="s">
        <v>17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995</v>
      </c>
      <c r="B1" s="2" t="s">
        <v>1</v>
      </c>
    </row>
    <row r="2" spans="1:2">
      <c r="B2" s="2" t="s">
        <v>529</v>
      </c>
    </row>
    <row r="3" spans="1:2">
      <c r="A3" s="4" t="s">
        <v>996</v>
      </c>
    </row>
    <row r="4" spans="1:2">
      <c r="A4" s="3" t="s">
        <v>997</v>
      </c>
    </row>
    <row r="5" spans="1:2">
      <c r="A5" s="4" t="s">
        <v>998</v>
      </c>
      <c r="B5" s="4" t="s">
        <v>999</v>
      </c>
    </row>
    <row r="6" spans="1:2">
      <c r="A6" s="4" t="s">
        <v>1000</v>
      </c>
    </row>
    <row r="7" spans="1:2">
      <c r="A7" s="3" t="s">
        <v>997</v>
      </c>
    </row>
    <row r="8" spans="1:2">
      <c r="A8" s="4" t="s">
        <v>998</v>
      </c>
      <c r="B8" s="4" t="s">
        <v>1001</v>
      </c>
    </row>
    <row r="9" spans="1:2">
      <c r="A9" s="4" t="s">
        <v>1002</v>
      </c>
    </row>
    <row r="10" spans="1:2">
      <c r="A10" s="3" t="s">
        <v>997</v>
      </c>
    </row>
    <row r="11" spans="1:2">
      <c r="A11" s="4" t="s">
        <v>1003</v>
      </c>
      <c r="B11" s="4" t="s">
        <v>1004</v>
      </c>
    </row>
    <row r="12" spans="1:2">
      <c r="A12" s="4" t="s">
        <v>1005</v>
      </c>
      <c r="B12" s="6" t="n">
        <v>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6</v>
      </c>
      <c r="B1" s="2" t="s">
        <v>44</v>
      </c>
      <c r="C1" s="2" t="s">
        <v>388</v>
      </c>
      <c r="D1" s="2" t="s">
        <v>45</v>
      </c>
      <c r="E1" s="2" t="s">
        <v>487</v>
      </c>
    </row>
    <row r="2" spans="1:5">
      <c r="A2" s="3" t="s">
        <v>1007</v>
      </c>
    </row>
    <row r="3" spans="1:5">
      <c r="A3" s="4" t="s">
        <v>47</v>
      </c>
      <c r="B3" s="6" t="n">
        <v>74701</v>
      </c>
      <c r="D3" s="6" t="n">
        <v>96626</v>
      </c>
    </row>
    <row r="4" spans="1:5">
      <c r="A4" s="4" t="s">
        <v>1008</v>
      </c>
      <c r="B4" s="5" t="n">
        <v>343064</v>
      </c>
      <c r="D4" s="5" t="n">
        <v>406417</v>
      </c>
    </row>
    <row r="5" spans="1:5">
      <c r="A5" s="4" t="s">
        <v>57</v>
      </c>
      <c r="B5" s="5" t="n">
        <v>2749463</v>
      </c>
      <c r="D5" s="5" t="n">
        <v>3038612</v>
      </c>
    </row>
    <row r="6" spans="1:5">
      <c r="A6" s="4" t="s">
        <v>58</v>
      </c>
      <c r="B6" s="5" t="n">
        <v>31746</v>
      </c>
      <c r="D6" s="5" t="n">
        <v>35401</v>
      </c>
    </row>
    <row r="7" spans="1:5">
      <c r="A7" s="4" t="s">
        <v>59</v>
      </c>
      <c r="B7" s="5" t="n">
        <v>66142</v>
      </c>
      <c r="C7" s="6" t="n">
        <v>73464</v>
      </c>
      <c r="D7" s="5" t="n">
        <v>0</v>
      </c>
    </row>
    <row r="8" spans="1:5">
      <c r="A8" s="4" t="s">
        <v>1009</v>
      </c>
      <c r="B8" s="5" t="n">
        <v>4724</v>
      </c>
      <c r="D8" s="5" t="n">
        <v>39329</v>
      </c>
    </row>
    <row r="9" spans="1:5">
      <c r="A9" s="4" t="s">
        <v>61</v>
      </c>
      <c r="B9" s="5" t="n">
        <v>3269840</v>
      </c>
      <c r="D9" s="5" t="n">
        <v>3636043</v>
      </c>
    </row>
    <row r="10" spans="1:5">
      <c r="A10" s="4" t="s">
        <v>52</v>
      </c>
      <c r="D10" s="5" t="n">
        <v>19658</v>
      </c>
    </row>
    <row r="11" spans="1:5">
      <c r="A11" s="3" t="s">
        <v>1010</v>
      </c>
    </row>
    <row r="12" spans="1:5">
      <c r="A12" s="4" t="s">
        <v>1011</v>
      </c>
      <c r="B12" s="5" t="n">
        <v>216069</v>
      </c>
      <c r="D12" s="5" t="n">
        <v>282162</v>
      </c>
    </row>
    <row r="13" spans="1:5">
      <c r="A13" s="4" t="s">
        <v>70</v>
      </c>
      <c r="B13" s="5" t="n">
        <v>1427181</v>
      </c>
      <c r="D13" s="5" t="n">
        <v>1706253</v>
      </c>
    </row>
    <row r="14" spans="1:5">
      <c r="A14" s="4" t="s">
        <v>71</v>
      </c>
      <c r="B14" s="5" t="n">
        <v>54980</v>
      </c>
    </row>
    <row r="15" spans="1:5">
      <c r="A15" s="4" t="s">
        <v>1012</v>
      </c>
      <c r="B15" s="5" t="n">
        <v>44178</v>
      </c>
      <c r="D15" s="5" t="n">
        <v>89876</v>
      </c>
    </row>
    <row r="16" spans="1:5">
      <c r="A16" s="4" t="s">
        <v>1013</v>
      </c>
      <c r="B16" s="5" t="n">
        <v>1742408</v>
      </c>
      <c r="D16" s="5" t="n">
        <v>2078291</v>
      </c>
    </row>
    <row r="17" spans="1:5">
      <c r="A17" s="4" t="s">
        <v>960</v>
      </c>
      <c r="B17" s="5" t="n">
        <v>1527432</v>
      </c>
      <c r="D17" s="5" t="n">
        <v>1557752</v>
      </c>
      <c r="E17" s="6" t="n">
        <v>1810336</v>
      </c>
    </row>
    <row r="18" spans="1:5">
      <c r="A18" s="4" t="s">
        <v>80</v>
      </c>
      <c r="B18" s="5" t="n">
        <v>3269840</v>
      </c>
      <c r="D18" s="5" t="n">
        <v>3636043</v>
      </c>
    </row>
    <row r="19" spans="1:5">
      <c r="A19" s="4" t="s">
        <v>1014</v>
      </c>
    </row>
    <row r="20" spans="1:5">
      <c r="A20" s="3" t="s">
        <v>1007</v>
      </c>
    </row>
    <row r="21" spans="1:5">
      <c r="A21" s="4" t="s">
        <v>47</v>
      </c>
      <c r="B21" s="5" t="n">
        <v>20651</v>
      </c>
      <c r="D21" s="5" t="n">
        <v>37138</v>
      </c>
    </row>
    <row r="22" spans="1:5">
      <c r="A22" s="4" t="s">
        <v>1008</v>
      </c>
      <c r="B22" s="5" t="n">
        <v>242968</v>
      </c>
      <c r="D22" s="5" t="n">
        <v>308450</v>
      </c>
    </row>
    <row r="23" spans="1:5">
      <c r="A23" s="4" t="s">
        <v>1015</v>
      </c>
      <c r="B23" s="5" t="n">
        <v>2205834</v>
      </c>
      <c r="D23" s="5" t="n">
        <v>1887405</v>
      </c>
    </row>
    <row r="24" spans="1:5">
      <c r="A24" s="4" t="s">
        <v>1016</v>
      </c>
      <c r="B24" s="5" t="n">
        <v>30</v>
      </c>
      <c r="D24" s="5" t="n">
        <v>68</v>
      </c>
    </row>
    <row r="25" spans="1:5">
      <c r="A25" s="4" t="s">
        <v>57</v>
      </c>
      <c r="B25" s="5" t="n">
        <v>2263355</v>
      </c>
      <c r="D25" s="5" t="n">
        <v>2541060</v>
      </c>
    </row>
    <row r="26" spans="1:5">
      <c r="A26" s="4" t="s">
        <v>58</v>
      </c>
      <c r="B26" s="5" t="n">
        <v>1312</v>
      </c>
      <c r="D26" s="5" t="n">
        <v>1853</v>
      </c>
    </row>
    <row r="27" spans="1:5">
      <c r="A27" s="4" t="s">
        <v>59</v>
      </c>
      <c r="B27" s="5" t="n">
        <v>39267</v>
      </c>
    </row>
    <row r="28" spans="1:5">
      <c r="A28" s="4" t="s">
        <v>1009</v>
      </c>
      <c r="D28" s="5" t="n">
        <v>46620</v>
      </c>
    </row>
    <row r="29" spans="1:5">
      <c r="A29" s="4" t="s">
        <v>61</v>
      </c>
      <c r="B29" s="5" t="n">
        <v>4773417</v>
      </c>
      <c r="D29" s="5" t="n">
        <v>4842252</v>
      </c>
    </row>
    <row r="30" spans="1:5">
      <c r="A30" s="4" t="s">
        <v>52</v>
      </c>
      <c r="D30" s="5" t="n">
        <v>19658</v>
      </c>
    </row>
    <row r="31" spans="1:5">
      <c r="A31" s="3" t="s">
        <v>1010</v>
      </c>
    </row>
    <row r="32" spans="1:5">
      <c r="A32" s="4" t="s">
        <v>1011</v>
      </c>
      <c r="B32" s="5" t="n">
        <v>130232</v>
      </c>
      <c r="D32" s="5" t="n">
        <v>190239</v>
      </c>
    </row>
    <row r="33" spans="1:5">
      <c r="A33" s="4" t="s">
        <v>1017</v>
      </c>
      <c r="B33" s="5" t="n">
        <v>84901</v>
      </c>
      <c r="D33" s="5" t="n">
        <v>60101</v>
      </c>
    </row>
    <row r="34" spans="1:5">
      <c r="A34" s="4" t="s">
        <v>71</v>
      </c>
      <c r="B34" s="5" t="n">
        <v>31614</v>
      </c>
    </row>
    <row r="35" spans="1:5">
      <c r="A35" s="4" t="s">
        <v>1012</v>
      </c>
      <c r="B35" s="5" t="n">
        <v>18454</v>
      </c>
      <c r="D35" s="5" t="n">
        <v>13160</v>
      </c>
    </row>
    <row r="36" spans="1:5">
      <c r="A36" s="4" t="s">
        <v>1013</v>
      </c>
      <c r="B36" s="5" t="n">
        <v>265201</v>
      </c>
      <c r="D36" s="5" t="n">
        <v>263500</v>
      </c>
    </row>
    <row r="37" spans="1:5">
      <c r="A37" s="4" t="s">
        <v>960</v>
      </c>
      <c r="B37" s="5" t="n">
        <v>4508216</v>
      </c>
      <c r="D37" s="5" t="n">
        <v>4578752</v>
      </c>
    </row>
    <row r="38" spans="1:5">
      <c r="A38" s="4" t="s">
        <v>80</v>
      </c>
      <c r="B38" s="5" t="n">
        <v>4773417</v>
      </c>
      <c r="D38" s="5" t="n">
        <v>4842252</v>
      </c>
    </row>
    <row r="39" spans="1:5">
      <c r="A39" s="4" t="s">
        <v>1018</v>
      </c>
    </row>
    <row r="40" spans="1:5">
      <c r="A40" s="3" t="s">
        <v>1007</v>
      </c>
    </row>
    <row r="41" spans="1:5">
      <c r="A41" s="4" t="s">
        <v>47</v>
      </c>
      <c r="B41" s="5" t="n">
        <v>33098</v>
      </c>
      <c r="D41" s="5" t="n">
        <v>30862</v>
      </c>
    </row>
    <row r="42" spans="1:5">
      <c r="A42" s="4" t="s">
        <v>1008</v>
      </c>
      <c r="B42" s="5" t="n">
        <v>96140</v>
      </c>
      <c r="D42" s="5" t="n">
        <v>93166</v>
      </c>
    </row>
    <row r="43" spans="1:5">
      <c r="A43" s="4" t="s">
        <v>1015</v>
      </c>
      <c r="B43" s="5" t="n">
        <v>67377</v>
      </c>
      <c r="D43" s="5" t="n">
        <v>80735</v>
      </c>
    </row>
    <row r="44" spans="1:5">
      <c r="A44" s="4" t="s">
        <v>57</v>
      </c>
      <c r="B44" s="5" t="n">
        <v>437413</v>
      </c>
      <c r="D44" s="5" t="n">
        <v>441509</v>
      </c>
    </row>
    <row r="45" spans="1:5">
      <c r="A45" s="4" t="s">
        <v>59</v>
      </c>
      <c r="B45" s="5" t="n">
        <v>3805</v>
      </c>
    </row>
    <row r="46" spans="1:5">
      <c r="A46" s="4" t="s">
        <v>1009</v>
      </c>
      <c r="B46" s="5" t="n">
        <v>6595</v>
      </c>
      <c r="D46" s="5" t="n">
        <v>5479</v>
      </c>
    </row>
    <row r="47" spans="1:5">
      <c r="A47" s="4" t="s">
        <v>61</v>
      </c>
      <c r="B47" s="5" t="n">
        <v>644428</v>
      </c>
      <c r="D47" s="5" t="n">
        <v>651751</v>
      </c>
    </row>
    <row r="48" spans="1:5">
      <c r="A48" s="3" t="s">
        <v>1010</v>
      </c>
    </row>
    <row r="49" spans="1:5">
      <c r="A49" s="4" t="s">
        <v>1011</v>
      </c>
      <c r="B49" s="5" t="n">
        <v>51975</v>
      </c>
      <c r="D49" s="5" t="n">
        <v>49712</v>
      </c>
    </row>
    <row r="50" spans="1:5">
      <c r="A50" s="4" t="s">
        <v>1017</v>
      </c>
      <c r="B50" s="5" t="n">
        <v>52621</v>
      </c>
      <c r="D50" s="5" t="n">
        <v>41349</v>
      </c>
    </row>
    <row r="51" spans="1:5">
      <c r="A51" s="4" t="s">
        <v>71</v>
      </c>
      <c r="B51" s="5" t="n">
        <v>2489</v>
      </c>
    </row>
    <row r="52" spans="1:5">
      <c r="A52" s="4" t="s">
        <v>1012</v>
      </c>
      <c r="B52" s="5" t="n">
        <v>668</v>
      </c>
      <c r="D52" s="5" t="n">
        <v>503</v>
      </c>
    </row>
    <row r="53" spans="1:5">
      <c r="A53" s="4" t="s">
        <v>1013</v>
      </c>
      <c r="B53" s="5" t="n">
        <v>107753</v>
      </c>
      <c r="D53" s="5" t="n">
        <v>91564</v>
      </c>
    </row>
    <row r="54" spans="1:5">
      <c r="A54" s="4" t="s">
        <v>960</v>
      </c>
      <c r="B54" s="5" t="n">
        <v>536675</v>
      </c>
      <c r="D54" s="5" t="n">
        <v>560187</v>
      </c>
    </row>
    <row r="55" spans="1:5">
      <c r="A55" s="4" t="s">
        <v>80</v>
      </c>
      <c r="B55" s="5" t="n">
        <v>644428</v>
      </c>
      <c r="D55" s="5" t="n">
        <v>651751</v>
      </c>
    </row>
    <row r="56" spans="1:5">
      <c r="A56" s="4" t="s">
        <v>1019</v>
      </c>
    </row>
    <row r="57" spans="1:5">
      <c r="A57" s="3" t="s">
        <v>1007</v>
      </c>
    </row>
    <row r="58" spans="1:5">
      <c r="A58" s="4" t="s">
        <v>1008</v>
      </c>
      <c r="B58" s="5" t="n">
        <v>4</v>
      </c>
      <c r="D58" s="5" t="n">
        <v>3</v>
      </c>
    </row>
    <row r="59" spans="1:5">
      <c r="A59" s="4" t="s">
        <v>1015</v>
      </c>
      <c r="B59" s="5" t="n">
        <v>-2355312</v>
      </c>
      <c r="D59" s="5" t="n">
        <v>-2019756</v>
      </c>
    </row>
    <row r="60" spans="1:5">
      <c r="A60" s="4" t="s">
        <v>1016</v>
      </c>
      <c r="B60" s="5" t="n">
        <v>-4535655</v>
      </c>
      <c r="D60" s="5" t="n">
        <v>-4523032</v>
      </c>
    </row>
    <row r="61" spans="1:5">
      <c r="A61" s="4" t="s">
        <v>57</v>
      </c>
      <c r="B61" s="5" t="n">
        <v>279</v>
      </c>
      <c r="D61" s="5" t="n">
        <v>613</v>
      </c>
    </row>
    <row r="62" spans="1:5">
      <c r="A62" s="4" t="s">
        <v>1009</v>
      </c>
      <c r="B62" s="5" t="n">
        <v>-1871</v>
      </c>
      <c r="D62" s="5" t="n">
        <v>-12770</v>
      </c>
    </row>
    <row r="63" spans="1:5">
      <c r="A63" s="4" t="s">
        <v>61</v>
      </c>
      <c r="B63" s="5" t="n">
        <v>-6892555</v>
      </c>
      <c r="D63" s="5" t="n">
        <v>-6554942</v>
      </c>
    </row>
    <row r="64" spans="1:5">
      <c r="A64" s="3" t="s">
        <v>1010</v>
      </c>
    </row>
    <row r="65" spans="1:5">
      <c r="A65" s="4" t="s">
        <v>1017</v>
      </c>
      <c r="B65" s="5" t="n">
        <v>-2355312</v>
      </c>
      <c r="D65" s="5" t="n">
        <v>-2019756</v>
      </c>
    </row>
    <row r="66" spans="1:5">
      <c r="A66" s="4" t="s">
        <v>1012</v>
      </c>
      <c r="B66" s="5" t="n">
        <v>-1871</v>
      </c>
      <c r="D66" s="5" t="n">
        <v>-12770</v>
      </c>
    </row>
    <row r="67" spans="1:5">
      <c r="A67" s="4" t="s">
        <v>1013</v>
      </c>
      <c r="B67" s="5" t="n">
        <v>-2357183</v>
      </c>
      <c r="D67" s="5" t="n">
        <v>-2032526</v>
      </c>
    </row>
    <row r="68" spans="1:5">
      <c r="A68" s="4" t="s">
        <v>960</v>
      </c>
      <c r="B68" s="5" t="n">
        <v>-4535372</v>
      </c>
      <c r="D68" s="5" t="n">
        <v>-4522416</v>
      </c>
    </row>
    <row r="69" spans="1:5">
      <c r="A69" s="4" t="s">
        <v>80</v>
      </c>
      <c r="B69" s="5" t="n">
        <v>-6892555</v>
      </c>
      <c r="D69" s="5" t="n">
        <v>-6554942</v>
      </c>
    </row>
    <row r="70" spans="1:5">
      <c r="A70" s="4" t="s">
        <v>1020</v>
      </c>
    </row>
    <row r="71" spans="1:5">
      <c r="A71" s="3" t="s">
        <v>1007</v>
      </c>
    </row>
    <row r="72" spans="1:5">
      <c r="A72" s="4" t="s">
        <v>47</v>
      </c>
      <c r="B72" s="5" t="n">
        <v>20952</v>
      </c>
      <c r="D72" s="5" t="n">
        <v>28626</v>
      </c>
    </row>
    <row r="73" spans="1:5">
      <c r="A73" s="4" t="s">
        <v>1008</v>
      </c>
      <c r="B73" s="5" t="n">
        <v>3952</v>
      </c>
      <c r="D73" s="5" t="n">
        <v>4798</v>
      </c>
    </row>
    <row r="74" spans="1:5">
      <c r="A74" s="4" t="s">
        <v>1015</v>
      </c>
      <c r="B74" s="5" t="n">
        <v>82101</v>
      </c>
      <c r="D74" s="5" t="n">
        <v>51616</v>
      </c>
    </row>
    <row r="75" spans="1:5">
      <c r="A75" s="4" t="s">
        <v>1016</v>
      </c>
      <c r="B75" s="5" t="n">
        <v>4535625</v>
      </c>
      <c r="D75" s="5" t="n">
        <v>4522964</v>
      </c>
    </row>
    <row r="76" spans="1:5">
      <c r="A76" s="4" t="s">
        <v>57</v>
      </c>
      <c r="B76" s="5" t="n">
        <v>48416</v>
      </c>
      <c r="D76" s="5" t="n">
        <v>55430</v>
      </c>
    </row>
    <row r="77" spans="1:5">
      <c r="A77" s="4" t="s">
        <v>58</v>
      </c>
      <c r="B77" s="5" t="n">
        <v>30434</v>
      </c>
      <c r="D77" s="5" t="n">
        <v>33548</v>
      </c>
    </row>
    <row r="78" spans="1:5">
      <c r="A78" s="4" t="s">
        <v>59</v>
      </c>
      <c r="B78" s="5" t="n">
        <v>23070</v>
      </c>
    </row>
    <row r="79" spans="1:5">
      <c r="A79" s="4" t="s">
        <v>61</v>
      </c>
      <c r="B79" s="5" t="n">
        <v>4744550</v>
      </c>
      <c r="D79" s="5" t="n">
        <v>4696982</v>
      </c>
    </row>
    <row r="80" spans="1:5">
      <c r="A80" s="3" t="s">
        <v>1010</v>
      </c>
    </row>
    <row r="81" spans="1:5">
      <c r="A81" s="4" t="s">
        <v>1011</v>
      </c>
      <c r="B81" s="5" t="n">
        <v>33862</v>
      </c>
      <c r="D81" s="5" t="n">
        <v>42211</v>
      </c>
    </row>
    <row r="82" spans="1:5">
      <c r="A82" s="4" t="s">
        <v>1017</v>
      </c>
      <c r="B82" s="5" t="n">
        <v>2217790</v>
      </c>
      <c r="D82" s="5" t="n">
        <v>1918306</v>
      </c>
    </row>
    <row r="83" spans="1:5">
      <c r="A83" s="4" t="s">
        <v>70</v>
      </c>
      <c r="B83" s="5" t="n">
        <v>1427181</v>
      </c>
      <c r="D83" s="5" t="n">
        <v>1706253</v>
      </c>
    </row>
    <row r="84" spans="1:5">
      <c r="A84" s="4" t="s">
        <v>71</v>
      </c>
      <c r="B84" s="5" t="n">
        <v>20877</v>
      </c>
    </row>
    <row r="85" spans="1:5">
      <c r="A85" s="4" t="s">
        <v>1012</v>
      </c>
      <c r="B85" s="5" t="n">
        <v>26927</v>
      </c>
      <c r="D85" s="5" t="n">
        <v>88983</v>
      </c>
    </row>
    <row r="86" spans="1:5">
      <c r="A86" s="4" t="s">
        <v>1013</v>
      </c>
      <c r="B86" s="5" t="n">
        <v>3726637</v>
      </c>
      <c r="D86" s="5" t="n">
        <v>3755753</v>
      </c>
    </row>
    <row r="87" spans="1:5">
      <c r="A87" s="4" t="s">
        <v>960</v>
      </c>
      <c r="B87" s="5" t="n">
        <v>1017913</v>
      </c>
      <c r="D87" s="5" t="n">
        <v>941229</v>
      </c>
    </row>
    <row r="88" spans="1:5">
      <c r="A88" s="4" t="s">
        <v>80</v>
      </c>
      <c r="B88" s="6" t="n">
        <v>4744550</v>
      </c>
      <c r="D88" s="6" t="n">
        <v>469698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1</v>
      </c>
      <c r="B1" s="2" t="s">
        <v>1</v>
      </c>
    </row>
    <row r="2" spans="1:3">
      <c r="B2" s="2" t="s">
        <v>44</v>
      </c>
      <c r="C2" s="2" t="s">
        <v>45</v>
      </c>
    </row>
    <row r="3" spans="1:3">
      <c r="A3" s="3" t="s">
        <v>1022</v>
      </c>
    </row>
    <row r="4" spans="1:3">
      <c r="A4" s="4" t="s">
        <v>83</v>
      </c>
      <c r="B4" s="6" t="n">
        <v>1541320</v>
      </c>
      <c r="C4" s="6" t="n">
        <v>1541189</v>
      </c>
    </row>
    <row r="5" spans="1:3">
      <c r="A5" s="4" t="s">
        <v>986</v>
      </c>
      <c r="B5" s="5" t="n">
        <v>1038967</v>
      </c>
      <c r="C5" s="5" t="n">
        <v>1067264</v>
      </c>
    </row>
    <row r="6" spans="1:3">
      <c r="A6" s="4" t="s">
        <v>987</v>
      </c>
      <c r="B6" s="5" t="n">
        <v>104010</v>
      </c>
      <c r="C6" s="5" t="n">
        <v>111830</v>
      </c>
    </row>
    <row r="7" spans="1:3">
      <c r="A7" s="4" t="s">
        <v>87</v>
      </c>
      <c r="B7" s="5" t="n">
        <v>6438</v>
      </c>
      <c r="C7" s="5" t="n">
        <v>1164</v>
      </c>
    </row>
    <row r="8" spans="1:3">
      <c r="A8" s="4" t="s">
        <v>88</v>
      </c>
      <c r="C8" s="5" t="n">
        <v>-14200</v>
      </c>
    </row>
    <row r="9" spans="1:3">
      <c r="A9" s="4" t="s">
        <v>89</v>
      </c>
      <c r="B9" s="5" t="n">
        <v>391905</v>
      </c>
      <c r="C9" s="5" t="n">
        <v>375131</v>
      </c>
    </row>
    <row r="10" spans="1:3">
      <c r="A10" s="4" t="s">
        <v>90</v>
      </c>
      <c r="B10" s="5" t="n">
        <v>333616</v>
      </c>
      <c r="C10" s="5" t="n">
        <v>377044</v>
      </c>
    </row>
    <row r="11" spans="1:3">
      <c r="A11" s="4" t="s">
        <v>91</v>
      </c>
      <c r="B11" s="5" t="n">
        <v>-50741</v>
      </c>
      <c r="C11" s="5" t="n">
        <v>-11384</v>
      </c>
    </row>
    <row r="12" spans="1:3">
      <c r="A12" s="4" t="s">
        <v>94</v>
      </c>
      <c r="C12" s="5" t="n">
        <v>207544</v>
      </c>
    </row>
    <row r="13" spans="1:3">
      <c r="A13" s="4" t="s">
        <v>92</v>
      </c>
      <c r="B13" s="5" t="n">
        <v>20263</v>
      </c>
    </row>
    <row r="14" spans="1:3">
      <c r="A14" s="4" t="s">
        <v>93</v>
      </c>
      <c r="B14" s="5" t="n">
        <v>-5810</v>
      </c>
    </row>
    <row r="15" spans="1:3">
      <c r="A15" s="4" t="s">
        <v>95</v>
      </c>
      <c r="B15" s="5" t="n">
        <v>-8722</v>
      </c>
      <c r="C15" s="5" t="n">
        <v>4017</v>
      </c>
    </row>
    <row r="16" spans="1:3">
      <c r="A16" s="4" t="s">
        <v>96</v>
      </c>
      <c r="B16" s="5" t="n">
        <v>118453</v>
      </c>
      <c r="C16" s="5" t="n">
        <v>127178</v>
      </c>
    </row>
    <row r="17" spans="1:3">
      <c r="A17" s="4" t="s">
        <v>97</v>
      </c>
      <c r="B17" s="5" t="n">
        <v>-6815</v>
      </c>
      <c r="C17" s="5" t="n">
        <v>-5672</v>
      </c>
    </row>
    <row r="18" spans="1:3">
      <c r="A18" s="4" t="s">
        <v>98</v>
      </c>
      <c r="B18" s="5" t="n">
        <v>-8339</v>
      </c>
      <c r="C18" s="5" t="n">
        <v>-323596</v>
      </c>
    </row>
    <row r="19" spans="1:3">
      <c r="A19" s="4" t="s">
        <v>116</v>
      </c>
      <c r="B19" s="5" t="n">
        <v>-14957</v>
      </c>
      <c r="C19" s="5" t="n">
        <v>-29326</v>
      </c>
    </row>
    <row r="20" spans="1:3">
      <c r="A20" s="4" t="s">
        <v>103</v>
      </c>
      <c r="B20" s="5" t="n">
        <v>6618</v>
      </c>
      <c r="C20" s="5" t="n">
        <v>-294270</v>
      </c>
    </row>
    <row r="21" spans="1:3">
      <c r="A21" s="4" t="s">
        <v>1014</v>
      </c>
    </row>
    <row r="22" spans="1:3">
      <c r="A22" s="3" t="s">
        <v>1022</v>
      </c>
    </row>
    <row r="23" spans="1:3">
      <c r="A23" s="4" t="s">
        <v>83</v>
      </c>
      <c r="B23" s="5" t="n">
        <v>1341624</v>
      </c>
      <c r="C23" s="5" t="n">
        <v>1356913</v>
      </c>
    </row>
    <row r="24" spans="1:3">
      <c r="A24" s="4" t="s">
        <v>986</v>
      </c>
      <c r="B24" s="5" t="n">
        <v>909898</v>
      </c>
      <c r="C24" s="5" t="n">
        <v>949451</v>
      </c>
    </row>
    <row r="25" spans="1:3">
      <c r="A25" s="4" t="s">
        <v>987</v>
      </c>
      <c r="B25" s="5" t="n">
        <v>57119</v>
      </c>
      <c r="C25" s="5" t="n">
        <v>48748</v>
      </c>
    </row>
    <row r="26" spans="1:3">
      <c r="A26" s="4" t="s">
        <v>87</v>
      </c>
      <c r="B26" s="5" t="n">
        <v>3616</v>
      </c>
      <c r="C26" s="5" t="n">
        <v>1164</v>
      </c>
    </row>
    <row r="27" spans="1:3">
      <c r="A27" s="4" t="s">
        <v>89</v>
      </c>
      <c r="B27" s="5" t="n">
        <v>370991</v>
      </c>
      <c r="C27" s="5" t="n">
        <v>357550</v>
      </c>
    </row>
    <row r="28" spans="1:3">
      <c r="A28" s="4" t="s">
        <v>90</v>
      </c>
      <c r="B28" s="5" t="n">
        <v>262914</v>
      </c>
      <c r="C28" s="5" t="n">
        <v>304070</v>
      </c>
    </row>
    <row r="29" spans="1:3">
      <c r="A29" s="4" t="s">
        <v>91</v>
      </c>
      <c r="B29" s="5" t="n">
        <v>-50439</v>
      </c>
      <c r="C29" s="5" t="n">
        <v>-6051</v>
      </c>
    </row>
    <row r="30" spans="1:3">
      <c r="A30" s="4" t="s">
        <v>94</v>
      </c>
      <c r="C30" s="5" t="n">
        <v>207544</v>
      </c>
    </row>
    <row r="31" spans="1:3">
      <c r="A31" s="4" t="s">
        <v>92</v>
      </c>
      <c r="B31" s="5" t="n">
        <v>20263</v>
      </c>
    </row>
    <row r="32" spans="1:3">
      <c r="A32" s="4" t="s">
        <v>93</v>
      </c>
      <c r="B32" s="5" t="n">
        <v>-5810</v>
      </c>
    </row>
    <row r="33" spans="1:3">
      <c r="A33" s="4" t="s">
        <v>95</v>
      </c>
      <c r="B33" s="5" t="n">
        <v>-758</v>
      </c>
      <c r="C33" s="5" t="n">
        <v>-443</v>
      </c>
    </row>
    <row r="34" spans="1:3">
      <c r="A34" s="4" t="s">
        <v>96</v>
      </c>
      <c r="B34" s="5" t="n">
        <v>-354</v>
      </c>
      <c r="C34" s="5" t="n">
        <v>-233</v>
      </c>
    </row>
    <row r="35" spans="1:3">
      <c r="A35" s="4" t="s">
        <v>98</v>
      </c>
      <c r="B35" s="5" t="n">
        <v>145175</v>
      </c>
      <c r="C35" s="5" t="n">
        <v>-147337</v>
      </c>
    </row>
    <row r="36" spans="1:3">
      <c r="A36" s="4" t="s">
        <v>116</v>
      </c>
      <c r="B36" s="5" t="n">
        <v>44809</v>
      </c>
      <c r="C36" s="5" t="n">
        <v>13863</v>
      </c>
    </row>
    <row r="37" spans="1:3">
      <c r="A37" s="4" t="s">
        <v>103</v>
      </c>
      <c r="B37" s="5" t="n">
        <v>100366</v>
      </c>
      <c r="C37" s="5" t="n">
        <v>-161200</v>
      </c>
    </row>
    <row r="38" spans="1:3">
      <c r="A38" s="4" t="s">
        <v>1018</v>
      </c>
    </row>
    <row r="39" spans="1:3">
      <c r="A39" s="3" t="s">
        <v>1022</v>
      </c>
    </row>
    <row r="40" spans="1:3">
      <c r="A40" s="4" t="s">
        <v>83</v>
      </c>
      <c r="B40" s="5" t="n">
        <v>210292</v>
      </c>
      <c r="C40" s="5" t="n">
        <v>191131</v>
      </c>
    </row>
    <row r="41" spans="1:3">
      <c r="A41" s="4" t="s">
        <v>986</v>
      </c>
      <c r="B41" s="5" t="n">
        <v>139701</v>
      </c>
      <c r="C41" s="5" t="n">
        <v>124689</v>
      </c>
    </row>
    <row r="42" spans="1:3">
      <c r="A42" s="4" t="s">
        <v>987</v>
      </c>
      <c r="B42" s="5" t="n">
        <v>8473</v>
      </c>
      <c r="C42" s="5" t="n">
        <v>10444</v>
      </c>
    </row>
    <row r="43" spans="1:3">
      <c r="A43" s="4" t="s">
        <v>89</v>
      </c>
      <c r="B43" s="5" t="n">
        <v>62118</v>
      </c>
      <c r="C43" s="5" t="n">
        <v>55998</v>
      </c>
    </row>
    <row r="44" spans="1:3">
      <c r="A44" s="4" t="s">
        <v>90</v>
      </c>
      <c r="B44" s="5" t="n">
        <v>57205</v>
      </c>
      <c r="C44" s="5" t="n">
        <v>60562</v>
      </c>
    </row>
    <row r="45" spans="1:3">
      <c r="A45" s="4" t="s">
        <v>91</v>
      </c>
      <c r="B45" s="5" t="n">
        <v>-255</v>
      </c>
      <c r="C45" s="5" t="n">
        <v>-19</v>
      </c>
    </row>
    <row r="46" spans="1:3">
      <c r="A46" s="4" t="s">
        <v>95</v>
      </c>
      <c r="B46" s="5" t="n">
        <v>535</v>
      </c>
      <c r="C46" s="5" t="n">
        <v>-359</v>
      </c>
    </row>
    <row r="47" spans="1:3">
      <c r="A47" s="4" t="s">
        <v>96</v>
      </c>
      <c r="B47" s="5" t="n">
        <v>32</v>
      </c>
      <c r="C47" s="5" t="n">
        <v>653</v>
      </c>
    </row>
    <row r="48" spans="1:3">
      <c r="A48" s="4" t="s">
        <v>98</v>
      </c>
      <c r="B48" s="5" t="n">
        <v>4601</v>
      </c>
      <c r="C48" s="5" t="n">
        <v>-4839</v>
      </c>
    </row>
    <row r="49" spans="1:3">
      <c r="A49" s="4" t="s">
        <v>116</v>
      </c>
      <c r="B49" s="5" t="n">
        <v>2853</v>
      </c>
      <c r="C49" s="5" t="n">
        <v>2936</v>
      </c>
    </row>
    <row r="50" spans="1:3">
      <c r="A50" s="4" t="s">
        <v>103</v>
      </c>
      <c r="B50" s="5" t="n">
        <v>1748</v>
      </c>
      <c r="C50" s="5" t="n">
        <v>-7775</v>
      </c>
    </row>
    <row r="51" spans="1:3">
      <c r="A51" s="4" t="s">
        <v>1019</v>
      </c>
    </row>
    <row r="52" spans="1:3">
      <c r="A52" s="3" t="s">
        <v>1022</v>
      </c>
    </row>
    <row r="53" spans="1:3">
      <c r="A53" s="4" t="s">
        <v>83</v>
      </c>
      <c r="B53" s="5" t="n">
        <v>-10688</v>
      </c>
      <c r="C53" s="5" t="n">
        <v>-6959</v>
      </c>
    </row>
    <row r="54" spans="1:3">
      <c r="A54" s="4" t="s">
        <v>986</v>
      </c>
      <c r="B54" s="5" t="n">
        <v>-10688</v>
      </c>
      <c r="C54" s="5" t="n">
        <v>-6959</v>
      </c>
    </row>
    <row r="55" spans="1:3">
      <c r="A55" s="4" t="s">
        <v>90</v>
      </c>
      <c r="B55" s="5" t="n">
        <v>225</v>
      </c>
      <c r="C55" s="5" t="n">
        <v>216</v>
      </c>
    </row>
    <row r="56" spans="1:3">
      <c r="A56" s="4" t="s">
        <v>1023</v>
      </c>
      <c r="B56" s="5" t="n">
        <v>102114</v>
      </c>
      <c r="C56" s="5" t="n">
        <v>-168975</v>
      </c>
    </row>
    <row r="57" spans="1:3">
      <c r="A57" s="4" t="s">
        <v>98</v>
      </c>
      <c r="B57" s="5" t="n">
        <v>-102339</v>
      </c>
      <c r="C57" s="5" t="n">
        <v>168759</v>
      </c>
    </row>
    <row r="58" spans="1:3">
      <c r="A58" s="4" t="s">
        <v>103</v>
      </c>
      <c r="B58" s="5" t="n">
        <v>-102339</v>
      </c>
      <c r="C58" s="5" t="n">
        <v>168759</v>
      </c>
    </row>
    <row r="59" spans="1:3">
      <c r="A59" s="4" t="s">
        <v>1020</v>
      </c>
    </row>
    <row r="60" spans="1:3">
      <c r="A60" s="3" t="s">
        <v>1022</v>
      </c>
    </row>
    <row r="61" spans="1:3">
      <c r="A61" s="4" t="s">
        <v>83</v>
      </c>
      <c r="B61" s="5" t="n">
        <v>92</v>
      </c>
      <c r="C61" s="5" t="n">
        <v>104</v>
      </c>
    </row>
    <row r="62" spans="1:3">
      <c r="A62" s="4" t="s">
        <v>986</v>
      </c>
      <c r="B62" s="5" t="n">
        <v>56</v>
      </c>
      <c r="C62" s="5" t="n">
        <v>83</v>
      </c>
    </row>
    <row r="63" spans="1:3">
      <c r="A63" s="4" t="s">
        <v>987</v>
      </c>
      <c r="B63" s="5" t="n">
        <v>38418</v>
      </c>
      <c r="C63" s="5" t="n">
        <v>52638</v>
      </c>
    </row>
    <row r="64" spans="1:3">
      <c r="A64" s="4" t="s">
        <v>87</v>
      </c>
      <c r="B64" s="5" t="n">
        <v>2822</v>
      </c>
    </row>
    <row r="65" spans="1:3">
      <c r="A65" s="4" t="s">
        <v>88</v>
      </c>
      <c r="C65" s="5" t="n">
        <v>-14200</v>
      </c>
    </row>
    <row r="66" spans="1:3">
      <c r="A66" s="4" t="s">
        <v>89</v>
      </c>
      <c r="B66" s="5" t="n">
        <v>-41204</v>
      </c>
      <c r="C66" s="5" t="n">
        <v>-38417</v>
      </c>
    </row>
    <row r="67" spans="1:3">
      <c r="A67" s="4" t="s">
        <v>90</v>
      </c>
      <c r="B67" s="5" t="n">
        <v>13272</v>
      </c>
      <c r="C67" s="5" t="n">
        <v>12196</v>
      </c>
    </row>
    <row r="68" spans="1:3">
      <c r="A68" s="4" t="s">
        <v>91</v>
      </c>
      <c r="B68" s="5" t="n">
        <v>-47</v>
      </c>
      <c r="C68" s="5" t="n">
        <v>-5314</v>
      </c>
    </row>
    <row r="69" spans="1:3">
      <c r="A69" s="4" t="s">
        <v>95</v>
      </c>
      <c r="B69" s="5" t="n">
        <v>-8499</v>
      </c>
      <c r="C69" s="5" t="n">
        <v>4819</v>
      </c>
    </row>
    <row r="70" spans="1:3">
      <c r="A70" s="4" t="s">
        <v>96</v>
      </c>
      <c r="B70" s="5" t="n">
        <v>118775</v>
      </c>
      <c r="C70" s="5" t="n">
        <v>126758</v>
      </c>
    </row>
    <row r="71" spans="1:3">
      <c r="A71" s="4" t="s">
        <v>97</v>
      </c>
      <c r="B71" s="5" t="n">
        <v>-6815</v>
      </c>
      <c r="C71" s="5" t="n">
        <v>-5672</v>
      </c>
    </row>
    <row r="72" spans="1:3">
      <c r="A72" s="4" t="s">
        <v>1023</v>
      </c>
      <c r="B72" s="5" t="n">
        <v>-102114</v>
      </c>
      <c r="C72" s="5" t="n">
        <v>168975</v>
      </c>
    </row>
    <row r="73" spans="1:3">
      <c r="A73" s="4" t="s">
        <v>98</v>
      </c>
      <c r="B73" s="5" t="n">
        <v>-55776</v>
      </c>
      <c r="C73" s="5" t="n">
        <v>-340179</v>
      </c>
    </row>
    <row r="74" spans="1:3">
      <c r="A74" s="4" t="s">
        <v>116</v>
      </c>
      <c r="B74" s="5" t="n">
        <v>-62619</v>
      </c>
      <c r="C74" s="5" t="n">
        <v>-46125</v>
      </c>
    </row>
    <row r="75" spans="1:3">
      <c r="A75" s="4" t="s">
        <v>103</v>
      </c>
      <c r="B75" s="6" t="n">
        <v>6843</v>
      </c>
      <c r="C75" s="6" t="n">
        <v>-294054</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4</v>
      </c>
      <c r="B1" s="2" t="s">
        <v>1</v>
      </c>
    </row>
    <row r="2" spans="1:3">
      <c r="B2" s="2" t="s">
        <v>44</v>
      </c>
      <c r="C2" s="2" t="s">
        <v>45</v>
      </c>
    </row>
    <row r="3" spans="1:3">
      <c r="A3" s="3" t="s">
        <v>1022</v>
      </c>
    </row>
    <row r="4" spans="1:3">
      <c r="A4" s="4" t="s">
        <v>1025</v>
      </c>
      <c r="B4" s="6" t="n">
        <v>6618</v>
      </c>
      <c r="C4" s="6" t="n">
        <v>-294270</v>
      </c>
    </row>
    <row r="5" spans="1:3">
      <c r="A5" s="4" t="s">
        <v>148</v>
      </c>
      <c r="B5" s="5" t="n">
        <v>-27759</v>
      </c>
      <c r="C5" s="5" t="n">
        <v>30404</v>
      </c>
    </row>
    <row r="6" spans="1:3">
      <c r="A6" s="4" t="s">
        <v>111</v>
      </c>
      <c r="B6" s="5" t="n">
        <v>-21141</v>
      </c>
      <c r="C6" s="5" t="n">
        <v>-263866</v>
      </c>
    </row>
    <row r="7" spans="1:3">
      <c r="A7" s="4" t="s">
        <v>1014</v>
      </c>
    </row>
    <row r="8" spans="1:3">
      <c r="A8" s="3" t="s">
        <v>1022</v>
      </c>
    </row>
    <row r="9" spans="1:3">
      <c r="A9" s="4" t="s">
        <v>1025</v>
      </c>
      <c r="B9" s="5" t="n">
        <v>100366</v>
      </c>
      <c r="C9" s="5" t="n">
        <v>-161200</v>
      </c>
    </row>
    <row r="10" spans="1:3">
      <c r="A10" s="4" t="s">
        <v>148</v>
      </c>
      <c r="B10" s="5" t="n">
        <v>-79018</v>
      </c>
      <c r="C10" s="5" t="n">
        <v>129804</v>
      </c>
    </row>
    <row r="11" spans="1:3">
      <c r="A11" s="4" t="s">
        <v>111</v>
      </c>
      <c r="B11" s="5" t="n">
        <v>21348</v>
      </c>
      <c r="C11" s="5" t="n">
        <v>-31396</v>
      </c>
    </row>
    <row r="12" spans="1:3">
      <c r="A12" s="4" t="s">
        <v>1018</v>
      </c>
    </row>
    <row r="13" spans="1:3">
      <c r="A13" s="3" t="s">
        <v>1022</v>
      </c>
    </row>
    <row r="14" spans="1:3">
      <c r="A14" s="4" t="s">
        <v>1025</v>
      </c>
      <c r="B14" s="5" t="n">
        <v>1748</v>
      </c>
      <c r="C14" s="5" t="n">
        <v>-7775</v>
      </c>
    </row>
    <row r="15" spans="1:3">
      <c r="A15" s="4" t="s">
        <v>148</v>
      </c>
      <c r="B15" s="5" t="n">
        <v>-27655</v>
      </c>
      <c r="C15" s="5" t="n">
        <v>45190</v>
      </c>
    </row>
    <row r="16" spans="1:3">
      <c r="A16" s="4" t="s">
        <v>111</v>
      </c>
      <c r="B16" s="5" t="n">
        <v>-25907</v>
      </c>
      <c r="C16" s="5" t="n">
        <v>37415</v>
      </c>
    </row>
    <row r="17" spans="1:3">
      <c r="A17" s="4" t="s">
        <v>1019</v>
      </c>
    </row>
    <row r="18" spans="1:3">
      <c r="A18" s="3" t="s">
        <v>1022</v>
      </c>
    </row>
    <row r="19" spans="1:3">
      <c r="A19" s="4" t="s">
        <v>1025</v>
      </c>
      <c r="B19" s="5" t="n">
        <v>-102339</v>
      </c>
      <c r="C19" s="5" t="n">
        <v>168759</v>
      </c>
    </row>
    <row r="20" spans="1:3">
      <c r="A20" s="4" t="s">
        <v>148</v>
      </c>
      <c r="B20" s="5" t="n">
        <v>-108</v>
      </c>
      <c r="C20" s="5" t="n">
        <v>636</v>
      </c>
    </row>
    <row r="21" spans="1:3">
      <c r="A21" s="4" t="s">
        <v>111</v>
      </c>
      <c r="B21" s="5" t="n">
        <v>-102447</v>
      </c>
      <c r="C21" s="5" t="n">
        <v>169395</v>
      </c>
    </row>
    <row r="22" spans="1:3">
      <c r="A22" s="4" t="s">
        <v>1020</v>
      </c>
    </row>
    <row r="23" spans="1:3">
      <c r="A23" s="3" t="s">
        <v>1022</v>
      </c>
    </row>
    <row r="24" spans="1:3">
      <c r="A24" s="4" t="s">
        <v>1025</v>
      </c>
      <c r="B24" s="5" t="n">
        <v>6843</v>
      </c>
      <c r="C24" s="5" t="n">
        <v>-294054</v>
      </c>
    </row>
    <row r="25" spans="1:3">
      <c r="A25" s="4" t="s">
        <v>148</v>
      </c>
      <c r="B25" s="5" t="n">
        <v>79022</v>
      </c>
      <c r="C25" s="5" t="n">
        <v>-145226</v>
      </c>
    </row>
    <row r="26" spans="1:3">
      <c r="A26" s="4" t="s">
        <v>111</v>
      </c>
      <c r="B26" s="6" t="n">
        <v>85865</v>
      </c>
      <c r="C26" s="6" t="n">
        <v>-43928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6</v>
      </c>
      <c r="B1" s="2" t="s">
        <v>1</v>
      </c>
    </row>
    <row r="2" spans="1:3">
      <c r="B2" s="2" t="s">
        <v>44</v>
      </c>
      <c r="C2" s="2" t="s">
        <v>45</v>
      </c>
    </row>
    <row r="3" spans="1:3">
      <c r="A3" s="3" t="s">
        <v>1022</v>
      </c>
    </row>
    <row r="4" spans="1:3">
      <c r="A4" s="4" t="s">
        <v>971</v>
      </c>
      <c r="B4" s="6" t="n">
        <v>288159</v>
      </c>
      <c r="C4" s="6" t="n">
        <v>293334</v>
      </c>
    </row>
    <row r="5" spans="1:3">
      <c r="A5" s="4" t="s">
        <v>972</v>
      </c>
      <c r="B5" s="5" t="n">
        <v>-74500</v>
      </c>
      <c r="C5" s="5" t="n">
        <v>-100794</v>
      </c>
    </row>
    <row r="6" spans="1:3">
      <c r="A6" s="4" t="s">
        <v>1027</v>
      </c>
      <c r="B6" s="5" t="n">
        <v>-231814</v>
      </c>
      <c r="C6" s="5" t="n">
        <v>-169085</v>
      </c>
    </row>
    <row r="7" spans="1:3">
      <c r="A7" s="4" t="s">
        <v>137</v>
      </c>
      <c r="B7" s="5" t="n">
        <v>-3770</v>
      </c>
      <c r="C7" s="5" t="n">
        <v>8090</v>
      </c>
    </row>
    <row r="8" spans="1:3">
      <c r="A8" s="4" t="s">
        <v>138</v>
      </c>
      <c r="B8" s="5" t="n">
        <v>-21925</v>
      </c>
      <c r="C8" s="5" t="n">
        <v>31545</v>
      </c>
    </row>
    <row r="9" spans="1:3">
      <c r="A9" s="4" t="s">
        <v>139</v>
      </c>
      <c r="B9" s="5" t="n">
        <v>96626</v>
      </c>
      <c r="C9" s="5" t="n">
        <v>65081</v>
      </c>
    </row>
    <row r="10" spans="1:3">
      <c r="A10" s="4" t="s">
        <v>140</v>
      </c>
      <c r="B10" s="5" t="n">
        <v>74701</v>
      </c>
      <c r="C10" s="5" t="n">
        <v>96626</v>
      </c>
    </row>
    <row r="11" spans="1:3">
      <c r="A11" s="4" t="s">
        <v>1014</v>
      </c>
    </row>
    <row r="12" spans="1:3">
      <c r="A12" s="3" t="s">
        <v>1022</v>
      </c>
    </row>
    <row r="13" spans="1:3">
      <c r="A13" s="4" t="s">
        <v>971</v>
      </c>
      <c r="B13" s="5" t="n">
        <v>480215</v>
      </c>
      <c r="C13" s="5" t="n">
        <v>351782</v>
      </c>
    </row>
    <row r="14" spans="1:3">
      <c r="A14" s="4" t="s">
        <v>972</v>
      </c>
      <c r="B14" s="5" t="n">
        <v>-56937</v>
      </c>
      <c r="C14" s="5" t="n">
        <v>-75740</v>
      </c>
    </row>
    <row r="15" spans="1:3">
      <c r="A15" s="4" t="s">
        <v>1027</v>
      </c>
      <c r="B15" s="5" t="n">
        <v>-438350</v>
      </c>
      <c r="C15" s="5" t="n">
        <v>-247017</v>
      </c>
    </row>
    <row r="16" spans="1:3">
      <c r="A16" s="4" t="s">
        <v>137</v>
      </c>
      <c r="B16" s="5" t="n">
        <v>-1415</v>
      </c>
      <c r="C16" s="5" t="n">
        <v>2691</v>
      </c>
    </row>
    <row r="17" spans="1:3">
      <c r="A17" s="4" t="s">
        <v>138</v>
      </c>
      <c r="B17" s="5" t="n">
        <v>-16487</v>
      </c>
      <c r="C17" s="5" t="n">
        <v>31716</v>
      </c>
    </row>
    <row r="18" spans="1:3">
      <c r="A18" s="4" t="s">
        <v>139</v>
      </c>
      <c r="B18" s="5" t="n">
        <v>37138</v>
      </c>
      <c r="C18" s="5" t="n">
        <v>5422</v>
      </c>
    </row>
    <row r="19" spans="1:3">
      <c r="A19" s="4" t="s">
        <v>140</v>
      </c>
      <c r="B19" s="5" t="n">
        <v>20651</v>
      </c>
      <c r="C19" s="5" t="n">
        <v>37138</v>
      </c>
    </row>
    <row r="20" spans="1:3">
      <c r="A20" s="4" t="s">
        <v>1018</v>
      </c>
    </row>
    <row r="21" spans="1:3">
      <c r="A21" s="3" t="s">
        <v>1022</v>
      </c>
    </row>
    <row r="22" spans="1:3">
      <c r="A22" s="4" t="s">
        <v>971</v>
      </c>
      <c r="B22" s="5" t="n">
        <v>-2680</v>
      </c>
      <c r="C22" s="5" t="n">
        <v>44453</v>
      </c>
    </row>
    <row r="23" spans="1:3">
      <c r="A23" s="4" t="s">
        <v>972</v>
      </c>
      <c r="B23" s="5" t="n">
        <v>-15337</v>
      </c>
      <c r="C23" s="5" t="n">
        <v>-16253</v>
      </c>
    </row>
    <row r="24" spans="1:3">
      <c r="A24" s="4" t="s">
        <v>1027</v>
      </c>
      <c r="B24" s="5" t="n">
        <v>21936</v>
      </c>
      <c r="C24" s="5" t="n">
        <v>-39285</v>
      </c>
    </row>
    <row r="25" spans="1:3">
      <c r="A25" s="4" t="s">
        <v>137</v>
      </c>
      <c r="B25" s="5" t="n">
        <v>-1683</v>
      </c>
      <c r="C25" s="5" t="n">
        <v>3131</v>
      </c>
    </row>
    <row r="26" spans="1:3">
      <c r="A26" s="4" t="s">
        <v>138</v>
      </c>
      <c r="B26" s="5" t="n">
        <v>2236</v>
      </c>
      <c r="C26" s="5" t="n">
        <v>-7954</v>
      </c>
    </row>
    <row r="27" spans="1:3">
      <c r="A27" s="4" t="s">
        <v>139</v>
      </c>
      <c r="B27" s="5" t="n">
        <v>30862</v>
      </c>
      <c r="C27" s="5" t="n">
        <v>38816</v>
      </c>
    </row>
    <row r="28" spans="1:3">
      <c r="A28" s="4" t="s">
        <v>140</v>
      </c>
      <c r="B28" s="5" t="n">
        <v>33098</v>
      </c>
      <c r="C28" s="5" t="n">
        <v>30862</v>
      </c>
    </row>
    <row r="29" spans="1:3">
      <c r="A29" s="4" t="s">
        <v>1019</v>
      </c>
    </row>
    <row r="30" spans="1:3">
      <c r="A30" s="3" t="s">
        <v>1022</v>
      </c>
    </row>
    <row r="31" spans="1:3">
      <c r="A31" s="4" t="s">
        <v>972</v>
      </c>
      <c r="B31" s="5" t="n">
        <v>-410979</v>
      </c>
      <c r="C31" s="5" t="n">
        <v>-286302</v>
      </c>
    </row>
    <row r="32" spans="1:3">
      <c r="A32" s="4" t="s">
        <v>1027</v>
      </c>
      <c r="B32" s="5" t="n">
        <v>410979</v>
      </c>
      <c r="C32" s="5" t="n">
        <v>286302</v>
      </c>
    </row>
    <row r="33" spans="1:3">
      <c r="A33" s="4" t="s">
        <v>1020</v>
      </c>
    </row>
    <row r="34" spans="1:3">
      <c r="A34" s="3" t="s">
        <v>1022</v>
      </c>
    </row>
    <row r="35" spans="1:3">
      <c r="A35" s="4" t="s">
        <v>971</v>
      </c>
      <c r="B35" s="5" t="n">
        <v>-189376</v>
      </c>
      <c r="C35" s="5" t="n">
        <v>-102901</v>
      </c>
    </row>
    <row r="36" spans="1:3">
      <c r="A36" s="4" t="s">
        <v>972</v>
      </c>
      <c r="B36" s="5" t="n">
        <v>408753</v>
      </c>
      <c r="C36" s="5" t="n">
        <v>277501</v>
      </c>
    </row>
    <row r="37" spans="1:3">
      <c r="A37" s="4" t="s">
        <v>1027</v>
      </c>
      <c r="B37" s="5" t="n">
        <v>-226379</v>
      </c>
      <c r="C37" s="5" t="n">
        <v>-169085</v>
      </c>
    </row>
    <row r="38" spans="1:3">
      <c r="A38" s="4" t="s">
        <v>137</v>
      </c>
      <c r="B38" s="5" t="n">
        <v>-672</v>
      </c>
      <c r="C38" s="5" t="n">
        <v>2268</v>
      </c>
    </row>
    <row r="39" spans="1:3">
      <c r="A39" s="4" t="s">
        <v>138</v>
      </c>
      <c r="B39" s="5" t="n">
        <v>-7674</v>
      </c>
      <c r="C39" s="5" t="n">
        <v>7783</v>
      </c>
    </row>
    <row r="40" spans="1:3">
      <c r="A40" s="4" t="s">
        <v>139</v>
      </c>
      <c r="B40" s="5" t="n">
        <v>28626</v>
      </c>
      <c r="C40" s="5" t="n">
        <v>20843</v>
      </c>
    </row>
    <row r="41" spans="1:3">
      <c r="A41" s="4" t="s">
        <v>140</v>
      </c>
      <c r="B41" s="6" t="n">
        <v>20952</v>
      </c>
      <c r="C41" s="6" t="n">
        <v>28626</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028</v>
      </c>
      <c r="B1" s="2" t="s">
        <v>1</v>
      </c>
    </row>
    <row r="2" spans="1:3">
      <c r="B2" s="2" t="s">
        <v>44</v>
      </c>
      <c r="C2" s="2" t="s">
        <v>45</v>
      </c>
    </row>
    <row r="3" spans="1:3">
      <c r="A3" s="4" t="s">
        <v>1029</v>
      </c>
    </row>
    <row r="4" spans="1:3">
      <c r="A4" s="3" t="s">
        <v>1022</v>
      </c>
    </row>
    <row r="5" spans="1:3">
      <c r="A5" s="4" t="s">
        <v>1030</v>
      </c>
      <c r="B5" s="4" t="s">
        <v>1031</v>
      </c>
    </row>
    <row r="6" spans="1:3">
      <c r="A6" s="4" t="s">
        <v>1032</v>
      </c>
      <c r="B6" s="4" t="s">
        <v>612</v>
      </c>
      <c r="C6" s="4" t="s">
        <v>612</v>
      </c>
    </row>
    <row r="7" spans="1:3">
      <c r="A7" s="4" t="s">
        <v>1033</v>
      </c>
    </row>
    <row r="8" spans="1:3">
      <c r="A8" s="3" t="s">
        <v>1022</v>
      </c>
    </row>
    <row r="9" spans="1:3">
      <c r="A9" s="4" t="s">
        <v>1030</v>
      </c>
      <c r="B9" s="4" t="s">
        <v>1031</v>
      </c>
    </row>
    <row r="10" spans="1:3">
      <c r="A10" s="4" t="s">
        <v>1032</v>
      </c>
      <c r="B10" s="4" t="s">
        <v>612</v>
      </c>
      <c r="C10" s="4" t="s">
        <v>612</v>
      </c>
    </row>
    <row r="11" spans="1:3">
      <c r="A11" s="4" t="s">
        <v>1034</v>
      </c>
    </row>
    <row r="12" spans="1:3">
      <c r="A12" s="3" t="s">
        <v>1022</v>
      </c>
    </row>
    <row r="13" spans="1:3">
      <c r="A13" s="4" t="s">
        <v>1030</v>
      </c>
      <c r="B13" s="4" t="s">
        <v>1031</v>
      </c>
    </row>
    <row r="14" spans="1:3">
      <c r="A14" s="4" t="s">
        <v>1032</v>
      </c>
      <c r="B14" s="4" t="s">
        <v>612</v>
      </c>
      <c r="C14" s="4" t="s">
        <v>612</v>
      </c>
    </row>
    <row r="15" spans="1:3">
      <c r="A15" s="4" t="s">
        <v>1035</v>
      </c>
    </row>
    <row r="16" spans="1:3">
      <c r="A16" s="3" t="s">
        <v>1022</v>
      </c>
    </row>
    <row r="17" spans="1:3">
      <c r="A17" s="4" t="s">
        <v>1030</v>
      </c>
      <c r="B17" s="4" t="s">
        <v>1031</v>
      </c>
    </row>
    <row r="18" spans="1:3">
      <c r="A18" s="4" t="s">
        <v>1032</v>
      </c>
      <c r="B18" s="4" t="s">
        <v>612</v>
      </c>
      <c r="C18" s="4" t="s">
        <v>612</v>
      </c>
    </row>
    <row r="19" spans="1:3">
      <c r="A19" s="4" t="s">
        <v>1036</v>
      </c>
    </row>
    <row r="20" spans="1:3">
      <c r="A20" s="3" t="s">
        <v>1022</v>
      </c>
    </row>
    <row r="21" spans="1:3">
      <c r="A21" s="4" t="s">
        <v>1030</v>
      </c>
      <c r="B21" s="4" t="s">
        <v>1037</v>
      </c>
    </row>
    <row r="22" spans="1:3">
      <c r="A22" s="4" t="s">
        <v>1032</v>
      </c>
      <c r="B22" s="4" t="s">
        <v>612</v>
      </c>
      <c r="C22" s="4" t="s">
        <v>612</v>
      </c>
    </row>
    <row r="23" spans="1:3">
      <c r="A23" s="4" t="s">
        <v>1038</v>
      </c>
    </row>
    <row r="24" spans="1:3">
      <c r="A24" s="3" t="s">
        <v>1022</v>
      </c>
    </row>
    <row r="25" spans="1:3">
      <c r="A25" s="4" t="s">
        <v>1030</v>
      </c>
      <c r="B25" s="4" t="s">
        <v>1037</v>
      </c>
    </row>
    <row r="26" spans="1:3">
      <c r="A26" s="4" t="s">
        <v>1032</v>
      </c>
      <c r="B26" s="4" t="s">
        <v>612</v>
      </c>
      <c r="C26" s="4" t="s">
        <v>612</v>
      </c>
    </row>
    <row r="27" spans="1:3">
      <c r="A27" s="4" t="s">
        <v>1039</v>
      </c>
    </row>
    <row r="28" spans="1:3">
      <c r="A28" s="3" t="s">
        <v>1022</v>
      </c>
    </row>
    <row r="29" spans="1:3">
      <c r="A29" s="4" t="s">
        <v>1030</v>
      </c>
      <c r="B29" s="4" t="s">
        <v>1037</v>
      </c>
    </row>
    <row r="30" spans="1:3">
      <c r="A30" s="4" t="s">
        <v>1032</v>
      </c>
      <c r="B30" s="4" t="s">
        <v>612</v>
      </c>
      <c r="C30" s="4" t="s">
        <v>612</v>
      </c>
    </row>
    <row r="31" spans="1:3">
      <c r="A31" s="4" t="s">
        <v>1040</v>
      </c>
    </row>
    <row r="32" spans="1:3">
      <c r="A32" s="3" t="s">
        <v>1022</v>
      </c>
    </row>
    <row r="33" spans="1:3">
      <c r="A33" s="4" t="s">
        <v>1030</v>
      </c>
      <c r="B33" s="4" t="s">
        <v>1037</v>
      </c>
    </row>
    <row r="34" spans="1:3">
      <c r="A34" s="4" t="s">
        <v>1032</v>
      </c>
      <c r="B34" s="4" t="s">
        <v>612</v>
      </c>
      <c r="C34" s="4" t="s">
        <v>612</v>
      </c>
    </row>
    <row r="35" spans="1:3">
      <c r="A35" s="4" t="s">
        <v>1041</v>
      </c>
    </row>
    <row r="36" spans="1:3">
      <c r="A36" s="3" t="s">
        <v>1022</v>
      </c>
    </row>
    <row r="37" spans="1:3">
      <c r="A37" s="4" t="s">
        <v>1030</v>
      </c>
      <c r="B37" s="4" t="s">
        <v>1037</v>
      </c>
    </row>
    <row r="38" spans="1:3">
      <c r="A38" s="4" t="s">
        <v>1032</v>
      </c>
      <c r="B38" s="4" t="s">
        <v>612</v>
      </c>
      <c r="C38" s="4" t="s">
        <v>612</v>
      </c>
    </row>
    <row r="39" spans="1:3">
      <c r="A39" s="4" t="s">
        <v>1042</v>
      </c>
    </row>
    <row r="40" spans="1:3">
      <c r="A40" s="3" t="s">
        <v>1022</v>
      </c>
    </row>
    <row r="41" spans="1:3">
      <c r="A41" s="4" t="s">
        <v>1030</v>
      </c>
      <c r="B41" s="4" t="s">
        <v>1043</v>
      </c>
    </row>
    <row r="42" spans="1:3">
      <c r="A42" s="4" t="s">
        <v>1032</v>
      </c>
      <c r="B42" s="4" t="s">
        <v>612</v>
      </c>
      <c r="C42" s="4" t="s">
        <v>612</v>
      </c>
    </row>
    <row r="43" spans="1:3">
      <c r="A43" s="4" t="s">
        <v>1044</v>
      </c>
    </row>
    <row r="44" spans="1:3">
      <c r="A44" s="3" t="s">
        <v>1022</v>
      </c>
    </row>
    <row r="45" spans="1:3">
      <c r="A45" s="4" t="s">
        <v>1030</v>
      </c>
      <c r="B45" s="4" t="s">
        <v>1043</v>
      </c>
    </row>
    <row r="46" spans="1:3">
      <c r="A46" s="4" t="s">
        <v>1032</v>
      </c>
      <c r="B46" s="4" t="s">
        <v>612</v>
      </c>
      <c r="C46" s="4" t="s">
        <v>612</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44</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8</v>
      </c>
      <c r="B1" s="2" t="s">
        <v>1</v>
      </c>
    </row>
    <row r="2" spans="1:2">
      <c r="B2" s="2" t="s">
        <v>44</v>
      </c>
    </row>
    <row r="3" spans="1:2">
      <c r="A3" s="3" t="s">
        <v>176</v>
      </c>
    </row>
    <row r="4" spans="1:2">
      <c r="A4" s="4" t="s">
        <v>58</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44</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44</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44</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44</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44</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v>
      </c>
      <c r="B1" s="2" t="s">
        <v>44</v>
      </c>
      <c r="C1" s="2" t="s">
        <v>45</v>
      </c>
    </row>
    <row r="2" spans="1:3">
      <c r="A2" s="3" t="s">
        <v>46</v>
      </c>
    </row>
    <row r="3" spans="1:3">
      <c r="A3" s="4" t="s">
        <v>47</v>
      </c>
      <c r="B3" s="6" t="n">
        <v>74701</v>
      </c>
      <c r="C3" s="6" t="n">
        <v>96626</v>
      </c>
    </row>
    <row r="4" spans="1:3">
      <c r="A4" s="4" t="s">
        <v>48</v>
      </c>
      <c r="B4" s="5" t="n">
        <v>310204</v>
      </c>
      <c r="C4" s="5" t="n">
        <v>372336</v>
      </c>
    </row>
    <row r="5" spans="1:3">
      <c r="A5" s="4" t="s">
        <v>49</v>
      </c>
      <c r="B5" s="5" t="n">
        <v>1142</v>
      </c>
    </row>
    <row r="6" spans="1:3">
      <c r="A6" s="4" t="s">
        <v>50</v>
      </c>
      <c r="B6" s="5" t="n">
        <v>31718</v>
      </c>
      <c r="C6" s="5" t="n">
        <v>34081</v>
      </c>
    </row>
    <row r="7" spans="1:3">
      <c r="A7" s="4" t="s">
        <v>51</v>
      </c>
      <c r="B7" s="5" t="n">
        <v>417765</v>
      </c>
      <c r="C7" s="5" t="n">
        <v>503043</v>
      </c>
    </row>
    <row r="8" spans="1:3">
      <c r="A8" s="4" t="s">
        <v>52</v>
      </c>
      <c r="C8" s="5" t="n">
        <v>19658</v>
      </c>
    </row>
    <row r="9" spans="1:3">
      <c r="A9" s="4" t="s">
        <v>53</v>
      </c>
      <c r="B9" s="5" t="n">
        <v>417765</v>
      </c>
      <c r="C9" s="5" t="n">
        <v>522701</v>
      </c>
    </row>
    <row r="10" spans="1:3">
      <c r="A10" s="3" t="s">
        <v>54</v>
      </c>
    </row>
    <row r="11" spans="1:3">
      <c r="A11" s="4" t="s">
        <v>55</v>
      </c>
      <c r="C11" s="5" t="n">
        <v>2449</v>
      </c>
    </row>
    <row r="12" spans="1:3">
      <c r="A12" s="4" t="s">
        <v>56</v>
      </c>
      <c r="B12" s="5" t="n">
        <v>4724</v>
      </c>
      <c r="C12" s="5" t="n">
        <v>36880</v>
      </c>
    </row>
    <row r="13" spans="1:3">
      <c r="A13" s="4" t="s">
        <v>57</v>
      </c>
      <c r="B13" s="5" t="n">
        <v>2749463</v>
      </c>
      <c r="C13" s="5" t="n">
        <v>3038612</v>
      </c>
    </row>
    <row r="14" spans="1:3">
      <c r="A14" s="4" t="s">
        <v>58</v>
      </c>
      <c r="B14" s="5" t="n">
        <v>31746</v>
      </c>
      <c r="C14" s="5" t="n">
        <v>35401</v>
      </c>
    </row>
    <row r="15" spans="1:3">
      <c r="A15" s="4" t="s">
        <v>59</v>
      </c>
      <c r="B15" s="5" t="n">
        <v>66142</v>
      </c>
      <c r="C15" s="5" t="n">
        <v>0</v>
      </c>
    </row>
    <row r="16" spans="1:3">
      <c r="A16" s="4" t="s">
        <v>60</v>
      </c>
      <c r="B16" s="5" t="n">
        <v>2852075</v>
      </c>
      <c r="C16" s="5" t="n">
        <v>3113342</v>
      </c>
    </row>
    <row r="17" spans="1:3">
      <c r="A17" s="4" t="s">
        <v>61</v>
      </c>
      <c r="B17" s="5" t="n">
        <v>3269840</v>
      </c>
      <c r="C17" s="5" t="n">
        <v>3636043</v>
      </c>
    </row>
    <row r="18" spans="1:3">
      <c r="A18" s="3" t="s">
        <v>62</v>
      </c>
    </row>
    <row r="19" spans="1:3">
      <c r="A19" s="4" t="s">
        <v>63</v>
      </c>
      <c r="B19" s="5" t="n">
        <v>199478</v>
      </c>
      <c r="C19" s="5" t="n">
        <v>274489</v>
      </c>
    </row>
    <row r="20" spans="1:3">
      <c r="A20" s="4" t="s">
        <v>64</v>
      </c>
      <c r="B20" s="5" t="n">
        <v>12449</v>
      </c>
    </row>
    <row r="21" spans="1:3">
      <c r="A21" s="4" t="s">
        <v>65</v>
      </c>
      <c r="B21" s="5" t="n">
        <v>4142</v>
      </c>
      <c r="C21" s="5" t="n">
        <v>7673</v>
      </c>
    </row>
    <row r="22" spans="1:3">
      <c r="A22" s="4" t="s">
        <v>66</v>
      </c>
      <c r="B22" s="5" t="n">
        <v>216069</v>
      </c>
      <c r="C22" s="5" t="n">
        <v>282162</v>
      </c>
    </row>
    <row r="23" spans="1:3">
      <c r="A23" s="3" t="s">
        <v>67</v>
      </c>
    </row>
    <row r="24" spans="1:3">
      <c r="A24" s="4" t="s">
        <v>68</v>
      </c>
      <c r="B24" s="5" t="n">
        <v>8830</v>
      </c>
      <c r="C24" s="5" t="n">
        <v>6520</v>
      </c>
    </row>
    <row r="25" spans="1:3">
      <c r="A25" s="4" t="s">
        <v>69</v>
      </c>
      <c r="B25" s="5" t="n">
        <v>9959</v>
      </c>
      <c r="C25" s="5" t="n">
        <v>10577</v>
      </c>
    </row>
    <row r="26" spans="1:3">
      <c r="A26" s="4" t="s">
        <v>70</v>
      </c>
      <c r="B26" s="5" t="n">
        <v>1427181</v>
      </c>
      <c r="C26" s="5" t="n">
        <v>1706253</v>
      </c>
    </row>
    <row r="27" spans="1:3">
      <c r="A27" s="4" t="s">
        <v>71</v>
      </c>
      <c r="B27" s="5" t="n">
        <v>54980</v>
      </c>
    </row>
    <row r="28" spans="1:3">
      <c r="A28" s="4" t="s">
        <v>72</v>
      </c>
      <c r="B28" s="5" t="n">
        <v>25389</v>
      </c>
      <c r="C28" s="5" t="n">
        <v>72779</v>
      </c>
    </row>
    <row r="29" spans="1:3">
      <c r="A29" s="4" t="s">
        <v>73</v>
      </c>
      <c r="B29" s="5" t="n">
        <v>1526339</v>
      </c>
      <c r="C29" s="5" t="n">
        <v>1796129</v>
      </c>
    </row>
    <row r="30" spans="1:3">
      <c r="A30" s="3" t="s">
        <v>74</v>
      </c>
    </row>
    <row r="31" spans="1:3">
      <c r="A31" s="4" t="s">
        <v>75</v>
      </c>
      <c r="B31" s="5" t="n">
        <v>2296378</v>
      </c>
      <c r="C31" s="5" t="n">
        <v>2322280</v>
      </c>
    </row>
    <row r="32" spans="1:3">
      <c r="A32" s="4" t="s">
        <v>76</v>
      </c>
      <c r="B32" s="5" t="n">
        <v>66255</v>
      </c>
      <c r="C32" s="5" t="n">
        <v>52332</v>
      </c>
    </row>
    <row r="33" spans="1:3">
      <c r="A33" s="4" t="s">
        <v>77</v>
      </c>
      <c r="B33" s="5" t="n">
        <v>-969456</v>
      </c>
      <c r="C33" s="5" t="n">
        <v>-978874</v>
      </c>
    </row>
    <row r="34" spans="1:3">
      <c r="A34" s="4" t="s">
        <v>78</v>
      </c>
      <c r="B34" s="5" t="n">
        <v>134255</v>
      </c>
      <c r="C34" s="5" t="n">
        <v>162014</v>
      </c>
    </row>
    <row r="35" spans="1:3">
      <c r="A35" s="4" t="s">
        <v>79</v>
      </c>
      <c r="B35" s="5" t="n">
        <v>1527432</v>
      </c>
      <c r="C35" s="5" t="n">
        <v>1557752</v>
      </c>
    </row>
    <row r="36" spans="1:3">
      <c r="A36" s="4" t="s">
        <v>80</v>
      </c>
      <c r="B36" s="6" t="n">
        <v>3269840</v>
      </c>
      <c r="C36" s="6" t="n">
        <v>36360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44</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44</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44</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44</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44</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44</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44</v>
      </c>
    </row>
    <row r="3" spans="1:2">
      <c r="A3" s="3" t="s">
        <v>212</v>
      </c>
    </row>
    <row r="4" spans="1:2">
      <c r="A4" s="4" t="s">
        <v>211</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44</v>
      </c>
    </row>
    <row r="3" spans="1:2">
      <c r="A3" s="3" t="s">
        <v>215</v>
      </c>
    </row>
    <row r="4" spans="1:2">
      <c r="A4" s="4" t="s">
        <v>214</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44</v>
      </c>
    </row>
    <row r="3" spans="1:2">
      <c r="A3" s="3" t="s">
        <v>218</v>
      </c>
    </row>
    <row r="4" spans="1:2">
      <c r="A4" s="4" t="s">
        <v>217</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44</v>
      </c>
    </row>
    <row r="3" spans="1:2">
      <c r="A3" s="3" t="s">
        <v>221</v>
      </c>
    </row>
    <row r="4" spans="1:2">
      <c r="A4" s="4" t="s">
        <v>220</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44</v>
      </c>
      <c r="C2" s="2" t="s">
        <v>45</v>
      </c>
    </row>
    <row r="3" spans="1:3">
      <c r="A3" s="3" t="s">
        <v>82</v>
      </c>
    </row>
    <row r="4" spans="1:3">
      <c r="A4" s="4" t="s">
        <v>83</v>
      </c>
      <c r="B4" s="6" t="n">
        <v>1541320</v>
      </c>
      <c r="C4" s="6" t="n">
        <v>1541189</v>
      </c>
    </row>
    <row r="5" spans="1:3">
      <c r="A5" s="3" t="s">
        <v>84</v>
      </c>
    </row>
    <row r="6" spans="1:3">
      <c r="A6" s="4" t="s">
        <v>85</v>
      </c>
      <c r="B6" s="5" t="n">
        <v>1038967</v>
      </c>
      <c r="C6" s="5" t="n">
        <v>1067264</v>
      </c>
    </row>
    <row r="7" spans="1:3">
      <c r="A7" s="4" t="s">
        <v>86</v>
      </c>
      <c r="B7" s="5" t="n">
        <v>104010</v>
      </c>
      <c r="C7" s="5" t="n">
        <v>111830</v>
      </c>
    </row>
    <row r="8" spans="1:3">
      <c r="A8" s="4" t="s">
        <v>87</v>
      </c>
      <c r="B8" s="5" t="n">
        <v>6438</v>
      </c>
      <c r="C8" s="5" t="n">
        <v>1164</v>
      </c>
    </row>
    <row r="9" spans="1:3">
      <c r="A9" s="4" t="s">
        <v>88</v>
      </c>
      <c r="C9" s="5" t="n">
        <v>-14200</v>
      </c>
    </row>
    <row r="10" spans="1:3">
      <c r="A10" s="4" t="s">
        <v>89</v>
      </c>
      <c r="B10" s="5" t="n">
        <v>391905</v>
      </c>
      <c r="C10" s="5" t="n">
        <v>375131</v>
      </c>
    </row>
    <row r="11" spans="1:3">
      <c r="A11" s="4" t="s">
        <v>90</v>
      </c>
      <c r="B11" s="5" t="n">
        <v>333616</v>
      </c>
      <c r="C11" s="5" t="n">
        <v>377044</v>
      </c>
    </row>
    <row r="12" spans="1:3">
      <c r="A12" s="4" t="s">
        <v>91</v>
      </c>
      <c r="B12" s="5" t="n">
        <v>-50741</v>
      </c>
      <c r="C12" s="5" t="n">
        <v>-11384</v>
      </c>
    </row>
    <row r="13" spans="1:3">
      <c r="A13" s="4" t="s">
        <v>92</v>
      </c>
      <c r="B13" s="5" t="n">
        <v>20263</v>
      </c>
    </row>
    <row r="14" spans="1:3">
      <c r="A14" s="4" t="s">
        <v>93</v>
      </c>
      <c r="B14" s="5" t="n">
        <v>-5810</v>
      </c>
    </row>
    <row r="15" spans="1:3">
      <c r="A15" s="4" t="s">
        <v>94</v>
      </c>
      <c r="C15" s="5" t="n">
        <v>207544</v>
      </c>
    </row>
    <row r="16" spans="1:3">
      <c r="A16" s="4" t="s">
        <v>95</v>
      </c>
      <c r="B16" s="5" t="n">
        <v>-8722</v>
      </c>
      <c r="C16" s="5" t="n">
        <v>4017</v>
      </c>
    </row>
    <row r="17" spans="1:3">
      <c r="A17" s="4" t="s">
        <v>96</v>
      </c>
      <c r="B17" s="5" t="n">
        <v>118453</v>
      </c>
      <c r="C17" s="5" t="n">
        <v>127178</v>
      </c>
    </row>
    <row r="18" spans="1:3">
      <c r="A18" s="4" t="s">
        <v>97</v>
      </c>
      <c r="B18" s="5" t="n">
        <v>-6815</v>
      </c>
      <c r="C18" s="5" t="n">
        <v>-5672</v>
      </c>
    </row>
    <row r="19" spans="1:3">
      <c r="A19" s="4" t="s">
        <v>98</v>
      </c>
      <c r="B19" s="5" t="n">
        <v>-8339</v>
      </c>
      <c r="C19" s="5" t="n">
        <v>-323596</v>
      </c>
    </row>
    <row r="20" spans="1:3">
      <c r="A20" s="3" t="s">
        <v>99</v>
      </c>
    </row>
    <row r="21" spans="1:3">
      <c r="A21" s="4" t="s">
        <v>100</v>
      </c>
      <c r="B21" s="5" t="n">
        <v>1080</v>
      </c>
      <c r="C21" s="5" t="n">
        <v>8573</v>
      </c>
    </row>
    <row r="22" spans="1:3">
      <c r="A22" s="4" t="s">
        <v>101</v>
      </c>
      <c r="B22" s="5" t="n">
        <v>-16037</v>
      </c>
      <c r="C22" s="5" t="n">
        <v>-37899</v>
      </c>
    </row>
    <row r="23" spans="1:3">
      <c r="A23" s="4" t="s">
        <v>102</v>
      </c>
      <c r="B23" s="5" t="n">
        <v>-14957</v>
      </c>
      <c r="C23" s="5" t="n">
        <v>-29326</v>
      </c>
    </row>
    <row r="24" spans="1:3">
      <c r="A24" s="4" t="s">
        <v>103</v>
      </c>
      <c r="B24" s="6" t="n">
        <v>6618</v>
      </c>
      <c r="C24" s="6" t="n">
        <v>-294270</v>
      </c>
    </row>
    <row r="25" spans="1:3">
      <c r="A25" s="3" t="s">
        <v>104</v>
      </c>
    </row>
    <row r="26" spans="1:3">
      <c r="A26" s="4" t="s">
        <v>105</v>
      </c>
      <c r="B26" s="7" t="n">
        <v>0.02</v>
      </c>
      <c r="C26" s="6" t="n">
        <v>-1</v>
      </c>
    </row>
    <row r="27" spans="1:3">
      <c r="A27" s="4" t="s">
        <v>106</v>
      </c>
      <c r="B27" s="7" t="n">
        <v>0.02</v>
      </c>
      <c r="C27" s="6" t="n">
        <v>-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44</v>
      </c>
    </row>
    <row r="3" spans="1:2">
      <c r="A3" s="3" t="s">
        <v>224</v>
      </c>
    </row>
    <row r="4" spans="1:2">
      <c r="A4" s="4" t="s">
        <v>223</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44</v>
      </c>
    </row>
    <row r="3" spans="1:2">
      <c r="A3" s="3" t="s">
        <v>227</v>
      </c>
    </row>
    <row r="4" spans="1:2">
      <c r="A4" s="4" t="s">
        <v>226</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44</v>
      </c>
    </row>
    <row r="3" spans="1:2">
      <c r="A3" s="3" t="s">
        <v>230</v>
      </c>
    </row>
    <row r="4" spans="1:2">
      <c r="A4" s="4" t="s">
        <v>229</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44</v>
      </c>
    </row>
    <row r="3" spans="1:2">
      <c r="A3" s="3" t="s">
        <v>233</v>
      </c>
    </row>
    <row r="4" spans="1:2">
      <c r="A4" s="4" t="s">
        <v>232</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44</v>
      </c>
    </row>
    <row r="3" spans="1:2">
      <c r="A3" s="3" t="s">
        <v>236</v>
      </c>
    </row>
    <row r="4" spans="1:2">
      <c r="A4" s="4" t="s">
        <v>235</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8</v>
      </c>
      <c r="B1" s="2" t="s">
        <v>1</v>
      </c>
    </row>
    <row r="2" spans="1:2">
      <c r="B2" s="2" t="s">
        <v>44</v>
      </c>
    </row>
    <row r="3" spans="1:2">
      <c r="A3" s="3" t="s">
        <v>239</v>
      </c>
    </row>
    <row r="4" spans="1:2">
      <c r="A4" s="4" t="s">
        <v>238</v>
      </c>
      <c r="B4"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44</v>
      </c>
    </row>
    <row r="3" spans="1:2">
      <c r="A3" s="3" t="s">
        <v>163</v>
      </c>
    </row>
    <row r="4" spans="1:2">
      <c r="A4" s="4" t="s">
        <v>242</v>
      </c>
      <c r="B4" s="4" t="s">
        <v>243</v>
      </c>
    </row>
    <row r="5" spans="1:2">
      <c r="A5" s="4" t="s">
        <v>244</v>
      </c>
      <c r="B5" s="4" t="s">
        <v>245</v>
      </c>
    </row>
    <row r="6" spans="1:2">
      <c r="A6" s="4" t="s">
        <v>50</v>
      </c>
      <c r="B6" s="4" t="s">
        <v>246</v>
      </c>
    </row>
    <row r="7" spans="1:2">
      <c r="A7" s="4" t="s">
        <v>173</v>
      </c>
      <c r="B7" s="4" t="s">
        <v>247</v>
      </c>
    </row>
    <row r="8" spans="1:2">
      <c r="A8" s="4" t="s">
        <v>58</v>
      </c>
      <c r="B8" s="4" t="s">
        <v>248</v>
      </c>
    </row>
    <row r="9" spans="1:2">
      <c r="A9" s="4" t="s">
        <v>178</v>
      </c>
      <c r="B9" s="4" t="s">
        <v>249</v>
      </c>
    </row>
    <row r="10" spans="1:2">
      <c r="A10" s="4" t="s">
        <v>250</v>
      </c>
      <c r="B10" s="4" t="s">
        <v>251</v>
      </c>
    </row>
    <row r="11" spans="1:2">
      <c r="A11" s="4" t="s">
        <v>252</v>
      </c>
      <c r="B11" s="4" t="s">
        <v>253</v>
      </c>
    </row>
    <row r="12" spans="1:2">
      <c r="A12" s="4" t="s">
        <v>196</v>
      </c>
      <c r="B12" s="4" t="s">
        <v>254</v>
      </c>
    </row>
    <row r="13" spans="1:2">
      <c r="A13" s="4" t="s">
        <v>255</v>
      </c>
      <c r="B13" s="4" t="s">
        <v>256</v>
      </c>
    </row>
    <row r="14" spans="1:2">
      <c r="A14" s="4" t="s">
        <v>214</v>
      </c>
      <c r="B14" s="4" t="s">
        <v>257</v>
      </c>
    </row>
    <row r="15" spans="1:2">
      <c r="A15" s="4" t="s">
        <v>258</v>
      </c>
      <c r="B15" s="4" t="s">
        <v>259</v>
      </c>
    </row>
    <row r="16" spans="1:2">
      <c r="A16" s="4" t="s">
        <v>260</v>
      </c>
      <c r="B16" s="4" t="s">
        <v>261</v>
      </c>
    </row>
    <row r="17" spans="1:2">
      <c r="A17" s="4" t="s">
        <v>262</v>
      </c>
      <c r="B17" s="4" t="s">
        <v>263</v>
      </c>
    </row>
    <row r="18" spans="1:2">
      <c r="A18" s="4" t="s">
        <v>208</v>
      </c>
      <c r="B18" s="4" t="s">
        <v>264</v>
      </c>
    </row>
    <row r="19" spans="1:2">
      <c r="A19" s="4" t="s">
        <v>223</v>
      </c>
      <c r="B19" s="4" t="s">
        <v>265</v>
      </c>
    </row>
    <row r="20" spans="1:2">
      <c r="A20" s="4" t="s">
        <v>266</v>
      </c>
      <c r="B20" s="4" t="s">
        <v>267</v>
      </c>
    </row>
    <row r="21" spans="1:2">
      <c r="A21" s="4" t="s">
        <v>268</v>
      </c>
      <c r="B21" s="4" t="s">
        <v>269</v>
      </c>
    </row>
    <row r="22" spans="1:2">
      <c r="A22" s="4" t="s">
        <v>190</v>
      </c>
      <c r="B22" s="4" t="s">
        <v>270</v>
      </c>
    </row>
    <row r="23" spans="1:2">
      <c r="A23" s="4" t="s">
        <v>271</v>
      </c>
      <c r="B23" s="4" t="s">
        <v>272</v>
      </c>
    </row>
    <row r="24" spans="1:2">
      <c r="A24" s="4" t="s">
        <v>273</v>
      </c>
      <c r="B2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44</v>
      </c>
    </row>
    <row r="3" spans="1:2">
      <c r="A3" s="3" t="s">
        <v>163</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44</v>
      </c>
    </row>
    <row r="3" spans="1:2">
      <c r="A3" s="3" t="s">
        <v>165</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85</v>
      </c>
      <c r="B1" s="2" t="s">
        <v>1</v>
      </c>
    </row>
    <row r="2" spans="1:2">
      <c r="B2" s="2" t="s">
        <v>44</v>
      </c>
    </row>
    <row r="3" spans="1:2">
      <c r="A3" s="3" t="s">
        <v>168</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44</v>
      </c>
      <c r="C2" s="2" t="s">
        <v>45</v>
      </c>
    </row>
    <row r="3" spans="1:3">
      <c r="A3" s="3" t="s">
        <v>108</v>
      </c>
    </row>
    <row r="4" spans="1:3">
      <c r="A4" s="4" t="s">
        <v>103</v>
      </c>
      <c r="B4" s="6" t="n">
        <v>6618</v>
      </c>
      <c r="C4" s="6" t="n">
        <v>-294270</v>
      </c>
    </row>
    <row r="5" spans="1:3">
      <c r="A5" s="4" t="s">
        <v>109</v>
      </c>
      <c r="B5" s="5" t="n">
        <v>-106781</v>
      </c>
      <c r="C5" s="5" t="n">
        <v>175630</v>
      </c>
    </row>
    <row r="6" spans="1:3">
      <c r="A6" s="4" t="s">
        <v>110</v>
      </c>
      <c r="B6" s="5" t="n">
        <v>79022</v>
      </c>
      <c r="C6" s="5" t="n">
        <v>-145226</v>
      </c>
    </row>
    <row r="7" spans="1:3">
      <c r="A7" s="4" t="s">
        <v>111</v>
      </c>
      <c r="B7" s="6" t="n">
        <v>-21141</v>
      </c>
      <c r="C7" s="6" t="n">
        <v>-2638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44</v>
      </c>
    </row>
    <row r="3" spans="1:2">
      <c r="A3" s="3" t="s">
        <v>174</v>
      </c>
    </row>
    <row r="4" spans="1:2">
      <c r="A4" s="4" t="s">
        <v>293</v>
      </c>
      <c r="B4"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44</v>
      </c>
    </row>
    <row r="3" spans="1:2">
      <c r="A3" s="3" t="s">
        <v>176</v>
      </c>
    </row>
    <row r="4" spans="1:2">
      <c r="A4" s="4" t="s">
        <v>296</v>
      </c>
      <c r="B4" s="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44</v>
      </c>
    </row>
    <row r="3" spans="1:2">
      <c r="A3" s="3" t="s">
        <v>179</v>
      </c>
    </row>
    <row r="4" spans="1:2">
      <c r="A4" s="4" t="s">
        <v>299</v>
      </c>
      <c r="B4" s="4" t="s">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44</v>
      </c>
    </row>
    <row r="3" spans="1:2">
      <c r="A3" s="3" t="s">
        <v>182</v>
      </c>
    </row>
    <row r="4" spans="1:2">
      <c r="A4" s="4" t="s">
        <v>18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44</v>
      </c>
    </row>
    <row r="3" spans="1:2">
      <c r="A3" s="3" t="s">
        <v>188</v>
      </c>
    </row>
    <row r="4" spans="1:2">
      <c r="A4" s="4" t="s">
        <v>308</v>
      </c>
      <c r="B4" s="4" t="s">
        <v>3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44</v>
      </c>
    </row>
    <row r="3" spans="1:2">
      <c r="A3" s="3" t="s">
        <v>191</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44</v>
      </c>
    </row>
    <row r="3" spans="1:2">
      <c r="A3" s="3" t="s">
        <v>31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row>
    <row r="9" spans="1:2">
      <c r="A9" s="3" t="s">
        <v>318</v>
      </c>
    </row>
    <row r="10" spans="1:2">
      <c r="A10" s="4" t="s">
        <v>321</v>
      </c>
      <c r="B10" s="4" t="s">
        <v>328</v>
      </c>
    </row>
    <row r="11" spans="1:2">
      <c r="A11" s="4" t="s">
        <v>329</v>
      </c>
    </row>
    <row r="12" spans="1:2">
      <c r="A12" s="3" t="s">
        <v>318</v>
      </c>
    </row>
    <row r="13" spans="1:2">
      <c r="A13" s="4" t="s">
        <v>321</v>
      </c>
      <c r="B13" s="4" t="s">
        <v>330</v>
      </c>
    </row>
    <row r="14" spans="1:2">
      <c r="A14" s="4" t="s">
        <v>331</v>
      </c>
    </row>
    <row r="15" spans="1:2">
      <c r="A15" s="3" t="s">
        <v>318</v>
      </c>
    </row>
    <row r="16" spans="1:2">
      <c r="A16" s="4" t="s">
        <v>321</v>
      </c>
      <c r="B16" s="4" t="s">
        <v>3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33</v>
      </c>
      <c r="B1" s="2" t="s">
        <v>1</v>
      </c>
    </row>
    <row r="2" spans="1:2">
      <c r="B2" s="2" t="s">
        <v>44</v>
      </c>
    </row>
    <row r="3" spans="1:2">
      <c r="A3" s="3" t="s">
        <v>197</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0</v>
      </c>
      <c r="B1" s="2" t="s">
        <v>1</v>
      </c>
    </row>
    <row r="2" spans="1:2">
      <c r="B2" s="2" t="s">
        <v>44</v>
      </c>
    </row>
    <row r="3" spans="1:2">
      <c r="A3" s="3" t="s">
        <v>203</v>
      </c>
    </row>
    <row r="4" spans="1:2">
      <c r="A4" s="4" t="s">
        <v>341</v>
      </c>
      <c r="B4" s="4" t="s">
        <v>3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44</v>
      </c>
    </row>
    <row r="3" spans="1:2">
      <c r="A3" s="3" t="s">
        <v>206</v>
      </c>
    </row>
    <row r="4" spans="1:2">
      <c r="A4" s="4" t="s">
        <v>344</v>
      </c>
      <c r="B4" s="4" t="s">
        <v>3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12</v>
      </c>
      <c r="B1" s="2" t="s">
        <v>1</v>
      </c>
    </row>
    <row r="2" spans="1:3">
      <c r="B2" s="2" t="s">
        <v>44</v>
      </c>
      <c r="C2" s="2" t="s">
        <v>45</v>
      </c>
    </row>
    <row r="3" spans="1:3">
      <c r="A3" s="3" t="s">
        <v>113</v>
      </c>
    </row>
    <row r="4" spans="1:3">
      <c r="A4" s="4" t="s">
        <v>103</v>
      </c>
      <c r="B4" s="6" t="n">
        <v>6618</v>
      </c>
      <c r="C4" s="6" t="n">
        <v>-294270</v>
      </c>
    </row>
    <row r="5" spans="1:3">
      <c r="A5" s="3" t="s">
        <v>114</v>
      </c>
    </row>
    <row r="6" spans="1:3">
      <c r="A6" s="4" t="s">
        <v>115</v>
      </c>
      <c r="B6" s="5" t="n">
        <v>19457</v>
      </c>
      <c r="C6" s="5" t="n">
        <v>17401</v>
      </c>
    </row>
    <row r="7" spans="1:3">
      <c r="A7" s="4" t="s">
        <v>90</v>
      </c>
      <c r="B7" s="5" t="n">
        <v>333616</v>
      </c>
      <c r="C7" s="5" t="n">
        <v>377044</v>
      </c>
    </row>
    <row r="8" spans="1:3">
      <c r="A8" s="4" t="s">
        <v>91</v>
      </c>
      <c r="B8" s="5" t="n">
        <v>-50741</v>
      </c>
      <c r="C8" s="5" t="n">
        <v>-11384</v>
      </c>
    </row>
    <row r="9" spans="1:3">
      <c r="A9" s="4" t="s">
        <v>92</v>
      </c>
      <c r="B9" s="5" t="n">
        <v>20263</v>
      </c>
    </row>
    <row r="10" spans="1:3">
      <c r="A10" s="4" t="s">
        <v>93</v>
      </c>
      <c r="B10" s="5" t="n">
        <v>-5810</v>
      </c>
    </row>
    <row r="11" spans="1:3">
      <c r="A11" s="4" t="s">
        <v>94</v>
      </c>
      <c r="C11" s="5" t="n">
        <v>207544</v>
      </c>
    </row>
    <row r="12" spans="1:3">
      <c r="A12" s="4" t="s">
        <v>95</v>
      </c>
      <c r="B12" s="5" t="n">
        <v>-8585</v>
      </c>
      <c r="C12" s="5" t="n">
        <v>2341</v>
      </c>
    </row>
    <row r="13" spans="1:3">
      <c r="A13" s="4" t="s">
        <v>96</v>
      </c>
      <c r="B13" s="5" t="n">
        <v>118453</v>
      </c>
      <c r="C13" s="5" t="n">
        <v>127178</v>
      </c>
    </row>
    <row r="14" spans="1:3">
      <c r="A14" s="4" t="s">
        <v>97</v>
      </c>
      <c r="B14" s="5" t="n">
        <v>-6815</v>
      </c>
      <c r="C14" s="5" t="n">
        <v>-5672</v>
      </c>
    </row>
    <row r="15" spans="1:3">
      <c r="A15" s="4" t="s">
        <v>116</v>
      </c>
      <c r="B15" s="5" t="n">
        <v>-14957</v>
      </c>
      <c r="C15" s="5" t="n">
        <v>-29326</v>
      </c>
    </row>
    <row r="16" spans="1:3">
      <c r="A16" s="4" t="s">
        <v>117</v>
      </c>
      <c r="B16" s="5" t="n">
        <v>-981</v>
      </c>
      <c r="C16" s="5" t="n">
        <v>-1269</v>
      </c>
    </row>
    <row r="17" spans="1:3">
      <c r="A17" s="4" t="s">
        <v>118</v>
      </c>
      <c r="B17" s="5" t="n">
        <v>-5060</v>
      </c>
      <c r="C17" s="5" t="n">
        <v>-4446</v>
      </c>
    </row>
    <row r="18" spans="1:3">
      <c r="A18" s="4" t="s">
        <v>119</v>
      </c>
      <c r="B18" s="5" t="n">
        <v>2479</v>
      </c>
      <c r="C18" s="5" t="n">
        <v>33283</v>
      </c>
    </row>
    <row r="19" spans="1:3">
      <c r="A19" s="4" t="s">
        <v>120</v>
      </c>
      <c r="B19" s="5" t="n">
        <v>-116655</v>
      </c>
      <c r="C19" s="5" t="n">
        <v>-108622</v>
      </c>
    </row>
    <row r="20" spans="1:3">
      <c r="A20" s="4" t="s">
        <v>121</v>
      </c>
      <c r="B20" s="5" t="n">
        <v>1370</v>
      </c>
      <c r="C20" s="5" t="n">
        <v>1412</v>
      </c>
    </row>
    <row r="21" spans="1:3">
      <c r="A21" s="4" t="s">
        <v>122</v>
      </c>
      <c r="B21" s="5" t="n">
        <v>292652</v>
      </c>
      <c r="C21" s="5" t="n">
        <v>311214</v>
      </c>
    </row>
    <row r="22" spans="1:3">
      <c r="A22" s="4" t="s">
        <v>123</v>
      </c>
      <c r="B22" s="5" t="n">
        <v>-4493</v>
      </c>
      <c r="C22" s="5" t="n">
        <v>-17880</v>
      </c>
    </row>
    <row r="23" spans="1:3">
      <c r="A23" s="4" t="s">
        <v>124</v>
      </c>
      <c r="B23" s="5" t="n">
        <v>288159</v>
      </c>
      <c r="C23" s="5" t="n">
        <v>293334</v>
      </c>
    </row>
    <row r="24" spans="1:3">
      <c r="A24" s="3" t="s">
        <v>125</v>
      </c>
    </row>
    <row r="25" spans="1:3">
      <c r="A25" s="4" t="s">
        <v>126</v>
      </c>
      <c r="B25" s="5" t="n">
        <v>-159886</v>
      </c>
      <c r="C25" s="5" t="n">
        <v>-114576</v>
      </c>
    </row>
    <row r="26" spans="1:3">
      <c r="A26" s="4" t="s">
        <v>127</v>
      </c>
      <c r="B26" s="5" t="n">
        <v>-808</v>
      </c>
      <c r="C26" s="5" t="n">
        <v>-11567</v>
      </c>
    </row>
    <row r="27" spans="1:3">
      <c r="A27" s="4" t="s">
        <v>128</v>
      </c>
      <c r="B27" s="5" t="n">
        <v>90768</v>
      </c>
      <c r="C27" s="5" t="n">
        <v>24457</v>
      </c>
    </row>
    <row r="28" spans="1:3">
      <c r="A28" s="4" t="s">
        <v>123</v>
      </c>
      <c r="B28" s="5" t="n">
        <v>-4574</v>
      </c>
      <c r="C28" s="5" t="n">
        <v>892</v>
      </c>
    </row>
    <row r="29" spans="1:3">
      <c r="A29" s="4" t="s">
        <v>129</v>
      </c>
      <c r="B29" s="5" t="n">
        <v>-74500</v>
      </c>
      <c r="C29" s="5" t="n">
        <v>-100794</v>
      </c>
    </row>
    <row r="30" spans="1:3">
      <c r="A30" s="3" t="s">
        <v>130</v>
      </c>
    </row>
    <row r="31" spans="1:3">
      <c r="A31" s="4" t="s">
        <v>131</v>
      </c>
      <c r="B31" s="5" t="n">
        <v>-198387</v>
      </c>
      <c r="C31" s="5" t="n">
        <v>-168722</v>
      </c>
    </row>
    <row r="32" spans="1:3">
      <c r="A32" s="4" t="s">
        <v>132</v>
      </c>
      <c r="B32" s="5" t="n">
        <v>-25902</v>
      </c>
    </row>
    <row r="33" spans="1:3">
      <c r="A33" s="4" t="s">
        <v>133</v>
      </c>
      <c r="B33" s="5" t="n">
        <v>-702</v>
      </c>
      <c r="C33" s="5" t="n">
        <v>-638</v>
      </c>
    </row>
    <row r="34" spans="1:3">
      <c r="A34" s="4" t="s">
        <v>134</v>
      </c>
      <c r="B34" s="5" t="n">
        <v>-6823</v>
      </c>
    </row>
    <row r="35" spans="1:3">
      <c r="A35" s="4" t="s">
        <v>135</v>
      </c>
      <c r="C35" s="5" t="n">
        <v>275</v>
      </c>
    </row>
    <row r="36" spans="1:3">
      <c r="A36" s="4" t="s">
        <v>136</v>
      </c>
      <c r="B36" s="5" t="n">
        <v>-231814</v>
      </c>
      <c r="C36" s="5" t="n">
        <v>-169085</v>
      </c>
    </row>
    <row r="37" spans="1:3">
      <c r="A37" s="4" t="s">
        <v>137</v>
      </c>
      <c r="B37" s="5" t="n">
        <v>-3770</v>
      </c>
      <c r="C37" s="5" t="n">
        <v>8090</v>
      </c>
    </row>
    <row r="38" spans="1:3">
      <c r="A38" s="4" t="s">
        <v>138</v>
      </c>
      <c r="B38" s="5" t="n">
        <v>-21925</v>
      </c>
      <c r="C38" s="5" t="n">
        <v>31545</v>
      </c>
    </row>
    <row r="39" spans="1:3">
      <c r="A39" s="4" t="s">
        <v>139</v>
      </c>
      <c r="B39" s="5" t="n">
        <v>96626</v>
      </c>
      <c r="C39" s="5" t="n">
        <v>65081</v>
      </c>
    </row>
    <row r="40" spans="1:3">
      <c r="A40" s="4" t="s">
        <v>140</v>
      </c>
      <c r="B40" s="6" t="n">
        <v>74701</v>
      </c>
      <c r="C40" s="6" t="n">
        <v>966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6</v>
      </c>
      <c r="B1" s="2" t="s">
        <v>1</v>
      </c>
    </row>
    <row r="2" spans="1:2">
      <c r="B2" s="2" t="s">
        <v>44</v>
      </c>
    </row>
    <row r="3" spans="1:2">
      <c r="A3" s="3" t="s">
        <v>209</v>
      </c>
    </row>
    <row r="4" spans="1:2">
      <c r="A4" s="4" t="s">
        <v>208</v>
      </c>
      <c r="B4" s="4" t="s">
        <v>3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44</v>
      </c>
    </row>
    <row r="3" spans="1:2">
      <c r="A3" s="3" t="s">
        <v>212</v>
      </c>
    </row>
    <row r="4" spans="1:2">
      <c r="A4" s="4" t="s">
        <v>349</v>
      </c>
      <c r="B4" s="4" t="s">
        <v>3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44</v>
      </c>
    </row>
    <row r="3" spans="1:2">
      <c r="A3" s="3" t="s">
        <v>218</v>
      </c>
    </row>
    <row r="4" spans="1:2">
      <c r="A4" s="4" t="s">
        <v>352</v>
      </c>
      <c r="B4" s="4" t="s">
        <v>3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44</v>
      </c>
    </row>
    <row r="3" spans="1:2">
      <c r="A3" s="3" t="s">
        <v>224</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3</v>
      </c>
      <c r="B1" s="2" t="s">
        <v>1</v>
      </c>
    </row>
    <row r="2" spans="1:2">
      <c r="B2" s="2" t="s">
        <v>44</v>
      </c>
    </row>
    <row r="3" spans="1:2">
      <c r="A3" s="3" t="s">
        <v>227</v>
      </c>
    </row>
    <row r="4" spans="1:2">
      <c r="A4" s="4" t="s">
        <v>364</v>
      </c>
      <c r="B4" s="4" t="s">
        <v>3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66</v>
      </c>
      <c r="B1" s="2" t="s">
        <v>1</v>
      </c>
    </row>
    <row r="2" spans="1:2">
      <c r="B2" s="2" t="s">
        <v>44</v>
      </c>
    </row>
    <row r="3" spans="1:2">
      <c r="A3" s="3" t="s">
        <v>230</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75</v>
      </c>
      <c r="B1" s="2" t="s">
        <v>1</v>
      </c>
    </row>
    <row r="2" spans="1:2">
      <c r="B2" s="2" t="s">
        <v>44</v>
      </c>
    </row>
    <row r="3" spans="1:2">
      <c r="A3" s="3" t="s">
        <v>236</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4</v>
      </c>
      <c r="B1" s="2" t="s">
        <v>1</v>
      </c>
    </row>
    <row r="2" spans="1:2">
      <c r="B2" s="2" t="s">
        <v>44</v>
      </c>
    </row>
    <row r="3" spans="1:2">
      <c r="A3" s="3" t="s">
        <v>239</v>
      </c>
    </row>
    <row r="4" spans="1:2">
      <c r="A4" s="4" t="s">
        <v>385</v>
      </c>
      <c r="B4" s="4" t="s">
        <v>3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s>
  <sheetData>
    <row r="1" spans="1:4">
      <c r="A1" s="1" t="s">
        <v>387</v>
      </c>
      <c r="B1" s="2" t="s">
        <v>388</v>
      </c>
      <c r="C1" s="2" t="s">
        <v>44</v>
      </c>
      <c r="D1" s="2" t="s">
        <v>45</v>
      </c>
    </row>
    <row r="2" spans="1:4">
      <c r="A2" s="3" t="s">
        <v>389</v>
      </c>
    </row>
    <row r="3" spans="1:4">
      <c r="A3" s="4" t="s">
        <v>390</v>
      </c>
      <c r="C3" s="4" t="s">
        <v>391</v>
      </c>
    </row>
    <row r="4" spans="1:4">
      <c r="A4" s="4" t="s">
        <v>392</v>
      </c>
      <c r="B4" s="6" t="n">
        <v>73464</v>
      </c>
      <c r="C4" s="6" t="n">
        <v>66142</v>
      </c>
      <c r="D4" s="6" t="n">
        <v>0</v>
      </c>
    </row>
    <row r="5" spans="1:4">
      <c r="A5" s="4" t="s">
        <v>393</v>
      </c>
      <c r="B5" s="4" t="s">
        <v>394</v>
      </c>
    </row>
    <row r="6" spans="1:4">
      <c r="A6" s="4" t="s">
        <v>395</v>
      </c>
      <c r="B6" s="6" t="n">
        <v>3000</v>
      </c>
    </row>
    <row r="7" spans="1:4">
      <c r="A7" s="4" t="s">
        <v>396</v>
      </c>
    </row>
    <row r="8" spans="1:4">
      <c r="A8" s="3" t="s">
        <v>389</v>
      </c>
    </row>
    <row r="9" spans="1:4">
      <c r="A9" s="4" t="s">
        <v>397</v>
      </c>
      <c r="B9" s="4" t="s">
        <v>398</v>
      </c>
    </row>
    <row r="10" spans="1:4">
      <c r="A10" s="4" t="s">
        <v>399</v>
      </c>
    </row>
    <row r="11" spans="1:4">
      <c r="A11" s="3" t="s">
        <v>389</v>
      </c>
    </row>
    <row r="12" spans="1:4">
      <c r="A12" s="4" t="s">
        <v>400</v>
      </c>
      <c r="C12" s="4" t="s">
        <v>4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16"/>
  </cols>
  <sheetData>
    <row r="1" spans="1:2">
      <c r="A1" s="1" t="s">
        <v>402</v>
      </c>
      <c r="B1" s="2" t="s">
        <v>1</v>
      </c>
    </row>
    <row r="2" spans="1:2">
      <c r="B2" s="2" t="s">
        <v>44</v>
      </c>
    </row>
    <row r="3" spans="1:2">
      <c r="A3" s="4" t="s">
        <v>403</v>
      </c>
    </row>
    <row r="4" spans="1:2">
      <c r="A4" s="3" t="s">
        <v>404</v>
      </c>
    </row>
    <row r="5" spans="1:2">
      <c r="A5" s="4" t="s">
        <v>405</v>
      </c>
      <c r="B5" s="4" t="s">
        <v>406</v>
      </c>
    </row>
    <row r="6" spans="1:2">
      <c r="A6" s="4" t="s">
        <v>407</v>
      </c>
      <c r="B6" s="4" t="s">
        <v>408</v>
      </c>
    </row>
    <row r="7" spans="1:2">
      <c r="A7" s="4" t="s">
        <v>409</v>
      </c>
    </row>
    <row r="8" spans="1:2">
      <c r="A8" s="3" t="s">
        <v>404</v>
      </c>
    </row>
    <row r="9" spans="1:2">
      <c r="A9" s="4" t="s">
        <v>405</v>
      </c>
      <c r="B9" s="4" t="s">
        <v>401</v>
      </c>
    </row>
    <row r="10" spans="1:2">
      <c r="A10" s="4" t="s">
        <v>407</v>
      </c>
      <c r="B10" s="4" t="s">
        <v>408</v>
      </c>
    </row>
    <row r="11" spans="1:2">
      <c r="A11" s="4" t="s">
        <v>410</v>
      </c>
    </row>
    <row r="12" spans="1:2">
      <c r="A12" s="3" t="s">
        <v>404</v>
      </c>
    </row>
    <row r="13" spans="1:2">
      <c r="A13" s="4" t="s">
        <v>405</v>
      </c>
      <c r="B13" s="4" t="s">
        <v>411</v>
      </c>
    </row>
    <row r="14" spans="1:2">
      <c r="A14" s="4" t="s">
        <v>412</v>
      </c>
      <c r="B14" s="4" t="s">
        <v>413</v>
      </c>
    </row>
    <row r="15" spans="1:2">
      <c r="A15" s="4" t="s">
        <v>407</v>
      </c>
      <c r="B15" s="4" t="s">
        <v>408</v>
      </c>
    </row>
    <row r="16" spans="1:2">
      <c r="A16" s="4" t="s">
        <v>414</v>
      </c>
    </row>
    <row r="17" spans="1:2">
      <c r="A17" s="3" t="s">
        <v>404</v>
      </c>
    </row>
    <row r="18" spans="1:2">
      <c r="A18" s="4" t="s">
        <v>405</v>
      </c>
      <c r="B18" s="4" t="s">
        <v>411</v>
      </c>
    </row>
    <row r="19" spans="1:2">
      <c r="A19" s="4" t="s">
        <v>412</v>
      </c>
      <c r="B19" s="4" t="s">
        <v>413</v>
      </c>
    </row>
    <row r="20" spans="1:2">
      <c r="A20" s="4" t="s">
        <v>407</v>
      </c>
      <c r="B20" s="4" t="s">
        <v>408</v>
      </c>
    </row>
    <row r="21" spans="1:2">
      <c r="A21" s="4" t="s">
        <v>415</v>
      </c>
    </row>
    <row r="22" spans="1:2">
      <c r="A22" s="3" t="s">
        <v>404</v>
      </c>
    </row>
    <row r="23" spans="1:2">
      <c r="A23" s="4" t="s">
        <v>405</v>
      </c>
      <c r="B23" s="4" t="s">
        <v>416</v>
      </c>
    </row>
    <row r="24" spans="1:2">
      <c r="A24" s="4" t="s">
        <v>407</v>
      </c>
      <c r="B24" s="4" t="s">
        <v>408</v>
      </c>
    </row>
    <row r="25" spans="1:2">
      <c r="A25" s="4" t="s">
        <v>417</v>
      </c>
    </row>
    <row r="26" spans="1:2">
      <c r="A26" s="3" t="s">
        <v>404</v>
      </c>
    </row>
    <row r="27" spans="1:2">
      <c r="A27" s="4" t="s">
        <v>405</v>
      </c>
      <c r="B27" s="4" t="s">
        <v>416</v>
      </c>
    </row>
    <row r="28" spans="1:2">
      <c r="A28" s="4" t="s">
        <v>407</v>
      </c>
      <c r="B28" s="4" t="s">
        <v>408</v>
      </c>
    </row>
    <row r="29" spans="1:2">
      <c r="A29" s="4" t="s">
        <v>418</v>
      </c>
    </row>
    <row r="30" spans="1:2">
      <c r="A30" s="3" t="s">
        <v>404</v>
      </c>
    </row>
    <row r="31" spans="1:2">
      <c r="A31" s="4" t="s">
        <v>405</v>
      </c>
      <c r="B31" s="4" t="s">
        <v>416</v>
      </c>
    </row>
    <row r="32" spans="1:2">
      <c r="A32" s="4" t="s">
        <v>419</v>
      </c>
    </row>
    <row r="33" spans="1:2">
      <c r="A33" s="3" t="s">
        <v>404</v>
      </c>
    </row>
    <row r="34" spans="1:2">
      <c r="A34" s="4" t="s">
        <v>412</v>
      </c>
      <c r="B34" s="4" t="s">
        <v>420</v>
      </c>
    </row>
    <row r="35" spans="1:2">
      <c r="A35" s="4" t="s">
        <v>407</v>
      </c>
      <c r="B35" s="4" t="s">
        <v>408</v>
      </c>
    </row>
    <row r="36" spans="1:2">
      <c r="A36" s="4" t="s">
        <v>421</v>
      </c>
    </row>
    <row r="37" spans="1:2">
      <c r="A37" s="3" t="s">
        <v>404</v>
      </c>
    </row>
    <row r="38" spans="1:2">
      <c r="A38" s="4" t="s">
        <v>412</v>
      </c>
      <c r="B38" s="4" t="s">
        <v>422</v>
      </c>
    </row>
    <row r="39" spans="1:2">
      <c r="A39" s="4" t="s">
        <v>423</v>
      </c>
    </row>
    <row r="40" spans="1:2">
      <c r="A40" s="3" t="s">
        <v>404</v>
      </c>
    </row>
    <row r="41" spans="1:2">
      <c r="A41" s="4" t="s">
        <v>405</v>
      </c>
      <c r="B41" s="4" t="s">
        <v>424</v>
      </c>
    </row>
    <row r="42" spans="1:2">
      <c r="A42" s="4" t="s">
        <v>407</v>
      </c>
      <c r="B42" s="4" t="s">
        <v>408</v>
      </c>
    </row>
    <row r="43" spans="1:2">
      <c r="A43" s="4" t="s">
        <v>425</v>
      </c>
    </row>
    <row r="44" spans="1:2">
      <c r="A44" s="3" t="s">
        <v>404</v>
      </c>
    </row>
    <row r="45" spans="1:2">
      <c r="A45" s="4" t="s">
        <v>405</v>
      </c>
      <c r="B45" s="4" t="s">
        <v>426</v>
      </c>
    </row>
    <row r="46" spans="1:2">
      <c r="A46" s="4" t="s">
        <v>407</v>
      </c>
      <c r="B46" s="4" t="s">
        <v>408</v>
      </c>
    </row>
    <row r="47" spans="1:2">
      <c r="A47" s="4" t="s">
        <v>427</v>
      </c>
    </row>
    <row r="48" spans="1:2">
      <c r="A48" s="3" t="s">
        <v>404</v>
      </c>
    </row>
    <row r="49" spans="1:2">
      <c r="A49" s="4" t="s">
        <v>405</v>
      </c>
      <c r="B49" s="4" t="s">
        <v>428</v>
      </c>
    </row>
    <row r="50" spans="1:2">
      <c r="A50" s="4" t="s">
        <v>407</v>
      </c>
      <c r="B50" s="4" t="s">
        <v>408</v>
      </c>
    </row>
    <row r="51" spans="1:2">
      <c r="A51" s="4" t="s">
        <v>429</v>
      </c>
    </row>
    <row r="52" spans="1:2">
      <c r="A52" s="3" t="s">
        <v>404</v>
      </c>
    </row>
    <row r="53" spans="1:2">
      <c r="A53" s="4" t="s">
        <v>405</v>
      </c>
      <c r="B53" s="4" t="s">
        <v>430</v>
      </c>
    </row>
    <row r="54" spans="1:2">
      <c r="A54" s="4" t="s">
        <v>407</v>
      </c>
      <c r="B54" s="4" t="s">
        <v>4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0"/>
    <col customWidth="1" max="2" min="2" width="12"/>
    <col customWidth="1" max="3" min="3" width="31"/>
    <col customWidth="1" max="4" min="4" width="29"/>
    <col customWidth="1" max="5" min="5" width="48"/>
    <col customWidth="1" max="6" min="6" width="17"/>
  </cols>
  <sheetData>
    <row r="1" spans="1:6">
      <c r="A1" s="1" t="s">
        <v>141</v>
      </c>
      <c r="B1" s="2" t="s">
        <v>142</v>
      </c>
      <c r="C1" s="2" t="s">
        <v>143</v>
      </c>
      <c r="D1" s="2" t="s">
        <v>144</v>
      </c>
      <c r="E1" s="2" t="s">
        <v>145</v>
      </c>
      <c r="F1" s="2" t="s">
        <v>146</v>
      </c>
    </row>
    <row r="2" spans="1:6">
      <c r="A2" s="4" t="s">
        <v>147</v>
      </c>
      <c r="B2" s="6" t="n">
        <v>1810336</v>
      </c>
      <c r="C2" s="6" t="n">
        <v>2319293</v>
      </c>
      <c r="D2" s="6" t="n">
        <v>44037</v>
      </c>
      <c r="E2" s="6" t="n">
        <v>131610</v>
      </c>
      <c r="F2" s="6" t="n">
        <v>-684604</v>
      </c>
    </row>
    <row r="3" spans="1:6">
      <c r="A3" s="4" t="s">
        <v>103</v>
      </c>
      <c r="B3" s="5" t="n">
        <v>-294270</v>
      </c>
      <c r="F3" s="5" t="n">
        <v>-294270</v>
      </c>
    </row>
    <row r="4" spans="1:6">
      <c r="A4" s="4" t="s">
        <v>148</v>
      </c>
      <c r="B4" s="5" t="n">
        <v>30404</v>
      </c>
      <c r="E4" s="5" t="n">
        <v>30404</v>
      </c>
    </row>
    <row r="5" spans="1:6">
      <c r="A5" s="4" t="s">
        <v>149</v>
      </c>
      <c r="B5" s="5" t="n">
        <v>275</v>
      </c>
      <c r="C5" s="5" t="n">
        <v>378</v>
      </c>
      <c r="D5" s="5" t="n">
        <v>-103</v>
      </c>
    </row>
    <row r="6" spans="1:6">
      <c r="A6" s="4" t="s">
        <v>150</v>
      </c>
      <c r="B6" s="5" t="n">
        <v>1800</v>
      </c>
      <c r="C6" s="5" t="n">
        <v>2609</v>
      </c>
      <c r="D6" s="5" t="n">
        <v>-809</v>
      </c>
    </row>
    <row r="7" spans="1:6">
      <c r="A7" s="4" t="s">
        <v>151</v>
      </c>
      <c r="B7" s="5" t="n">
        <v>9207</v>
      </c>
      <c r="D7" s="5" t="n">
        <v>9207</v>
      </c>
    </row>
    <row r="8" spans="1:6">
      <c r="A8" s="4" t="s">
        <v>152</v>
      </c>
      <c r="B8" s="5" t="n">
        <v>1557752</v>
      </c>
      <c r="C8" s="5" t="n">
        <v>2322280</v>
      </c>
      <c r="D8" s="5" t="n">
        <v>52332</v>
      </c>
      <c r="E8" s="5" t="n">
        <v>162014</v>
      </c>
      <c r="F8" s="5" t="n">
        <v>-978874</v>
      </c>
    </row>
    <row r="9" spans="1:6">
      <c r="A9" s="4" t="s">
        <v>153</v>
      </c>
      <c r="B9" s="5" t="n">
        <v>2800</v>
      </c>
      <c r="F9" s="5" t="n">
        <v>2800</v>
      </c>
    </row>
    <row r="10" spans="1:6">
      <c r="A10" s="4" t="s">
        <v>103</v>
      </c>
      <c r="B10" s="5" t="n">
        <v>6618</v>
      </c>
      <c r="F10" s="5" t="n">
        <v>6618</v>
      </c>
    </row>
    <row r="11" spans="1:6">
      <c r="A11" s="4" t="s">
        <v>148</v>
      </c>
      <c r="B11" s="5" t="n">
        <v>-27759</v>
      </c>
      <c r="E11" s="5" t="n">
        <v>-27759</v>
      </c>
    </row>
    <row r="12" spans="1:6">
      <c r="A12" s="4" t="s">
        <v>154</v>
      </c>
      <c r="B12" s="5" t="n">
        <v>-25902</v>
      </c>
      <c r="C12" s="5" t="n">
        <v>-25902</v>
      </c>
    </row>
    <row r="13" spans="1:6">
      <c r="A13" s="4" t="s">
        <v>151</v>
      </c>
      <c r="B13" s="5" t="n">
        <v>13923</v>
      </c>
      <c r="D13" s="5" t="n">
        <v>13923</v>
      </c>
    </row>
    <row r="14" spans="1:6">
      <c r="A14" s="4" t="s">
        <v>155</v>
      </c>
      <c r="B14" s="6" t="n">
        <v>1527432</v>
      </c>
      <c r="C14" s="6" t="n">
        <v>2296378</v>
      </c>
      <c r="D14" s="6" t="n">
        <v>66255</v>
      </c>
      <c r="E14" s="6" t="n">
        <v>134255</v>
      </c>
      <c r="F14" s="6" t="n">
        <v>-9694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44</v>
      </c>
      <c r="C1" s="2" t="s">
        <v>388</v>
      </c>
      <c r="D1" s="2" t="s">
        <v>45</v>
      </c>
    </row>
    <row r="2" spans="1:4">
      <c r="A2" s="3" t="s">
        <v>163</v>
      </c>
    </row>
    <row r="3" spans="1:4">
      <c r="A3" s="4" t="s">
        <v>432</v>
      </c>
      <c r="B3" s="6" t="n">
        <v>66142</v>
      </c>
      <c r="C3" s="6" t="n">
        <v>73464</v>
      </c>
      <c r="D3" s="6" t="n">
        <v>0</v>
      </c>
    </row>
    <row r="4" spans="1:4">
      <c r="A4" s="4" t="s">
        <v>63</v>
      </c>
      <c r="B4" s="5" t="n">
        <v>-199478</v>
      </c>
      <c r="C4" s="5" t="n">
        <v>-2800</v>
      </c>
      <c r="D4" s="5" t="n">
        <v>-274489</v>
      </c>
    </row>
    <row r="5" spans="1:4">
      <c r="A5" s="4" t="s">
        <v>71</v>
      </c>
      <c r="C5" s="5" t="n">
        <v>-73464</v>
      </c>
    </row>
    <row r="6" spans="1:4">
      <c r="A6" s="4" t="s">
        <v>77</v>
      </c>
      <c r="B6" s="6" t="n">
        <v>-969456</v>
      </c>
      <c r="C6" s="6" t="n">
        <v>2800</v>
      </c>
      <c r="D6" s="6" t="n">
        <v>-9788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34</v>
      </c>
    </row>
    <row r="2" spans="1:2">
      <c r="A2" s="3" t="s">
        <v>163</v>
      </c>
    </row>
    <row r="3" spans="1:2">
      <c r="A3" s="4" t="s">
        <v>435</v>
      </c>
      <c r="B3" s="6" t="n">
        <v>67392</v>
      </c>
    </row>
    <row r="4" spans="1:2">
      <c r="A4" s="4" t="s">
        <v>436</v>
      </c>
      <c r="B4" s="5" t="n">
        <v>54517</v>
      </c>
    </row>
    <row r="5" spans="1:2">
      <c r="A5" s="4" t="s">
        <v>437</v>
      </c>
      <c r="B5" s="5" t="n">
        <v>18947</v>
      </c>
    </row>
    <row r="6" spans="1:2">
      <c r="A6" s="4" t="s">
        <v>71</v>
      </c>
      <c r="B6" s="6" t="n">
        <v>734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44</v>
      </c>
      <c r="C2" s="2" t="s">
        <v>45</v>
      </c>
    </row>
    <row r="3" spans="1:3">
      <c r="A3" s="3" t="s">
        <v>439</v>
      </c>
    </row>
    <row r="4" spans="1:3">
      <c r="A4" s="4" t="s">
        <v>83</v>
      </c>
      <c r="B4" s="6" t="n">
        <v>1541320</v>
      </c>
      <c r="C4" s="6" t="n">
        <v>1541189</v>
      </c>
    </row>
    <row r="5" spans="1:3">
      <c r="A5" s="4" t="s">
        <v>440</v>
      </c>
    </row>
    <row r="6" spans="1:3">
      <c r="A6" s="3" t="s">
        <v>439</v>
      </c>
    </row>
    <row r="7" spans="1:3">
      <c r="A7" s="4" t="s">
        <v>83</v>
      </c>
      <c r="B7" s="5" t="n">
        <v>1399068</v>
      </c>
      <c r="C7" s="5" t="n">
        <v>1396492</v>
      </c>
    </row>
    <row r="8" spans="1:3">
      <c r="A8" s="4" t="s">
        <v>441</v>
      </c>
    </row>
    <row r="9" spans="1:3">
      <c r="A9" s="3" t="s">
        <v>439</v>
      </c>
    </row>
    <row r="10" spans="1:3">
      <c r="A10" s="4" t="s">
        <v>83</v>
      </c>
      <c r="B10" s="5" t="n">
        <v>147829</v>
      </c>
      <c r="C10" s="5" t="n">
        <v>150760</v>
      </c>
    </row>
    <row r="11" spans="1:3">
      <c r="A11" s="4" t="s">
        <v>442</v>
      </c>
    </row>
    <row r="12" spans="1:3">
      <c r="A12" s="3" t="s">
        <v>439</v>
      </c>
    </row>
    <row r="13" spans="1:3">
      <c r="A13" s="4" t="s">
        <v>83</v>
      </c>
      <c r="B13" s="5" t="n">
        <v>-5577</v>
      </c>
      <c r="C13" s="5" t="n">
        <v>-6063</v>
      </c>
    </row>
    <row r="14" spans="1:3">
      <c r="A14" s="4" t="s">
        <v>443</v>
      </c>
    </row>
    <row r="15" spans="1:3">
      <c r="A15" s="3" t="s">
        <v>439</v>
      </c>
    </row>
    <row r="16" spans="1:3">
      <c r="A16" s="4" t="s">
        <v>83</v>
      </c>
      <c r="B16" s="5" t="n">
        <v>459377</v>
      </c>
      <c r="C16" s="5" t="n">
        <v>558746</v>
      </c>
    </row>
    <row r="17" spans="1:3">
      <c r="A17" s="4" t="s">
        <v>444</v>
      </c>
    </row>
    <row r="18" spans="1:3">
      <c r="A18" s="3" t="s">
        <v>439</v>
      </c>
    </row>
    <row r="19" spans="1:3">
      <c r="A19" s="4" t="s">
        <v>83</v>
      </c>
      <c r="B19" s="5" t="n">
        <v>336483</v>
      </c>
      <c r="C19" s="5" t="n">
        <v>426475</v>
      </c>
    </row>
    <row r="20" spans="1:3">
      <c r="A20" s="4" t="s">
        <v>445</v>
      </c>
    </row>
    <row r="21" spans="1:3">
      <c r="A21" s="3" t="s">
        <v>439</v>
      </c>
    </row>
    <row r="22" spans="1:3">
      <c r="A22" s="4" t="s">
        <v>83</v>
      </c>
      <c r="B22" s="5" t="n">
        <v>128202</v>
      </c>
      <c r="C22" s="5" t="n">
        <v>138030</v>
      </c>
    </row>
    <row r="23" spans="1:3">
      <c r="A23" s="4" t="s">
        <v>446</v>
      </c>
    </row>
    <row r="24" spans="1:3">
      <c r="A24" s="3" t="s">
        <v>439</v>
      </c>
    </row>
    <row r="25" spans="1:3">
      <c r="A25" s="4" t="s">
        <v>83</v>
      </c>
      <c r="B25" s="5" t="n">
        <v>-5308</v>
      </c>
      <c r="C25" s="5" t="n">
        <v>-5759</v>
      </c>
    </row>
    <row r="26" spans="1:3">
      <c r="A26" s="4" t="s">
        <v>447</v>
      </c>
    </row>
    <row r="27" spans="1:3">
      <c r="A27" s="3" t="s">
        <v>439</v>
      </c>
    </row>
    <row r="28" spans="1:3">
      <c r="A28" s="4" t="s">
        <v>83</v>
      </c>
      <c r="B28" s="5" t="n">
        <v>871651</v>
      </c>
      <c r="C28" s="5" t="n">
        <v>791312</v>
      </c>
    </row>
    <row r="29" spans="1:3">
      <c r="A29" s="4" t="s">
        <v>448</v>
      </c>
    </row>
    <row r="30" spans="1:3">
      <c r="A30" s="3" t="s">
        <v>439</v>
      </c>
    </row>
    <row r="31" spans="1:3">
      <c r="A31" s="4" t="s">
        <v>83</v>
      </c>
      <c r="B31" s="5" t="n">
        <v>852293</v>
      </c>
      <c r="C31" s="5" t="n">
        <v>778886</v>
      </c>
    </row>
    <row r="32" spans="1:3">
      <c r="A32" s="4" t="s">
        <v>449</v>
      </c>
    </row>
    <row r="33" spans="1:3">
      <c r="A33" s="3" t="s">
        <v>439</v>
      </c>
    </row>
    <row r="34" spans="1:3">
      <c r="A34" s="4" t="s">
        <v>83</v>
      </c>
      <c r="B34" s="5" t="n">
        <v>19627</v>
      </c>
      <c r="C34" s="5" t="n">
        <v>12730</v>
      </c>
    </row>
    <row r="35" spans="1:3">
      <c r="A35" s="4" t="s">
        <v>450</v>
      </c>
    </row>
    <row r="36" spans="1:3">
      <c r="A36" s="3" t="s">
        <v>439</v>
      </c>
    </row>
    <row r="37" spans="1:3">
      <c r="A37" s="4" t="s">
        <v>83</v>
      </c>
      <c r="B37" s="5" t="n">
        <v>-269</v>
      </c>
      <c r="C37" s="5" t="n">
        <v>-304</v>
      </c>
    </row>
    <row r="38" spans="1:3">
      <c r="A38" s="4" t="s">
        <v>451</v>
      </c>
    </row>
    <row r="39" spans="1:3">
      <c r="A39" s="3" t="s">
        <v>439</v>
      </c>
    </row>
    <row r="40" spans="1:3">
      <c r="A40" s="4" t="s">
        <v>83</v>
      </c>
      <c r="B40" s="5" t="n">
        <v>210292</v>
      </c>
      <c r="C40" s="5" t="n">
        <v>191131</v>
      </c>
    </row>
    <row r="41" spans="1:3">
      <c r="A41" s="4" t="s">
        <v>452</v>
      </c>
    </row>
    <row r="42" spans="1:3">
      <c r="A42" s="3" t="s">
        <v>439</v>
      </c>
    </row>
    <row r="43" spans="1:3">
      <c r="A43" s="4" t="s">
        <v>83</v>
      </c>
      <c r="B43" s="6" t="n">
        <v>210292</v>
      </c>
      <c r="C43" s="6" t="n">
        <v>1911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44</v>
      </c>
      <c r="C2" s="2" t="s">
        <v>45</v>
      </c>
    </row>
    <row r="3" spans="1:3">
      <c r="A3" s="3" t="s">
        <v>439</v>
      </c>
    </row>
    <row r="4" spans="1:3">
      <c r="A4" s="4" t="s">
        <v>83</v>
      </c>
      <c r="B4" s="6" t="n">
        <v>1541320</v>
      </c>
      <c r="C4" s="6" t="n">
        <v>1541189</v>
      </c>
    </row>
    <row r="5" spans="1:3">
      <c r="A5" s="4" t="s">
        <v>440</v>
      </c>
    </row>
    <row r="6" spans="1:3">
      <c r="A6" s="3" t="s">
        <v>439</v>
      </c>
    </row>
    <row r="7" spans="1:3">
      <c r="A7" s="4" t="s">
        <v>83</v>
      </c>
      <c r="B7" s="5" t="n">
        <v>1399068</v>
      </c>
      <c r="C7" s="5" t="n">
        <v>1396492</v>
      </c>
    </row>
    <row r="8" spans="1:3">
      <c r="A8" s="4" t="s">
        <v>441</v>
      </c>
    </row>
    <row r="9" spans="1:3">
      <c r="A9" s="3" t="s">
        <v>439</v>
      </c>
    </row>
    <row r="10" spans="1:3">
      <c r="A10" s="4" t="s">
        <v>83</v>
      </c>
      <c r="B10" s="5" t="n">
        <v>147829</v>
      </c>
      <c r="C10" s="5" t="n">
        <v>150760</v>
      </c>
    </row>
    <row r="11" spans="1:3">
      <c r="A11" s="4" t="s">
        <v>442</v>
      </c>
    </row>
    <row r="12" spans="1:3">
      <c r="A12" s="3" t="s">
        <v>439</v>
      </c>
    </row>
    <row r="13" spans="1:3">
      <c r="A13" s="4" t="s">
        <v>83</v>
      </c>
      <c r="B13" s="5" t="n">
        <v>-5577</v>
      </c>
      <c r="C13" s="5" t="n">
        <v>-6063</v>
      </c>
    </row>
    <row r="14" spans="1:3">
      <c r="A14" s="4" t="s">
        <v>454</v>
      </c>
    </row>
    <row r="15" spans="1:3">
      <c r="A15" s="3" t="s">
        <v>439</v>
      </c>
    </row>
    <row r="16" spans="1:3">
      <c r="A16" s="4" t="s">
        <v>83</v>
      </c>
      <c r="B16" s="5" t="n">
        <v>1480038</v>
      </c>
      <c r="C16" s="5" t="n">
        <v>1452326</v>
      </c>
    </row>
    <row r="17" spans="1:3">
      <c r="A17" s="4" t="s">
        <v>455</v>
      </c>
    </row>
    <row r="18" spans="1:3">
      <c r="A18" s="3" t="s">
        <v>439</v>
      </c>
    </row>
    <row r="19" spans="1:3">
      <c r="A19" s="4" t="s">
        <v>83</v>
      </c>
      <c r="B19" s="5" t="n">
        <v>1333114</v>
      </c>
      <c r="C19" s="5" t="n">
        <v>1302575</v>
      </c>
    </row>
    <row r="20" spans="1:3">
      <c r="A20" s="4" t="s">
        <v>456</v>
      </c>
    </row>
    <row r="21" spans="1:3">
      <c r="A21" s="3" t="s">
        <v>439</v>
      </c>
    </row>
    <row r="22" spans="1:3">
      <c r="A22" s="4" t="s">
        <v>83</v>
      </c>
      <c r="B22" s="5" t="n">
        <v>147829</v>
      </c>
      <c r="C22" s="5" t="n">
        <v>150760</v>
      </c>
    </row>
    <row r="23" spans="1:3">
      <c r="A23" s="4" t="s">
        <v>457</v>
      </c>
    </row>
    <row r="24" spans="1:3">
      <c r="A24" s="3" t="s">
        <v>439</v>
      </c>
    </row>
    <row r="25" spans="1:3">
      <c r="A25" s="4" t="s">
        <v>83</v>
      </c>
      <c r="B25" s="5" t="n">
        <v>-905</v>
      </c>
      <c r="C25" s="5" t="n">
        <v>-1009</v>
      </c>
    </row>
    <row r="26" spans="1:3">
      <c r="A26" s="4" t="s">
        <v>458</v>
      </c>
    </row>
    <row r="27" spans="1:3">
      <c r="A27" s="3" t="s">
        <v>439</v>
      </c>
    </row>
    <row r="28" spans="1:3">
      <c r="A28" s="4" t="s">
        <v>83</v>
      </c>
      <c r="B28" s="5" t="n">
        <v>9789</v>
      </c>
      <c r="C28" s="5" t="n">
        <v>12520</v>
      </c>
    </row>
    <row r="29" spans="1:3">
      <c r="A29" s="4" t="s">
        <v>459</v>
      </c>
    </row>
    <row r="30" spans="1:3">
      <c r="A30" s="3" t="s">
        <v>439</v>
      </c>
    </row>
    <row r="31" spans="1:3">
      <c r="A31" s="4" t="s">
        <v>83</v>
      </c>
      <c r="B31" s="5" t="n">
        <v>9789</v>
      </c>
      <c r="C31" s="5" t="n">
        <v>12520</v>
      </c>
    </row>
    <row r="32" spans="1:3">
      <c r="A32" s="4" t="s">
        <v>460</v>
      </c>
    </row>
    <row r="33" spans="1:3">
      <c r="A33" s="3" t="s">
        <v>439</v>
      </c>
    </row>
    <row r="34" spans="1:3">
      <c r="A34" s="4" t="s">
        <v>83</v>
      </c>
      <c r="B34" s="5" t="n">
        <v>3754</v>
      </c>
      <c r="C34" s="5" t="n">
        <v>37811</v>
      </c>
    </row>
    <row r="35" spans="1:3">
      <c r="A35" s="4" t="s">
        <v>461</v>
      </c>
    </row>
    <row r="36" spans="1:3">
      <c r="A36" s="3" t="s">
        <v>439</v>
      </c>
    </row>
    <row r="37" spans="1:3">
      <c r="A37" s="4" t="s">
        <v>83</v>
      </c>
      <c r="B37" s="5" t="n">
        <v>3754</v>
      </c>
      <c r="C37" s="5" t="n">
        <v>37811</v>
      </c>
    </row>
    <row r="38" spans="1:3">
      <c r="A38" s="4" t="s">
        <v>462</v>
      </c>
    </row>
    <row r="39" spans="1:3">
      <c r="A39" s="3" t="s">
        <v>439</v>
      </c>
    </row>
    <row r="40" spans="1:3">
      <c r="A40" s="4" t="s">
        <v>83</v>
      </c>
      <c r="B40" s="5" t="n">
        <v>41876</v>
      </c>
      <c r="C40" s="5" t="n">
        <v>31943</v>
      </c>
    </row>
    <row r="41" spans="1:3">
      <c r="A41" s="4" t="s">
        <v>463</v>
      </c>
    </row>
    <row r="42" spans="1:3">
      <c r="A42" s="3" t="s">
        <v>439</v>
      </c>
    </row>
    <row r="43" spans="1:3">
      <c r="A43" s="4" t="s">
        <v>83</v>
      </c>
      <c r="B43" s="5" t="n">
        <v>41876</v>
      </c>
      <c r="C43" s="5" t="n">
        <v>31943</v>
      </c>
    </row>
    <row r="44" spans="1:3">
      <c r="A44" s="4" t="s">
        <v>464</v>
      </c>
    </row>
    <row r="45" spans="1:3">
      <c r="A45" s="3" t="s">
        <v>439</v>
      </c>
    </row>
    <row r="46" spans="1:3">
      <c r="A46" s="4" t="s">
        <v>83</v>
      </c>
      <c r="B46" s="5" t="n">
        <v>5863</v>
      </c>
      <c r="C46" s="5" t="n">
        <v>6589</v>
      </c>
    </row>
    <row r="47" spans="1:3">
      <c r="A47" s="4" t="s">
        <v>465</v>
      </c>
    </row>
    <row r="48" spans="1:3">
      <c r="A48" s="3" t="s">
        <v>439</v>
      </c>
    </row>
    <row r="49" spans="1:3">
      <c r="A49" s="4" t="s">
        <v>83</v>
      </c>
      <c r="B49" s="5" t="n">
        <v>10535</v>
      </c>
      <c r="C49" s="5" t="n">
        <v>11643</v>
      </c>
    </row>
    <row r="50" spans="1:3">
      <c r="A50" s="4" t="s">
        <v>466</v>
      </c>
    </row>
    <row r="51" spans="1:3">
      <c r="A51" s="3" t="s">
        <v>439</v>
      </c>
    </row>
    <row r="52" spans="1:3">
      <c r="A52" s="4" t="s">
        <v>83</v>
      </c>
      <c r="B52" s="6" t="n">
        <v>-4672</v>
      </c>
      <c r="C52" s="6" t="n">
        <v>-505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467</v>
      </c>
      <c r="B1" s="2" t="s">
        <v>1</v>
      </c>
    </row>
    <row r="2" spans="1:2">
      <c r="B2" s="2" t="s">
        <v>468</v>
      </c>
    </row>
    <row r="3" spans="1:2">
      <c r="A3" s="3" t="s">
        <v>168</v>
      </c>
    </row>
    <row r="4" spans="1:2">
      <c r="A4" s="4" t="s">
        <v>469</v>
      </c>
      <c r="B4"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70</v>
      </c>
      <c r="B1" s="2" t="s">
        <v>1</v>
      </c>
    </row>
    <row r="2" spans="1:3">
      <c r="B2" s="2" t="s">
        <v>44</v>
      </c>
      <c r="C2" s="2" t="s">
        <v>45</v>
      </c>
    </row>
    <row r="3" spans="1:3">
      <c r="A3" s="3" t="s">
        <v>471</v>
      </c>
    </row>
    <row r="4" spans="1:3">
      <c r="A4" s="4" t="s">
        <v>83</v>
      </c>
      <c r="B4" s="6" t="n">
        <v>1541320</v>
      </c>
      <c r="C4" s="6" t="n">
        <v>1541189</v>
      </c>
    </row>
    <row r="5" spans="1:3">
      <c r="A5" s="4" t="s">
        <v>472</v>
      </c>
      <c r="B5" s="5" t="n">
        <v>-8339</v>
      </c>
      <c r="C5" s="5" t="n">
        <v>-323596</v>
      </c>
    </row>
    <row r="6" spans="1:3">
      <c r="A6" s="4" t="s">
        <v>90</v>
      </c>
      <c r="B6" s="5" t="n">
        <v>333616</v>
      </c>
      <c r="C6" s="5" t="n">
        <v>377044</v>
      </c>
    </row>
    <row r="7" spans="1:3">
      <c r="A7" s="4" t="s">
        <v>94</v>
      </c>
      <c r="C7" s="5" t="n">
        <v>207544</v>
      </c>
    </row>
    <row r="8" spans="1:3">
      <c r="A8" s="4" t="s">
        <v>61</v>
      </c>
      <c r="B8" s="5" t="n">
        <v>3269840</v>
      </c>
      <c r="C8" s="5" t="n">
        <v>3636043</v>
      </c>
    </row>
    <row r="9" spans="1:3">
      <c r="A9" s="4" t="s">
        <v>473</v>
      </c>
    </row>
    <row r="10" spans="1:3">
      <c r="A10" s="3" t="s">
        <v>471</v>
      </c>
    </row>
    <row r="11" spans="1:3">
      <c r="A11" s="4" t="s">
        <v>83</v>
      </c>
      <c r="B11" s="5" t="n">
        <v>1541320</v>
      </c>
      <c r="C11" s="5" t="n">
        <v>1541189</v>
      </c>
    </row>
    <row r="12" spans="1:3">
      <c r="A12" s="4" t="s">
        <v>472</v>
      </c>
      <c r="B12" s="5" t="n">
        <v>94577</v>
      </c>
      <c r="C12" s="5" t="n">
        <v>-198073</v>
      </c>
    </row>
    <row r="13" spans="1:3">
      <c r="A13" s="4" t="s">
        <v>90</v>
      </c>
      <c r="B13" s="5" t="n">
        <v>333616</v>
      </c>
      <c r="C13" s="5" t="n">
        <v>377044</v>
      </c>
    </row>
    <row r="14" spans="1:3">
      <c r="A14" s="4" t="s">
        <v>474</v>
      </c>
      <c r="B14" s="5" t="n">
        <v>-50741</v>
      </c>
      <c r="C14" s="5" t="n">
        <v>-11384</v>
      </c>
    </row>
    <row r="15" spans="1:3">
      <c r="A15" s="4" t="s">
        <v>94</v>
      </c>
      <c r="C15" s="5" t="n">
        <v>207544</v>
      </c>
    </row>
    <row r="16" spans="1:3">
      <c r="A16" s="4" t="s">
        <v>92</v>
      </c>
      <c r="B16" s="5" t="n">
        <v>20263</v>
      </c>
    </row>
    <row r="17" spans="1:3">
      <c r="A17" s="4" t="s">
        <v>93</v>
      </c>
      <c r="B17" s="5" t="n">
        <v>-5810</v>
      </c>
    </row>
    <row r="18" spans="1:3">
      <c r="A18" s="4" t="s">
        <v>61</v>
      </c>
      <c r="B18" s="5" t="n">
        <v>3269840</v>
      </c>
      <c r="C18" s="5" t="n">
        <v>3636043</v>
      </c>
    </row>
    <row r="19" spans="1:3">
      <c r="A19" s="4" t="s">
        <v>475</v>
      </c>
      <c r="B19" s="5" t="n">
        <v>160694</v>
      </c>
      <c r="C19" s="5" t="n">
        <v>126143</v>
      </c>
    </row>
    <row r="20" spans="1:3">
      <c r="A20" s="4" t="s">
        <v>440</v>
      </c>
    </row>
    <row r="21" spans="1:3">
      <c r="A21" s="3" t="s">
        <v>471</v>
      </c>
    </row>
    <row r="22" spans="1:3">
      <c r="A22" s="4" t="s">
        <v>83</v>
      </c>
      <c r="B22" s="5" t="n">
        <v>1399068</v>
      </c>
      <c r="C22" s="5" t="n">
        <v>1396492</v>
      </c>
    </row>
    <row r="23" spans="1:3">
      <c r="A23" s="4" t="s">
        <v>476</v>
      </c>
    </row>
    <row r="24" spans="1:3">
      <c r="A24" s="3" t="s">
        <v>471</v>
      </c>
    </row>
    <row r="25" spans="1:3">
      <c r="A25" s="4" t="s">
        <v>83</v>
      </c>
      <c r="B25" s="5" t="n">
        <v>1399068</v>
      </c>
      <c r="C25" s="5" t="n">
        <v>1396492</v>
      </c>
    </row>
    <row r="26" spans="1:3">
      <c r="A26" s="4" t="s">
        <v>472</v>
      </c>
      <c r="B26" s="5" t="n">
        <v>160997</v>
      </c>
      <c r="C26" s="5" t="n">
        <v>-129965</v>
      </c>
    </row>
    <row r="27" spans="1:3">
      <c r="A27" s="4" t="s">
        <v>90</v>
      </c>
      <c r="B27" s="5" t="n">
        <v>300882</v>
      </c>
      <c r="C27" s="5" t="n">
        <v>341712</v>
      </c>
    </row>
    <row r="28" spans="1:3">
      <c r="A28" s="4" t="s">
        <v>474</v>
      </c>
      <c r="B28" s="5" t="n">
        <v>-46849</v>
      </c>
      <c r="C28" s="5" t="n">
        <v>-7157</v>
      </c>
    </row>
    <row r="29" spans="1:3">
      <c r="A29" s="4" t="s">
        <v>94</v>
      </c>
      <c r="C29" s="5" t="n">
        <v>207544</v>
      </c>
    </row>
    <row r="30" spans="1:3">
      <c r="A30" s="4" t="s">
        <v>92</v>
      </c>
      <c r="B30" s="5" t="n">
        <v>20263</v>
      </c>
    </row>
    <row r="31" spans="1:3">
      <c r="A31" s="4" t="s">
        <v>93</v>
      </c>
      <c r="B31" s="5" t="n">
        <v>-5810</v>
      </c>
    </row>
    <row r="32" spans="1:3">
      <c r="A32" s="4" t="s">
        <v>61</v>
      </c>
      <c r="B32" s="5" t="n">
        <v>2963260</v>
      </c>
      <c r="C32" s="5" t="n">
        <v>3301457</v>
      </c>
    </row>
    <row r="33" spans="1:3">
      <c r="A33" s="4" t="s">
        <v>475</v>
      </c>
      <c r="B33" s="5" t="n">
        <v>154066</v>
      </c>
      <c r="C33" s="5" t="n">
        <v>108610</v>
      </c>
    </row>
    <row r="34" spans="1:3">
      <c r="A34" s="4" t="s">
        <v>441</v>
      </c>
    </row>
    <row r="35" spans="1:3">
      <c r="A35" s="3" t="s">
        <v>471</v>
      </c>
    </row>
    <row r="36" spans="1:3">
      <c r="A36" s="4" t="s">
        <v>83</v>
      </c>
      <c r="B36" s="5" t="n">
        <v>147829</v>
      </c>
      <c r="C36" s="5" t="n">
        <v>150760</v>
      </c>
    </row>
    <row r="37" spans="1:3">
      <c r="A37" s="4" t="s">
        <v>477</v>
      </c>
    </row>
    <row r="38" spans="1:3">
      <c r="A38" s="3" t="s">
        <v>471</v>
      </c>
    </row>
    <row r="39" spans="1:3">
      <c r="A39" s="4" t="s">
        <v>83</v>
      </c>
      <c r="B39" s="5" t="n">
        <v>147829</v>
      </c>
      <c r="C39" s="5" t="n">
        <v>150760</v>
      </c>
    </row>
    <row r="40" spans="1:3">
      <c r="A40" s="4" t="s">
        <v>472</v>
      </c>
      <c r="B40" s="5" t="n">
        <v>10041</v>
      </c>
      <c r="C40" s="5" t="n">
        <v>-8998</v>
      </c>
    </row>
    <row r="41" spans="1:3">
      <c r="A41" s="4" t="s">
        <v>90</v>
      </c>
      <c r="B41" s="5" t="n">
        <v>17881</v>
      </c>
      <c r="C41" s="5" t="n">
        <v>22801</v>
      </c>
    </row>
    <row r="42" spans="1:3">
      <c r="A42" s="4" t="s">
        <v>474</v>
      </c>
      <c r="B42" s="5" t="n">
        <v>-3767</v>
      </c>
      <c r="C42" s="5" t="n">
        <v>1078</v>
      </c>
    </row>
    <row r="43" spans="1:3">
      <c r="A43" s="4" t="s">
        <v>61</v>
      </c>
      <c r="B43" s="5" t="n">
        <v>152611</v>
      </c>
      <c r="C43" s="5" t="n">
        <v>170113</v>
      </c>
    </row>
    <row r="44" spans="1:3">
      <c r="A44" s="4" t="s">
        <v>475</v>
      </c>
      <c r="B44" s="5" t="n">
        <v>5448</v>
      </c>
      <c r="C44" s="5" t="n">
        <v>5004</v>
      </c>
    </row>
    <row r="45" spans="1:3">
      <c r="A45" s="4" t="s">
        <v>478</v>
      </c>
    </row>
    <row r="46" spans="1:3">
      <c r="A46" s="3" t="s">
        <v>471</v>
      </c>
    </row>
    <row r="47" spans="1:3">
      <c r="A47" s="4" t="s">
        <v>472</v>
      </c>
      <c r="B47" s="5" t="n">
        <v>-76461</v>
      </c>
      <c r="C47" s="5" t="n">
        <v>-59110</v>
      </c>
    </row>
    <row r="48" spans="1:3">
      <c r="A48" s="4" t="s">
        <v>90</v>
      </c>
      <c r="B48" s="5" t="n">
        <v>14853</v>
      </c>
      <c r="C48" s="5" t="n">
        <v>12531</v>
      </c>
    </row>
    <row r="49" spans="1:3">
      <c r="A49" s="4" t="s">
        <v>474</v>
      </c>
      <c r="B49" s="5" t="n">
        <v>-125</v>
      </c>
      <c r="C49" s="5" t="n">
        <v>-5305</v>
      </c>
    </row>
    <row r="50" spans="1:3">
      <c r="A50" s="4" t="s">
        <v>61</v>
      </c>
      <c r="B50" s="5" t="n">
        <v>153969</v>
      </c>
      <c r="C50" s="5" t="n">
        <v>164473</v>
      </c>
    </row>
    <row r="51" spans="1:3">
      <c r="A51" s="4" t="s">
        <v>475</v>
      </c>
      <c r="B51" s="5" t="n">
        <v>1180</v>
      </c>
      <c r="C51" s="5" t="n">
        <v>12529</v>
      </c>
    </row>
    <row r="52" spans="1:3">
      <c r="A52" s="4" t="s">
        <v>442</v>
      </c>
    </row>
    <row r="53" spans="1:3">
      <c r="A53" s="3" t="s">
        <v>471</v>
      </c>
    </row>
    <row r="54" spans="1:3">
      <c r="A54" s="4" t="s">
        <v>83</v>
      </c>
      <c r="B54" s="5" t="n">
        <v>-5577</v>
      </c>
      <c r="C54" s="5" t="n">
        <v>-6063</v>
      </c>
    </row>
    <row r="55" spans="1:3">
      <c r="A55" s="4" t="s">
        <v>479</v>
      </c>
    </row>
    <row r="56" spans="1:3">
      <c r="A56" s="3" t="s">
        <v>471</v>
      </c>
    </row>
    <row r="57" spans="1:3">
      <c r="A57" s="4" t="s">
        <v>83</v>
      </c>
      <c r="B57" s="6" t="n">
        <v>-5577</v>
      </c>
      <c r="C57" s="6" t="n">
        <v>-606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44</v>
      </c>
      <c r="C2" s="2" t="s">
        <v>45</v>
      </c>
    </row>
    <row r="3" spans="1:3">
      <c r="A3" s="3" t="s">
        <v>168</v>
      </c>
    </row>
    <row r="4" spans="1:3">
      <c r="A4" s="4" t="s">
        <v>472</v>
      </c>
      <c r="B4" s="6" t="n">
        <v>94577</v>
      </c>
      <c r="C4" s="6" t="n">
        <v>-198073</v>
      </c>
    </row>
    <row r="5" spans="1:3">
      <c r="A5" s="4" t="s">
        <v>95</v>
      </c>
      <c r="B5" s="5" t="n">
        <v>-8722</v>
      </c>
      <c r="C5" s="5" t="n">
        <v>4017</v>
      </c>
    </row>
    <row r="6" spans="1:3">
      <c r="A6" s="4" t="s">
        <v>96</v>
      </c>
      <c r="B6" s="5" t="n">
        <v>118453</v>
      </c>
      <c r="C6" s="5" t="n">
        <v>127178</v>
      </c>
    </row>
    <row r="7" spans="1:3">
      <c r="A7" s="4" t="s">
        <v>97</v>
      </c>
      <c r="B7" s="5" t="n">
        <v>-6815</v>
      </c>
      <c r="C7" s="5" t="n">
        <v>-5672</v>
      </c>
    </row>
    <row r="8" spans="1:3">
      <c r="A8" s="4" t="s">
        <v>98</v>
      </c>
      <c r="B8" s="6" t="n">
        <v>-8339</v>
      </c>
      <c r="C8" s="6" t="n">
        <v>-32359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44</v>
      </c>
      <c r="C2" s="2" t="s">
        <v>45</v>
      </c>
    </row>
    <row r="3" spans="1:3">
      <c r="A3" s="3" t="s">
        <v>482</v>
      </c>
    </row>
    <row r="4" spans="1:3">
      <c r="A4" s="4" t="s">
        <v>83</v>
      </c>
      <c r="B4" s="6" t="n">
        <v>1541320</v>
      </c>
      <c r="C4" s="6" t="n">
        <v>1541189</v>
      </c>
    </row>
    <row r="5" spans="1:3">
      <c r="A5" s="4" t="s">
        <v>61</v>
      </c>
      <c r="B5" s="5" t="n">
        <v>3269840</v>
      </c>
      <c r="C5" s="5" t="n">
        <v>3636043</v>
      </c>
    </row>
    <row r="6" spans="1:3">
      <c r="A6" s="4" t="s">
        <v>447</v>
      </c>
    </row>
    <row r="7" spans="1:3">
      <c r="A7" s="3" t="s">
        <v>482</v>
      </c>
    </row>
    <row r="8" spans="1:3">
      <c r="A8" s="4" t="s">
        <v>83</v>
      </c>
      <c r="B8" s="5" t="n">
        <v>871651</v>
      </c>
      <c r="C8" s="5" t="n">
        <v>791312</v>
      </c>
    </row>
    <row r="9" spans="1:3">
      <c r="A9" s="4" t="s">
        <v>61</v>
      </c>
      <c r="B9" s="5" t="n">
        <v>1560523</v>
      </c>
      <c r="C9" s="5" t="n">
        <v>1772850</v>
      </c>
    </row>
    <row r="10" spans="1:3">
      <c r="A10" s="4" t="s">
        <v>443</v>
      </c>
    </row>
    <row r="11" spans="1:3">
      <c r="A11" s="3" t="s">
        <v>482</v>
      </c>
    </row>
    <row r="12" spans="1:3">
      <c r="A12" s="4" t="s">
        <v>83</v>
      </c>
      <c r="B12" s="5" t="n">
        <v>459377</v>
      </c>
      <c r="C12" s="5" t="n">
        <v>558746</v>
      </c>
    </row>
    <row r="13" spans="1:3">
      <c r="A13" s="4" t="s">
        <v>61</v>
      </c>
      <c r="B13" s="5" t="n">
        <v>1133591</v>
      </c>
      <c r="C13" s="5" t="n">
        <v>1269542</v>
      </c>
    </row>
    <row r="14" spans="1:3">
      <c r="A14" s="4" t="s">
        <v>451</v>
      </c>
    </row>
    <row r="15" spans="1:3">
      <c r="A15" s="3" t="s">
        <v>482</v>
      </c>
    </row>
    <row r="16" spans="1:3">
      <c r="A16" s="4" t="s">
        <v>83</v>
      </c>
      <c r="B16" s="5" t="n">
        <v>210292</v>
      </c>
      <c r="C16" s="5" t="n">
        <v>191131</v>
      </c>
    </row>
    <row r="17" spans="1:3">
      <c r="A17" s="4" t="s">
        <v>61</v>
      </c>
      <c r="B17" s="6" t="n">
        <v>575726</v>
      </c>
      <c r="C17" s="6" t="n">
        <v>59365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84</v>
      </c>
    </row>
    <row r="2" spans="1:2">
      <c r="A2" s="3" t="s">
        <v>171</v>
      </c>
    </row>
    <row r="3" spans="1:2">
      <c r="A3" s="4" t="s">
        <v>485</v>
      </c>
      <c r="B3" s="6" t="n">
        <v>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44</v>
      </c>
      <c r="C1" s="2" t="s">
        <v>45</v>
      </c>
      <c r="D1" s="2" t="s">
        <v>487</v>
      </c>
    </row>
    <row r="2" spans="1:4">
      <c r="A2" s="3" t="s">
        <v>404</v>
      </c>
    </row>
    <row r="3" spans="1:4">
      <c r="A3" s="4" t="s">
        <v>57</v>
      </c>
      <c r="B3" s="6" t="n">
        <v>2749463</v>
      </c>
      <c r="C3" s="6" t="n">
        <v>3038612</v>
      </c>
    </row>
    <row r="4" spans="1:4">
      <c r="A4" s="4" t="s">
        <v>488</v>
      </c>
    </row>
    <row r="5" spans="1:4">
      <c r="A5" s="3" t="s">
        <v>404</v>
      </c>
    </row>
    <row r="6" spans="1:4">
      <c r="A6" s="4" t="s">
        <v>57</v>
      </c>
      <c r="B6" s="5" t="n">
        <v>2510505</v>
      </c>
      <c r="C6" s="5" t="n">
        <v>2745172</v>
      </c>
    </row>
    <row r="7" spans="1:4">
      <c r="A7" s="4" t="s">
        <v>418</v>
      </c>
    </row>
    <row r="8" spans="1:4">
      <c r="A8" s="3" t="s">
        <v>404</v>
      </c>
    </row>
    <row r="9" spans="1:4">
      <c r="A9" s="4" t="s">
        <v>57</v>
      </c>
      <c r="B9" s="5" t="n">
        <v>34437</v>
      </c>
      <c r="C9" s="5" t="n">
        <v>43992</v>
      </c>
    </row>
    <row r="10" spans="1:4">
      <c r="A10" s="4" t="s">
        <v>423</v>
      </c>
    </row>
    <row r="11" spans="1:4">
      <c r="A11" s="3" t="s">
        <v>404</v>
      </c>
    </row>
    <row r="12" spans="1:4">
      <c r="A12" s="4" t="s">
        <v>57</v>
      </c>
      <c r="B12" s="5" t="n">
        <v>38604</v>
      </c>
      <c r="C12" s="5" t="n">
        <v>52195</v>
      </c>
    </row>
    <row r="13" spans="1:4">
      <c r="A13" s="4" t="s">
        <v>489</v>
      </c>
    </row>
    <row r="14" spans="1:4">
      <c r="A14" s="3" t="s">
        <v>404</v>
      </c>
    </row>
    <row r="15" spans="1:4">
      <c r="A15" s="4" t="s">
        <v>57</v>
      </c>
      <c r="B15" s="5" t="n">
        <v>7796</v>
      </c>
      <c r="C15" s="5" t="n">
        <v>12702</v>
      </c>
    </row>
    <row r="16" spans="1:4">
      <c r="A16" s="4" t="s">
        <v>429</v>
      </c>
    </row>
    <row r="17" spans="1:4">
      <c r="A17" s="3" t="s">
        <v>404</v>
      </c>
    </row>
    <row r="18" spans="1:4">
      <c r="A18" s="4" t="s">
        <v>57</v>
      </c>
      <c r="B18" s="5" t="n">
        <v>56834</v>
      </c>
      <c r="C18" s="5" t="n">
        <v>65561</v>
      </c>
    </row>
    <row r="19" spans="1:4">
      <c r="A19" s="4" t="s">
        <v>490</v>
      </c>
    </row>
    <row r="20" spans="1:4">
      <c r="A20" s="3" t="s">
        <v>404</v>
      </c>
    </row>
    <row r="21" spans="1:4">
      <c r="A21" s="4" t="s">
        <v>57</v>
      </c>
      <c r="B21" s="5" t="n">
        <v>67740</v>
      </c>
      <c r="C21" s="5" t="n">
        <v>84561</v>
      </c>
    </row>
    <row r="22" spans="1:4">
      <c r="A22" s="4" t="s">
        <v>491</v>
      </c>
    </row>
    <row r="23" spans="1:4">
      <c r="A23" s="3" t="s">
        <v>404</v>
      </c>
    </row>
    <row r="24" spans="1:4">
      <c r="A24" s="4" t="s">
        <v>57</v>
      </c>
      <c r="B24" s="5" t="n">
        <v>33547</v>
      </c>
      <c r="C24" s="5" t="n">
        <v>34429</v>
      </c>
    </row>
    <row r="25" spans="1:4">
      <c r="A25" s="4" t="s">
        <v>492</v>
      </c>
    </row>
    <row r="26" spans="1:4">
      <c r="A26" s="3" t="s">
        <v>404</v>
      </c>
    </row>
    <row r="27" spans="1:4">
      <c r="A27" s="4" t="s">
        <v>57</v>
      </c>
      <c r="B27" s="5" t="n">
        <v>6670979</v>
      </c>
      <c r="C27" s="5" t="n">
        <v>6937062</v>
      </c>
      <c r="D27" s="6" t="n">
        <v>6733634</v>
      </c>
    </row>
    <row r="28" spans="1:4">
      <c r="A28" s="4" t="s">
        <v>493</v>
      </c>
    </row>
    <row r="29" spans="1:4">
      <c r="A29" s="3" t="s">
        <v>404</v>
      </c>
    </row>
    <row r="30" spans="1:4">
      <c r="A30" s="4" t="s">
        <v>57</v>
      </c>
      <c r="B30" s="5" t="n">
        <v>6109383</v>
      </c>
      <c r="C30" s="5" t="n">
        <v>6322536</v>
      </c>
      <c r="D30" s="5" t="n">
        <v>6034166</v>
      </c>
    </row>
    <row r="31" spans="1:4">
      <c r="A31" s="4" t="s">
        <v>494</v>
      </c>
    </row>
    <row r="32" spans="1:4">
      <c r="A32" s="3" t="s">
        <v>404</v>
      </c>
    </row>
    <row r="33" spans="1:4">
      <c r="A33" s="4" t="s">
        <v>57</v>
      </c>
      <c r="B33" s="5" t="n">
        <v>110307</v>
      </c>
      <c r="C33" s="5" t="n">
        <v>130463</v>
      </c>
      <c r="D33" s="5" t="n">
        <v>148011</v>
      </c>
    </row>
    <row r="34" spans="1:4">
      <c r="A34" s="4" t="s">
        <v>495</v>
      </c>
    </row>
    <row r="35" spans="1:4">
      <c r="A35" s="3" t="s">
        <v>404</v>
      </c>
    </row>
    <row r="36" spans="1:4">
      <c r="A36" s="4" t="s">
        <v>57</v>
      </c>
      <c r="B36" s="5" t="n">
        <v>185319</v>
      </c>
      <c r="C36" s="5" t="n">
        <v>191290</v>
      </c>
      <c r="D36" s="5" t="n">
        <v>244950</v>
      </c>
    </row>
    <row r="37" spans="1:4">
      <c r="A37" s="4" t="s">
        <v>496</v>
      </c>
    </row>
    <row r="38" spans="1:4">
      <c r="A38" s="3" t="s">
        <v>404</v>
      </c>
    </row>
    <row r="39" spans="1:4">
      <c r="A39" s="4" t="s">
        <v>57</v>
      </c>
      <c r="B39" s="5" t="n">
        <v>38506</v>
      </c>
      <c r="C39" s="5" t="n">
        <v>45456</v>
      </c>
      <c r="D39" s="5" t="n">
        <v>43201</v>
      </c>
    </row>
    <row r="40" spans="1:4">
      <c r="A40" s="4" t="s">
        <v>497</v>
      </c>
    </row>
    <row r="41" spans="1:4">
      <c r="A41" s="3" t="s">
        <v>404</v>
      </c>
    </row>
    <row r="42" spans="1:4">
      <c r="A42" s="4" t="s">
        <v>57</v>
      </c>
      <c r="B42" s="5" t="n">
        <v>126177</v>
      </c>
      <c r="C42" s="5" t="n">
        <v>128327</v>
      </c>
      <c r="D42" s="5" t="n">
        <v>127385</v>
      </c>
    </row>
    <row r="43" spans="1:4">
      <c r="A43" s="4" t="s">
        <v>498</v>
      </c>
    </row>
    <row r="44" spans="1:4">
      <c r="A44" s="3" t="s">
        <v>404</v>
      </c>
    </row>
    <row r="45" spans="1:4">
      <c r="A45" s="4" t="s">
        <v>57</v>
      </c>
      <c r="B45" s="5" t="n">
        <v>67740</v>
      </c>
      <c r="C45" s="5" t="n">
        <v>84561</v>
      </c>
      <c r="D45" s="5" t="n">
        <v>102035</v>
      </c>
    </row>
    <row r="46" spans="1:4">
      <c r="A46" s="4" t="s">
        <v>499</v>
      </c>
    </row>
    <row r="47" spans="1:4">
      <c r="A47" s="3" t="s">
        <v>404</v>
      </c>
    </row>
    <row r="48" spans="1:4">
      <c r="A48" s="4" t="s">
        <v>57</v>
      </c>
      <c r="B48" s="5" t="n">
        <v>33547</v>
      </c>
      <c r="C48" s="5" t="n">
        <v>34429</v>
      </c>
      <c r="D48" s="5" t="n">
        <v>33886</v>
      </c>
    </row>
    <row r="49" spans="1:4">
      <c r="A49" s="4" t="s">
        <v>500</v>
      </c>
    </row>
    <row r="50" spans="1:4">
      <c r="A50" s="3" t="s">
        <v>404</v>
      </c>
    </row>
    <row r="51" spans="1:4">
      <c r="A51" s="4" t="s">
        <v>57</v>
      </c>
      <c r="B51" s="5" t="n">
        <v>3921516</v>
      </c>
      <c r="C51" s="5" t="n">
        <v>3898450</v>
      </c>
      <c r="D51" s="5" t="n">
        <v>3559810</v>
      </c>
    </row>
    <row r="52" spans="1:4">
      <c r="A52" s="4" t="s">
        <v>501</v>
      </c>
    </row>
    <row r="53" spans="1:4">
      <c r="A53" s="3" t="s">
        <v>404</v>
      </c>
    </row>
    <row r="54" spans="1:4">
      <c r="A54" s="4" t="s">
        <v>57</v>
      </c>
      <c r="B54" s="5" t="n">
        <v>3598878</v>
      </c>
      <c r="C54" s="5" t="n">
        <v>3577364</v>
      </c>
      <c r="D54" s="5" t="n">
        <v>3210384</v>
      </c>
    </row>
    <row r="55" spans="1:4">
      <c r="A55" s="4" t="s">
        <v>502</v>
      </c>
    </row>
    <row r="56" spans="1:4">
      <c r="A56" s="3" t="s">
        <v>404</v>
      </c>
    </row>
    <row r="57" spans="1:4">
      <c r="A57" s="4" t="s">
        <v>57</v>
      </c>
      <c r="B57" s="5" t="n">
        <v>75870</v>
      </c>
      <c r="C57" s="5" t="n">
        <v>86471</v>
      </c>
      <c r="D57" s="5" t="n">
        <v>87832</v>
      </c>
    </row>
    <row r="58" spans="1:4">
      <c r="A58" s="4" t="s">
        <v>503</v>
      </c>
    </row>
    <row r="59" spans="1:4">
      <c r="A59" s="3" t="s">
        <v>404</v>
      </c>
    </row>
    <row r="60" spans="1:4">
      <c r="A60" s="4" t="s">
        <v>57</v>
      </c>
      <c r="B60" s="5" t="n">
        <v>146715</v>
      </c>
      <c r="C60" s="5" t="n">
        <v>139095</v>
      </c>
      <c r="D60" s="5" t="n">
        <v>178390</v>
      </c>
    </row>
    <row r="61" spans="1:4">
      <c r="A61" s="4" t="s">
        <v>504</v>
      </c>
    </row>
    <row r="62" spans="1:4">
      <c r="A62" s="3" t="s">
        <v>404</v>
      </c>
    </row>
    <row r="63" spans="1:4">
      <c r="A63" s="4" t="s">
        <v>57</v>
      </c>
      <c r="B63" s="5" t="n">
        <v>30710</v>
      </c>
      <c r="C63" s="5" t="n">
        <v>32754</v>
      </c>
      <c r="D63" s="5" t="n">
        <v>26921</v>
      </c>
    </row>
    <row r="64" spans="1:4">
      <c r="A64" s="4" t="s">
        <v>505</v>
      </c>
    </row>
    <row r="65" spans="1:4">
      <c r="A65" s="3" t="s">
        <v>404</v>
      </c>
    </row>
    <row r="66" spans="1:4">
      <c r="A66" s="4" t="s">
        <v>57</v>
      </c>
      <c r="B66" s="6" t="n">
        <v>69343</v>
      </c>
      <c r="C66" s="6" t="n">
        <v>62766</v>
      </c>
      <c r="D66" s="6" t="n">
        <v>562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44</v>
      </c>
    </row>
    <row r="3" spans="1:2">
      <c r="A3" s="3" t="s">
        <v>157</v>
      </c>
    </row>
    <row r="4" spans="1:2">
      <c r="A4" s="4" t="s">
        <v>156</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44</v>
      </c>
      <c r="C2" s="2" t="s">
        <v>45</v>
      </c>
    </row>
    <row r="3" spans="1:3">
      <c r="A3" s="3" t="s">
        <v>404</v>
      </c>
    </row>
    <row r="4" spans="1:3">
      <c r="A4" s="4" t="s">
        <v>507</v>
      </c>
      <c r="B4" s="6" t="n">
        <v>3038612</v>
      </c>
    </row>
    <row r="5" spans="1:3">
      <c r="A5" s="4" t="s">
        <v>93</v>
      </c>
      <c r="B5" s="5" t="n">
        <v>-5810</v>
      </c>
    </row>
    <row r="6" spans="1:3">
      <c r="A6" s="4" t="s">
        <v>508</v>
      </c>
      <c r="B6" s="5" t="n">
        <v>2749463</v>
      </c>
      <c r="C6" s="6" t="n">
        <v>3038612</v>
      </c>
    </row>
    <row r="7" spans="1:3">
      <c r="A7" s="4" t="s">
        <v>492</v>
      </c>
    </row>
    <row r="8" spans="1:3">
      <c r="A8" s="3" t="s">
        <v>404</v>
      </c>
    </row>
    <row r="9" spans="1:3">
      <c r="A9" s="4" t="s">
        <v>507</v>
      </c>
      <c r="B9" s="5" t="n">
        <v>6937062</v>
      </c>
      <c r="C9" s="5" t="n">
        <v>6733634</v>
      </c>
    </row>
    <row r="10" spans="1:3">
      <c r="A10" s="4" t="s">
        <v>509</v>
      </c>
      <c r="B10" s="5" t="n">
        <v>159886</v>
      </c>
      <c r="C10" s="5" t="n">
        <v>114576</v>
      </c>
    </row>
    <row r="11" spans="1:3">
      <c r="A11" s="4" t="s">
        <v>510</v>
      </c>
      <c r="B11" s="5" t="n">
        <v>-100707</v>
      </c>
      <c r="C11" s="5" t="n">
        <v>-115029</v>
      </c>
    </row>
    <row r="12" spans="1:3">
      <c r="A12" s="4" t="s">
        <v>511</v>
      </c>
      <c r="C12" s="5" t="n">
        <v>-135398</v>
      </c>
    </row>
    <row r="13" spans="1:3">
      <c r="A13" s="4" t="s">
        <v>512</v>
      </c>
      <c r="B13" s="5" t="n">
        <v>-4364</v>
      </c>
    </row>
    <row r="14" spans="1:3">
      <c r="A14" s="4" t="s">
        <v>513</v>
      </c>
      <c r="B14" s="5" t="n">
        <v>-320898</v>
      </c>
      <c r="C14" s="5" t="n">
        <v>339279</v>
      </c>
    </row>
    <row r="15" spans="1:3">
      <c r="A15" s="4" t="s">
        <v>508</v>
      </c>
      <c r="B15" s="5" t="n">
        <v>6670979</v>
      </c>
      <c r="C15" s="5" t="n">
        <v>6937062</v>
      </c>
    </row>
    <row r="16" spans="1:3">
      <c r="A16" s="4" t="s">
        <v>500</v>
      </c>
    </row>
    <row r="17" spans="1:3">
      <c r="A17" s="3" t="s">
        <v>404</v>
      </c>
    </row>
    <row r="18" spans="1:3">
      <c r="A18" s="4" t="s">
        <v>507</v>
      </c>
      <c r="B18" s="5" t="n">
        <v>3898450</v>
      </c>
      <c r="C18" s="5" t="n">
        <v>3559810</v>
      </c>
    </row>
    <row r="19" spans="1:3">
      <c r="A19" s="4" t="s">
        <v>514</v>
      </c>
      <c r="B19" s="5" t="n">
        <v>320736</v>
      </c>
      <c r="C19" s="5" t="n">
        <v>373572</v>
      </c>
    </row>
    <row r="20" spans="1:3">
      <c r="A20" s="4" t="s">
        <v>510</v>
      </c>
      <c r="B20" s="5" t="n">
        <v>-59962</v>
      </c>
      <c r="C20" s="5" t="n">
        <v>-102886</v>
      </c>
    </row>
    <row r="21" spans="1:3">
      <c r="A21" s="4" t="s">
        <v>511</v>
      </c>
      <c r="C21" s="5" t="n">
        <v>-115740</v>
      </c>
    </row>
    <row r="22" spans="1:3">
      <c r="A22" s="4" t="s">
        <v>512</v>
      </c>
      <c r="B22" s="5" t="n">
        <v>-3518</v>
      </c>
    </row>
    <row r="23" spans="1:3">
      <c r="A23" s="4" t="s">
        <v>93</v>
      </c>
      <c r="B23" s="5" t="n">
        <v>-5810</v>
      </c>
    </row>
    <row r="24" spans="1:3">
      <c r="A24" s="4" t="s">
        <v>513</v>
      </c>
      <c r="B24" s="5" t="n">
        <v>-228380</v>
      </c>
      <c r="C24" s="5" t="n">
        <v>183694</v>
      </c>
    </row>
    <row r="25" spans="1:3">
      <c r="A25" s="4" t="s">
        <v>508</v>
      </c>
      <c r="B25" s="5" t="n">
        <v>3921516</v>
      </c>
      <c r="C25" s="5" t="n">
        <v>3898450</v>
      </c>
    </row>
    <row r="26" spans="1:3">
      <c r="A26" s="4" t="s">
        <v>488</v>
      </c>
    </row>
    <row r="27" spans="1:3">
      <c r="A27" s="3" t="s">
        <v>404</v>
      </c>
    </row>
    <row r="28" spans="1:3">
      <c r="A28" s="4" t="s">
        <v>507</v>
      </c>
      <c r="B28" s="5" t="n">
        <v>2745172</v>
      </c>
    </row>
    <row r="29" spans="1:3">
      <c r="A29" s="4" t="s">
        <v>508</v>
      </c>
      <c r="B29" s="5" t="n">
        <v>2510505</v>
      </c>
      <c r="C29" s="5" t="n">
        <v>2745172</v>
      </c>
    </row>
    <row r="30" spans="1:3">
      <c r="A30" s="4" t="s">
        <v>515</v>
      </c>
    </row>
    <row r="31" spans="1:3">
      <c r="A31" s="3" t="s">
        <v>404</v>
      </c>
    </row>
    <row r="32" spans="1:3">
      <c r="A32" s="4" t="s">
        <v>507</v>
      </c>
      <c r="B32" s="5" t="n">
        <v>6322536</v>
      </c>
      <c r="C32" s="5" t="n">
        <v>6034166</v>
      </c>
    </row>
    <row r="33" spans="1:3">
      <c r="A33" s="4" t="s">
        <v>509</v>
      </c>
      <c r="B33" s="5" t="n">
        <v>18436</v>
      </c>
      <c r="C33" s="5" t="n">
        <v>7013</v>
      </c>
    </row>
    <row r="34" spans="1:3">
      <c r="A34" s="4" t="s">
        <v>510</v>
      </c>
      <c r="B34" s="5" t="n">
        <v>-69945</v>
      </c>
      <c r="C34" s="5" t="n">
        <v>-32153</v>
      </c>
    </row>
    <row r="35" spans="1:3">
      <c r="A35" s="4" t="s">
        <v>516</v>
      </c>
      <c r="B35" s="5" t="n">
        <v>150674</v>
      </c>
      <c r="C35" s="5" t="n">
        <v>127668</v>
      </c>
    </row>
    <row r="36" spans="1:3">
      <c r="A36" s="4" t="s">
        <v>511</v>
      </c>
      <c r="C36" s="5" t="n">
        <v>-135398</v>
      </c>
    </row>
    <row r="37" spans="1:3">
      <c r="A37" s="4" t="s">
        <v>512</v>
      </c>
      <c r="B37" s="5" t="n">
        <v>-4364</v>
      </c>
    </row>
    <row r="38" spans="1:3">
      <c r="A38" s="4" t="s">
        <v>513</v>
      </c>
      <c r="B38" s="5" t="n">
        <v>-307954</v>
      </c>
      <c r="C38" s="5" t="n">
        <v>321240</v>
      </c>
    </row>
    <row r="39" spans="1:3">
      <c r="A39" s="4" t="s">
        <v>508</v>
      </c>
      <c r="B39" s="5" t="n">
        <v>6109383</v>
      </c>
      <c r="C39" s="5" t="n">
        <v>6322536</v>
      </c>
    </row>
    <row r="40" spans="1:3">
      <c r="A40" s="4" t="s">
        <v>517</v>
      </c>
    </row>
    <row r="41" spans="1:3">
      <c r="A41" s="3" t="s">
        <v>404</v>
      </c>
    </row>
    <row r="42" spans="1:3">
      <c r="A42" s="4" t="s">
        <v>507</v>
      </c>
      <c r="B42" s="5" t="n">
        <v>3577364</v>
      </c>
      <c r="C42" s="5" t="n">
        <v>3210384</v>
      </c>
    </row>
    <row r="43" spans="1:3">
      <c r="A43" s="4" t="s">
        <v>514</v>
      </c>
      <c r="B43" s="5" t="n">
        <v>289056</v>
      </c>
      <c r="C43" s="5" t="n">
        <v>335215</v>
      </c>
    </row>
    <row r="44" spans="1:3">
      <c r="A44" s="4" t="s">
        <v>510</v>
      </c>
      <c r="B44" s="5" t="n">
        <v>-33929</v>
      </c>
      <c r="C44" s="5" t="n">
        <v>-28399</v>
      </c>
    </row>
    <row r="45" spans="1:3">
      <c r="A45" s="4" t="s">
        <v>511</v>
      </c>
      <c r="C45" s="5" t="n">
        <v>-115740</v>
      </c>
    </row>
    <row r="46" spans="1:3">
      <c r="A46" s="4" t="s">
        <v>512</v>
      </c>
      <c r="B46" s="5" t="n">
        <v>-3518</v>
      </c>
    </row>
    <row r="47" spans="1:3">
      <c r="A47" s="4" t="s">
        <v>93</v>
      </c>
      <c r="B47" s="5" t="n">
        <v>-5810</v>
      </c>
    </row>
    <row r="48" spans="1:3">
      <c r="A48" s="4" t="s">
        <v>513</v>
      </c>
      <c r="B48" s="5" t="n">
        <v>-224285</v>
      </c>
      <c r="C48" s="5" t="n">
        <v>175904</v>
      </c>
    </row>
    <row r="49" spans="1:3">
      <c r="A49" s="4" t="s">
        <v>508</v>
      </c>
      <c r="B49" s="5" t="n">
        <v>3598878</v>
      </c>
      <c r="C49" s="5" t="n">
        <v>3577364</v>
      </c>
    </row>
    <row r="50" spans="1:3">
      <c r="A50" s="4" t="s">
        <v>418</v>
      </c>
    </row>
    <row r="51" spans="1:3">
      <c r="A51" s="3" t="s">
        <v>404</v>
      </c>
    </row>
    <row r="52" spans="1:3">
      <c r="A52" s="4" t="s">
        <v>507</v>
      </c>
      <c r="B52" s="5" t="n">
        <v>43992</v>
      </c>
    </row>
    <row r="53" spans="1:3">
      <c r="A53" s="4" t="s">
        <v>508</v>
      </c>
      <c r="B53" s="5" t="n">
        <v>34437</v>
      </c>
      <c r="C53" s="5" t="n">
        <v>43992</v>
      </c>
    </row>
    <row r="54" spans="1:3">
      <c r="A54" s="4" t="s">
        <v>518</v>
      </c>
    </row>
    <row r="55" spans="1:3">
      <c r="A55" s="3" t="s">
        <v>404</v>
      </c>
    </row>
    <row r="56" spans="1:3">
      <c r="A56" s="4" t="s">
        <v>507</v>
      </c>
      <c r="B56" s="5" t="n">
        <v>130463</v>
      </c>
      <c r="C56" s="5" t="n">
        <v>148011</v>
      </c>
    </row>
    <row r="57" spans="1:3">
      <c r="A57" s="4" t="s">
        <v>510</v>
      </c>
      <c r="B57" s="5" t="n">
        <v>-19982</v>
      </c>
      <c r="C57" s="5" t="n">
        <v>-18227</v>
      </c>
    </row>
    <row r="58" spans="1:3">
      <c r="A58" s="4" t="s">
        <v>513</v>
      </c>
      <c r="B58" s="5" t="n">
        <v>-174</v>
      </c>
      <c r="C58" s="5" t="n">
        <v>679</v>
      </c>
    </row>
    <row r="59" spans="1:3">
      <c r="A59" s="4" t="s">
        <v>508</v>
      </c>
      <c r="B59" s="5" t="n">
        <v>110307</v>
      </c>
      <c r="C59" s="5" t="n">
        <v>130463</v>
      </c>
    </row>
    <row r="60" spans="1:3">
      <c r="A60" s="4" t="s">
        <v>519</v>
      </c>
    </row>
    <row r="61" spans="1:3">
      <c r="A61" s="3" t="s">
        <v>404</v>
      </c>
    </row>
    <row r="62" spans="1:3">
      <c r="A62" s="4" t="s">
        <v>507</v>
      </c>
      <c r="B62" s="5" t="n">
        <v>86471</v>
      </c>
      <c r="C62" s="5" t="n">
        <v>87832</v>
      </c>
    </row>
    <row r="63" spans="1:3">
      <c r="A63" s="4" t="s">
        <v>514</v>
      </c>
      <c r="B63" s="5" t="n">
        <v>7473</v>
      </c>
      <c r="C63" s="5" t="n">
        <v>9418</v>
      </c>
    </row>
    <row r="64" spans="1:3">
      <c r="A64" s="4" t="s">
        <v>510</v>
      </c>
      <c r="B64" s="5" t="n">
        <v>-17933</v>
      </c>
      <c r="C64" s="5" t="n">
        <v>-11249</v>
      </c>
    </row>
    <row r="65" spans="1:3">
      <c r="A65" s="4" t="s">
        <v>513</v>
      </c>
      <c r="B65" s="5" t="n">
        <v>-141</v>
      </c>
      <c r="C65" s="5" t="n">
        <v>470</v>
      </c>
    </row>
    <row r="66" spans="1:3">
      <c r="A66" s="4" t="s">
        <v>508</v>
      </c>
      <c r="B66" s="5" t="n">
        <v>75870</v>
      </c>
      <c r="C66" s="5" t="n">
        <v>86471</v>
      </c>
    </row>
    <row r="67" spans="1:3">
      <c r="A67" s="4" t="s">
        <v>423</v>
      </c>
    </row>
    <row r="68" spans="1:3">
      <c r="A68" s="3" t="s">
        <v>404</v>
      </c>
    </row>
    <row r="69" spans="1:3">
      <c r="A69" s="4" t="s">
        <v>507</v>
      </c>
      <c r="B69" s="5" t="n">
        <v>52195</v>
      </c>
    </row>
    <row r="70" spans="1:3">
      <c r="A70" s="4" t="s">
        <v>508</v>
      </c>
      <c r="B70" s="5" t="n">
        <v>38604</v>
      </c>
      <c r="C70" s="5" t="n">
        <v>52195</v>
      </c>
    </row>
    <row r="71" spans="1:3">
      <c r="A71" s="4" t="s">
        <v>520</v>
      </c>
    </row>
    <row r="72" spans="1:3">
      <c r="A72" s="3" t="s">
        <v>404</v>
      </c>
    </row>
    <row r="73" spans="1:3">
      <c r="A73" s="4" t="s">
        <v>507</v>
      </c>
      <c r="B73" s="5" t="n">
        <v>191290</v>
      </c>
      <c r="C73" s="5" t="n">
        <v>244950</v>
      </c>
    </row>
    <row r="74" spans="1:3">
      <c r="A74" s="4" t="s">
        <v>509</v>
      </c>
      <c r="B74" s="5" t="n">
        <v>976</v>
      </c>
      <c r="C74" s="5" t="n">
        <v>347</v>
      </c>
    </row>
    <row r="75" spans="1:3">
      <c r="A75" s="4" t="s">
        <v>510</v>
      </c>
      <c r="B75" s="5" t="n">
        <v>-4708</v>
      </c>
      <c r="C75" s="5" t="n">
        <v>-59865</v>
      </c>
    </row>
    <row r="76" spans="1:3">
      <c r="A76" s="4" t="s">
        <v>516</v>
      </c>
      <c r="B76" s="5" t="n">
        <v>1197</v>
      </c>
      <c r="C76" s="5" t="n">
        <v>507</v>
      </c>
    </row>
    <row r="77" spans="1:3">
      <c r="A77" s="4" t="s">
        <v>513</v>
      </c>
      <c r="B77" s="5" t="n">
        <v>-3436</v>
      </c>
      <c r="C77" s="5" t="n">
        <v>5351</v>
      </c>
    </row>
    <row r="78" spans="1:3">
      <c r="A78" s="4" t="s">
        <v>508</v>
      </c>
      <c r="B78" s="5" t="n">
        <v>185319</v>
      </c>
      <c r="C78" s="5" t="n">
        <v>191290</v>
      </c>
    </row>
    <row r="79" spans="1:3">
      <c r="A79" s="4" t="s">
        <v>521</v>
      </c>
    </row>
    <row r="80" spans="1:3">
      <c r="A80" s="3" t="s">
        <v>404</v>
      </c>
    </row>
    <row r="81" spans="1:3">
      <c r="A81" s="4" t="s">
        <v>507</v>
      </c>
      <c r="B81" s="5" t="n">
        <v>139095</v>
      </c>
      <c r="C81" s="5" t="n">
        <v>178390</v>
      </c>
    </row>
    <row r="82" spans="1:3">
      <c r="A82" s="4" t="s">
        <v>514</v>
      </c>
      <c r="B82" s="5" t="n">
        <v>13023</v>
      </c>
      <c r="C82" s="5" t="n">
        <v>15993</v>
      </c>
    </row>
    <row r="83" spans="1:3">
      <c r="A83" s="4" t="s">
        <v>510</v>
      </c>
      <c r="B83" s="5" t="n">
        <v>-3274</v>
      </c>
      <c r="C83" s="5" t="n">
        <v>-59857</v>
      </c>
    </row>
    <row r="84" spans="1:3">
      <c r="A84" s="4" t="s">
        <v>513</v>
      </c>
      <c r="B84" s="5" t="n">
        <v>-2129</v>
      </c>
      <c r="C84" s="5" t="n">
        <v>4569</v>
      </c>
    </row>
    <row r="85" spans="1:3">
      <c r="A85" s="4" t="s">
        <v>508</v>
      </c>
      <c r="B85" s="5" t="n">
        <v>146715</v>
      </c>
      <c r="C85" s="5" t="n">
        <v>139095</v>
      </c>
    </row>
    <row r="86" spans="1:3">
      <c r="A86" s="4" t="s">
        <v>489</v>
      </c>
    </row>
    <row r="87" spans="1:3">
      <c r="A87" s="3" t="s">
        <v>404</v>
      </c>
    </row>
    <row r="88" spans="1:3">
      <c r="A88" s="4" t="s">
        <v>507</v>
      </c>
      <c r="B88" s="5" t="n">
        <v>12702</v>
      </c>
    </row>
    <row r="89" spans="1:3">
      <c r="A89" s="4" t="s">
        <v>508</v>
      </c>
      <c r="B89" s="5" t="n">
        <v>7796</v>
      </c>
      <c r="C89" s="5" t="n">
        <v>12702</v>
      </c>
    </row>
    <row r="90" spans="1:3">
      <c r="A90" s="4" t="s">
        <v>522</v>
      </c>
    </row>
    <row r="91" spans="1:3">
      <c r="A91" s="3" t="s">
        <v>404</v>
      </c>
    </row>
    <row r="92" spans="1:3">
      <c r="A92" s="4" t="s">
        <v>507</v>
      </c>
      <c r="B92" s="5" t="n">
        <v>45456</v>
      </c>
      <c r="C92" s="5" t="n">
        <v>43201</v>
      </c>
    </row>
    <row r="93" spans="1:3">
      <c r="A93" s="4" t="s">
        <v>509</v>
      </c>
      <c r="B93" s="5" t="n">
        <v>224</v>
      </c>
    </row>
    <row r="94" spans="1:3">
      <c r="A94" s="4" t="s">
        <v>510</v>
      </c>
      <c r="B94" s="5" t="n">
        <v>-6014</v>
      </c>
      <c r="C94" s="5" t="n">
        <v>-228</v>
      </c>
    </row>
    <row r="95" spans="1:3">
      <c r="A95" s="4" t="s">
        <v>513</v>
      </c>
      <c r="B95" s="5" t="n">
        <v>-1160</v>
      </c>
      <c r="C95" s="5" t="n">
        <v>2483</v>
      </c>
    </row>
    <row r="96" spans="1:3">
      <c r="A96" s="4" t="s">
        <v>508</v>
      </c>
      <c r="B96" s="5" t="n">
        <v>38506</v>
      </c>
      <c r="C96" s="5" t="n">
        <v>45456</v>
      </c>
    </row>
    <row r="97" spans="1:3">
      <c r="A97" s="4" t="s">
        <v>523</v>
      </c>
    </row>
    <row r="98" spans="1:3">
      <c r="A98" s="3" t="s">
        <v>404</v>
      </c>
    </row>
    <row r="99" spans="1:3">
      <c r="A99" s="4" t="s">
        <v>507</v>
      </c>
      <c r="B99" s="5" t="n">
        <v>32754</v>
      </c>
      <c r="C99" s="5" t="n">
        <v>26921</v>
      </c>
    </row>
    <row r="100" spans="1:3">
      <c r="A100" s="4" t="s">
        <v>514</v>
      </c>
      <c r="B100" s="5" t="n">
        <v>3521</v>
      </c>
      <c r="C100" s="5" t="n">
        <v>4820</v>
      </c>
    </row>
    <row r="101" spans="1:3">
      <c r="A101" s="4" t="s">
        <v>510</v>
      </c>
      <c r="B101" s="5" t="n">
        <v>-4768</v>
      </c>
      <c r="C101" s="5" t="n">
        <v>-220</v>
      </c>
    </row>
    <row r="102" spans="1:3">
      <c r="A102" s="4" t="s">
        <v>513</v>
      </c>
      <c r="B102" s="5" t="n">
        <v>-797</v>
      </c>
      <c r="C102" s="5" t="n">
        <v>1233</v>
      </c>
    </row>
    <row r="103" spans="1:3">
      <c r="A103" s="4" t="s">
        <v>508</v>
      </c>
      <c r="B103" s="5" t="n">
        <v>30710</v>
      </c>
      <c r="C103" s="5" t="n">
        <v>32754</v>
      </c>
    </row>
    <row r="104" spans="1:3">
      <c r="A104" s="4" t="s">
        <v>429</v>
      </c>
    </row>
    <row r="105" spans="1:3">
      <c r="A105" s="3" t="s">
        <v>404</v>
      </c>
    </row>
    <row r="106" spans="1:3">
      <c r="A106" s="4" t="s">
        <v>507</v>
      </c>
      <c r="B106" s="5" t="n">
        <v>65561</v>
      </c>
    </row>
    <row r="107" spans="1:3">
      <c r="A107" s="4" t="s">
        <v>508</v>
      </c>
      <c r="B107" s="5" t="n">
        <v>56834</v>
      </c>
      <c r="C107" s="5" t="n">
        <v>65561</v>
      </c>
    </row>
    <row r="108" spans="1:3">
      <c r="A108" s="4" t="s">
        <v>524</v>
      </c>
    </row>
    <row r="109" spans="1:3">
      <c r="A109" s="3" t="s">
        <v>404</v>
      </c>
    </row>
    <row r="110" spans="1:3">
      <c r="A110" s="4" t="s">
        <v>507</v>
      </c>
      <c r="B110" s="5" t="n">
        <v>128327</v>
      </c>
      <c r="C110" s="5" t="n">
        <v>127385</v>
      </c>
    </row>
    <row r="111" spans="1:3">
      <c r="A111" s="4" t="s">
        <v>509</v>
      </c>
      <c r="B111" s="5" t="n">
        <v>415</v>
      </c>
      <c r="C111" s="5" t="n">
        <v>569</v>
      </c>
    </row>
    <row r="112" spans="1:3">
      <c r="A112" s="4" t="s">
        <v>510</v>
      </c>
      <c r="B112" s="5" t="n">
        <v>-58</v>
      </c>
      <c r="C112" s="5" t="n">
        <v>-3663</v>
      </c>
    </row>
    <row r="113" spans="1:3">
      <c r="A113" s="4" t="s">
        <v>513</v>
      </c>
      <c r="B113" s="5" t="n">
        <v>-2507</v>
      </c>
      <c r="C113" s="5" t="n">
        <v>4036</v>
      </c>
    </row>
    <row r="114" spans="1:3">
      <c r="A114" s="4" t="s">
        <v>508</v>
      </c>
      <c r="B114" s="5" t="n">
        <v>126177</v>
      </c>
      <c r="C114" s="5" t="n">
        <v>128327</v>
      </c>
    </row>
    <row r="115" spans="1:3">
      <c r="A115" s="4" t="s">
        <v>525</v>
      </c>
    </row>
    <row r="116" spans="1:3">
      <c r="A116" s="3" t="s">
        <v>404</v>
      </c>
    </row>
    <row r="117" spans="1:3">
      <c r="A117" s="4" t="s">
        <v>507</v>
      </c>
      <c r="B117" s="5" t="n">
        <v>62766</v>
      </c>
      <c r="C117" s="5" t="n">
        <v>56283</v>
      </c>
    </row>
    <row r="118" spans="1:3">
      <c r="A118" s="4" t="s">
        <v>514</v>
      </c>
      <c r="B118" s="5" t="n">
        <v>7663</v>
      </c>
      <c r="C118" s="5" t="n">
        <v>8126</v>
      </c>
    </row>
    <row r="119" spans="1:3">
      <c r="A119" s="4" t="s">
        <v>510</v>
      </c>
      <c r="B119" s="5" t="n">
        <v>-58</v>
      </c>
      <c r="C119" s="5" t="n">
        <v>-3161</v>
      </c>
    </row>
    <row r="120" spans="1:3">
      <c r="A120" s="4" t="s">
        <v>513</v>
      </c>
      <c r="B120" s="5" t="n">
        <v>-1028</v>
      </c>
      <c r="C120" s="5" t="n">
        <v>1518</v>
      </c>
    </row>
    <row r="121" spans="1:3">
      <c r="A121" s="4" t="s">
        <v>508</v>
      </c>
      <c r="B121" s="5" t="n">
        <v>69343</v>
      </c>
      <c r="C121" s="5" t="n">
        <v>62766</v>
      </c>
    </row>
    <row r="122" spans="1:3">
      <c r="A122" s="4" t="s">
        <v>490</v>
      </c>
    </row>
    <row r="123" spans="1:3">
      <c r="A123" s="3" t="s">
        <v>404</v>
      </c>
    </row>
    <row r="124" spans="1:3">
      <c r="A124" s="4" t="s">
        <v>507</v>
      </c>
      <c r="B124" s="5" t="n">
        <v>84561</v>
      </c>
    </row>
    <row r="125" spans="1:3">
      <c r="A125" s="4" t="s">
        <v>508</v>
      </c>
      <c r="B125" s="5" t="n">
        <v>67740</v>
      </c>
      <c r="C125" s="5" t="n">
        <v>84561</v>
      </c>
    </row>
    <row r="126" spans="1:3">
      <c r="A126" s="4" t="s">
        <v>526</v>
      </c>
    </row>
    <row r="127" spans="1:3">
      <c r="A127" s="3" t="s">
        <v>404</v>
      </c>
    </row>
    <row r="128" spans="1:3">
      <c r="A128" s="4" t="s">
        <v>507</v>
      </c>
      <c r="B128" s="5" t="n">
        <v>84561</v>
      </c>
      <c r="C128" s="5" t="n">
        <v>102035</v>
      </c>
    </row>
    <row r="129" spans="1:3">
      <c r="A129" s="4" t="s">
        <v>509</v>
      </c>
      <c r="B129" s="5" t="n">
        <v>139835</v>
      </c>
      <c r="C129" s="5" t="n">
        <v>106647</v>
      </c>
    </row>
    <row r="130" spans="1:3">
      <c r="A130" s="4" t="s">
        <v>516</v>
      </c>
      <c r="B130" s="5" t="n">
        <v>-151871</v>
      </c>
      <c r="C130" s="5" t="n">
        <v>-128175</v>
      </c>
    </row>
    <row r="131" spans="1:3">
      <c r="A131" s="4" t="s">
        <v>513</v>
      </c>
      <c r="B131" s="5" t="n">
        <v>-4785</v>
      </c>
      <c r="C131" s="5" t="n">
        <v>4054</v>
      </c>
    </row>
    <row r="132" spans="1:3">
      <c r="A132" s="4" t="s">
        <v>508</v>
      </c>
      <c r="B132" s="5" t="n">
        <v>67740</v>
      </c>
      <c r="C132" s="5" t="n">
        <v>84561</v>
      </c>
    </row>
    <row r="133" spans="1:3">
      <c r="A133" s="4" t="s">
        <v>491</v>
      </c>
    </row>
    <row r="134" spans="1:3">
      <c r="A134" s="3" t="s">
        <v>404</v>
      </c>
    </row>
    <row r="135" spans="1:3">
      <c r="A135" s="4" t="s">
        <v>507</v>
      </c>
      <c r="B135" s="5" t="n">
        <v>34429</v>
      </c>
    </row>
    <row r="136" spans="1:3">
      <c r="A136" s="4" t="s">
        <v>508</v>
      </c>
      <c r="B136" s="5" t="n">
        <v>33547</v>
      </c>
      <c r="C136" s="5" t="n">
        <v>34429</v>
      </c>
    </row>
    <row r="137" spans="1:3">
      <c r="A137" s="4" t="s">
        <v>527</v>
      </c>
    </row>
    <row r="138" spans="1:3">
      <c r="A138" s="3" t="s">
        <v>404</v>
      </c>
    </row>
    <row r="139" spans="1:3">
      <c r="A139" s="4" t="s">
        <v>507</v>
      </c>
      <c r="B139" s="5" t="n">
        <v>34429</v>
      </c>
      <c r="C139" s="5" t="n">
        <v>33886</v>
      </c>
    </row>
    <row r="140" spans="1:3">
      <c r="A140" s="4" t="s">
        <v>510</v>
      </c>
      <c r="C140" s="5" t="n">
        <v>-893</v>
      </c>
    </row>
    <row r="141" spans="1:3">
      <c r="A141" s="4" t="s">
        <v>513</v>
      </c>
      <c r="B141" s="5" t="n">
        <v>-882</v>
      </c>
      <c r="C141" s="5" t="n">
        <v>1436</v>
      </c>
    </row>
    <row r="142" spans="1:3">
      <c r="A142" s="4" t="s">
        <v>508</v>
      </c>
      <c r="B142" s="6" t="n">
        <v>33547</v>
      </c>
      <c r="C142" s="6" t="n">
        <v>344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28</v>
      </c>
      <c r="B1" s="2" t="s">
        <v>1</v>
      </c>
    </row>
    <row r="2" spans="1:4">
      <c r="B2" s="2" t="s">
        <v>529</v>
      </c>
      <c r="C2" s="2" t="s">
        <v>530</v>
      </c>
      <c r="D2" s="2" t="s">
        <v>484</v>
      </c>
    </row>
    <row r="3" spans="1:4">
      <c r="A3" s="3" t="s">
        <v>404</v>
      </c>
    </row>
    <row r="4" spans="1:4">
      <c r="A4" s="4" t="s">
        <v>531</v>
      </c>
      <c r="B4" s="6" t="n">
        <v>5810</v>
      </c>
    </row>
    <row r="5" spans="1:4">
      <c r="A5" s="4" t="s">
        <v>532</v>
      </c>
      <c r="D5" s="6" t="n">
        <v>207544</v>
      </c>
    </row>
    <row r="6" spans="1:4">
      <c r="A6" s="4" t="s">
        <v>533</v>
      </c>
      <c r="B6" s="5" t="n">
        <v>3000</v>
      </c>
    </row>
    <row r="7" spans="1:4">
      <c r="A7" s="4" t="s">
        <v>534</v>
      </c>
    </row>
    <row r="8" spans="1:4">
      <c r="A8" s="3" t="s">
        <v>404</v>
      </c>
    </row>
    <row r="9" spans="1:4">
      <c r="A9" s="4" t="s">
        <v>535</v>
      </c>
      <c r="C9" s="6" t="n">
        <v>48</v>
      </c>
    </row>
    <row r="10" spans="1:4">
      <c r="A10" s="4" t="s">
        <v>536</v>
      </c>
      <c r="C10" s="5" t="n">
        <v>24</v>
      </c>
    </row>
    <row r="11" spans="1:4">
      <c r="A11" s="4" t="s">
        <v>531</v>
      </c>
      <c r="C11" s="5" t="n">
        <v>4</v>
      </c>
    </row>
    <row r="12" spans="1:4">
      <c r="A12" s="4" t="s">
        <v>537</v>
      </c>
    </row>
    <row r="13" spans="1:4">
      <c r="A13" s="3" t="s">
        <v>404</v>
      </c>
    </row>
    <row r="14" spans="1:4">
      <c r="A14" s="4" t="s">
        <v>535</v>
      </c>
      <c r="C14" s="5" t="n">
        <v>8</v>
      </c>
    </row>
    <row r="15" spans="1:4">
      <c r="A15" s="4" t="s">
        <v>536</v>
      </c>
      <c r="C15" s="6" t="n">
        <v>3</v>
      </c>
    </row>
    <row r="16" spans="1:4">
      <c r="A16" s="4" t="s">
        <v>538</v>
      </c>
    </row>
    <row r="17" spans="1:4">
      <c r="A17" s="3" t="s">
        <v>404</v>
      </c>
    </row>
    <row r="18" spans="1:4">
      <c r="A18" s="4" t="s">
        <v>536</v>
      </c>
      <c r="B18" s="6" t="n">
        <v>2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39</v>
      </c>
      <c r="B1" s="2" t="s">
        <v>1</v>
      </c>
    </row>
    <row r="2" spans="1:3">
      <c r="B2" s="2" t="s">
        <v>44</v>
      </c>
      <c r="C2" s="2" t="s">
        <v>45</v>
      </c>
    </row>
    <row r="3" spans="1:3">
      <c r="A3" s="3" t="s">
        <v>540</v>
      </c>
    </row>
    <row r="4" spans="1:3">
      <c r="A4" s="4" t="s">
        <v>541</v>
      </c>
      <c r="B4" s="6" t="n">
        <v>31746</v>
      </c>
      <c r="C4" s="6" t="n">
        <v>35401</v>
      </c>
    </row>
    <row r="5" spans="1:3">
      <c r="A5" s="4" t="s">
        <v>542</v>
      </c>
      <c r="B5" s="5" t="n">
        <v>2272</v>
      </c>
      <c r="C5" s="5" t="n">
        <v>2307</v>
      </c>
    </row>
    <row r="6" spans="1:3">
      <c r="A6" s="4" t="s">
        <v>543</v>
      </c>
      <c r="B6" s="5" t="n">
        <v>29474</v>
      </c>
      <c r="C6" s="5" t="n">
        <v>33094</v>
      </c>
    </row>
    <row r="7" spans="1:3">
      <c r="A7" s="4" t="s">
        <v>541</v>
      </c>
      <c r="B7" s="5" t="n">
        <v>35401</v>
      </c>
    </row>
    <row r="8" spans="1:3">
      <c r="A8" s="4" t="s">
        <v>492</v>
      </c>
    </row>
    <row r="9" spans="1:3">
      <c r="A9" s="3" t="s">
        <v>540</v>
      </c>
    </row>
    <row r="10" spans="1:3">
      <c r="A10" s="4" t="s">
        <v>541</v>
      </c>
      <c r="B10" s="5" t="n">
        <v>53416</v>
      </c>
      <c r="C10" s="5" t="n">
        <v>51912</v>
      </c>
    </row>
    <row r="11" spans="1:3">
      <c r="A11" s="4" t="s">
        <v>541</v>
      </c>
      <c r="B11" s="5" t="n">
        <v>51912</v>
      </c>
      <c r="C11" s="5" t="n">
        <v>39707</v>
      </c>
    </row>
    <row r="12" spans="1:3">
      <c r="A12" s="4" t="s">
        <v>509</v>
      </c>
      <c r="B12" s="5" t="n">
        <v>1510</v>
      </c>
      <c r="C12" s="5" t="n">
        <v>12205</v>
      </c>
    </row>
    <row r="13" spans="1:3">
      <c r="A13" s="4" t="s">
        <v>513</v>
      </c>
      <c r="B13" s="5" t="n">
        <v>-6</v>
      </c>
    </row>
    <row r="14" spans="1:3">
      <c r="A14" s="4" t="s">
        <v>544</v>
      </c>
    </row>
    <row r="15" spans="1:3">
      <c r="A15" s="3" t="s">
        <v>540</v>
      </c>
    </row>
    <row r="16" spans="1:3">
      <c r="A16" s="4" t="s">
        <v>541</v>
      </c>
      <c r="B16" s="5" t="n">
        <v>15478</v>
      </c>
      <c r="C16" s="5" t="n">
        <v>14776</v>
      </c>
    </row>
    <row r="17" spans="1:3">
      <c r="A17" s="4" t="s">
        <v>541</v>
      </c>
      <c r="B17" s="5" t="n">
        <v>14776</v>
      </c>
      <c r="C17" s="5" t="n">
        <v>14138</v>
      </c>
    </row>
    <row r="18" spans="1:3">
      <c r="A18" s="4" t="s">
        <v>509</v>
      </c>
      <c r="B18" s="5" t="n">
        <v>702</v>
      </c>
      <c r="C18" s="5" t="n">
        <v>638</v>
      </c>
    </row>
    <row r="19" spans="1:3">
      <c r="A19" s="4" t="s">
        <v>545</v>
      </c>
    </row>
    <row r="20" spans="1:3">
      <c r="A20" s="3" t="s">
        <v>540</v>
      </c>
    </row>
    <row r="21" spans="1:3">
      <c r="A21" s="4" t="s">
        <v>541</v>
      </c>
      <c r="B21" s="5" t="n">
        <v>37938</v>
      </c>
      <c r="C21" s="5" t="n">
        <v>37136</v>
      </c>
    </row>
    <row r="22" spans="1:3">
      <c r="A22" s="4" t="s">
        <v>541</v>
      </c>
      <c r="B22" s="5" t="n">
        <v>37136</v>
      </c>
      <c r="C22" s="5" t="n">
        <v>25569</v>
      </c>
    </row>
    <row r="23" spans="1:3">
      <c r="A23" s="4" t="s">
        <v>509</v>
      </c>
      <c r="B23" s="5" t="n">
        <v>808</v>
      </c>
      <c r="C23" s="5" t="n">
        <v>11567</v>
      </c>
    </row>
    <row r="24" spans="1:3">
      <c r="A24" s="4" t="s">
        <v>513</v>
      </c>
      <c r="B24" s="5" t="n">
        <v>-6</v>
      </c>
    </row>
    <row r="25" spans="1:3">
      <c r="A25" s="4" t="s">
        <v>546</v>
      </c>
    </row>
    <row r="26" spans="1:3">
      <c r="A26" s="3" t="s">
        <v>540</v>
      </c>
    </row>
    <row r="27" spans="1:3">
      <c r="A27" s="4" t="s">
        <v>541</v>
      </c>
      <c r="B27" s="5" t="n">
        <v>21670</v>
      </c>
      <c r="C27" s="5" t="n">
        <v>16511</v>
      </c>
    </row>
    <row r="28" spans="1:3">
      <c r="A28" s="4" t="s">
        <v>541</v>
      </c>
      <c r="B28" s="5" t="n">
        <v>16511</v>
      </c>
      <c r="C28" s="5" t="n">
        <v>11591</v>
      </c>
    </row>
    <row r="29" spans="1:3">
      <c r="A29" s="4" t="s">
        <v>547</v>
      </c>
      <c r="B29" s="5" t="n">
        <v>5159</v>
      </c>
      <c r="C29" s="5" t="n">
        <v>4920</v>
      </c>
    </row>
    <row r="30" spans="1:3">
      <c r="A30" s="4" t="s">
        <v>548</v>
      </c>
    </row>
    <row r="31" spans="1:3">
      <c r="A31" s="3" t="s">
        <v>540</v>
      </c>
    </row>
    <row r="32" spans="1:3">
      <c r="A32" s="4" t="s">
        <v>541</v>
      </c>
      <c r="B32" s="5" t="n">
        <v>13206</v>
      </c>
      <c r="C32" s="5" t="n">
        <v>12469</v>
      </c>
    </row>
    <row r="33" spans="1:3">
      <c r="A33" s="4" t="s">
        <v>541</v>
      </c>
      <c r="B33" s="5" t="n">
        <v>12469</v>
      </c>
      <c r="C33" s="5" t="n">
        <v>11018</v>
      </c>
    </row>
    <row r="34" spans="1:3">
      <c r="A34" s="4" t="s">
        <v>547</v>
      </c>
      <c r="B34" s="5" t="n">
        <v>737</v>
      </c>
      <c r="C34" s="5" t="n">
        <v>1451</v>
      </c>
    </row>
    <row r="35" spans="1:3">
      <c r="A35" s="4" t="s">
        <v>549</v>
      </c>
    </row>
    <row r="36" spans="1:3">
      <c r="A36" s="3" t="s">
        <v>540</v>
      </c>
    </row>
    <row r="37" spans="1:3">
      <c r="A37" s="4" t="s">
        <v>541</v>
      </c>
      <c r="B37" s="5" t="n">
        <v>8464</v>
      </c>
      <c r="C37" s="5" t="n">
        <v>4042</v>
      </c>
    </row>
    <row r="38" spans="1:3">
      <c r="A38" s="4" t="s">
        <v>541</v>
      </c>
      <c r="B38" s="5" t="n">
        <v>4042</v>
      </c>
      <c r="C38" s="5" t="n">
        <v>573</v>
      </c>
    </row>
    <row r="39" spans="1:3">
      <c r="A39" s="4" t="s">
        <v>547</v>
      </c>
      <c r="B39" s="6" t="n">
        <v>4422</v>
      </c>
      <c r="C39" s="6" t="n">
        <v>346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550</v>
      </c>
      <c r="B1" s="2" t="s">
        <v>1</v>
      </c>
    </row>
    <row r="2" spans="1:2">
      <c r="B2" s="2" t="s">
        <v>484</v>
      </c>
    </row>
    <row r="3" spans="1:2">
      <c r="A3" s="3" t="s">
        <v>551</v>
      </c>
    </row>
    <row r="4" spans="1:2">
      <c r="A4" s="4" t="s">
        <v>552</v>
      </c>
      <c r="B4" s="6" t="n">
        <v>205167</v>
      </c>
    </row>
    <row r="5" spans="1:2">
      <c r="A5" s="4" t="s">
        <v>553</v>
      </c>
      <c r="B5" s="5" t="n">
        <v>-207544</v>
      </c>
    </row>
    <row r="6" spans="1:2">
      <c r="A6" s="4" t="s">
        <v>554</v>
      </c>
      <c r="B6" s="5" t="n">
        <v>2377</v>
      </c>
    </row>
    <row r="7" spans="1:2">
      <c r="A7" s="4" t="s">
        <v>555</v>
      </c>
      <c r="B7"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56</v>
      </c>
      <c r="B1" s="2" t="s">
        <v>1</v>
      </c>
    </row>
    <row r="2" spans="1:3">
      <c r="B2" s="2" t="s">
        <v>44</v>
      </c>
      <c r="C2" s="2" t="s">
        <v>45</v>
      </c>
    </row>
    <row r="3" spans="1:3">
      <c r="A3" s="3" t="s">
        <v>557</v>
      </c>
    </row>
    <row r="4" spans="1:3">
      <c r="A4" s="4" t="s">
        <v>532</v>
      </c>
      <c r="C4" s="6" t="n">
        <v>207544</v>
      </c>
    </row>
    <row r="5" spans="1:3">
      <c r="A5" s="4" t="s">
        <v>558</v>
      </c>
      <c r="B5" s="4" t="s">
        <v>559</v>
      </c>
    </row>
    <row r="6" spans="1:3">
      <c r="A6" s="4" t="s">
        <v>560</v>
      </c>
    </row>
    <row r="7" spans="1:3">
      <c r="A7" s="3" t="s">
        <v>557</v>
      </c>
    </row>
    <row r="8" spans="1:3">
      <c r="A8" s="4" t="s">
        <v>532</v>
      </c>
      <c r="C8" s="6" t="n">
        <v>172000</v>
      </c>
    </row>
    <row r="9" spans="1:3">
      <c r="A9" s="4" t="s">
        <v>561</v>
      </c>
      <c r="C9" s="4" t="s">
        <v>562</v>
      </c>
    </row>
    <row r="10" spans="1:3">
      <c r="A10" s="4" t="s">
        <v>563</v>
      </c>
      <c r="C10" s="6" t="n">
        <v>942000</v>
      </c>
    </row>
    <row r="11" spans="1:3">
      <c r="A11" s="4" t="s">
        <v>564</v>
      </c>
    </row>
    <row r="12" spans="1:3">
      <c r="A12" s="3" t="s">
        <v>557</v>
      </c>
    </row>
    <row r="13" spans="1:3">
      <c r="A13" s="4" t="s">
        <v>565</v>
      </c>
      <c r="C13" s="4" t="s">
        <v>566</v>
      </c>
    </row>
    <row r="14" spans="1:3">
      <c r="A14" s="4" t="s">
        <v>567</v>
      </c>
      <c r="C14" s="6" t="n">
        <v>37000</v>
      </c>
    </row>
    <row r="15" spans="1:3">
      <c r="A15" s="4" t="s">
        <v>568</v>
      </c>
    </row>
    <row r="16" spans="1:3">
      <c r="A16" s="3" t="s">
        <v>557</v>
      </c>
    </row>
    <row r="17" spans="1:3">
      <c r="A17" s="4" t="s">
        <v>532</v>
      </c>
      <c r="C17" s="6" t="n">
        <v>35000</v>
      </c>
    </row>
    <row r="18" spans="1:3">
      <c r="A18" s="4" t="s">
        <v>561</v>
      </c>
      <c r="C18" s="4" t="s">
        <v>569</v>
      </c>
    </row>
    <row r="19" spans="1:3">
      <c r="A19" s="4" t="s">
        <v>563</v>
      </c>
      <c r="C19" s="6" t="n">
        <v>39000</v>
      </c>
    </row>
    <row r="20" spans="1:3">
      <c r="A20" s="4" t="s">
        <v>565</v>
      </c>
      <c r="C20" s="4" t="s">
        <v>566</v>
      </c>
    </row>
    <row r="21" spans="1:3">
      <c r="A21" s="4" t="s">
        <v>567</v>
      </c>
      <c r="C21" s="6" t="n">
        <v>2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570</v>
      </c>
      <c r="B1" s="2" t="s">
        <v>529</v>
      </c>
      <c r="C1" s="2" t="s">
        <v>530</v>
      </c>
      <c r="D1" s="2" t="s">
        <v>484</v>
      </c>
      <c r="E1" s="2" t="s">
        <v>571</v>
      </c>
    </row>
    <row r="2" spans="1:5">
      <c r="A2" s="3" t="s">
        <v>572</v>
      </c>
    </row>
    <row r="3" spans="1:5">
      <c r="A3" s="4" t="s">
        <v>573</v>
      </c>
      <c r="B3" s="6" t="n">
        <v>1445127</v>
      </c>
      <c r="C3" s="6" t="n">
        <v>1112895</v>
      </c>
      <c r="D3" s="6" t="n">
        <v>1729351</v>
      </c>
      <c r="E3" s="6" t="n">
        <v>1266729</v>
      </c>
    </row>
    <row r="4" spans="1:5">
      <c r="A4" s="4" t="s">
        <v>574</v>
      </c>
      <c r="B4" s="5" t="n">
        <v>-17946</v>
      </c>
      <c r="D4" s="5" t="n">
        <v>-23098</v>
      </c>
    </row>
    <row r="5" spans="1:5">
      <c r="A5" s="4" t="s">
        <v>70</v>
      </c>
      <c r="B5" s="5" t="n">
        <v>1427181</v>
      </c>
      <c r="D5" s="5" t="n">
        <v>1706253</v>
      </c>
    </row>
    <row r="6" spans="1:5">
      <c r="A6" s="4" t="s">
        <v>575</v>
      </c>
    </row>
    <row r="7" spans="1:5">
      <c r="A7" s="3" t="s">
        <v>572</v>
      </c>
    </row>
    <row r="8" spans="1:5">
      <c r="A8" s="4" t="s">
        <v>573</v>
      </c>
      <c r="B8" s="5" t="n">
        <v>117678</v>
      </c>
      <c r="C8" s="5" t="n">
        <v>90625</v>
      </c>
      <c r="D8" s="5" t="n">
        <v>226113</v>
      </c>
      <c r="E8" s="5" t="n">
        <v>165625</v>
      </c>
    </row>
    <row r="9" spans="1:5">
      <c r="A9" s="4" t="s">
        <v>576</v>
      </c>
    </row>
    <row r="10" spans="1:5">
      <c r="A10" s="3" t="s">
        <v>572</v>
      </c>
    </row>
    <row r="11" spans="1:5">
      <c r="A11" s="4" t="s">
        <v>573</v>
      </c>
      <c r="B11" s="5" t="n">
        <v>447792</v>
      </c>
      <c r="C11" s="5" t="n">
        <v>344845</v>
      </c>
      <c r="D11" s="5" t="n">
        <v>477823</v>
      </c>
      <c r="E11" s="5" t="n">
        <v>350000</v>
      </c>
    </row>
    <row r="12" spans="1:5">
      <c r="A12" s="4" t="s">
        <v>577</v>
      </c>
    </row>
    <row r="13" spans="1:5">
      <c r="A13" s="3" t="s">
        <v>572</v>
      </c>
    </row>
    <row r="14" spans="1:5">
      <c r="A14" s="4" t="s">
        <v>573</v>
      </c>
      <c r="B14" s="5" t="n">
        <v>399545</v>
      </c>
      <c r="C14" s="5" t="n">
        <v>307690</v>
      </c>
      <c r="D14" s="5" t="n">
        <v>479331</v>
      </c>
      <c r="E14" s="5" t="n">
        <v>351104</v>
      </c>
    </row>
    <row r="15" spans="1:5">
      <c r="A15" s="4" t="s">
        <v>578</v>
      </c>
    </row>
    <row r="16" spans="1:5">
      <c r="A16" s="3" t="s">
        <v>572</v>
      </c>
    </row>
    <row r="17" spans="1:5">
      <c r="A17" s="4" t="s">
        <v>573</v>
      </c>
      <c r="B17" s="6" t="n">
        <v>480112</v>
      </c>
      <c r="C17" s="6" t="n">
        <v>369735</v>
      </c>
      <c r="D17" s="6" t="n">
        <v>546084</v>
      </c>
      <c r="E17" s="6" t="n">
        <v>4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18"/>
  </cols>
  <sheetData>
    <row r="1" spans="1:2">
      <c r="A1" s="1" t="s">
        <v>579</v>
      </c>
      <c r="B1" s="2" t="s">
        <v>1</v>
      </c>
    </row>
    <row r="2" spans="1:2">
      <c r="B2" s="2" t="s">
        <v>44</v>
      </c>
    </row>
    <row r="3" spans="1:2">
      <c r="A3" s="4" t="s">
        <v>575</v>
      </c>
    </row>
    <row r="4" spans="1:2">
      <c r="A4" s="3" t="s">
        <v>572</v>
      </c>
    </row>
    <row r="5" spans="1:2">
      <c r="A5" s="4" t="s">
        <v>580</v>
      </c>
      <c r="B5" s="4" t="s">
        <v>581</v>
      </c>
    </row>
    <row r="6" spans="1:2">
      <c r="A6" s="4" t="s">
        <v>582</v>
      </c>
      <c r="B6" s="4" t="s">
        <v>583</v>
      </c>
    </row>
    <row r="7" spans="1:2">
      <c r="A7" s="4" t="s">
        <v>576</v>
      </c>
    </row>
    <row r="8" spans="1:2">
      <c r="A8" s="3" t="s">
        <v>572</v>
      </c>
    </row>
    <row r="9" spans="1:2">
      <c r="A9" s="4" t="s">
        <v>580</v>
      </c>
      <c r="B9" s="4" t="s">
        <v>584</v>
      </c>
    </row>
    <row r="10" spans="1:2">
      <c r="A10" s="4" t="s">
        <v>582</v>
      </c>
      <c r="B10" s="4" t="s">
        <v>585</v>
      </c>
    </row>
    <row r="11" spans="1:2">
      <c r="A11" s="4" t="s">
        <v>577</v>
      </c>
    </row>
    <row r="12" spans="1:2">
      <c r="A12" s="3" t="s">
        <v>572</v>
      </c>
    </row>
    <row r="13" spans="1:2">
      <c r="A13" s="4" t="s">
        <v>580</v>
      </c>
      <c r="B13" s="4" t="s">
        <v>586</v>
      </c>
    </row>
    <row r="14" spans="1:2">
      <c r="A14" s="4" t="s">
        <v>582</v>
      </c>
      <c r="B14" s="4" t="s">
        <v>587</v>
      </c>
    </row>
    <row r="15" spans="1:2">
      <c r="A15" s="4" t="s">
        <v>578</v>
      </c>
    </row>
    <row r="16" spans="1:2">
      <c r="A16" s="3" t="s">
        <v>572</v>
      </c>
    </row>
    <row r="17" spans="1:2">
      <c r="A17" s="4" t="s">
        <v>580</v>
      </c>
      <c r="B17" s="4" t="s">
        <v>588</v>
      </c>
    </row>
    <row r="18" spans="1:2">
      <c r="A18" s="4" t="s">
        <v>582</v>
      </c>
      <c r="B18" s="4" t="s">
        <v>58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90</v>
      </c>
      <c r="B1" s="2" t="s">
        <v>1</v>
      </c>
    </row>
    <row r="2" spans="1:3">
      <c r="B2" s="2" t="s">
        <v>44</v>
      </c>
      <c r="C2" s="2" t="s">
        <v>45</v>
      </c>
    </row>
    <row r="3" spans="1:3">
      <c r="A3" s="3" t="s">
        <v>572</v>
      </c>
    </row>
    <row r="4" spans="1:3">
      <c r="A4" s="4" t="s">
        <v>591</v>
      </c>
      <c r="B4" s="6" t="n">
        <v>1706253</v>
      </c>
      <c r="C4" s="6" t="n">
        <v>1730437</v>
      </c>
    </row>
    <row r="5" spans="1:3">
      <c r="A5" s="4" t="s">
        <v>131</v>
      </c>
      <c r="B5" s="5" t="n">
        <v>-198387</v>
      </c>
      <c r="C5" s="5" t="n">
        <v>-168722</v>
      </c>
    </row>
    <row r="6" spans="1:3">
      <c r="A6" s="3" t="s">
        <v>592</v>
      </c>
    </row>
    <row r="7" spans="1:3">
      <c r="A7" s="4" t="s">
        <v>97</v>
      </c>
      <c r="B7" s="5" t="n">
        <v>-6815</v>
      </c>
      <c r="C7" s="5" t="n">
        <v>-5672</v>
      </c>
    </row>
    <row r="8" spans="1:3">
      <c r="A8" s="4" t="s">
        <v>593</v>
      </c>
      <c r="B8" s="5" t="n">
        <v>5152</v>
      </c>
      <c r="C8" s="5" t="n">
        <v>4984</v>
      </c>
    </row>
    <row r="9" spans="1:3">
      <c r="A9" s="4" t="s">
        <v>594</v>
      </c>
      <c r="B9" s="5" t="n">
        <v>-79022</v>
      </c>
      <c r="C9" s="5" t="n">
        <v>145226</v>
      </c>
    </row>
    <row r="10" spans="1:3">
      <c r="A10" s="4" t="s">
        <v>595</v>
      </c>
      <c r="B10" s="5" t="n">
        <v>1427181</v>
      </c>
      <c r="C10" s="5" t="n">
        <v>1706253</v>
      </c>
    </row>
    <row r="11" spans="1:3">
      <c r="A11" s="4" t="s">
        <v>596</v>
      </c>
    </row>
    <row r="12" spans="1:3">
      <c r="A12" s="3" t="s">
        <v>572</v>
      </c>
    </row>
    <row r="13" spans="1:3">
      <c r="A13" s="4" t="s">
        <v>591</v>
      </c>
      <c r="B13" s="5" t="n">
        <v>1729351</v>
      </c>
      <c r="C13" s="5" t="n">
        <v>1758519</v>
      </c>
    </row>
    <row r="14" spans="1:3">
      <c r="A14" s="4" t="s">
        <v>131</v>
      </c>
      <c r="B14" s="5" t="n">
        <v>-198387</v>
      </c>
      <c r="C14" s="5" t="n">
        <v>-168722</v>
      </c>
    </row>
    <row r="15" spans="1:3">
      <c r="A15" s="3" t="s">
        <v>592</v>
      </c>
    </row>
    <row r="16" spans="1:3">
      <c r="A16" s="4" t="s">
        <v>97</v>
      </c>
      <c r="B16" s="5" t="n">
        <v>-6815</v>
      </c>
      <c r="C16" s="5" t="n">
        <v>-5672</v>
      </c>
    </row>
    <row r="17" spans="1:3">
      <c r="A17" s="4" t="s">
        <v>594</v>
      </c>
      <c r="B17" s="5" t="n">
        <v>-79022</v>
      </c>
      <c r="C17" s="5" t="n">
        <v>145226</v>
      </c>
    </row>
    <row r="18" spans="1:3">
      <c r="A18" s="4" t="s">
        <v>595</v>
      </c>
      <c r="B18" s="5" t="n">
        <v>1445127</v>
      </c>
      <c r="C18" s="5" t="n">
        <v>1729351</v>
      </c>
    </row>
    <row r="19" spans="1:3">
      <c r="A19" s="4" t="s">
        <v>597</v>
      </c>
    </row>
    <row r="20" spans="1:3">
      <c r="A20" s="3" t="s">
        <v>572</v>
      </c>
    </row>
    <row r="21" spans="1:3">
      <c r="A21" s="4" t="s">
        <v>591</v>
      </c>
      <c r="B21" s="5" t="n">
        <v>-23098</v>
      </c>
      <c r="C21" s="5" t="n">
        <v>-28082</v>
      </c>
    </row>
    <row r="22" spans="1:3">
      <c r="A22" s="3" t="s">
        <v>592</v>
      </c>
    </row>
    <row r="23" spans="1:3">
      <c r="A23" s="4" t="s">
        <v>593</v>
      </c>
      <c r="B23" s="5" t="n">
        <v>5152</v>
      </c>
      <c r="C23" s="5" t="n">
        <v>4984</v>
      </c>
    </row>
    <row r="24" spans="1:3">
      <c r="A24" s="4" t="s">
        <v>595</v>
      </c>
      <c r="B24" s="6" t="n">
        <v>-17946</v>
      </c>
      <c r="C24" s="6" t="n">
        <v>-2309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8</v>
      </c>
      <c r="B1" s="2" t="s">
        <v>529</v>
      </c>
      <c r="C1" s="2" t="s">
        <v>530</v>
      </c>
      <c r="D1" s="2" t="s">
        <v>484</v>
      </c>
      <c r="E1" s="2" t="s">
        <v>571</v>
      </c>
    </row>
    <row r="2" spans="1:5">
      <c r="A2" s="3" t="s">
        <v>599</v>
      </c>
    </row>
    <row r="3" spans="1:5">
      <c r="A3" s="4" t="s">
        <v>573</v>
      </c>
      <c r="B3" s="6" t="n">
        <v>1445127</v>
      </c>
      <c r="C3" s="6" t="n">
        <v>1112895</v>
      </c>
      <c r="D3" s="6" t="n">
        <v>1729351</v>
      </c>
      <c r="E3" s="6" t="n">
        <v>1266729</v>
      </c>
    </row>
    <row r="4" spans="1:5">
      <c r="A4" s="4" t="s">
        <v>600</v>
      </c>
    </row>
    <row r="5" spans="1:5">
      <c r="A5" s="3" t="s">
        <v>599</v>
      </c>
    </row>
    <row r="6" spans="1:5">
      <c r="A6" s="4" t="s">
        <v>573</v>
      </c>
      <c r="B6" s="5" t="n">
        <v>117678</v>
      </c>
    </row>
    <row r="7" spans="1:5">
      <c r="A7" s="4" t="s">
        <v>601</v>
      </c>
    </row>
    <row r="8" spans="1:5">
      <c r="A8" s="3" t="s">
        <v>599</v>
      </c>
    </row>
    <row r="9" spans="1:5">
      <c r="A9" s="4" t="s">
        <v>573</v>
      </c>
      <c r="B9" s="5" t="n">
        <v>447792</v>
      </c>
    </row>
    <row r="10" spans="1:5">
      <c r="A10" s="4" t="s">
        <v>602</v>
      </c>
    </row>
    <row r="11" spans="1:5">
      <c r="A11" s="3" t="s">
        <v>599</v>
      </c>
    </row>
    <row r="12" spans="1:5">
      <c r="A12" s="4" t="s">
        <v>573</v>
      </c>
      <c r="B12" s="6" t="n">
        <v>87965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603</v>
      </c>
      <c r="B1" s="2" t="s">
        <v>1</v>
      </c>
    </row>
    <row r="2" spans="1:7">
      <c r="B2" s="2" t="s">
        <v>530</v>
      </c>
      <c r="C2" s="2" t="s">
        <v>571</v>
      </c>
      <c r="D2" s="2" t="s">
        <v>604</v>
      </c>
      <c r="E2" s="2" t="s">
        <v>529</v>
      </c>
      <c r="F2" s="2" t="s">
        <v>530</v>
      </c>
      <c r="G2" s="2" t="s">
        <v>484</v>
      </c>
    </row>
    <row r="3" spans="1:7">
      <c r="A3" s="3" t="s">
        <v>572</v>
      </c>
    </row>
    <row r="4" spans="1:7">
      <c r="A4" s="4" t="s">
        <v>605</v>
      </c>
      <c r="B4" s="4" t="s">
        <v>606</v>
      </c>
    </row>
    <row r="5" spans="1:7">
      <c r="A5" s="4" t="s">
        <v>607</v>
      </c>
      <c r="E5" s="4" t="s">
        <v>608</v>
      </c>
      <c r="F5" s="4" t="s">
        <v>608</v>
      </c>
    </row>
    <row r="6" spans="1:7">
      <c r="A6" s="4" t="s">
        <v>605</v>
      </c>
      <c r="B6" s="4" t="s">
        <v>609</v>
      </c>
    </row>
    <row r="7" spans="1:7">
      <c r="A7" s="4" t="s">
        <v>610</v>
      </c>
      <c r="E7" s="6" t="n">
        <v>-517</v>
      </c>
      <c r="G7" s="6" t="n">
        <v>-496</v>
      </c>
    </row>
    <row r="8" spans="1:7">
      <c r="A8" s="4" t="s">
        <v>611</v>
      </c>
      <c r="B8" s="4" t="s">
        <v>612</v>
      </c>
    </row>
    <row r="9" spans="1:7">
      <c r="A9" s="4" t="s">
        <v>613</v>
      </c>
    </row>
    <row r="10" spans="1:7">
      <c r="A10" s="3" t="s">
        <v>572</v>
      </c>
    </row>
    <row r="11" spans="1:7">
      <c r="A11" s="4" t="s">
        <v>614</v>
      </c>
      <c r="F11" s="6" t="n">
        <v>500000000</v>
      </c>
    </row>
    <row r="12" spans="1:7">
      <c r="A12" s="4" t="s">
        <v>615</v>
      </c>
      <c r="B12" s="4" t="s">
        <v>616</v>
      </c>
    </row>
    <row r="13" spans="1:7">
      <c r="A13" s="4" t="s">
        <v>617</v>
      </c>
      <c r="F13" s="5" t="n">
        <v>0</v>
      </c>
    </row>
    <row r="14" spans="1:7">
      <c r="A14" s="4" t="s">
        <v>618</v>
      </c>
      <c r="F14" s="5" t="n">
        <v>200000000</v>
      </c>
    </row>
    <row r="15" spans="1:7">
      <c r="A15" s="4" t="s">
        <v>619</v>
      </c>
      <c r="B15" s="6" t="n">
        <v>25000000</v>
      </c>
      <c r="C15" s="6" t="n">
        <v>28000000</v>
      </c>
    </row>
    <row r="16" spans="1:7">
      <c r="A16" s="4" t="s">
        <v>620</v>
      </c>
    </row>
    <row r="17" spans="1:7">
      <c r="A17" s="3" t="s">
        <v>572</v>
      </c>
    </row>
    <row r="18" spans="1:7">
      <c r="A18" s="4" t="s">
        <v>615</v>
      </c>
      <c r="B18" s="4" t="s">
        <v>616</v>
      </c>
    </row>
    <row r="19" spans="1:7">
      <c r="A19" s="4" t="s">
        <v>621</v>
      </c>
    </row>
    <row r="20" spans="1:7">
      <c r="A20" s="3" t="s">
        <v>572</v>
      </c>
    </row>
    <row r="21" spans="1:7">
      <c r="A21" s="4" t="s">
        <v>615</v>
      </c>
      <c r="B21" s="4" t="s">
        <v>616</v>
      </c>
    </row>
    <row r="22" spans="1:7">
      <c r="A22" s="4" t="s">
        <v>622</v>
      </c>
    </row>
    <row r="23" spans="1:7">
      <c r="A23" s="3" t="s">
        <v>572</v>
      </c>
    </row>
    <row r="24" spans="1:7">
      <c r="A24" s="4" t="s">
        <v>615</v>
      </c>
      <c r="B24" s="4" t="s">
        <v>623</v>
      </c>
    </row>
    <row r="25" spans="1:7">
      <c r="A25" s="4" t="s">
        <v>624</v>
      </c>
    </row>
    <row r="26" spans="1:7">
      <c r="A26" s="3" t="s">
        <v>572</v>
      </c>
    </row>
    <row r="27" spans="1:7">
      <c r="A27" s="4" t="s">
        <v>625</v>
      </c>
      <c r="F27" s="6" t="n">
        <v>300000000</v>
      </c>
    </row>
    <row r="28" spans="1:7">
      <c r="A28" s="4" t="s">
        <v>575</v>
      </c>
    </row>
    <row r="29" spans="1:7">
      <c r="A29" s="3" t="s">
        <v>572</v>
      </c>
    </row>
    <row r="30" spans="1:7">
      <c r="A30" s="4" t="s">
        <v>626</v>
      </c>
      <c r="E30" s="4" t="s">
        <v>581</v>
      </c>
      <c r="F30" s="4" t="s">
        <v>581</v>
      </c>
    </row>
    <row r="31" spans="1:7">
      <c r="A31" s="4" t="s">
        <v>627</v>
      </c>
      <c r="B31" s="4" t="s">
        <v>583</v>
      </c>
    </row>
    <row r="32" spans="1:7">
      <c r="A32" s="4" t="s">
        <v>628</v>
      </c>
      <c r="B32" s="4" t="s">
        <v>629</v>
      </c>
    </row>
    <row r="33" spans="1:7">
      <c r="A33" s="4" t="s">
        <v>630</v>
      </c>
      <c r="F33" s="6" t="n">
        <v>75000000</v>
      </c>
    </row>
    <row r="34" spans="1:7">
      <c r="A34" s="4" t="s">
        <v>631</v>
      </c>
      <c r="F34" s="6" t="n">
        <v>76000000</v>
      </c>
    </row>
    <row r="35" spans="1:7">
      <c r="A35" s="4" t="s">
        <v>632</v>
      </c>
    </row>
    <row r="36" spans="1:7">
      <c r="A36" s="3" t="s">
        <v>572</v>
      </c>
    </row>
    <row r="37" spans="1:7">
      <c r="A37" s="4" t="s">
        <v>633</v>
      </c>
      <c r="E37" s="4" t="s">
        <v>634</v>
      </c>
      <c r="F37" s="4" t="s">
        <v>634</v>
      </c>
    </row>
    <row r="38" spans="1:7">
      <c r="A38" s="4" t="s">
        <v>635</v>
      </c>
    </row>
    <row r="39" spans="1:7">
      <c r="A39" s="3" t="s">
        <v>572</v>
      </c>
    </row>
    <row r="40" spans="1:7">
      <c r="A40" s="4" t="s">
        <v>630</v>
      </c>
      <c r="D40" s="6" t="n">
        <v>25000000</v>
      </c>
    </row>
    <row r="41" spans="1:7">
      <c r="A41" s="4" t="s">
        <v>631</v>
      </c>
      <c r="D41" s="5" t="n">
        <v>25000000</v>
      </c>
    </row>
    <row r="42" spans="1:7">
      <c r="A42" s="4" t="s">
        <v>576</v>
      </c>
    </row>
    <row r="43" spans="1:7">
      <c r="A43" s="3" t="s">
        <v>572</v>
      </c>
    </row>
    <row r="44" spans="1:7">
      <c r="A44" s="4" t="s">
        <v>626</v>
      </c>
      <c r="E44" s="4" t="s">
        <v>584</v>
      </c>
      <c r="F44" s="4" t="s">
        <v>584</v>
      </c>
    </row>
    <row r="45" spans="1:7">
      <c r="A45" s="4" t="s">
        <v>627</v>
      </c>
      <c r="B45" s="4" t="s">
        <v>585</v>
      </c>
    </row>
    <row r="46" spans="1:7">
      <c r="A46" s="4" t="s">
        <v>628</v>
      </c>
      <c r="B46" s="4" t="s">
        <v>636</v>
      </c>
    </row>
    <row r="47" spans="1:7">
      <c r="A47" s="4" t="s">
        <v>631</v>
      </c>
      <c r="F47" s="6" t="n">
        <v>5000000</v>
      </c>
    </row>
    <row r="48" spans="1:7">
      <c r="A48" s="4" t="s">
        <v>637</v>
      </c>
      <c r="F48" s="6" t="n">
        <v>5000000</v>
      </c>
    </row>
    <row r="49" spans="1:7">
      <c r="A49" s="4" t="s">
        <v>638</v>
      </c>
    </row>
    <row r="50" spans="1:7">
      <c r="A50" s="3" t="s">
        <v>572</v>
      </c>
    </row>
    <row r="51" spans="1:7">
      <c r="A51" s="4" t="s">
        <v>633</v>
      </c>
      <c r="E51" s="4" t="s">
        <v>634</v>
      </c>
      <c r="F51" s="4" t="s">
        <v>634</v>
      </c>
    </row>
    <row r="52" spans="1:7">
      <c r="A52" s="4" t="s">
        <v>639</v>
      </c>
    </row>
    <row r="53" spans="1:7">
      <c r="A53" s="3" t="s">
        <v>572</v>
      </c>
    </row>
    <row r="54" spans="1:7">
      <c r="A54" s="4" t="s">
        <v>633</v>
      </c>
      <c r="E54" s="4" t="s">
        <v>640</v>
      </c>
      <c r="F54" s="4" t="s">
        <v>640</v>
      </c>
    </row>
    <row r="55" spans="1:7">
      <c r="A55" s="4" t="s">
        <v>641</v>
      </c>
    </row>
    <row r="56" spans="1:7">
      <c r="A56" s="3" t="s">
        <v>572</v>
      </c>
    </row>
    <row r="57" spans="1:7">
      <c r="A57" s="4" t="s">
        <v>633</v>
      </c>
      <c r="E57" s="4" t="s">
        <v>642</v>
      </c>
      <c r="F57" s="4" t="s">
        <v>642</v>
      </c>
    </row>
    <row r="58" spans="1:7">
      <c r="A58" s="4" t="s">
        <v>577</v>
      </c>
    </row>
    <row r="59" spans="1:7">
      <c r="A59" s="3" t="s">
        <v>572</v>
      </c>
    </row>
    <row r="60" spans="1:7">
      <c r="A60" s="4" t="s">
        <v>626</v>
      </c>
      <c r="E60" s="4" t="s">
        <v>586</v>
      </c>
      <c r="F60" s="4" t="s">
        <v>586</v>
      </c>
    </row>
    <row r="61" spans="1:7">
      <c r="A61" s="4" t="s">
        <v>627</v>
      </c>
      <c r="B61" s="4" t="s">
        <v>587</v>
      </c>
    </row>
    <row r="62" spans="1:7">
      <c r="A62" s="4" t="s">
        <v>628</v>
      </c>
      <c r="B62" s="4" t="s">
        <v>643</v>
      </c>
    </row>
    <row r="63" spans="1:7">
      <c r="A63" s="4" t="s">
        <v>630</v>
      </c>
      <c r="F63" s="6" t="n">
        <v>43000000</v>
      </c>
    </row>
    <row r="64" spans="1:7">
      <c r="A64" s="4" t="s">
        <v>631</v>
      </c>
      <c r="F64" s="6" t="n">
        <v>39000000</v>
      </c>
    </row>
    <row r="65" spans="1:7">
      <c r="A65" s="4" t="s">
        <v>644</v>
      </c>
    </row>
    <row r="66" spans="1:7">
      <c r="A66" s="3" t="s">
        <v>572</v>
      </c>
    </row>
    <row r="67" spans="1:7">
      <c r="A67" s="4" t="s">
        <v>633</v>
      </c>
      <c r="E67" s="4" t="s">
        <v>634</v>
      </c>
      <c r="F67" s="4" t="s">
        <v>634</v>
      </c>
    </row>
    <row r="68" spans="1:7">
      <c r="A68" s="4" t="s">
        <v>645</v>
      </c>
    </row>
    <row r="69" spans="1:7">
      <c r="A69" s="3" t="s">
        <v>572</v>
      </c>
    </row>
    <row r="70" spans="1:7">
      <c r="A70" s="4" t="s">
        <v>633</v>
      </c>
      <c r="E70" s="4" t="s">
        <v>646</v>
      </c>
      <c r="F70" s="4" t="s">
        <v>646</v>
      </c>
    </row>
    <row r="71" spans="1:7">
      <c r="A71" s="4" t="s">
        <v>647</v>
      </c>
    </row>
    <row r="72" spans="1:7">
      <c r="A72" s="3" t="s">
        <v>572</v>
      </c>
    </row>
    <row r="73" spans="1:7">
      <c r="A73" s="4" t="s">
        <v>633</v>
      </c>
      <c r="E73" s="4" t="s">
        <v>648</v>
      </c>
      <c r="F73" s="4" t="s">
        <v>648</v>
      </c>
    </row>
    <row r="74" spans="1:7">
      <c r="A74" s="4" t="s">
        <v>649</v>
      </c>
    </row>
    <row r="75" spans="1:7">
      <c r="A75" s="3" t="s">
        <v>572</v>
      </c>
    </row>
    <row r="76" spans="1:7">
      <c r="A76" s="4" t="s">
        <v>631</v>
      </c>
      <c r="D76" s="5" t="n">
        <v>4000000</v>
      </c>
    </row>
    <row r="77" spans="1:7">
      <c r="A77" s="4" t="s">
        <v>637</v>
      </c>
      <c r="D77" s="5" t="n">
        <v>5000000</v>
      </c>
    </row>
    <row r="78" spans="1:7">
      <c r="A78" s="4" t="s">
        <v>578</v>
      </c>
    </row>
    <row r="79" spans="1:7">
      <c r="A79" s="3" t="s">
        <v>572</v>
      </c>
    </row>
    <row r="80" spans="1:7">
      <c r="A80" s="4" t="s">
        <v>626</v>
      </c>
      <c r="E80" s="4" t="s">
        <v>588</v>
      </c>
      <c r="F80" s="4" t="s">
        <v>588</v>
      </c>
    </row>
    <row r="81" spans="1:7">
      <c r="A81" s="4" t="s">
        <v>627</v>
      </c>
      <c r="B81" s="4" t="s">
        <v>589</v>
      </c>
    </row>
    <row r="82" spans="1:7">
      <c r="A82" s="4" t="s">
        <v>628</v>
      </c>
      <c r="B82" s="4" t="s">
        <v>650</v>
      </c>
    </row>
    <row r="83" spans="1:7">
      <c r="A83" s="4" t="s">
        <v>630</v>
      </c>
      <c r="F83" s="6" t="n">
        <v>30000000</v>
      </c>
    </row>
    <row r="84" spans="1:7">
      <c r="A84" s="4" t="s">
        <v>631</v>
      </c>
      <c r="F84" s="6" t="n">
        <v>29000000</v>
      </c>
    </row>
    <row r="85" spans="1:7">
      <c r="A85" s="4" t="s">
        <v>651</v>
      </c>
    </row>
    <row r="86" spans="1:7">
      <c r="A86" s="3" t="s">
        <v>572</v>
      </c>
    </row>
    <row r="87" spans="1:7">
      <c r="A87" s="4" t="s">
        <v>633</v>
      </c>
      <c r="E87" s="4" t="s">
        <v>652</v>
      </c>
      <c r="F87" s="4" t="s">
        <v>652</v>
      </c>
    </row>
    <row r="88" spans="1:7">
      <c r="A88" s="4" t="s">
        <v>653</v>
      </c>
      <c r="E88" s="4" t="s">
        <v>654</v>
      </c>
      <c r="F88" s="4" t="s">
        <v>654</v>
      </c>
    </row>
    <row r="89" spans="1:7">
      <c r="A89" s="4" t="s">
        <v>655</v>
      </c>
    </row>
    <row r="90" spans="1:7">
      <c r="A90" s="3" t="s">
        <v>572</v>
      </c>
    </row>
    <row r="91" spans="1:7">
      <c r="A91" s="4" t="s">
        <v>633</v>
      </c>
      <c r="E91" s="4" t="s">
        <v>612</v>
      </c>
      <c r="F91" s="4" t="s">
        <v>612</v>
      </c>
    </row>
    <row r="92" spans="1:7">
      <c r="A92" s="4" t="s">
        <v>656</v>
      </c>
    </row>
    <row r="93" spans="1:7">
      <c r="A93" s="3" t="s">
        <v>572</v>
      </c>
    </row>
    <row r="94" spans="1:7">
      <c r="A94" s="4" t="s">
        <v>633</v>
      </c>
      <c r="E94" s="4" t="s">
        <v>634</v>
      </c>
      <c r="F94" s="4" t="s">
        <v>634</v>
      </c>
    </row>
    <row r="95" spans="1:7">
      <c r="A95" s="4" t="s">
        <v>657</v>
      </c>
    </row>
    <row r="96" spans="1:7">
      <c r="A96" s="3" t="s">
        <v>572</v>
      </c>
    </row>
    <row r="97" spans="1:7">
      <c r="A97" s="4" t="s">
        <v>633</v>
      </c>
      <c r="E97" s="4" t="s">
        <v>658</v>
      </c>
      <c r="F97" s="4" t="s">
        <v>658</v>
      </c>
    </row>
    <row r="98" spans="1:7">
      <c r="A98" s="4" t="s">
        <v>659</v>
      </c>
    </row>
    <row r="99" spans="1:7">
      <c r="A99" s="3" t="s">
        <v>572</v>
      </c>
    </row>
    <row r="100" spans="1:7">
      <c r="A100" s="4" t="s">
        <v>633</v>
      </c>
      <c r="E100" s="4" t="s">
        <v>660</v>
      </c>
      <c r="F100" s="4" t="s">
        <v>660</v>
      </c>
    </row>
    <row r="101" spans="1:7">
      <c r="A101" s="4" t="s">
        <v>661</v>
      </c>
    </row>
    <row r="102" spans="1:7">
      <c r="A102" s="3" t="s">
        <v>572</v>
      </c>
    </row>
    <row r="103" spans="1:7">
      <c r="A103" s="4" t="s">
        <v>631</v>
      </c>
      <c r="D103" s="5" t="n">
        <v>2000000</v>
      </c>
    </row>
    <row r="104" spans="1:7">
      <c r="A104" s="4" t="s">
        <v>637</v>
      </c>
      <c r="D104" s="6" t="n">
        <v>2000000</v>
      </c>
    </row>
  </sheetData>
  <mergeCells count="3">
    <mergeCell ref="A1:A2"/>
    <mergeCell ref="B1:C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44</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662</v>
      </c>
      <c r="B1" s="2" t="s">
        <v>1</v>
      </c>
    </row>
    <row r="2" spans="1:2">
      <c r="B2" s="2" t="s">
        <v>44</v>
      </c>
    </row>
    <row r="3" spans="1:2">
      <c r="A3" s="4" t="s">
        <v>613</v>
      </c>
    </row>
    <row r="4" spans="1:2">
      <c r="A4" s="3" t="s">
        <v>572</v>
      </c>
    </row>
    <row r="5" spans="1:2">
      <c r="A5" s="4" t="s">
        <v>663</v>
      </c>
      <c r="B5" s="4" t="s">
        <v>422</v>
      </c>
    </row>
    <row r="6" spans="1:2">
      <c r="A6" s="4" t="s">
        <v>664</v>
      </c>
      <c r="B6" s="4" t="s">
        <v>665</v>
      </c>
    </row>
    <row r="7" spans="1:2">
      <c r="A7" s="4" t="s">
        <v>666</v>
      </c>
    </row>
    <row r="8" spans="1:2">
      <c r="A8" s="3" t="s">
        <v>572</v>
      </c>
    </row>
    <row r="9" spans="1:2">
      <c r="A9" s="4" t="s">
        <v>663</v>
      </c>
      <c r="B9" s="4" t="s">
        <v>667</v>
      </c>
    </row>
    <row r="10" spans="1:2">
      <c r="A10" s="4" t="s">
        <v>668</v>
      </c>
    </row>
    <row r="11" spans="1:2">
      <c r="A11" s="3" t="s">
        <v>572</v>
      </c>
    </row>
    <row r="12" spans="1:2">
      <c r="A12" s="4" t="s">
        <v>664</v>
      </c>
      <c r="B12" s="4" t="s">
        <v>667</v>
      </c>
    </row>
    <row r="13" spans="1:2">
      <c r="A13" s="4" t="s">
        <v>596</v>
      </c>
    </row>
    <row r="14" spans="1:2">
      <c r="A14" s="3" t="s">
        <v>572</v>
      </c>
    </row>
    <row r="15" spans="1:2">
      <c r="A15" s="4" t="s">
        <v>669</v>
      </c>
      <c r="B15" s="4" t="s">
        <v>670</v>
      </c>
    </row>
    <row r="16" spans="1:2">
      <c r="A16" s="4" t="s">
        <v>671</v>
      </c>
    </row>
    <row r="17" spans="1:2">
      <c r="A17" s="3" t="s">
        <v>572</v>
      </c>
    </row>
    <row r="18" spans="1:2">
      <c r="A18" s="4" t="s">
        <v>669</v>
      </c>
      <c r="B18" s="4" t="s">
        <v>67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44</v>
      </c>
      <c r="C2" s="2" t="s">
        <v>45</v>
      </c>
    </row>
    <row r="3" spans="1:3">
      <c r="A3" s="3" t="s">
        <v>185</v>
      </c>
    </row>
    <row r="4" spans="1:3">
      <c r="A4" s="4" t="s">
        <v>674</v>
      </c>
      <c r="B4" s="6" t="n">
        <v>6438</v>
      </c>
      <c r="C4" s="6" t="n">
        <v>1164</v>
      </c>
    </row>
    <row r="5" spans="1:3">
      <c r="A5" s="4" t="s">
        <v>675</v>
      </c>
      <c r="C5" s="6" t="n">
        <v>14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76</v>
      </c>
      <c r="B1" s="2" t="s">
        <v>1</v>
      </c>
    </row>
    <row r="2" spans="1:3">
      <c r="B2" s="2" t="s">
        <v>44</v>
      </c>
      <c r="C2" s="2" t="s">
        <v>45</v>
      </c>
    </row>
    <row r="3" spans="1:3">
      <c r="A3" s="3" t="s">
        <v>677</v>
      </c>
    </row>
    <row r="4" spans="1:3">
      <c r="A4" s="4" t="s">
        <v>70</v>
      </c>
      <c r="B4" s="6" t="n">
        <v>110730</v>
      </c>
      <c r="C4" s="6" t="n">
        <v>121810</v>
      </c>
    </row>
    <row r="5" spans="1:3">
      <c r="A5" s="4" t="s">
        <v>71</v>
      </c>
      <c r="B5" s="5" t="n">
        <v>3389</v>
      </c>
    </row>
    <row r="6" spans="1:3">
      <c r="A6" s="4" t="s">
        <v>117</v>
      </c>
      <c r="B6" s="5" t="n">
        <v>21</v>
      </c>
      <c r="C6" s="5" t="n">
        <v>378</v>
      </c>
    </row>
    <row r="7" spans="1:3">
      <c r="A7" s="4" t="s">
        <v>678</v>
      </c>
      <c r="B7" s="5" t="n">
        <v>-1576</v>
      </c>
      <c r="C7" s="5" t="n">
        <v>-1444</v>
      </c>
    </row>
    <row r="8" spans="1:3">
      <c r="A8" s="4" t="s">
        <v>593</v>
      </c>
      <c r="B8" s="5" t="n">
        <v>5889</v>
      </c>
      <c r="C8" s="5" t="n">
        <v>6434</v>
      </c>
    </row>
    <row r="9" spans="1:3">
      <c r="A9" s="4" t="s">
        <v>96</v>
      </c>
      <c r="B9" s="6" t="n">
        <v>118453</v>
      </c>
      <c r="C9" s="6" t="n">
        <v>12717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6"/>
    <col customWidth="1" max="2" min="2" width="21"/>
  </cols>
  <sheetData>
    <row r="1" spans="1:2">
      <c r="A1" s="1" t="s">
        <v>679</v>
      </c>
      <c r="B1" s="2" t="s">
        <v>1</v>
      </c>
    </row>
    <row r="2" spans="1:2">
      <c r="B2" s="2" t="s">
        <v>529</v>
      </c>
    </row>
    <row r="3" spans="1:2">
      <c r="A3" s="3" t="s">
        <v>680</v>
      </c>
    </row>
    <row r="4" spans="1:2">
      <c r="A4" s="4" t="s">
        <v>681</v>
      </c>
      <c r="B4" s="6" t="n">
        <v>0</v>
      </c>
    </row>
    <row r="5" spans="1:2">
      <c r="A5" s="4" t="s">
        <v>682</v>
      </c>
      <c r="B5" s="5" t="n">
        <v>73464</v>
      </c>
    </row>
    <row r="6" spans="1:2">
      <c r="A6" s="4" t="s">
        <v>509</v>
      </c>
      <c r="B6" s="5" t="n">
        <v>1947</v>
      </c>
    </row>
    <row r="7" spans="1:2">
      <c r="A7" s="4" t="s">
        <v>683</v>
      </c>
      <c r="B7" s="5" t="n">
        <v>-29</v>
      </c>
    </row>
    <row r="8" spans="1:2">
      <c r="A8" s="4" t="s">
        <v>684</v>
      </c>
      <c r="B8" s="5" t="n">
        <v>-8458</v>
      </c>
    </row>
    <row r="9" spans="1:2">
      <c r="A9" s="4" t="s">
        <v>685</v>
      </c>
      <c r="B9" s="5" t="n">
        <v>163</v>
      </c>
    </row>
    <row r="10" spans="1:2">
      <c r="A10" s="4" t="s">
        <v>513</v>
      </c>
      <c r="B10" s="5" t="n">
        <v>-945</v>
      </c>
    </row>
    <row r="11" spans="1:2">
      <c r="A11" s="4" t="s">
        <v>686</v>
      </c>
      <c r="B11" s="5" t="n">
        <v>66142</v>
      </c>
    </row>
    <row r="12" spans="1:2">
      <c r="A12" s="4" t="s">
        <v>687</v>
      </c>
    </row>
    <row r="13" spans="1:2">
      <c r="A13" s="3" t="s">
        <v>680</v>
      </c>
    </row>
    <row r="14" spans="1:2">
      <c r="A14" s="4" t="s">
        <v>681</v>
      </c>
      <c r="B14" s="5" t="n">
        <v>0</v>
      </c>
    </row>
    <row r="15" spans="1:2">
      <c r="A15" s="4" t="s">
        <v>682</v>
      </c>
      <c r="B15" s="5" t="n">
        <v>58635</v>
      </c>
    </row>
    <row r="16" spans="1:2">
      <c r="A16" s="4" t="s">
        <v>509</v>
      </c>
      <c r="B16" s="5" t="n">
        <v>0</v>
      </c>
    </row>
    <row r="17" spans="1:2">
      <c r="A17" s="4" t="s">
        <v>683</v>
      </c>
      <c r="B17" s="5" t="n">
        <v>-29</v>
      </c>
    </row>
    <row r="18" spans="1:2">
      <c r="A18" s="4" t="s">
        <v>684</v>
      </c>
      <c r="B18" s="5" t="n">
        <v>-4055</v>
      </c>
    </row>
    <row r="19" spans="1:2">
      <c r="A19" s="4" t="s">
        <v>685</v>
      </c>
      <c r="B19" s="5" t="n">
        <v>163</v>
      </c>
    </row>
    <row r="20" spans="1:2">
      <c r="A20" s="4" t="s">
        <v>513</v>
      </c>
      <c r="B20" s="5" t="n">
        <v>-688</v>
      </c>
    </row>
    <row r="21" spans="1:2">
      <c r="A21" s="4" t="s">
        <v>686</v>
      </c>
      <c r="B21" s="5" t="n">
        <v>54026</v>
      </c>
    </row>
    <row r="22" spans="1:2">
      <c r="A22" s="4" t="s">
        <v>688</v>
      </c>
    </row>
    <row r="23" spans="1:2">
      <c r="A23" s="3" t="s">
        <v>680</v>
      </c>
    </row>
    <row r="24" spans="1:2">
      <c r="A24" s="4" t="s">
        <v>681</v>
      </c>
      <c r="B24" s="5" t="n">
        <v>0</v>
      </c>
    </row>
    <row r="25" spans="1:2">
      <c r="A25" s="4" t="s">
        <v>682</v>
      </c>
      <c r="B25" s="5" t="n">
        <v>14829</v>
      </c>
    </row>
    <row r="26" spans="1:2">
      <c r="A26" s="4" t="s">
        <v>509</v>
      </c>
      <c r="B26" s="5" t="n">
        <v>1947</v>
      </c>
    </row>
    <row r="27" spans="1:2">
      <c r="A27" s="4" t="s">
        <v>683</v>
      </c>
      <c r="B27" s="5" t="n">
        <v>0</v>
      </c>
    </row>
    <row r="28" spans="1:2">
      <c r="A28" s="4" t="s">
        <v>684</v>
      </c>
      <c r="B28" s="5" t="n">
        <v>-4403</v>
      </c>
    </row>
    <row r="29" spans="1:2">
      <c r="A29" s="4" t="s">
        <v>685</v>
      </c>
      <c r="B29" s="5" t="n">
        <v>0</v>
      </c>
    </row>
    <row r="30" spans="1:2">
      <c r="A30" s="4" t="s">
        <v>513</v>
      </c>
      <c r="B30" s="5" t="n">
        <v>-257</v>
      </c>
    </row>
    <row r="31" spans="1:2">
      <c r="A31" s="4" t="s">
        <v>686</v>
      </c>
      <c r="B31" s="6" t="n">
        <v>1211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1</v>
      </c>
    </row>
    <row r="2" spans="1:2">
      <c r="B2" s="2" t="s">
        <v>529</v>
      </c>
    </row>
    <row r="3" spans="1:2">
      <c r="A3" s="3" t="s">
        <v>690</v>
      </c>
    </row>
    <row r="4" spans="1:2">
      <c r="A4" s="4" t="s">
        <v>691</v>
      </c>
      <c r="B4" s="6" t="n">
        <v>10</v>
      </c>
    </row>
    <row r="5" spans="1:2">
      <c r="A5" s="4" t="s">
        <v>692</v>
      </c>
      <c r="B5" s="4" t="s">
        <v>693</v>
      </c>
    </row>
    <row r="6" spans="1:2">
      <c r="A6" s="4" t="s">
        <v>694</v>
      </c>
    </row>
    <row r="7" spans="1:2">
      <c r="A7" s="3" t="s">
        <v>690</v>
      </c>
    </row>
    <row r="8" spans="1:2">
      <c r="A8" s="4" t="s">
        <v>695</v>
      </c>
      <c r="B8" s="4" t="s">
        <v>696</v>
      </c>
    </row>
    <row r="9" spans="1:2">
      <c r="A9" s="4" t="s">
        <v>697</v>
      </c>
    </row>
    <row r="10" spans="1:2">
      <c r="A10" s="3" t="s">
        <v>690</v>
      </c>
    </row>
    <row r="11" spans="1:2">
      <c r="A11" s="4" t="s">
        <v>695</v>
      </c>
      <c r="B11" s="4" t="s">
        <v>401</v>
      </c>
    </row>
    <row r="12" spans="1:2">
      <c r="A12" s="4" t="s">
        <v>698</v>
      </c>
    </row>
    <row r="13" spans="1:2">
      <c r="A13" s="3" t="s">
        <v>690</v>
      </c>
    </row>
    <row r="14" spans="1:2">
      <c r="A14" s="4" t="s">
        <v>695</v>
      </c>
      <c r="B14" s="4" t="s">
        <v>699</v>
      </c>
    </row>
    <row r="15" spans="1:2">
      <c r="A15" s="4" t="s">
        <v>700</v>
      </c>
    </row>
    <row r="16" spans="1:2">
      <c r="A16" s="3" t="s">
        <v>690</v>
      </c>
    </row>
    <row r="17" spans="1:2">
      <c r="A17" s="4" t="s">
        <v>695</v>
      </c>
      <c r="B17" s="4" t="s">
        <v>426</v>
      </c>
    </row>
    <row r="18" spans="1:2">
      <c r="A18" s="4" t="s">
        <v>488</v>
      </c>
    </row>
    <row r="19" spans="1:2">
      <c r="A19" s="3" t="s">
        <v>690</v>
      </c>
    </row>
    <row r="20" spans="1:2">
      <c r="A20" s="4" t="s">
        <v>701</v>
      </c>
      <c r="B20" s="6" t="n">
        <v>1000</v>
      </c>
    </row>
    <row r="21" spans="1:2">
      <c r="A21" s="4" t="s">
        <v>702</v>
      </c>
    </row>
    <row r="22" spans="1:2">
      <c r="A22" s="3" t="s">
        <v>690</v>
      </c>
    </row>
    <row r="23" spans="1:2">
      <c r="A23" s="4" t="s">
        <v>703</v>
      </c>
      <c r="B23" s="4" t="s">
        <v>696</v>
      </c>
    </row>
    <row r="24" spans="1:2">
      <c r="A24" s="4" t="s">
        <v>704</v>
      </c>
    </row>
    <row r="25" spans="1:2">
      <c r="A25" s="3" t="s">
        <v>690</v>
      </c>
    </row>
    <row r="26" spans="1:2">
      <c r="A26" s="4" t="s">
        <v>703</v>
      </c>
      <c r="B26" s="4" t="s">
        <v>40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44</v>
      </c>
      <c r="C1" s="2" t="s">
        <v>45</v>
      </c>
    </row>
    <row r="2" spans="1:3">
      <c r="A2" s="3" t="s">
        <v>706</v>
      </c>
    </row>
    <row r="3" spans="1:3">
      <c r="A3" s="4" t="s">
        <v>707</v>
      </c>
      <c r="B3" s="6" t="n">
        <v>56637</v>
      </c>
      <c r="C3" s="6" t="n">
        <v>67932</v>
      </c>
    </row>
    <row r="4" spans="1:3">
      <c r="A4" s="4" t="s">
        <v>708</v>
      </c>
    </row>
    <row r="5" spans="1:3">
      <c r="A5" s="3" t="s">
        <v>706</v>
      </c>
    </row>
    <row r="6" spans="1:3">
      <c r="A6" s="4" t="s">
        <v>707</v>
      </c>
      <c r="B6" s="5" t="n">
        <v>11954</v>
      </c>
      <c r="C6" s="5" t="n">
        <v>13496</v>
      </c>
    </row>
    <row r="7" spans="1:3">
      <c r="A7" s="4" t="s">
        <v>709</v>
      </c>
    </row>
    <row r="8" spans="1:3">
      <c r="A8" s="3" t="s">
        <v>706</v>
      </c>
    </row>
    <row r="9" spans="1:3">
      <c r="A9" s="4" t="s">
        <v>707</v>
      </c>
      <c r="B9" s="5" t="n">
        <v>33566</v>
      </c>
      <c r="C9" s="5" t="n">
        <v>36639</v>
      </c>
    </row>
    <row r="10" spans="1:3">
      <c r="A10" s="4" t="s">
        <v>710</v>
      </c>
    </row>
    <row r="11" spans="1:3">
      <c r="A11" s="3" t="s">
        <v>706</v>
      </c>
    </row>
    <row r="12" spans="1:3">
      <c r="A12" s="4" t="s">
        <v>707</v>
      </c>
      <c r="B12" s="6" t="n">
        <v>11117</v>
      </c>
      <c r="C12" s="6" t="n">
        <v>1779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711</v>
      </c>
      <c r="B1" s="2" t="s">
        <v>529</v>
      </c>
    </row>
    <row r="2" spans="1:2">
      <c r="A2" s="3" t="s">
        <v>706</v>
      </c>
    </row>
    <row r="3" spans="1:2">
      <c r="A3" s="4" t="s">
        <v>712</v>
      </c>
      <c r="B3" s="6" t="n">
        <v>517608</v>
      </c>
    </row>
    <row r="4" spans="1:2">
      <c r="A4" s="4" t="s">
        <v>708</v>
      </c>
    </row>
    <row r="5" spans="1:2">
      <c r="A5" s="3" t="s">
        <v>706</v>
      </c>
    </row>
    <row r="6" spans="1:2">
      <c r="A6" s="4" t="s">
        <v>712</v>
      </c>
      <c r="B6" s="5" t="n">
        <v>297425</v>
      </c>
    </row>
    <row r="7" spans="1:2">
      <c r="A7" s="4" t="s">
        <v>709</v>
      </c>
    </row>
    <row r="8" spans="1:2">
      <c r="A8" s="3" t="s">
        <v>706</v>
      </c>
    </row>
    <row r="9" spans="1:2">
      <c r="A9" s="4" t="s">
        <v>712</v>
      </c>
      <c r="B9" s="5" t="n">
        <v>207746</v>
      </c>
    </row>
    <row r="10" spans="1:2">
      <c r="A10" s="4" t="s">
        <v>710</v>
      </c>
    </row>
    <row r="11" spans="1:2">
      <c r="A11" s="3" t="s">
        <v>706</v>
      </c>
    </row>
    <row r="12" spans="1:2">
      <c r="A12" s="4" t="s">
        <v>712</v>
      </c>
      <c r="B12" s="6" t="n">
        <v>1243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44</v>
      </c>
      <c r="C2" s="2" t="s">
        <v>45</v>
      </c>
    </row>
    <row r="3" spans="1:3">
      <c r="A3" s="3" t="s">
        <v>318</v>
      </c>
    </row>
    <row r="4" spans="1:3">
      <c r="A4" s="4" t="s">
        <v>591</v>
      </c>
      <c r="B4" s="6" t="n">
        <v>12411</v>
      </c>
      <c r="C4" s="6" t="n">
        <v>21869</v>
      </c>
    </row>
    <row r="5" spans="1:3">
      <c r="A5" s="4" t="s">
        <v>714</v>
      </c>
      <c r="B5" s="5" t="n">
        <v>8193</v>
      </c>
      <c r="C5" s="5" t="n">
        <v>6390</v>
      </c>
    </row>
    <row r="6" spans="1:3">
      <c r="A6" s="4" t="s">
        <v>715</v>
      </c>
      <c r="B6" s="5" t="n">
        <v>-7092</v>
      </c>
      <c r="C6" s="5" t="n">
        <v>-15848</v>
      </c>
    </row>
    <row r="7" spans="1:3">
      <c r="A7" s="4" t="s">
        <v>595</v>
      </c>
      <c r="B7" s="5" t="n">
        <v>13512</v>
      </c>
      <c r="C7" s="5" t="n">
        <v>12411</v>
      </c>
    </row>
    <row r="8" spans="1:3">
      <c r="A8" s="4" t="s">
        <v>100</v>
      </c>
      <c r="B8" s="5" t="n">
        <v>4682</v>
      </c>
    </row>
    <row r="9" spans="1:3">
      <c r="A9" s="4" t="s">
        <v>716</v>
      </c>
      <c r="B9" s="5" t="n">
        <v>8830</v>
      </c>
      <c r="C9" s="5" t="n">
        <v>6520</v>
      </c>
    </row>
    <row r="10" spans="1:3">
      <c r="A10" s="4" t="s">
        <v>717</v>
      </c>
    </row>
    <row r="11" spans="1:3">
      <c r="A11" s="3" t="s">
        <v>318</v>
      </c>
    </row>
    <row r="12" spans="1:3">
      <c r="A12" s="4" t="s">
        <v>591</v>
      </c>
      <c r="B12" s="5" t="n">
        <v>5409</v>
      </c>
      <c r="C12" s="5" t="n">
        <v>6950</v>
      </c>
    </row>
    <row r="13" spans="1:3">
      <c r="A13" s="4" t="s">
        <v>714</v>
      </c>
      <c r="B13" s="5" t="n">
        <v>5755</v>
      </c>
      <c r="C13" s="5" t="n">
        <v>5223</v>
      </c>
    </row>
    <row r="14" spans="1:3">
      <c r="A14" s="4" t="s">
        <v>715</v>
      </c>
      <c r="B14" s="5" t="n">
        <v>-3846</v>
      </c>
      <c r="C14" s="5" t="n">
        <v>-6764</v>
      </c>
    </row>
    <row r="15" spans="1:3">
      <c r="A15" s="4" t="s">
        <v>595</v>
      </c>
      <c r="B15" s="5" t="n">
        <v>7318</v>
      </c>
      <c r="C15" s="5" t="n">
        <v>5409</v>
      </c>
    </row>
    <row r="16" spans="1:3">
      <c r="A16" s="4" t="s">
        <v>100</v>
      </c>
      <c r="B16" s="5" t="n">
        <v>3956</v>
      </c>
    </row>
    <row r="17" spans="1:3">
      <c r="A17" s="4" t="s">
        <v>716</v>
      </c>
      <c r="B17" s="5" t="n">
        <v>3362</v>
      </c>
    </row>
    <row r="18" spans="1:3">
      <c r="A18" s="4" t="s">
        <v>718</v>
      </c>
    </row>
    <row r="19" spans="1:3">
      <c r="A19" s="3" t="s">
        <v>318</v>
      </c>
    </row>
    <row r="20" spans="1:3">
      <c r="A20" s="4" t="s">
        <v>591</v>
      </c>
      <c r="B20" s="5" t="n">
        <v>4521</v>
      </c>
      <c r="C20" s="5" t="n">
        <v>11407</v>
      </c>
    </row>
    <row r="21" spans="1:3">
      <c r="A21" s="4" t="s">
        <v>714</v>
      </c>
      <c r="B21" s="5" t="n">
        <v>1583</v>
      </c>
      <c r="C21" s="5" t="n">
        <v>398</v>
      </c>
    </row>
    <row r="22" spans="1:3">
      <c r="A22" s="4" t="s">
        <v>715</v>
      </c>
      <c r="B22" s="5" t="n">
        <v>-3246</v>
      </c>
      <c r="C22" s="5" t="n">
        <v>-7284</v>
      </c>
    </row>
    <row r="23" spans="1:3">
      <c r="A23" s="4" t="s">
        <v>595</v>
      </c>
      <c r="B23" s="5" t="n">
        <v>2858</v>
      </c>
      <c r="C23" s="5" t="n">
        <v>4521</v>
      </c>
    </row>
    <row r="24" spans="1:3">
      <c r="A24" s="4" t="s">
        <v>100</v>
      </c>
      <c r="B24" s="5" t="n">
        <v>726</v>
      </c>
    </row>
    <row r="25" spans="1:3">
      <c r="A25" s="4" t="s">
        <v>716</v>
      </c>
      <c r="B25" s="5" t="n">
        <v>2132</v>
      </c>
    </row>
    <row r="26" spans="1:3">
      <c r="A26" s="4" t="s">
        <v>327</v>
      </c>
    </row>
    <row r="27" spans="1:3">
      <c r="A27" s="3" t="s">
        <v>318</v>
      </c>
    </row>
    <row r="28" spans="1:3">
      <c r="A28" s="4" t="s">
        <v>591</v>
      </c>
      <c r="B28" s="5" t="n">
        <v>2481</v>
      </c>
      <c r="C28" s="5" t="n">
        <v>3512</v>
      </c>
    </row>
    <row r="29" spans="1:3">
      <c r="A29" s="4" t="s">
        <v>714</v>
      </c>
      <c r="B29" s="5" t="n">
        <v>855</v>
      </c>
      <c r="C29" s="5" t="n">
        <v>769</v>
      </c>
    </row>
    <row r="30" spans="1:3">
      <c r="A30" s="4" t="s">
        <v>715</v>
      </c>
      <c r="C30" s="5" t="n">
        <v>-1800</v>
      </c>
    </row>
    <row r="31" spans="1:3">
      <c r="A31" s="4" t="s">
        <v>595</v>
      </c>
      <c r="B31" s="5" t="n">
        <v>3336</v>
      </c>
      <c r="C31" s="6" t="n">
        <v>2481</v>
      </c>
    </row>
    <row r="32" spans="1:3">
      <c r="A32" s="4" t="s">
        <v>716</v>
      </c>
      <c r="B32" s="6" t="n">
        <v>333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45"/>
    <col customWidth="1" max="3" min="3" width="41"/>
    <col customWidth="1" max="4" min="4" width="31"/>
    <col customWidth="1" max="5" min="5" width="35"/>
  </cols>
  <sheetData>
    <row r="1" spans="1:5">
      <c r="A1" s="1" t="s">
        <v>719</v>
      </c>
      <c r="B1" s="2" t="s">
        <v>1</v>
      </c>
    </row>
    <row r="2" spans="1:5">
      <c r="B2" s="2" t="s">
        <v>720</v>
      </c>
      <c r="C2" s="2" t="s">
        <v>721</v>
      </c>
      <c r="D2" s="2" t="s">
        <v>722</v>
      </c>
      <c r="E2" s="2" t="s">
        <v>723</v>
      </c>
    </row>
    <row r="3" spans="1:5">
      <c r="A3" s="3" t="s">
        <v>318</v>
      </c>
    </row>
    <row r="4" spans="1:5">
      <c r="A4" s="4" t="s">
        <v>724</v>
      </c>
      <c r="B4" s="5" t="n">
        <v>2</v>
      </c>
    </row>
    <row r="5" spans="1:5">
      <c r="A5" s="4" t="s">
        <v>725</v>
      </c>
      <c r="B5" s="4" t="s">
        <v>699</v>
      </c>
    </row>
    <row r="6" spans="1:5">
      <c r="A6" s="4" t="s">
        <v>726</v>
      </c>
      <c r="B6" s="4" t="s">
        <v>727</v>
      </c>
    </row>
    <row r="7" spans="1:5">
      <c r="A7" s="4" t="s">
        <v>728</v>
      </c>
      <c r="B7" s="7" t="n">
        <v>1.54</v>
      </c>
      <c r="C7" s="7" t="n">
        <v>1.96</v>
      </c>
      <c r="D7" s="7" t="n">
        <v>1.96</v>
      </c>
    </row>
    <row r="8" spans="1:5">
      <c r="A8" s="4" t="s">
        <v>729</v>
      </c>
      <c r="B8" s="4" t="s">
        <v>667</v>
      </c>
      <c r="C8" s="4" t="s">
        <v>672</v>
      </c>
    </row>
    <row r="9" spans="1:5">
      <c r="A9" s="4" t="s">
        <v>730</v>
      </c>
      <c r="B9" s="5" t="n">
        <v>4</v>
      </c>
      <c r="C9" s="5" t="n">
        <v>4</v>
      </c>
    </row>
    <row r="10" spans="1:5">
      <c r="A10" s="4" t="s">
        <v>731</v>
      </c>
      <c r="B10" s="4" t="s">
        <v>732</v>
      </c>
      <c r="C10" s="4" t="s">
        <v>732</v>
      </c>
    </row>
    <row r="11" spans="1:5">
      <c r="A11" s="4" t="s">
        <v>733</v>
      </c>
      <c r="B11" s="4" t="s">
        <v>734</v>
      </c>
      <c r="C11" s="4" t="s">
        <v>735</v>
      </c>
    </row>
    <row r="12" spans="1:5">
      <c r="A12" s="4" t="s">
        <v>736</v>
      </c>
      <c r="B12" s="6" t="n">
        <v>-8193000</v>
      </c>
      <c r="C12" s="6" t="n">
        <v>-6390000</v>
      </c>
    </row>
    <row r="13" spans="1:5">
      <c r="A13" s="4" t="s">
        <v>737</v>
      </c>
    </row>
    <row r="14" spans="1:5">
      <c r="A14" s="3" t="s">
        <v>318</v>
      </c>
    </row>
    <row r="15" spans="1:5">
      <c r="A15" s="4" t="s">
        <v>738</v>
      </c>
      <c r="B15" s="4" t="s">
        <v>413</v>
      </c>
    </row>
    <row r="16" spans="1:5">
      <c r="A16" s="4" t="s">
        <v>739</v>
      </c>
      <c r="B16" s="4" t="s">
        <v>740</v>
      </c>
    </row>
    <row r="17" spans="1:5">
      <c r="A17" s="4" t="s">
        <v>741</v>
      </c>
      <c r="C17" s="5" t="n">
        <v>1000000</v>
      </c>
    </row>
    <row r="18" spans="1:5">
      <c r="A18" s="4" t="s">
        <v>717</v>
      </c>
    </row>
    <row r="19" spans="1:5">
      <c r="A19" s="3" t="s">
        <v>318</v>
      </c>
    </row>
    <row r="20" spans="1:5">
      <c r="A20" s="4" t="s">
        <v>742</v>
      </c>
      <c r="B20" s="4" t="s">
        <v>699</v>
      </c>
    </row>
    <row r="21" spans="1:5">
      <c r="A21" s="4" t="s">
        <v>736</v>
      </c>
      <c r="B21" s="6" t="n">
        <v>-5755000</v>
      </c>
      <c r="C21" s="5" t="n">
        <v>-5223000</v>
      </c>
    </row>
    <row r="22" spans="1:5">
      <c r="A22" s="4" t="s">
        <v>718</v>
      </c>
    </row>
    <row r="23" spans="1:5">
      <c r="A23" s="3" t="s">
        <v>318</v>
      </c>
    </row>
    <row r="24" spans="1:5">
      <c r="A24" s="4" t="s">
        <v>742</v>
      </c>
      <c r="B24" s="4" t="s">
        <v>699</v>
      </c>
    </row>
    <row r="25" spans="1:5">
      <c r="A25" s="4" t="s">
        <v>736</v>
      </c>
      <c r="B25" s="6" t="n">
        <v>-1583000</v>
      </c>
      <c r="C25" s="6" t="n">
        <v>-398000</v>
      </c>
    </row>
    <row r="26" spans="1:5">
      <c r="A26" s="4" t="s">
        <v>743</v>
      </c>
    </row>
    <row r="27" spans="1:5">
      <c r="A27" s="3" t="s">
        <v>318</v>
      </c>
    </row>
    <row r="28" spans="1:5">
      <c r="A28" s="4" t="s">
        <v>744</v>
      </c>
      <c r="B28" s="5" t="n">
        <v>0</v>
      </c>
      <c r="C28" s="5" t="n">
        <v>66000</v>
      </c>
    </row>
    <row r="29" spans="1:5">
      <c r="A29" s="4" t="s">
        <v>745</v>
      </c>
      <c r="D29" s="7" t="n">
        <v>4.02</v>
      </c>
    </row>
    <row r="30" spans="1:5">
      <c r="A30" s="4" t="s">
        <v>736</v>
      </c>
      <c r="B30" s="6" t="n">
        <v>2000000</v>
      </c>
      <c r="C30" s="6" t="n">
        <v>3000000</v>
      </c>
    </row>
    <row r="31" spans="1:5">
      <c r="A31" s="4" t="s">
        <v>331</v>
      </c>
    </row>
    <row r="32" spans="1:5">
      <c r="A32" s="3" t="s">
        <v>318</v>
      </c>
    </row>
    <row r="33" spans="1:5">
      <c r="A33" s="4" t="s">
        <v>745</v>
      </c>
      <c r="C33" s="7" t="n">
        <v>3.23</v>
      </c>
      <c r="E33" s="7" t="n">
        <v>4.29</v>
      </c>
    </row>
    <row r="34" spans="1:5">
      <c r="A34" s="4" t="s">
        <v>728</v>
      </c>
      <c r="C34" s="7" t="n">
        <v>4.11</v>
      </c>
      <c r="D34" s="7" t="n">
        <v>4.11</v>
      </c>
      <c r="E34" s="7" t="n">
        <v>6.22</v>
      </c>
    </row>
    <row r="35" spans="1:5">
      <c r="A35" s="4" t="s">
        <v>729</v>
      </c>
      <c r="C35" s="4" t="s">
        <v>746</v>
      </c>
      <c r="E35" s="4" t="s">
        <v>746</v>
      </c>
    </row>
    <row r="36" spans="1:5">
      <c r="A36" s="4" t="s">
        <v>730</v>
      </c>
      <c r="C36" s="5" t="n">
        <v>3</v>
      </c>
      <c r="E36" s="5" t="n">
        <v>3</v>
      </c>
    </row>
    <row r="37" spans="1:5">
      <c r="A37" s="4" t="s">
        <v>733</v>
      </c>
      <c r="C37" s="4" t="s">
        <v>735</v>
      </c>
      <c r="E37" s="4" t="s">
        <v>693</v>
      </c>
    </row>
    <row r="38" spans="1:5">
      <c r="A38" s="4" t="s">
        <v>736</v>
      </c>
      <c r="C38" s="6" t="n">
        <v>12000000</v>
      </c>
      <c r="E38" s="6" t="n">
        <v>6000000</v>
      </c>
    </row>
    <row r="39" spans="1:5">
      <c r="A39" s="4" t="s">
        <v>747</v>
      </c>
      <c r="C39" s="4" t="s">
        <v>422</v>
      </c>
      <c r="E39" s="4" t="s">
        <v>422</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748</v>
      </c>
      <c r="B1" s="2" t="s">
        <v>1</v>
      </c>
    </row>
    <row r="2" spans="1:3">
      <c r="B2" s="2" t="s">
        <v>749</v>
      </c>
      <c r="C2" s="2" t="s">
        <v>750</v>
      </c>
    </row>
    <row r="3" spans="1:3">
      <c r="A3" s="4" t="s">
        <v>751</v>
      </c>
    </row>
    <row r="4" spans="1:3">
      <c r="A4" s="3" t="s">
        <v>318</v>
      </c>
    </row>
    <row r="5" spans="1:3">
      <c r="A5" s="4" t="s">
        <v>591</v>
      </c>
      <c r="B5" s="5" t="n">
        <v>93173</v>
      </c>
      <c r="C5" s="5" t="n">
        <v>195743</v>
      </c>
    </row>
    <row r="6" spans="1:3">
      <c r="A6" s="4" t="s">
        <v>752</v>
      </c>
      <c r="C6" s="5" t="n">
        <v>-102570</v>
      </c>
    </row>
    <row r="7" spans="1:3">
      <c r="A7" s="4" t="s">
        <v>595</v>
      </c>
      <c r="B7" s="5" t="n">
        <v>93173</v>
      </c>
      <c r="C7" s="5" t="n">
        <v>93173</v>
      </c>
    </row>
    <row r="8" spans="1:3">
      <c r="A8" s="4" t="s">
        <v>717</v>
      </c>
    </row>
    <row r="9" spans="1:3">
      <c r="A9" s="3" t="s">
        <v>318</v>
      </c>
    </row>
    <row r="10" spans="1:3">
      <c r="A10" s="4" t="s">
        <v>753</v>
      </c>
      <c r="B10" s="5" t="n">
        <v>4055914</v>
      </c>
      <c r="C10" s="5" t="n">
        <v>2796858</v>
      </c>
    </row>
    <row r="11" spans="1:3">
      <c r="A11" s="4" t="s">
        <v>754</v>
      </c>
      <c r="B11" s="5" t="n">
        <v>4187350</v>
      </c>
      <c r="C11" s="5" t="n">
        <v>2918912</v>
      </c>
    </row>
    <row r="12" spans="1:3">
      <c r="A12" s="4" t="s">
        <v>755</v>
      </c>
      <c r="B12" s="5" t="n">
        <v>-1505683</v>
      </c>
      <c r="C12" s="5" t="n">
        <v>-1404284</v>
      </c>
    </row>
    <row r="13" spans="1:3">
      <c r="A13" s="4" t="s">
        <v>756</v>
      </c>
      <c r="B13" s="5" t="n">
        <v>-399518</v>
      </c>
      <c r="C13" s="5" t="n">
        <v>-255572</v>
      </c>
    </row>
    <row r="14" spans="1:3">
      <c r="A14" s="4" t="s">
        <v>757</v>
      </c>
      <c r="B14" s="5" t="n">
        <v>6338063</v>
      </c>
      <c r="C14" s="5" t="n">
        <v>4055914</v>
      </c>
    </row>
    <row r="15" spans="1:3">
      <c r="A15" s="4" t="s">
        <v>718</v>
      </c>
    </row>
    <row r="16" spans="1:3">
      <c r="A16" s="3" t="s">
        <v>318</v>
      </c>
    </row>
    <row r="17" spans="1:3">
      <c r="A17" s="4" t="s">
        <v>753</v>
      </c>
      <c r="B17" s="5" t="n">
        <v>4542990</v>
      </c>
      <c r="C17" s="5" t="n">
        <v>5726259</v>
      </c>
    </row>
    <row r="18" spans="1:3">
      <c r="A18" s="4" t="s">
        <v>754</v>
      </c>
      <c r="B18" s="5" t="n">
        <v>2038900</v>
      </c>
      <c r="C18" s="5" t="n">
        <v>1292550</v>
      </c>
    </row>
    <row r="19" spans="1:3">
      <c r="A19" s="4" t="s">
        <v>755</v>
      </c>
      <c r="B19" s="5" t="n">
        <v>-1322758</v>
      </c>
      <c r="C19" s="5" t="n">
        <v>-2137163</v>
      </c>
    </row>
    <row r="20" spans="1:3">
      <c r="A20" s="4" t="s">
        <v>756</v>
      </c>
      <c r="B20" s="5" t="n">
        <v>-1923782</v>
      </c>
      <c r="C20" s="5" t="n">
        <v>-338656</v>
      </c>
    </row>
    <row r="21" spans="1:3">
      <c r="A21" s="4" t="s">
        <v>757</v>
      </c>
      <c r="B21" s="5" t="n">
        <v>3335350</v>
      </c>
      <c r="C21" s="5" t="n">
        <v>4542990</v>
      </c>
    </row>
    <row r="22" spans="1:3">
      <c r="A22" s="4" t="s">
        <v>327</v>
      </c>
    </row>
    <row r="23" spans="1:3">
      <c r="A23" s="3" t="s">
        <v>318</v>
      </c>
    </row>
    <row r="24" spans="1:3">
      <c r="A24" s="4" t="s">
        <v>591</v>
      </c>
      <c r="B24" s="5" t="n">
        <v>1053635</v>
      </c>
      <c r="C24" s="5" t="n">
        <v>953277</v>
      </c>
    </row>
    <row r="25" spans="1:3">
      <c r="A25" s="4" t="s">
        <v>758</v>
      </c>
      <c r="B25" s="5" t="n">
        <v>738619</v>
      </c>
      <c r="C25" s="5" t="n">
        <v>474766</v>
      </c>
    </row>
    <row r="26" spans="1:3">
      <c r="A26" s="4" t="s">
        <v>752</v>
      </c>
      <c r="C26" s="5" t="n">
        <v>-374408</v>
      </c>
    </row>
    <row r="27" spans="1:3">
      <c r="A27" s="4" t="s">
        <v>595</v>
      </c>
      <c r="B27" s="5" t="n">
        <v>1792254</v>
      </c>
      <c r="C27" s="5" t="n">
        <v>1053635</v>
      </c>
    </row>
    <row r="28" spans="1:3">
      <c r="A28" s="4" t="s">
        <v>331</v>
      </c>
    </row>
    <row r="29" spans="1:3">
      <c r="A29" s="3" t="s">
        <v>318</v>
      </c>
    </row>
    <row r="30" spans="1:3">
      <c r="A30" s="4" t="s">
        <v>591</v>
      </c>
      <c r="B30" s="5" t="n">
        <v>3191067</v>
      </c>
    </row>
    <row r="31" spans="1:3">
      <c r="A31" s="4" t="s">
        <v>758</v>
      </c>
      <c r="B31" s="5" t="n">
        <v>4211600</v>
      </c>
      <c r="C31" s="5" t="n">
        <v>2082800</v>
      </c>
    </row>
    <row r="32" spans="1:3">
      <c r="A32" s="4" t="s">
        <v>759</v>
      </c>
      <c r="B32" s="5" t="n">
        <v>-25767</v>
      </c>
      <c r="C32" s="5" t="n">
        <v>-50733</v>
      </c>
    </row>
    <row r="33" spans="1:3">
      <c r="A33" s="4" t="s">
        <v>595</v>
      </c>
      <c r="B33" s="5" t="n">
        <v>7376900</v>
      </c>
      <c r="C33" s="5" t="n">
        <v>3191067</v>
      </c>
    </row>
    <row r="34" spans="1:3">
      <c r="A34" s="4" t="s">
        <v>760</v>
      </c>
      <c r="B34" s="7" t="n">
        <v>4.11</v>
      </c>
      <c r="C34" s="7" t="n">
        <v>6.22</v>
      </c>
    </row>
    <row r="35" spans="1:3">
      <c r="A35" s="4" t="s">
        <v>761</v>
      </c>
      <c r="B35" s="8" t="n">
        <v>6.02</v>
      </c>
      <c r="C35" s="8" t="n">
        <v>6.12</v>
      </c>
    </row>
    <row r="36" spans="1:3">
      <c r="A36" s="4" t="s">
        <v>762</v>
      </c>
      <c r="B36" s="7" t="n">
        <v>4.98</v>
      </c>
      <c r="C36" s="7" t="n">
        <v>6.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2</v>
      </c>
      <c r="B1" s="2" t="s">
        <v>1</v>
      </c>
    </row>
    <row r="2" spans="1:2">
      <c r="B2" s="2" t="s">
        <v>44</v>
      </c>
    </row>
    <row r="3" spans="1:2">
      <c r="A3" s="3" t="s">
        <v>163</v>
      </c>
    </row>
    <row r="4" spans="1:2">
      <c r="A4" s="4" t="s">
        <v>162</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20"/>
  </cols>
  <sheetData>
    <row r="1" spans="1:6">
      <c r="A1" s="1" t="s">
        <v>763</v>
      </c>
      <c r="B1" s="2" t="s">
        <v>1</v>
      </c>
    </row>
    <row r="2" spans="1:6">
      <c r="B2" s="2" t="s">
        <v>764</v>
      </c>
      <c r="C2" s="2" t="s">
        <v>764</v>
      </c>
      <c r="D2" s="2" t="s">
        <v>765</v>
      </c>
      <c r="E2" s="2" t="s">
        <v>765</v>
      </c>
      <c r="F2" s="2" t="s">
        <v>766</v>
      </c>
    </row>
    <row r="3" spans="1:6">
      <c r="A3" s="3" t="s">
        <v>318</v>
      </c>
    </row>
    <row r="4" spans="1:6">
      <c r="A4" s="4" t="s">
        <v>767</v>
      </c>
      <c r="B4" s="7" t="n">
        <v>10.51</v>
      </c>
      <c r="D4" s="7" t="n">
        <v>10.58</v>
      </c>
    </row>
    <row r="5" spans="1:6">
      <c r="A5" s="4" t="s">
        <v>768</v>
      </c>
    </row>
    <row r="6" spans="1:6">
      <c r="A6" s="3" t="s">
        <v>318</v>
      </c>
    </row>
    <row r="7" spans="1:6">
      <c r="A7" s="4" t="s">
        <v>769</v>
      </c>
      <c r="B7" s="5" t="n">
        <v>4733156</v>
      </c>
      <c r="C7" s="5" t="n">
        <v>4733156</v>
      </c>
      <c r="D7" s="5" t="n">
        <v>4900360</v>
      </c>
      <c r="E7" s="5" t="n">
        <v>4900360</v>
      </c>
    </row>
    <row r="8" spans="1:6">
      <c r="A8" s="4" t="s">
        <v>770</v>
      </c>
      <c r="D8" s="5" t="n">
        <v>490200</v>
      </c>
      <c r="E8" s="5" t="n">
        <v>490200</v>
      </c>
    </row>
    <row r="9" spans="1:6">
      <c r="A9" s="4" t="s">
        <v>771</v>
      </c>
      <c r="B9" s="5" t="n">
        <v>-711572</v>
      </c>
      <c r="C9" s="5" t="n">
        <v>-711572</v>
      </c>
      <c r="D9" s="5" t="n">
        <v>-657404</v>
      </c>
      <c r="E9" s="5" t="n">
        <v>-657404</v>
      </c>
    </row>
    <row r="10" spans="1:6">
      <c r="A10" s="4" t="s">
        <v>772</v>
      </c>
      <c r="B10" s="5" t="n">
        <v>4021584</v>
      </c>
      <c r="C10" s="5" t="n">
        <v>4021584</v>
      </c>
      <c r="D10" s="5" t="n">
        <v>4733156</v>
      </c>
      <c r="E10" s="5" t="n">
        <v>4733156</v>
      </c>
    </row>
    <row r="11" spans="1:6">
      <c r="A11" s="4" t="s">
        <v>773</v>
      </c>
      <c r="B11" s="7" t="n">
        <v>7.78</v>
      </c>
      <c r="D11" s="7" t="n">
        <v>8.5</v>
      </c>
    </row>
    <row r="12" spans="1:6">
      <c r="A12" s="4" t="s">
        <v>774</v>
      </c>
      <c r="D12" s="8" t="n">
        <v>4.35</v>
      </c>
    </row>
    <row r="13" spans="1:6">
      <c r="A13" s="4" t="s">
        <v>775</v>
      </c>
      <c r="B13" s="7" t="n">
        <v>7.29</v>
      </c>
      <c r="D13" s="7" t="n">
        <v>7.78</v>
      </c>
    </row>
    <row r="14" spans="1:6">
      <c r="A14" s="4" t="s">
        <v>776</v>
      </c>
      <c r="B14" s="5" t="n">
        <v>3569069</v>
      </c>
      <c r="C14" s="5" t="n">
        <v>3569069</v>
      </c>
      <c r="D14" s="5" t="n">
        <v>3786473</v>
      </c>
      <c r="E14" s="5" t="n">
        <v>3786473</v>
      </c>
      <c r="F14" s="5" t="n">
        <v>3734019</v>
      </c>
    </row>
    <row r="15" spans="1:6">
      <c r="A15" s="4" t="s">
        <v>777</v>
      </c>
    </row>
    <row r="16" spans="1:6">
      <c r="A16" s="3" t="s">
        <v>318</v>
      </c>
    </row>
    <row r="17" spans="1:6">
      <c r="A17" s="4" t="s">
        <v>778</v>
      </c>
      <c r="B17" s="7" t="n">
        <v>14.31</v>
      </c>
      <c r="D17" s="7" t="n">
        <v>14.5</v>
      </c>
    </row>
    <row r="18" spans="1:6">
      <c r="A18" s="4" t="s">
        <v>779</v>
      </c>
      <c r="D18" s="8" t="n">
        <v>4.35</v>
      </c>
    </row>
    <row r="19" spans="1:6">
      <c r="A19" s="4" t="s">
        <v>780</v>
      </c>
      <c r="B19" s="8" t="n">
        <v>10.67</v>
      </c>
      <c r="D19" s="8" t="n">
        <v>14.5</v>
      </c>
    </row>
    <row r="20" spans="1:6">
      <c r="A20" s="4" t="s">
        <v>781</v>
      </c>
      <c r="B20" s="8" t="n">
        <v>14.31</v>
      </c>
      <c r="D20" s="8" t="n">
        <v>14.31</v>
      </c>
    </row>
    <row r="21" spans="1:6">
      <c r="A21" s="4" t="s">
        <v>782</v>
      </c>
    </row>
    <row r="22" spans="1:6">
      <c r="A22" s="3" t="s">
        <v>318</v>
      </c>
    </row>
    <row r="23" spans="1:6">
      <c r="A23" s="4" t="s">
        <v>778</v>
      </c>
      <c r="B23" s="8" t="n">
        <v>4.35</v>
      </c>
      <c r="D23" s="8" t="n">
        <v>4.46</v>
      </c>
    </row>
    <row r="24" spans="1:6">
      <c r="A24" s="4" t="s">
        <v>779</v>
      </c>
      <c r="D24" s="8" t="n">
        <v>4.35</v>
      </c>
    </row>
    <row r="25" spans="1:6">
      <c r="A25" s="4" t="s">
        <v>780</v>
      </c>
      <c r="B25" s="8" t="n">
        <v>7.15</v>
      </c>
      <c r="D25" s="8" t="n">
        <v>10.44</v>
      </c>
    </row>
    <row r="26" spans="1:6">
      <c r="A26" s="4" t="s">
        <v>781</v>
      </c>
      <c r="B26" s="7" t="n">
        <v>4.35</v>
      </c>
      <c r="D26" s="7" t="n">
        <v>4.35</v>
      </c>
    </row>
    <row r="27" spans="1:6">
      <c r="A27" s="4" t="s">
        <v>743</v>
      </c>
    </row>
    <row r="28" spans="1:6">
      <c r="A28" s="3" t="s">
        <v>318</v>
      </c>
    </row>
    <row r="29" spans="1:6">
      <c r="A29" s="4" t="s">
        <v>769</v>
      </c>
      <c r="B29" s="5" t="n">
        <v>6065850</v>
      </c>
      <c r="C29" s="5" t="n">
        <v>6065850</v>
      </c>
      <c r="D29" s="5" t="n">
        <v>5558621</v>
      </c>
      <c r="E29" s="5" t="n">
        <v>5558621</v>
      </c>
    </row>
    <row r="30" spans="1:6">
      <c r="A30" s="4" t="s">
        <v>770</v>
      </c>
      <c r="B30" s="5" t="n">
        <v>599300</v>
      </c>
      <c r="C30" s="5" t="n">
        <v>599300</v>
      </c>
      <c r="D30" s="5" t="n">
        <v>1569250</v>
      </c>
      <c r="E30" s="5" t="n">
        <v>1569250</v>
      </c>
    </row>
    <row r="31" spans="1:6">
      <c r="A31" s="4" t="s">
        <v>744</v>
      </c>
      <c r="B31" s="5" t="n">
        <v>0</v>
      </c>
      <c r="C31" s="5" t="n">
        <v>0</v>
      </c>
      <c r="D31" s="5" t="n">
        <v>-66000</v>
      </c>
      <c r="E31" s="5" t="n">
        <v>-66000</v>
      </c>
    </row>
    <row r="32" spans="1:6">
      <c r="A32" s="4" t="s">
        <v>771</v>
      </c>
      <c r="B32" s="5" t="n">
        <v>-302100</v>
      </c>
      <c r="C32" s="5" t="n">
        <v>-302100</v>
      </c>
      <c r="D32" s="5" t="n">
        <v>-996021</v>
      </c>
      <c r="E32" s="5" t="n">
        <v>-996021</v>
      </c>
    </row>
    <row r="33" spans="1:6">
      <c r="A33" s="4" t="s">
        <v>772</v>
      </c>
      <c r="B33" s="5" t="n">
        <v>6363050</v>
      </c>
      <c r="C33" s="5" t="n">
        <v>6363050</v>
      </c>
      <c r="D33" s="5" t="n">
        <v>6065850</v>
      </c>
      <c r="E33" s="5" t="n">
        <v>6065850</v>
      </c>
    </row>
    <row r="34" spans="1:6">
      <c r="A34" s="4" t="s">
        <v>773</v>
      </c>
      <c r="C34" s="7" t="n">
        <v>5.17</v>
      </c>
      <c r="E34" s="7" t="n">
        <v>6.16</v>
      </c>
    </row>
    <row r="35" spans="1:6">
      <c r="A35" s="4" t="s">
        <v>774</v>
      </c>
      <c r="C35" s="8" t="n">
        <v>2.56</v>
      </c>
      <c r="E35" s="8" t="n">
        <v>3.45</v>
      </c>
    </row>
    <row r="36" spans="1:6">
      <c r="A36" s="4" t="s">
        <v>783</v>
      </c>
      <c r="E36" s="8" t="n">
        <v>3.21</v>
      </c>
    </row>
    <row r="37" spans="1:6">
      <c r="A37" s="4" t="s">
        <v>767</v>
      </c>
      <c r="C37" s="8" t="n">
        <v>10.68</v>
      </c>
      <c r="E37" s="8" t="n">
        <v>8.08</v>
      </c>
    </row>
    <row r="38" spans="1:6">
      <c r="A38" s="4" t="s">
        <v>775</v>
      </c>
      <c r="C38" s="7" t="n">
        <v>4.67</v>
      </c>
      <c r="E38" s="7" t="n">
        <v>5.17</v>
      </c>
    </row>
    <row r="39" spans="1:6">
      <c r="A39" s="4" t="s">
        <v>776</v>
      </c>
      <c r="B39" s="5" t="n">
        <v>4348824</v>
      </c>
      <c r="C39" s="5" t="n">
        <v>4348824</v>
      </c>
      <c r="D39" s="5" t="n">
        <v>3224078</v>
      </c>
      <c r="E39" s="5" t="n">
        <v>3224078</v>
      </c>
      <c r="F39" s="5" t="n">
        <v>2891808</v>
      </c>
    </row>
    <row r="40" spans="1:6">
      <c r="A40" s="4" t="s">
        <v>784</v>
      </c>
    </row>
    <row r="41" spans="1:6">
      <c r="A41" s="3" t="s">
        <v>318</v>
      </c>
    </row>
    <row r="42" spans="1:6">
      <c r="A42" s="4" t="s">
        <v>778</v>
      </c>
      <c r="C42" s="7" t="n">
        <v>10.74</v>
      </c>
      <c r="E42" s="7" t="n">
        <v>15.21</v>
      </c>
    </row>
    <row r="43" spans="1:6">
      <c r="A43" s="4" t="s">
        <v>779</v>
      </c>
      <c r="C43" s="8" t="n">
        <v>2.56</v>
      </c>
      <c r="E43" s="8" t="n">
        <v>3.62</v>
      </c>
    </row>
    <row r="44" spans="1:6">
      <c r="A44" s="4" t="s">
        <v>785</v>
      </c>
      <c r="E44" s="8" t="n">
        <v>3.21</v>
      </c>
    </row>
    <row r="45" spans="1:6">
      <c r="A45" s="4" t="s">
        <v>780</v>
      </c>
      <c r="C45" s="8" t="n">
        <v>10.74</v>
      </c>
      <c r="E45" s="8" t="n">
        <v>15.21</v>
      </c>
    </row>
    <row r="46" spans="1:6">
      <c r="A46" s="4" t="s">
        <v>781</v>
      </c>
      <c r="C46" s="8" t="n">
        <v>9.18</v>
      </c>
      <c r="E46" s="8" t="n">
        <v>10.74</v>
      </c>
    </row>
    <row r="47" spans="1:6">
      <c r="A47" s="4" t="s">
        <v>786</v>
      </c>
    </row>
    <row r="48" spans="1:6">
      <c r="A48" s="3" t="s">
        <v>318</v>
      </c>
    </row>
    <row r="49" spans="1:6">
      <c r="A49" s="4" t="s">
        <v>778</v>
      </c>
      <c r="C49" s="8" t="n">
        <v>3.21</v>
      </c>
      <c r="E49" s="8" t="n">
        <v>3.21</v>
      </c>
    </row>
    <row r="50" spans="1:6">
      <c r="A50" s="4" t="s">
        <v>779</v>
      </c>
      <c r="C50" s="8" t="n">
        <v>2.56</v>
      </c>
      <c r="E50" s="8" t="n">
        <v>3.44</v>
      </c>
    </row>
    <row r="51" spans="1:6">
      <c r="A51" s="4" t="s">
        <v>785</v>
      </c>
      <c r="E51" s="8" t="n">
        <v>3.21</v>
      </c>
    </row>
    <row r="52" spans="1:6">
      <c r="A52" s="4" t="s">
        <v>780</v>
      </c>
      <c r="C52" s="8" t="n">
        <v>7.79</v>
      </c>
      <c r="E52" s="8" t="n">
        <v>3.21</v>
      </c>
    </row>
    <row r="53" spans="1:6">
      <c r="A53" s="4" t="s">
        <v>781</v>
      </c>
      <c r="C53" s="7" t="n">
        <v>2.56</v>
      </c>
      <c r="E53" s="7" t="n">
        <v>3.21</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30"/>
    <col customWidth="1" max="3" min="3" width="40"/>
    <col customWidth="1" max="4" min="4" width="30"/>
    <col customWidth="1" max="5" min="5" width="30"/>
    <col customWidth="1" max="6" min="6" width="30"/>
    <col customWidth="1" max="7" min="7" width="30"/>
  </cols>
  <sheetData>
    <row r="1" spans="1:7">
      <c r="A1" s="1" t="s">
        <v>787</v>
      </c>
      <c r="B1" s="2" t="s">
        <v>1</v>
      </c>
    </row>
    <row r="2" spans="1:7">
      <c r="B2" s="2" t="s">
        <v>764</v>
      </c>
      <c r="C2" s="2" t="s">
        <v>788</v>
      </c>
      <c r="D2" s="2" t="s">
        <v>764</v>
      </c>
      <c r="E2" s="2" t="s">
        <v>765</v>
      </c>
      <c r="F2" s="2" t="s">
        <v>789</v>
      </c>
      <c r="G2" s="2" t="s">
        <v>789</v>
      </c>
    </row>
    <row r="3" spans="1:7">
      <c r="A3" s="4" t="s">
        <v>768</v>
      </c>
    </row>
    <row r="4" spans="1:7">
      <c r="A4" s="3" t="s">
        <v>318</v>
      </c>
    </row>
    <row r="5" spans="1:7">
      <c r="A5" s="4" t="s">
        <v>790</v>
      </c>
      <c r="B5" s="5" t="n">
        <v>4021584</v>
      </c>
      <c r="C5" s="5" t="n">
        <v>4733156</v>
      </c>
      <c r="D5" s="5" t="n">
        <v>4021584</v>
      </c>
      <c r="E5" s="5" t="n">
        <v>4733156</v>
      </c>
      <c r="F5" s="5" t="n">
        <v>4900360</v>
      </c>
      <c r="G5" s="5" t="n">
        <v>4900360</v>
      </c>
    </row>
    <row r="6" spans="1:7">
      <c r="A6" s="4" t="s">
        <v>791</v>
      </c>
      <c r="B6" s="7" t="n">
        <v>7.29</v>
      </c>
      <c r="C6" s="7" t="n">
        <v>7.78</v>
      </c>
      <c r="F6" s="7" t="n">
        <v>8.5</v>
      </c>
    </row>
    <row r="7" spans="1:7">
      <c r="A7" s="4" t="s">
        <v>792</v>
      </c>
      <c r="B7" s="5" t="n">
        <v>3569069</v>
      </c>
      <c r="C7" s="5" t="n">
        <v>3786473</v>
      </c>
      <c r="D7" s="5" t="n">
        <v>3569069</v>
      </c>
      <c r="E7" s="5" t="n">
        <v>3786473</v>
      </c>
      <c r="F7" s="5" t="n">
        <v>3734019</v>
      </c>
      <c r="G7" s="5" t="n">
        <v>3734019</v>
      </c>
    </row>
    <row r="8" spans="1:7">
      <c r="A8" s="4" t="s">
        <v>793</v>
      </c>
    </row>
    <row r="9" spans="1:7">
      <c r="A9" s="3" t="s">
        <v>318</v>
      </c>
    </row>
    <row r="10" spans="1:7">
      <c r="A10" s="4" t="s">
        <v>790</v>
      </c>
      <c r="B10" s="5" t="n">
        <v>1105400</v>
      </c>
      <c r="D10" s="5" t="n">
        <v>1105400</v>
      </c>
    </row>
    <row r="11" spans="1:7">
      <c r="A11" s="4" t="s">
        <v>791</v>
      </c>
      <c r="B11" s="7" t="n">
        <v>4.41</v>
      </c>
    </row>
    <row r="12" spans="1:7">
      <c r="A12" s="4" t="s">
        <v>794</v>
      </c>
      <c r="B12" s="4" t="s">
        <v>795</v>
      </c>
    </row>
    <row r="13" spans="1:7">
      <c r="A13" s="4" t="s">
        <v>792</v>
      </c>
      <c r="B13" s="5" t="n">
        <v>778595</v>
      </c>
      <c r="D13" s="5" t="n">
        <v>778595</v>
      </c>
    </row>
    <row r="14" spans="1:7">
      <c r="A14" s="4" t="s">
        <v>796</v>
      </c>
      <c r="B14" s="7" t="n">
        <v>4.44</v>
      </c>
    </row>
    <row r="15" spans="1:7">
      <c r="A15" s="4" t="s">
        <v>797</v>
      </c>
    </row>
    <row r="16" spans="1:7">
      <c r="A16" s="3" t="s">
        <v>318</v>
      </c>
    </row>
    <row r="17" spans="1:7">
      <c r="A17" s="4" t="s">
        <v>790</v>
      </c>
      <c r="B17" s="5" t="n">
        <v>1533334</v>
      </c>
      <c r="D17" s="5" t="n">
        <v>1533334</v>
      </c>
    </row>
    <row r="18" spans="1:7">
      <c r="A18" s="4" t="s">
        <v>791</v>
      </c>
      <c r="B18" s="7" t="n">
        <v>7.32</v>
      </c>
    </row>
    <row r="19" spans="1:7">
      <c r="A19" s="4" t="s">
        <v>794</v>
      </c>
      <c r="B19" s="4" t="s">
        <v>798</v>
      </c>
    </row>
    <row r="20" spans="1:7">
      <c r="A20" s="4" t="s">
        <v>792</v>
      </c>
      <c r="B20" s="5" t="n">
        <v>1407624</v>
      </c>
      <c r="D20" s="5" t="n">
        <v>1407624</v>
      </c>
    </row>
    <row r="21" spans="1:7">
      <c r="A21" s="4" t="s">
        <v>796</v>
      </c>
      <c r="B21" s="7" t="n">
        <v>7.32</v>
      </c>
    </row>
    <row r="22" spans="1:7">
      <c r="A22" s="4" t="s">
        <v>799</v>
      </c>
    </row>
    <row r="23" spans="1:7">
      <c r="A23" s="3" t="s">
        <v>318</v>
      </c>
    </row>
    <row r="24" spans="1:7">
      <c r="A24" s="4" t="s">
        <v>790</v>
      </c>
      <c r="B24" s="5" t="n">
        <v>1382850</v>
      </c>
      <c r="D24" s="5" t="n">
        <v>1382850</v>
      </c>
    </row>
    <row r="25" spans="1:7">
      <c r="A25" s="4" t="s">
        <v>791</v>
      </c>
      <c r="B25" s="7" t="n">
        <v>9.57</v>
      </c>
    </row>
    <row r="26" spans="1:7">
      <c r="A26" s="4" t="s">
        <v>794</v>
      </c>
      <c r="B26" s="4" t="s">
        <v>800</v>
      </c>
    </row>
    <row r="27" spans="1:7">
      <c r="A27" s="4" t="s">
        <v>792</v>
      </c>
      <c r="B27" s="5" t="n">
        <v>1382850</v>
      </c>
      <c r="D27" s="5" t="n">
        <v>1382850</v>
      </c>
    </row>
    <row r="28" spans="1:7">
      <c r="A28" s="4" t="s">
        <v>796</v>
      </c>
      <c r="B28" s="7" t="n">
        <v>9.57</v>
      </c>
    </row>
    <row r="29" spans="1:7">
      <c r="A29" s="4" t="s">
        <v>801</v>
      </c>
    </row>
    <row r="30" spans="1:7">
      <c r="A30" s="3" t="s">
        <v>318</v>
      </c>
    </row>
    <row r="31" spans="1:7">
      <c r="A31" s="4" t="s">
        <v>790</v>
      </c>
      <c r="B31" s="5" t="n">
        <v>4021584</v>
      </c>
      <c r="D31" s="5" t="n">
        <v>4021584</v>
      </c>
    </row>
    <row r="32" spans="1:7">
      <c r="A32" s="4" t="s">
        <v>791</v>
      </c>
      <c r="B32" s="7" t="n">
        <v>7.29</v>
      </c>
    </row>
    <row r="33" spans="1:7">
      <c r="A33" s="4" t="s">
        <v>794</v>
      </c>
      <c r="B33" s="4" t="s">
        <v>802</v>
      </c>
    </row>
    <row r="34" spans="1:7">
      <c r="A34" s="4" t="s">
        <v>792</v>
      </c>
      <c r="B34" s="5" t="n">
        <v>3569069</v>
      </c>
      <c r="D34" s="5" t="n">
        <v>3569069</v>
      </c>
    </row>
    <row r="35" spans="1:7">
      <c r="A35" s="4" t="s">
        <v>796</v>
      </c>
      <c r="B35" s="7" t="n">
        <v>7.56</v>
      </c>
    </row>
    <row r="36" spans="1:7">
      <c r="A36" s="4" t="s">
        <v>743</v>
      </c>
    </row>
    <row r="37" spans="1:7">
      <c r="A37" s="3" t="s">
        <v>318</v>
      </c>
    </row>
    <row r="38" spans="1:7">
      <c r="A38" s="4" t="s">
        <v>790</v>
      </c>
      <c r="B38" s="5" t="n">
        <v>6363050</v>
      </c>
      <c r="C38" s="5" t="n">
        <v>6065850</v>
      </c>
      <c r="D38" s="5" t="n">
        <v>6363050</v>
      </c>
      <c r="E38" s="5" t="n">
        <v>6065850</v>
      </c>
      <c r="F38" s="5" t="n">
        <v>5558621</v>
      </c>
      <c r="G38" s="5" t="n">
        <v>5558621</v>
      </c>
    </row>
    <row r="39" spans="1:7">
      <c r="A39" s="4" t="s">
        <v>791</v>
      </c>
      <c r="D39" s="7" t="n">
        <v>4.67</v>
      </c>
      <c r="E39" s="7" t="n">
        <v>5.17</v>
      </c>
      <c r="G39" s="7" t="n">
        <v>6.16</v>
      </c>
    </row>
    <row r="40" spans="1:7">
      <c r="A40" s="4" t="s">
        <v>792</v>
      </c>
      <c r="B40" s="5" t="n">
        <v>4348824</v>
      </c>
      <c r="C40" s="5" t="n">
        <v>3224078</v>
      </c>
      <c r="D40" s="5" t="n">
        <v>4348824</v>
      </c>
      <c r="E40" s="5" t="n">
        <v>3224078</v>
      </c>
      <c r="F40" s="5" t="n">
        <v>2891808</v>
      </c>
      <c r="G40" s="5" t="n">
        <v>2891808</v>
      </c>
    </row>
    <row r="41" spans="1:7">
      <c r="A41" s="4" t="s">
        <v>784</v>
      </c>
    </row>
    <row r="42" spans="1:7">
      <c r="A42" s="3" t="s">
        <v>318</v>
      </c>
    </row>
    <row r="43" spans="1:7">
      <c r="A43" s="4" t="s">
        <v>803</v>
      </c>
      <c r="C43" s="7" t="n">
        <v>3.21</v>
      </c>
    </row>
    <row r="44" spans="1:7">
      <c r="A44" s="4" t="s">
        <v>786</v>
      </c>
    </row>
    <row r="45" spans="1:7">
      <c r="A45" s="3" t="s">
        <v>318</v>
      </c>
    </row>
    <row r="46" spans="1:7">
      <c r="A46" s="4" t="s">
        <v>803</v>
      </c>
      <c r="C46" s="7" t="n">
        <v>3.21</v>
      </c>
    </row>
    <row r="47" spans="1:7">
      <c r="A47" s="4" t="s">
        <v>804</v>
      </c>
    </row>
    <row r="48" spans="1:7">
      <c r="A48" s="3" t="s">
        <v>318</v>
      </c>
    </row>
    <row r="49" spans="1:7">
      <c r="A49" s="4" t="s">
        <v>790</v>
      </c>
      <c r="C49" s="5" t="n">
        <v>3646250</v>
      </c>
      <c r="E49" s="5" t="n">
        <v>3646250</v>
      </c>
    </row>
    <row r="50" spans="1:7">
      <c r="A50" s="4" t="s">
        <v>791</v>
      </c>
      <c r="C50" s="7" t="n">
        <v>3.21</v>
      </c>
    </row>
    <row r="51" spans="1:7">
      <c r="A51" s="4" t="s">
        <v>794</v>
      </c>
      <c r="C51" s="4" t="s">
        <v>805</v>
      </c>
    </row>
    <row r="52" spans="1:7">
      <c r="A52" s="4" t="s">
        <v>792</v>
      </c>
      <c r="C52" s="5" t="n">
        <v>2011540</v>
      </c>
      <c r="E52" s="5" t="n">
        <v>2011540</v>
      </c>
    </row>
    <row r="53" spans="1:7">
      <c r="A53" s="4" t="s">
        <v>796</v>
      </c>
      <c r="C53" s="7" t="n">
        <v>3.27</v>
      </c>
    </row>
    <row r="54" spans="1:7">
      <c r="A54" s="4" t="s">
        <v>806</v>
      </c>
    </row>
    <row r="55" spans="1:7">
      <c r="A55" s="3" t="s">
        <v>318</v>
      </c>
    </row>
    <row r="56" spans="1:7">
      <c r="A56" s="4" t="s">
        <v>790</v>
      </c>
      <c r="C56" s="5" t="n">
        <v>1924500</v>
      </c>
      <c r="E56" s="5" t="n">
        <v>1924500</v>
      </c>
    </row>
    <row r="57" spans="1:7">
      <c r="A57" s="4" t="s">
        <v>791</v>
      </c>
      <c r="C57" s="7" t="n">
        <v>5.61</v>
      </c>
    </row>
    <row r="58" spans="1:7">
      <c r="A58" s="4" t="s">
        <v>794</v>
      </c>
      <c r="C58" s="4" t="s">
        <v>807</v>
      </c>
    </row>
    <row r="59" spans="1:7">
      <c r="A59" s="4" t="s">
        <v>792</v>
      </c>
      <c r="C59" s="5" t="n">
        <v>1544984</v>
      </c>
      <c r="E59" s="5" t="n">
        <v>1544984</v>
      </c>
    </row>
    <row r="60" spans="1:7">
      <c r="A60" s="4" t="s">
        <v>796</v>
      </c>
      <c r="C60" s="7" t="n">
        <v>5.62</v>
      </c>
    </row>
    <row r="61" spans="1:7">
      <c r="A61" s="4" t="s">
        <v>808</v>
      </c>
    </row>
    <row r="62" spans="1:7">
      <c r="A62" s="3" t="s">
        <v>318</v>
      </c>
    </row>
    <row r="63" spans="1:7">
      <c r="A63" s="4" t="s">
        <v>790</v>
      </c>
      <c r="C63" s="5" t="n">
        <v>792300</v>
      </c>
      <c r="E63" s="5" t="n">
        <v>792300</v>
      </c>
    </row>
    <row r="64" spans="1:7">
      <c r="A64" s="4" t="s">
        <v>791</v>
      </c>
      <c r="C64" s="7" t="n">
        <v>9.08</v>
      </c>
    </row>
    <row r="65" spans="1:7">
      <c r="A65" s="4" t="s">
        <v>794</v>
      </c>
      <c r="C65" s="4" t="s">
        <v>809</v>
      </c>
    </row>
    <row r="66" spans="1:7">
      <c r="A66" s="4" t="s">
        <v>792</v>
      </c>
      <c r="C66" s="5" t="n">
        <v>792300</v>
      </c>
      <c r="E66" s="5" t="n">
        <v>792300</v>
      </c>
    </row>
    <row r="67" spans="1:7">
      <c r="A67" s="4" t="s">
        <v>796</v>
      </c>
      <c r="C67" s="7" t="n">
        <v>9.08</v>
      </c>
    </row>
    <row r="68" spans="1:7">
      <c r="A68" s="4" t="s">
        <v>810</v>
      </c>
    </row>
    <row r="69" spans="1:7">
      <c r="A69" s="3" t="s">
        <v>318</v>
      </c>
    </row>
    <row r="70" spans="1:7">
      <c r="A70" s="4" t="s">
        <v>790</v>
      </c>
      <c r="C70" s="5" t="n">
        <v>6363050</v>
      </c>
      <c r="E70" s="5" t="n">
        <v>6363050</v>
      </c>
    </row>
    <row r="71" spans="1:7">
      <c r="A71" s="4" t="s">
        <v>791</v>
      </c>
      <c r="C71" s="7" t="n">
        <v>4.67</v>
      </c>
    </row>
    <row r="72" spans="1:7">
      <c r="A72" s="4" t="s">
        <v>794</v>
      </c>
      <c r="C72" s="4" t="s">
        <v>811</v>
      </c>
    </row>
    <row r="73" spans="1:7">
      <c r="A73" s="4" t="s">
        <v>792</v>
      </c>
      <c r="C73" s="5" t="n">
        <v>4348824</v>
      </c>
      <c r="E73" s="5" t="n">
        <v>4348824</v>
      </c>
    </row>
    <row r="74" spans="1:7">
      <c r="A74" s="4" t="s">
        <v>796</v>
      </c>
      <c r="C74" s="7" t="n">
        <v>5.17</v>
      </c>
    </row>
  </sheetData>
  <mergeCells count="3">
    <mergeCell ref="A1:A2"/>
    <mergeCell ref="B1:C1"/>
    <mergeCell ref="F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12</v>
      </c>
      <c r="B1" s="2" t="s">
        <v>1</v>
      </c>
    </row>
    <row r="2" spans="1:3">
      <c r="B2" s="2" t="s">
        <v>44</v>
      </c>
      <c r="C2" s="2" t="s">
        <v>45</v>
      </c>
    </row>
    <row r="3" spans="1:3">
      <c r="A3" s="3" t="s">
        <v>813</v>
      </c>
    </row>
    <row r="4" spans="1:3">
      <c r="A4" s="4" t="s">
        <v>98</v>
      </c>
      <c r="B4" s="6" t="n">
        <v>-8339</v>
      </c>
      <c r="C4" s="6" t="n">
        <v>-323596</v>
      </c>
    </row>
    <row r="5" spans="1:3">
      <c r="A5" s="4" t="s">
        <v>814</v>
      </c>
      <c r="B5" s="4" t="s">
        <v>815</v>
      </c>
      <c r="C5" s="4" t="s">
        <v>815</v>
      </c>
    </row>
    <row r="6" spans="1:3">
      <c r="A6" s="4" t="s">
        <v>816</v>
      </c>
      <c r="B6" s="6" t="n">
        <v>-2252</v>
      </c>
      <c r="C6" s="6" t="n">
        <v>-87371</v>
      </c>
    </row>
    <row r="7" spans="1:3">
      <c r="A7" s="3" t="s">
        <v>817</v>
      </c>
    </row>
    <row r="8" spans="1:3">
      <c r="A8" s="4" t="s">
        <v>818</v>
      </c>
      <c r="B8" s="5" t="n">
        <v>1597</v>
      </c>
      <c r="C8" s="5" t="n">
        <v>49455</v>
      </c>
    </row>
    <row r="9" spans="1:3">
      <c r="A9" s="4" t="s">
        <v>819</v>
      </c>
      <c r="B9" s="5" t="n">
        <v>-1408</v>
      </c>
      <c r="C9" s="5" t="n">
        <v>-845</v>
      </c>
    </row>
    <row r="10" spans="1:3">
      <c r="A10" s="4" t="s">
        <v>820</v>
      </c>
      <c r="B10" s="5" t="n">
        <v>-13549</v>
      </c>
      <c r="C10" s="5" t="n">
        <v>4861</v>
      </c>
    </row>
    <row r="11" spans="1:3">
      <c r="A11" s="4" t="s">
        <v>821</v>
      </c>
      <c r="B11" s="5" t="n">
        <v>1262</v>
      </c>
      <c r="C11" s="5" t="n">
        <v>1061</v>
      </c>
    </row>
    <row r="12" spans="1:3">
      <c r="A12" s="4" t="s">
        <v>822</v>
      </c>
      <c r="B12" s="5" t="n">
        <v>-1975</v>
      </c>
      <c r="C12" s="5" t="n">
        <v>3803</v>
      </c>
    </row>
    <row r="13" spans="1:3">
      <c r="A13" s="4" t="s">
        <v>117</v>
      </c>
      <c r="B13" s="5" t="n">
        <v>1368</v>
      </c>
      <c r="C13" s="5" t="n">
        <v>-290</v>
      </c>
    </row>
    <row r="14" spans="1:3">
      <c r="A14" s="4" t="s">
        <v>102</v>
      </c>
      <c r="B14" s="6" t="n">
        <v>-14957</v>
      </c>
      <c r="C14" s="6" t="n">
        <v>-2932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3</v>
      </c>
      <c r="B1" s="2" t="s">
        <v>1</v>
      </c>
    </row>
    <row r="2" spans="1:5">
      <c r="B2" s="2" t="s">
        <v>824</v>
      </c>
      <c r="C2" s="2" t="s">
        <v>44</v>
      </c>
      <c r="D2" s="2" t="s">
        <v>45</v>
      </c>
      <c r="E2" s="2" t="s">
        <v>487</v>
      </c>
    </row>
    <row r="3" spans="1:5">
      <c r="A3" s="3" t="s">
        <v>825</v>
      </c>
    </row>
    <row r="4" spans="1:5">
      <c r="A4" s="4" t="s">
        <v>826</v>
      </c>
      <c r="C4" s="4" t="s">
        <v>827</v>
      </c>
    </row>
    <row r="5" spans="1:5">
      <c r="A5" s="4" t="s">
        <v>828</v>
      </c>
      <c r="D5" s="4" t="s">
        <v>829</v>
      </c>
      <c r="E5" s="4" t="s">
        <v>654</v>
      </c>
    </row>
    <row r="6" spans="1:5">
      <c r="A6" s="4" t="s">
        <v>830</v>
      </c>
      <c r="D6" s="6" t="n">
        <v>2</v>
      </c>
    </row>
    <row r="7" spans="1:5">
      <c r="A7" s="4" t="s">
        <v>831</v>
      </c>
      <c r="D7" s="5" t="n">
        <v>1</v>
      </c>
    </row>
    <row r="8" spans="1:5">
      <c r="A8" s="4" t="s">
        <v>832</v>
      </c>
    </row>
    <row r="9" spans="1:5">
      <c r="A9" s="3" t="s">
        <v>825</v>
      </c>
    </row>
    <row r="10" spans="1:5">
      <c r="A10" s="4" t="s">
        <v>833</v>
      </c>
      <c r="C10" s="6" t="n">
        <v>31</v>
      </c>
    </row>
    <row r="11" spans="1:5">
      <c r="A11" s="4" t="s">
        <v>443</v>
      </c>
    </row>
    <row r="12" spans="1:5">
      <c r="A12" s="3" t="s">
        <v>825</v>
      </c>
    </row>
    <row r="13" spans="1:5">
      <c r="A13" s="4" t="s">
        <v>833</v>
      </c>
      <c r="C13" s="5" t="n">
        <v>33</v>
      </c>
    </row>
    <row r="14" spans="1:5">
      <c r="A14" s="4" t="s">
        <v>834</v>
      </c>
    </row>
    <row r="15" spans="1:5">
      <c r="A15" s="3" t="s">
        <v>825</v>
      </c>
    </row>
    <row r="16" spans="1:5">
      <c r="A16" s="4" t="s">
        <v>835</v>
      </c>
      <c r="C16" s="6" t="n">
        <v>5</v>
      </c>
    </row>
    <row r="17" spans="1:5">
      <c r="A17" s="4" t="s">
        <v>836</v>
      </c>
    </row>
    <row r="18" spans="1:5">
      <c r="A18" s="3" t="s">
        <v>825</v>
      </c>
    </row>
    <row r="19" spans="1:5">
      <c r="A19" s="4" t="s">
        <v>835</v>
      </c>
      <c r="D19" s="6" t="n">
        <v>37</v>
      </c>
    </row>
    <row r="20" spans="1:5">
      <c r="A20" s="4" t="s">
        <v>837</v>
      </c>
    </row>
    <row r="21" spans="1:5">
      <c r="A21" s="3" t="s">
        <v>825</v>
      </c>
    </row>
    <row r="22" spans="1:5">
      <c r="A22" s="4" t="s">
        <v>826</v>
      </c>
      <c r="B22" s="4" t="s">
        <v>838</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39</v>
      </c>
      <c r="B1" s="2" t="s">
        <v>44</v>
      </c>
      <c r="C1" s="2" t="s">
        <v>45</v>
      </c>
    </row>
    <row r="2" spans="1:3">
      <c r="A2" s="3" t="s">
        <v>840</v>
      </c>
    </row>
    <row r="3" spans="1:3">
      <c r="A3" s="4" t="s">
        <v>841</v>
      </c>
      <c r="B3" s="6" t="n">
        <v>426934</v>
      </c>
      <c r="C3" s="6" t="n">
        <v>467109</v>
      </c>
    </row>
    <row r="4" spans="1:3">
      <c r="A4" s="4" t="s">
        <v>842</v>
      </c>
      <c r="B4" s="5" t="n">
        <v>3280</v>
      </c>
      <c r="C4" s="5" t="n">
        <v>3534</v>
      </c>
    </row>
    <row r="5" spans="1:3">
      <c r="A5" s="4" t="s">
        <v>843</v>
      </c>
      <c r="B5" s="5" t="n">
        <v>850</v>
      </c>
      <c r="C5" s="5" t="n">
        <v>1730</v>
      </c>
    </row>
    <row r="6" spans="1:3">
      <c r="A6" s="4" t="s">
        <v>117</v>
      </c>
      <c r="B6" s="5" t="n">
        <v>7926</v>
      </c>
      <c r="C6" s="5" t="n">
        <v>5722</v>
      </c>
    </row>
    <row r="7" spans="1:3">
      <c r="A7" s="4" t="s">
        <v>844</v>
      </c>
      <c r="B7" s="5" t="n">
        <v>438990</v>
      </c>
      <c r="C7" s="5" t="n">
        <v>478095</v>
      </c>
    </row>
    <row r="8" spans="1:3">
      <c r="A8" s="4" t="s">
        <v>845</v>
      </c>
      <c r="B8" s="5" t="n">
        <v>-413601</v>
      </c>
      <c r="C8" s="5" t="n">
        <v>-405316</v>
      </c>
    </row>
    <row r="9" spans="1:3">
      <c r="A9" s="4" t="s">
        <v>72</v>
      </c>
      <c r="B9" s="5" t="n">
        <v>25389</v>
      </c>
      <c r="C9" s="5" t="n">
        <v>72779</v>
      </c>
    </row>
    <row r="10" spans="1:3">
      <c r="A10" s="3" t="s">
        <v>846</v>
      </c>
    </row>
    <row r="11" spans="1:3">
      <c r="A11" s="4" t="s">
        <v>847</v>
      </c>
      <c r="B11" s="5" t="n">
        <v>402025</v>
      </c>
      <c r="C11" s="5" t="n">
        <v>423595</v>
      </c>
    </row>
    <row r="12" spans="1:3">
      <c r="A12" s="4" t="s">
        <v>848</v>
      </c>
      <c r="B12" s="5" t="n">
        <v>6131</v>
      </c>
      <c r="C12" s="5" t="n">
        <v>6849</v>
      </c>
    </row>
    <row r="13" spans="1:3">
      <c r="A13" s="4" t="s">
        <v>117</v>
      </c>
      <c r="B13" s="5" t="n">
        <v>10169</v>
      </c>
      <c r="C13" s="5" t="n">
        <v>11752</v>
      </c>
    </row>
    <row r="14" spans="1:3">
      <c r="A14" s="4" t="s">
        <v>849</v>
      </c>
      <c r="B14" s="5" t="n">
        <v>418325</v>
      </c>
      <c r="C14" s="5" t="n">
        <v>442196</v>
      </c>
    </row>
    <row r="15" spans="1:3">
      <c r="A15" s="4" t="s">
        <v>845</v>
      </c>
      <c r="B15" s="5" t="n">
        <v>-413601</v>
      </c>
      <c r="C15" s="5" t="n">
        <v>-405316</v>
      </c>
    </row>
    <row r="16" spans="1:3">
      <c r="A16" s="4" t="s">
        <v>56</v>
      </c>
      <c r="B16" s="5" t="n">
        <v>4724</v>
      </c>
      <c r="C16" s="5" t="n">
        <v>36880</v>
      </c>
    </row>
    <row r="17" spans="1:3">
      <c r="A17" s="4" t="s">
        <v>850</v>
      </c>
      <c r="B17" s="6" t="n">
        <v>20665</v>
      </c>
      <c r="C17" s="6" t="n">
        <v>3589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44</v>
      </c>
      <c r="C2" s="2" t="s">
        <v>45</v>
      </c>
    </row>
    <row r="3" spans="1:3">
      <c r="A3" s="3" t="s">
        <v>825</v>
      </c>
    </row>
    <row r="4" spans="1:3">
      <c r="A4" s="4" t="s">
        <v>507</v>
      </c>
      <c r="B4" s="6" t="n">
        <v>35899</v>
      </c>
      <c r="C4" s="6" t="n">
        <v>77089</v>
      </c>
    </row>
    <row r="5" spans="1:3">
      <c r="A5" s="4" t="s">
        <v>852</v>
      </c>
      <c r="B5" s="5" t="n">
        <v>-16037</v>
      </c>
      <c r="C5" s="5" t="n">
        <v>-37899</v>
      </c>
    </row>
    <row r="6" spans="1:3">
      <c r="A6" s="4" t="s">
        <v>513</v>
      </c>
      <c r="B6" s="5" t="n">
        <v>803</v>
      </c>
      <c r="C6" s="5" t="n">
        <v>-3291</v>
      </c>
    </row>
    <row r="7" spans="1:3">
      <c r="A7" s="4" t="s">
        <v>508</v>
      </c>
      <c r="B7" s="5" t="n">
        <v>20665</v>
      </c>
      <c r="C7" s="5" t="n">
        <v>35899</v>
      </c>
    </row>
    <row r="8" spans="1:3">
      <c r="A8" s="4" t="s">
        <v>853</v>
      </c>
    </row>
    <row r="9" spans="1:3">
      <c r="A9" s="3" t="s">
        <v>825</v>
      </c>
    </row>
    <row r="10" spans="1:3">
      <c r="A10" s="4" t="s">
        <v>507</v>
      </c>
      <c r="B10" s="5" t="n">
        <v>467109</v>
      </c>
      <c r="C10" s="5" t="n">
        <v>454613</v>
      </c>
    </row>
    <row r="11" spans="1:3">
      <c r="A11" s="4" t="s">
        <v>852</v>
      </c>
      <c r="B11" s="5" t="n">
        <v>-26825</v>
      </c>
      <c r="C11" s="5" t="n">
        <v>-9667</v>
      </c>
    </row>
    <row r="12" spans="1:3">
      <c r="A12" s="4" t="s">
        <v>513</v>
      </c>
      <c r="B12" s="5" t="n">
        <v>-13350</v>
      </c>
      <c r="C12" s="5" t="n">
        <v>22163</v>
      </c>
    </row>
    <row r="13" spans="1:3">
      <c r="A13" s="4" t="s">
        <v>508</v>
      </c>
      <c r="B13" s="5" t="n">
        <v>426934</v>
      </c>
      <c r="C13" s="5" t="n">
        <v>467109</v>
      </c>
    </row>
    <row r="14" spans="1:3">
      <c r="A14" s="4" t="s">
        <v>854</v>
      </c>
    </row>
    <row r="15" spans="1:3">
      <c r="A15" s="3" t="s">
        <v>825</v>
      </c>
    </row>
    <row r="16" spans="1:3">
      <c r="A16" s="4" t="s">
        <v>507</v>
      </c>
      <c r="B16" s="5" t="n">
        <v>1730</v>
      </c>
      <c r="C16" s="5" t="n">
        <v>-335</v>
      </c>
    </row>
    <row r="17" spans="1:3">
      <c r="A17" s="4" t="s">
        <v>852</v>
      </c>
      <c r="B17" s="5" t="n">
        <v>-880</v>
      </c>
      <c r="C17" s="5" t="n">
        <v>2065</v>
      </c>
    </row>
    <row r="18" spans="1:3">
      <c r="A18" s="4" t="s">
        <v>508</v>
      </c>
      <c r="B18" s="5" t="n">
        <v>850</v>
      </c>
      <c r="C18" s="5" t="n">
        <v>1730</v>
      </c>
    </row>
    <row r="19" spans="1:3">
      <c r="A19" s="4" t="s">
        <v>855</v>
      </c>
    </row>
    <row r="20" spans="1:3">
      <c r="A20" s="3" t="s">
        <v>825</v>
      </c>
    </row>
    <row r="21" spans="1:3">
      <c r="A21" s="4" t="s">
        <v>507</v>
      </c>
      <c r="B21" s="5" t="n">
        <v>5722</v>
      </c>
      <c r="C21" s="5" t="n">
        <v>6709</v>
      </c>
    </row>
    <row r="22" spans="1:3">
      <c r="A22" s="4" t="s">
        <v>852</v>
      </c>
      <c r="B22" s="5" t="n">
        <v>2216</v>
      </c>
      <c r="C22" s="5" t="n">
        <v>-1005</v>
      </c>
    </row>
    <row r="23" spans="1:3">
      <c r="A23" s="4" t="s">
        <v>513</v>
      </c>
      <c r="B23" s="5" t="n">
        <v>-12</v>
      </c>
      <c r="C23" s="5" t="n">
        <v>18</v>
      </c>
    </row>
    <row r="24" spans="1:3">
      <c r="A24" s="4" t="s">
        <v>508</v>
      </c>
      <c r="B24" s="5" t="n">
        <v>7926</v>
      </c>
      <c r="C24" s="5" t="n">
        <v>5722</v>
      </c>
    </row>
    <row r="25" spans="1:3">
      <c r="A25" s="4" t="s">
        <v>856</v>
      </c>
    </row>
    <row r="26" spans="1:3">
      <c r="A26" s="3" t="s">
        <v>825</v>
      </c>
    </row>
    <row r="27" spans="1:3">
      <c r="A27" s="4" t="s">
        <v>507</v>
      </c>
      <c r="B27" s="5" t="n">
        <v>-423595</v>
      </c>
      <c r="C27" s="5" t="n">
        <v>-368133</v>
      </c>
    </row>
    <row r="28" spans="1:3">
      <c r="A28" s="4" t="s">
        <v>852</v>
      </c>
      <c r="B28" s="5" t="n">
        <v>7874</v>
      </c>
      <c r="C28" s="5" t="n">
        <v>-30660</v>
      </c>
    </row>
    <row r="29" spans="1:3">
      <c r="A29" s="4" t="s">
        <v>513</v>
      </c>
      <c r="B29" s="5" t="n">
        <v>13696</v>
      </c>
      <c r="C29" s="5" t="n">
        <v>-24802</v>
      </c>
    </row>
    <row r="30" spans="1:3">
      <c r="A30" s="4" t="s">
        <v>508</v>
      </c>
      <c r="B30" s="5" t="n">
        <v>-402025</v>
      </c>
      <c r="C30" s="5" t="n">
        <v>-423595</v>
      </c>
    </row>
    <row r="31" spans="1:3">
      <c r="A31" s="4" t="s">
        <v>597</v>
      </c>
    </row>
    <row r="32" spans="1:3">
      <c r="A32" s="3" t="s">
        <v>825</v>
      </c>
    </row>
    <row r="33" spans="1:3">
      <c r="A33" s="4" t="s">
        <v>507</v>
      </c>
      <c r="B33" s="5" t="n">
        <v>3534</v>
      </c>
      <c r="C33" s="5" t="n">
        <v>3352</v>
      </c>
    </row>
    <row r="34" spans="1:3">
      <c r="A34" s="4" t="s">
        <v>852</v>
      </c>
      <c r="B34" s="5" t="n">
        <v>-254</v>
      </c>
      <c r="C34" s="5" t="n">
        <v>182</v>
      </c>
    </row>
    <row r="35" spans="1:3">
      <c r="A35" s="4" t="s">
        <v>508</v>
      </c>
      <c r="B35" s="5" t="n">
        <v>3280</v>
      </c>
      <c r="C35" s="5" t="n">
        <v>3534</v>
      </c>
    </row>
    <row r="36" spans="1:3">
      <c r="A36" s="4" t="s">
        <v>857</v>
      </c>
    </row>
    <row r="37" spans="1:3">
      <c r="A37" s="3" t="s">
        <v>825</v>
      </c>
    </row>
    <row r="38" spans="1:3">
      <c r="A38" s="4" t="s">
        <v>507</v>
      </c>
      <c r="B38" s="5" t="n">
        <v>-6849</v>
      </c>
      <c r="C38" s="5" t="n">
        <v>-7935</v>
      </c>
    </row>
    <row r="39" spans="1:3">
      <c r="A39" s="4" t="s">
        <v>852</v>
      </c>
      <c r="B39" s="5" t="n">
        <v>572</v>
      </c>
      <c r="C39" s="5" t="n">
        <v>1325</v>
      </c>
    </row>
    <row r="40" spans="1:3">
      <c r="A40" s="4" t="s">
        <v>513</v>
      </c>
      <c r="B40" s="5" t="n">
        <v>146</v>
      </c>
      <c r="C40" s="5" t="n">
        <v>-239</v>
      </c>
    </row>
    <row r="41" spans="1:3">
      <c r="A41" s="4" t="s">
        <v>508</v>
      </c>
      <c r="B41" s="5" t="n">
        <v>-6131</v>
      </c>
      <c r="C41" s="5" t="n">
        <v>-6849</v>
      </c>
    </row>
    <row r="42" spans="1:3">
      <c r="A42" s="4" t="s">
        <v>855</v>
      </c>
    </row>
    <row r="43" spans="1:3">
      <c r="A43" s="3" t="s">
        <v>825</v>
      </c>
    </row>
    <row r="44" spans="1:3">
      <c r="A44" s="4" t="s">
        <v>507</v>
      </c>
      <c r="B44" s="5" t="n">
        <v>-11752</v>
      </c>
      <c r="C44" s="5" t="n">
        <v>-11182</v>
      </c>
    </row>
    <row r="45" spans="1:3">
      <c r="A45" s="4" t="s">
        <v>852</v>
      </c>
      <c r="B45" s="5" t="n">
        <v>1260</v>
      </c>
      <c r="C45" s="5" t="n">
        <v>-139</v>
      </c>
    </row>
    <row r="46" spans="1:3">
      <c r="A46" s="4" t="s">
        <v>513</v>
      </c>
      <c r="B46" s="5" t="n">
        <v>323</v>
      </c>
      <c r="C46" s="5" t="n">
        <v>-431</v>
      </c>
    </row>
    <row r="47" spans="1:3">
      <c r="A47" s="4" t="s">
        <v>508</v>
      </c>
      <c r="B47" s="6" t="n">
        <v>-10169</v>
      </c>
      <c r="C47" s="6" t="n">
        <v>-1175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 customWidth="1" max="5" min="5" width="21"/>
  </cols>
  <sheetData>
    <row r="1" spans="1:5">
      <c r="A1" s="1" t="s">
        <v>858</v>
      </c>
      <c r="B1" s="2" t="s">
        <v>1</v>
      </c>
    </row>
    <row r="2" spans="1:5">
      <c r="B2" s="2" t="s">
        <v>529</v>
      </c>
      <c r="C2" s="2" t="s">
        <v>530</v>
      </c>
      <c r="D2" s="2" t="s">
        <v>484</v>
      </c>
      <c r="E2" s="2" t="s">
        <v>571</v>
      </c>
    </row>
    <row r="3" spans="1:5">
      <c r="A3" s="3" t="s">
        <v>859</v>
      </c>
    </row>
    <row r="4" spans="1:5">
      <c r="A4" s="4" t="s">
        <v>860</v>
      </c>
      <c r="B4" s="4" t="s">
        <v>861</v>
      </c>
    </row>
    <row r="5" spans="1:5">
      <c r="A5" s="4" t="s">
        <v>862</v>
      </c>
    </row>
    <row r="6" spans="1:5">
      <c r="A6" s="3" t="s">
        <v>859</v>
      </c>
    </row>
    <row r="7" spans="1:5">
      <c r="A7" s="4" t="s">
        <v>863</v>
      </c>
      <c r="B7" s="6" t="n">
        <v>40000000</v>
      </c>
      <c r="D7" s="6" t="n">
        <v>40000000</v>
      </c>
    </row>
    <row r="8" spans="1:5">
      <c r="A8" s="4" t="s">
        <v>864</v>
      </c>
      <c r="B8" s="5" t="n">
        <v>0</v>
      </c>
      <c r="D8" s="5" t="n">
        <v>0</v>
      </c>
    </row>
    <row r="9" spans="1:5">
      <c r="A9" s="4" t="s">
        <v>865</v>
      </c>
      <c r="B9" s="6" t="n">
        <v>26000000</v>
      </c>
      <c r="D9" s="6" t="n">
        <v>28000000</v>
      </c>
    </row>
    <row r="10" spans="1:5">
      <c r="A10" s="4" t="s">
        <v>866</v>
      </c>
    </row>
    <row r="11" spans="1:5">
      <c r="A11" s="3" t="s">
        <v>859</v>
      </c>
    </row>
    <row r="12" spans="1:5">
      <c r="A12" s="4" t="s">
        <v>863</v>
      </c>
      <c r="C12" s="6" t="n">
        <v>15000000</v>
      </c>
      <c r="E12" s="6" t="n">
        <v>15000000</v>
      </c>
    </row>
    <row r="13" spans="1:5">
      <c r="A13" s="4" t="s">
        <v>864</v>
      </c>
      <c r="C13" s="5" t="n">
        <v>0</v>
      </c>
      <c r="E13" s="5" t="n">
        <v>0</v>
      </c>
    </row>
    <row r="14" spans="1:5">
      <c r="A14" s="4" t="s">
        <v>867</v>
      </c>
    </row>
    <row r="15" spans="1:5">
      <c r="A15" s="3" t="s">
        <v>859</v>
      </c>
    </row>
    <row r="16" spans="1:5">
      <c r="A16" s="4" t="s">
        <v>863</v>
      </c>
      <c r="C16" s="5" t="n">
        <v>30000000</v>
      </c>
      <c r="E16" s="5" t="n">
        <v>30000000</v>
      </c>
    </row>
    <row r="17" spans="1:5">
      <c r="A17" s="4" t="s">
        <v>864</v>
      </c>
      <c r="C17" s="5" t="n">
        <v>0</v>
      </c>
      <c r="E17" s="5" t="n">
        <v>0</v>
      </c>
    </row>
    <row r="18" spans="1:5">
      <c r="A18" s="4" t="s">
        <v>865</v>
      </c>
      <c r="C18" s="6" t="n">
        <v>2000000</v>
      </c>
      <c r="E18" s="6" t="n">
        <v>2000000</v>
      </c>
    </row>
  </sheetData>
  <mergeCells count="2">
    <mergeCell ref="A1:A2"/>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68</v>
      </c>
      <c r="B1" s="2" t="s">
        <v>1</v>
      </c>
    </row>
    <row r="2" spans="1:3">
      <c r="B2" s="2" t="s">
        <v>44</v>
      </c>
      <c r="C2" s="2" t="s">
        <v>45</v>
      </c>
    </row>
    <row r="3" spans="1:3">
      <c r="A3" s="3" t="s">
        <v>203</v>
      </c>
    </row>
    <row r="4" spans="1:3">
      <c r="A4" s="4" t="s">
        <v>591</v>
      </c>
      <c r="B4" s="6" t="n">
        <v>13373</v>
      </c>
      <c r="C4" s="6" t="n">
        <v>13232</v>
      </c>
    </row>
    <row r="5" spans="1:3">
      <c r="A5" s="4" t="s">
        <v>869</v>
      </c>
      <c r="B5" s="5" t="n">
        <v>4047</v>
      </c>
      <c r="C5" s="5" t="n">
        <v>3359</v>
      </c>
    </row>
    <row r="6" spans="1:3">
      <c r="A6" s="4" t="s">
        <v>870</v>
      </c>
      <c r="B6" s="5" t="n">
        <v>-4915</v>
      </c>
      <c r="C6" s="5" t="n">
        <v>-4271</v>
      </c>
    </row>
    <row r="7" spans="1:3">
      <c r="A7" s="4" t="s">
        <v>871</v>
      </c>
      <c r="B7" s="5" t="n">
        <v>-639</v>
      </c>
      <c r="C7" s="5" t="n">
        <v>1053</v>
      </c>
    </row>
    <row r="8" spans="1:3">
      <c r="A8" s="4" t="s">
        <v>595</v>
      </c>
      <c r="B8" s="6" t="n">
        <v>11866</v>
      </c>
      <c r="C8" s="6" t="n">
        <v>1337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2</v>
      </c>
      <c r="B1" s="2" t="s">
        <v>44</v>
      </c>
      <c r="C1" s="2" t="s">
        <v>45</v>
      </c>
      <c r="D1" s="2" t="s">
        <v>487</v>
      </c>
    </row>
    <row r="2" spans="1:4">
      <c r="A2" s="3" t="s">
        <v>203</v>
      </c>
    </row>
    <row r="3" spans="1:4">
      <c r="A3" s="4" t="s">
        <v>100</v>
      </c>
      <c r="B3" s="6" t="n">
        <v>1907</v>
      </c>
      <c r="C3" s="6" t="n">
        <v>2796</v>
      </c>
    </row>
    <row r="4" spans="1:4">
      <c r="A4" s="4" t="s">
        <v>716</v>
      </c>
      <c r="B4" s="5" t="n">
        <v>9959</v>
      </c>
      <c r="C4" s="5" t="n">
        <v>10577</v>
      </c>
    </row>
    <row r="5" spans="1:4">
      <c r="A5" s="4" t="s">
        <v>873</v>
      </c>
      <c r="B5" s="6" t="n">
        <v>11866</v>
      </c>
      <c r="C5" s="6" t="n">
        <v>13373</v>
      </c>
      <c r="D5" s="6" t="n">
        <v>1323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74</v>
      </c>
      <c r="B1" s="2" t="s">
        <v>1</v>
      </c>
    </row>
    <row r="2" spans="1:3">
      <c r="B2" s="2" t="s">
        <v>44</v>
      </c>
      <c r="C2" s="2" t="s">
        <v>45</v>
      </c>
    </row>
    <row r="3" spans="1:3">
      <c r="A3" s="3" t="s">
        <v>206</v>
      </c>
    </row>
    <row r="4" spans="1:3">
      <c r="A4" s="4" t="s">
        <v>875</v>
      </c>
      <c r="B4" s="5" t="n">
        <v>293781836</v>
      </c>
      <c r="C4" s="5" t="n">
        <v>293238858</v>
      </c>
    </row>
    <row r="5" spans="1:3">
      <c r="A5" s="4" t="s">
        <v>154</v>
      </c>
      <c r="B5" s="5" t="n">
        <v>-16482032</v>
      </c>
    </row>
    <row r="6" spans="1:3">
      <c r="A6" s="4" t="s">
        <v>876</v>
      </c>
      <c r="C6" s="5" t="n">
        <v>476978</v>
      </c>
    </row>
    <row r="7" spans="1:3">
      <c r="A7" s="4" t="s">
        <v>877</v>
      </c>
      <c r="C7" s="5" t="n">
        <v>66000</v>
      </c>
    </row>
    <row r="8" spans="1:3">
      <c r="A8" s="4" t="s">
        <v>878</v>
      </c>
      <c r="B8" s="5" t="n">
        <v>277299804</v>
      </c>
      <c r="C8" s="5" t="n">
        <v>293781836</v>
      </c>
    </row>
    <row r="9" spans="1:3">
      <c r="A9" s="4" t="s">
        <v>591</v>
      </c>
      <c r="B9" s="6" t="n">
        <v>2322280</v>
      </c>
      <c r="C9" s="6" t="n">
        <v>2319293</v>
      </c>
    </row>
    <row r="10" spans="1:3">
      <c r="A10" s="4" t="s">
        <v>154</v>
      </c>
      <c r="B10" s="5" t="n">
        <v>-25902</v>
      </c>
    </row>
    <row r="11" spans="1:3">
      <c r="A11" s="4" t="s">
        <v>879</v>
      </c>
      <c r="C11" s="5" t="n">
        <v>2609</v>
      </c>
    </row>
    <row r="12" spans="1:3">
      <c r="A12" s="4" t="s">
        <v>880</v>
      </c>
      <c r="C12" s="5" t="n">
        <v>275</v>
      </c>
    </row>
    <row r="13" spans="1:3">
      <c r="A13" s="4" t="s">
        <v>881</v>
      </c>
      <c r="C13" s="5" t="n">
        <v>103</v>
      </c>
    </row>
    <row r="14" spans="1:3">
      <c r="A14" s="4" t="s">
        <v>595</v>
      </c>
      <c r="B14" s="6" t="n">
        <v>2296378</v>
      </c>
      <c r="C14" s="6" t="n">
        <v>232228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6:49:53Z</dcterms:created>
  <dcterms:modified xmlns:dcterms="http://purl.org/dc/terms/" xmlns:xsi="http://www.w3.org/2001/XMLSchema-instance" xsi:type="dcterms:W3CDTF">2020-03-09T16:49:53Z</dcterms:modified>
</cp:coreProperties>
</file>